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Discontinued operations" sheetId="11" state="visible" r:id="rId11"/>
    <sheet xmlns:r="http://schemas.openxmlformats.org/officeDocument/2006/relationships" name="Certain risks and concentration" sheetId="12" state="visible" r:id="rId12"/>
    <sheet xmlns:r="http://schemas.openxmlformats.org/officeDocument/2006/relationships" name="Business combination" sheetId="13" state="visible" r:id="rId13"/>
    <sheet xmlns:r="http://schemas.openxmlformats.org/officeDocument/2006/relationships" name="Cash and cash equivalents and r" sheetId="14" state="visible" r:id="rId14"/>
    <sheet xmlns:r="http://schemas.openxmlformats.org/officeDocument/2006/relationships" name="Short-term deposits" sheetId="15" state="visible" r:id="rId15"/>
    <sheet xmlns:r="http://schemas.openxmlformats.org/officeDocument/2006/relationships" name="Restricted short-term deposits" sheetId="16" state="visible" r:id="rId16"/>
    <sheet xmlns:r="http://schemas.openxmlformats.org/officeDocument/2006/relationships" name="Accounts receivable, net" sheetId="17" state="visible" r:id="rId17"/>
    <sheet xmlns:r="http://schemas.openxmlformats.org/officeDocument/2006/relationships" name="Financing receivables, net" sheetId="18" state="visible" r:id="rId18"/>
    <sheet xmlns:r="http://schemas.openxmlformats.org/officeDocument/2006/relationships" name="Prepayments and other current a" sheetId="19" state="visible" r:id="rId19"/>
    <sheet xmlns:r="http://schemas.openxmlformats.org/officeDocument/2006/relationships" name="Investments" sheetId="20" state="visible" r:id="rId20"/>
    <sheet xmlns:r="http://schemas.openxmlformats.org/officeDocument/2006/relationships" name="Property and equipment, net" sheetId="21" state="visible" r:id="rId21"/>
    <sheet xmlns:r="http://schemas.openxmlformats.org/officeDocument/2006/relationships" name="Land use rights, net" sheetId="22" state="visible" r:id="rId22"/>
    <sheet xmlns:r="http://schemas.openxmlformats.org/officeDocument/2006/relationships" name="Intangible assets, net" sheetId="23" state="visible" r:id="rId23"/>
    <sheet xmlns:r="http://schemas.openxmlformats.org/officeDocument/2006/relationships" name="Goodwill" sheetId="24" state="visible" r:id="rId24"/>
    <sheet xmlns:r="http://schemas.openxmlformats.org/officeDocument/2006/relationships" name="Deferred revenue" sheetId="25" state="visible" r:id="rId25"/>
    <sheet xmlns:r="http://schemas.openxmlformats.org/officeDocument/2006/relationships" name="Accrued liabilities and other c" sheetId="26" state="visible" r:id="rId26"/>
    <sheet xmlns:r="http://schemas.openxmlformats.org/officeDocument/2006/relationships" name="Short-term loans" sheetId="27" state="visible" r:id="rId27"/>
    <sheet xmlns:r="http://schemas.openxmlformats.org/officeDocument/2006/relationships" name="Convertible bonds" sheetId="28" state="visible" r:id="rId28"/>
    <sheet xmlns:r="http://schemas.openxmlformats.org/officeDocument/2006/relationships" name="Cost of revenues" sheetId="29" state="visible" r:id="rId29"/>
    <sheet xmlns:r="http://schemas.openxmlformats.org/officeDocument/2006/relationships" name="Other income" sheetId="30" state="visible" r:id="rId30"/>
    <sheet xmlns:r="http://schemas.openxmlformats.org/officeDocument/2006/relationships" name="Income tax" sheetId="31" state="visible" r:id="rId31"/>
    <sheet xmlns:r="http://schemas.openxmlformats.org/officeDocument/2006/relationships" name="Mezzanine equity" sheetId="32" state="visible" r:id="rId32"/>
    <sheet xmlns:r="http://schemas.openxmlformats.org/officeDocument/2006/relationships" name="Common shares and treasury shar" sheetId="33" state="visible" r:id="rId33"/>
    <sheet xmlns:r="http://schemas.openxmlformats.org/officeDocument/2006/relationships" name="Share-based compensation" sheetId="34" state="visible" r:id="rId34"/>
    <sheet xmlns:r="http://schemas.openxmlformats.org/officeDocument/2006/relationships" name="Basic and diluted net income pe" sheetId="35" state="visible" r:id="rId35"/>
    <sheet xmlns:r="http://schemas.openxmlformats.org/officeDocument/2006/relationships" name="Related party transactions" sheetId="36" state="visible" r:id="rId36"/>
    <sheet xmlns:r="http://schemas.openxmlformats.org/officeDocument/2006/relationships" name="Fair value measurements" sheetId="37" state="visible" r:id="rId37"/>
    <sheet xmlns:r="http://schemas.openxmlformats.org/officeDocument/2006/relationships" name="Commitments and contingencies" sheetId="38" state="visible" r:id="rId38"/>
    <sheet xmlns:r="http://schemas.openxmlformats.org/officeDocument/2006/relationships" name="Dividends" sheetId="39" state="visible" r:id="rId39"/>
    <sheet xmlns:r="http://schemas.openxmlformats.org/officeDocument/2006/relationships" name="Restricted net assets" sheetId="40" state="visible" r:id="rId40"/>
    <sheet xmlns:r="http://schemas.openxmlformats.org/officeDocument/2006/relationships" name="Segment Reporting" sheetId="41" state="visible" r:id="rId41"/>
    <sheet xmlns:r="http://schemas.openxmlformats.org/officeDocument/2006/relationships" name="Subsequent Events" sheetId="42" state="visible" r:id="rId42"/>
    <sheet xmlns:r="http://schemas.openxmlformats.org/officeDocument/2006/relationships" name="Pay vs Performance Disclosure" sheetId="43" state="visible" r:id="rId43"/>
    <sheet xmlns:r="http://schemas.openxmlformats.org/officeDocument/2006/relationships" name="Insider Trading Policies and Pr" sheetId="44" state="visible" r:id="rId44"/>
    <sheet xmlns:r="http://schemas.openxmlformats.org/officeDocument/2006/relationships" name="Cybersecurity Risk Management a" sheetId="45" state="visible" r:id="rId45"/>
    <sheet xmlns:r="http://schemas.openxmlformats.org/officeDocument/2006/relationships" name="Principal accounting policies (" sheetId="46" state="visible" r:id="rId46"/>
    <sheet xmlns:r="http://schemas.openxmlformats.org/officeDocument/2006/relationships" name="Organization and principal ac_2" sheetId="47" state="visible" r:id="rId47"/>
    <sheet xmlns:r="http://schemas.openxmlformats.org/officeDocument/2006/relationships" name="Principal accounting policies_2" sheetId="48" state="visible" r:id="rId48"/>
    <sheet xmlns:r="http://schemas.openxmlformats.org/officeDocument/2006/relationships" name="Discontinued operations (Tables" sheetId="49" state="visible" r:id="rId49"/>
    <sheet xmlns:r="http://schemas.openxmlformats.org/officeDocument/2006/relationships" name="Certain risks and concentrati_2" sheetId="50" state="visible" r:id="rId50"/>
    <sheet xmlns:r="http://schemas.openxmlformats.org/officeDocument/2006/relationships" name="Business combination (Tables)" sheetId="51" state="visible" r:id="rId51"/>
    <sheet xmlns:r="http://schemas.openxmlformats.org/officeDocument/2006/relationships" name="Cash and cash equivalents and_2" sheetId="52" state="visible" r:id="rId52"/>
    <sheet xmlns:r="http://schemas.openxmlformats.org/officeDocument/2006/relationships" name="Short-term deposits (Tables)" sheetId="53" state="visible" r:id="rId53"/>
    <sheet xmlns:r="http://schemas.openxmlformats.org/officeDocument/2006/relationships" name="Accounts receivable, net (Table" sheetId="54" state="visible" r:id="rId54"/>
    <sheet xmlns:r="http://schemas.openxmlformats.org/officeDocument/2006/relationships" name="Financing receivables, net (Tab" sheetId="55" state="visible" r:id="rId55"/>
    <sheet xmlns:r="http://schemas.openxmlformats.org/officeDocument/2006/relationships" name="Prepayments and other current_2" sheetId="56" state="visible" r:id="rId56"/>
    <sheet xmlns:r="http://schemas.openxmlformats.org/officeDocument/2006/relationships" name="Investments (Tables)" sheetId="57" state="visible" r:id="rId57"/>
    <sheet xmlns:r="http://schemas.openxmlformats.org/officeDocument/2006/relationships" name="Property and equipment, net (Ta" sheetId="58" state="visible" r:id="rId58"/>
    <sheet xmlns:r="http://schemas.openxmlformats.org/officeDocument/2006/relationships" name="Land use rights, net (Tables)" sheetId="59" state="visible" r:id="rId59"/>
    <sheet xmlns:r="http://schemas.openxmlformats.org/officeDocument/2006/relationships" name="Intangible assets, net (Tables)" sheetId="60" state="visible" r:id="rId60"/>
    <sheet xmlns:r="http://schemas.openxmlformats.org/officeDocument/2006/relationships" name="Goodwill (Tables)" sheetId="61" state="visible" r:id="rId61"/>
    <sheet xmlns:r="http://schemas.openxmlformats.org/officeDocument/2006/relationships" name="Deferred revenue (Tables)" sheetId="62" state="visible" r:id="rId62"/>
    <sheet xmlns:r="http://schemas.openxmlformats.org/officeDocument/2006/relationships" name="Accrued liabilities and other_2" sheetId="63" state="visible" r:id="rId63"/>
    <sheet xmlns:r="http://schemas.openxmlformats.org/officeDocument/2006/relationships" name="Short-term loans (Tables)" sheetId="64" state="visible" r:id="rId64"/>
    <sheet xmlns:r="http://schemas.openxmlformats.org/officeDocument/2006/relationships" name="Convertible bonds (Tables)" sheetId="65" state="visible" r:id="rId65"/>
    <sheet xmlns:r="http://schemas.openxmlformats.org/officeDocument/2006/relationships" name="Cost of revenues (Tables)" sheetId="66" state="visible" r:id="rId66"/>
    <sheet xmlns:r="http://schemas.openxmlformats.org/officeDocument/2006/relationships" name="Other income (Tables)" sheetId="67" state="visible" r:id="rId67"/>
    <sheet xmlns:r="http://schemas.openxmlformats.org/officeDocument/2006/relationships" name="Income tax (Tables)" sheetId="68" state="visible" r:id="rId68"/>
    <sheet xmlns:r="http://schemas.openxmlformats.org/officeDocument/2006/relationships" name="Share-based compensation (Table" sheetId="69" state="visible" r:id="rId69"/>
    <sheet xmlns:r="http://schemas.openxmlformats.org/officeDocument/2006/relationships" name="Basic and diluted net income _2" sheetId="70" state="visible" r:id="rId70"/>
    <sheet xmlns:r="http://schemas.openxmlformats.org/officeDocument/2006/relationships" name="Related party transactions (Tab" sheetId="71" state="visible" r:id="rId71"/>
    <sheet xmlns:r="http://schemas.openxmlformats.org/officeDocument/2006/relationships" name="Fair value measurements (Tables" sheetId="72" state="visible" r:id="rId72"/>
    <sheet xmlns:r="http://schemas.openxmlformats.org/officeDocument/2006/relationships" name="Segment Reporting (Tables)" sheetId="73" state="visible" r:id="rId73"/>
    <sheet xmlns:r="http://schemas.openxmlformats.org/officeDocument/2006/relationships" name="Organization and principal ac_3" sheetId="74" state="visible" r:id="rId74"/>
    <sheet xmlns:r="http://schemas.openxmlformats.org/officeDocument/2006/relationships" name="Organization and principal ac_4" sheetId="75" state="visible" r:id="rId75"/>
    <sheet xmlns:r="http://schemas.openxmlformats.org/officeDocument/2006/relationships" name="Principal accounting policies -" sheetId="76" state="visible" r:id="rId76"/>
    <sheet xmlns:r="http://schemas.openxmlformats.org/officeDocument/2006/relationships" name="Principal accounting policies_3" sheetId="77" state="visible" r:id="rId77"/>
    <sheet xmlns:r="http://schemas.openxmlformats.org/officeDocument/2006/relationships" name="Principal accounting policies_4" sheetId="78" state="visible" r:id="rId78"/>
    <sheet xmlns:r="http://schemas.openxmlformats.org/officeDocument/2006/relationships" name="Principal accounting policies_5" sheetId="79" state="visible" r:id="rId79"/>
    <sheet xmlns:r="http://schemas.openxmlformats.org/officeDocument/2006/relationships" name="Principal accounting policies_6" sheetId="80" state="visible" r:id="rId80"/>
    <sheet xmlns:r="http://schemas.openxmlformats.org/officeDocument/2006/relationships" name="Principal accounting policies_7" sheetId="81" state="visible" r:id="rId81"/>
    <sheet xmlns:r="http://schemas.openxmlformats.org/officeDocument/2006/relationships" name="Principal accounting policies_8" sheetId="82" state="visible" r:id="rId82"/>
    <sheet xmlns:r="http://schemas.openxmlformats.org/officeDocument/2006/relationships" name="Discontinued operations - Dispo" sheetId="83" state="visible" r:id="rId83"/>
    <sheet xmlns:r="http://schemas.openxmlformats.org/officeDocument/2006/relationships" name="Certain risks and concentrati_3" sheetId="84" state="visible" r:id="rId84"/>
    <sheet xmlns:r="http://schemas.openxmlformats.org/officeDocument/2006/relationships" name="Certain risks and concentrati_4" sheetId="85" state="visible" r:id="rId85"/>
    <sheet xmlns:r="http://schemas.openxmlformats.org/officeDocument/2006/relationships" name="Business combination - Acquisit" sheetId="86" state="visible" r:id="rId86"/>
    <sheet xmlns:r="http://schemas.openxmlformats.org/officeDocument/2006/relationships" name="Business combination - Summariz" sheetId="87" state="visible" r:id="rId87"/>
    <sheet xmlns:r="http://schemas.openxmlformats.org/officeDocument/2006/relationships" name="Business combination - Fair val" sheetId="88" state="visible" r:id="rId88"/>
    <sheet xmlns:r="http://schemas.openxmlformats.org/officeDocument/2006/relationships" name="Business combination - Fair v_2" sheetId="89" state="visible" r:id="rId89"/>
    <sheet xmlns:r="http://schemas.openxmlformats.org/officeDocument/2006/relationships" name="Business combination - Pro form" sheetId="90" state="visible" r:id="rId90"/>
    <sheet xmlns:r="http://schemas.openxmlformats.org/officeDocument/2006/relationships" name="Cash and cash equivalents and_3" sheetId="91" state="visible" r:id="rId91"/>
    <sheet xmlns:r="http://schemas.openxmlformats.org/officeDocument/2006/relationships" name="Short-term deposits (Details)" sheetId="92" state="visible" r:id="rId92"/>
    <sheet xmlns:r="http://schemas.openxmlformats.org/officeDocument/2006/relationships" name="Restricted short-term deposits " sheetId="93" state="visible" r:id="rId93"/>
    <sheet xmlns:r="http://schemas.openxmlformats.org/officeDocument/2006/relationships" name="Accounts receivable, net (Detai" sheetId="94" state="visible" r:id="rId94"/>
    <sheet xmlns:r="http://schemas.openxmlformats.org/officeDocument/2006/relationships" name="Financing receivables, net (Sch" sheetId="95" state="visible" r:id="rId95"/>
    <sheet xmlns:r="http://schemas.openxmlformats.org/officeDocument/2006/relationships" name="Financing receivables, net (All" sheetId="96" state="visible" r:id="rId96"/>
    <sheet xmlns:r="http://schemas.openxmlformats.org/officeDocument/2006/relationships" name="Financing receivables, net - (N" sheetId="97" state="visible" r:id="rId97"/>
    <sheet xmlns:r="http://schemas.openxmlformats.org/officeDocument/2006/relationships" name="Prepayments and other current_3" sheetId="98" state="visible" r:id="rId98"/>
    <sheet xmlns:r="http://schemas.openxmlformats.org/officeDocument/2006/relationships" name="Investments (Schedule of Invest" sheetId="99" state="visible" r:id="rId99"/>
    <sheet xmlns:r="http://schemas.openxmlformats.org/officeDocument/2006/relationships" name="Investments (Schedule of equity" sheetId="100" state="visible" r:id="rId100"/>
    <sheet xmlns:r="http://schemas.openxmlformats.org/officeDocument/2006/relationships" name="Investments (Schedule of availa" sheetId="101" state="visible" r:id="rId101"/>
    <sheet xmlns:r="http://schemas.openxmlformats.org/officeDocument/2006/relationships" name="Investments (Narrative) (Detail" sheetId="102" state="visible" r:id="rId102"/>
    <sheet xmlns:r="http://schemas.openxmlformats.org/officeDocument/2006/relationships" name="Property and equipment, net (Sc" sheetId="103" state="visible" r:id="rId103"/>
    <sheet xmlns:r="http://schemas.openxmlformats.org/officeDocument/2006/relationships" name="Property and equipment, net (Na" sheetId="104" state="visible" r:id="rId104"/>
    <sheet xmlns:r="http://schemas.openxmlformats.org/officeDocument/2006/relationships" name="Land use rights, net (Schedule " sheetId="105" state="visible" r:id="rId105"/>
    <sheet xmlns:r="http://schemas.openxmlformats.org/officeDocument/2006/relationships" name="Land use rights, net (Schedul_2" sheetId="106" state="visible" r:id="rId106"/>
    <sheet xmlns:r="http://schemas.openxmlformats.org/officeDocument/2006/relationships" name="Land use rights, net (Narrative" sheetId="107" state="visible" r:id="rId107"/>
    <sheet xmlns:r="http://schemas.openxmlformats.org/officeDocument/2006/relationships" name="Intangible assets, net (Summary" sheetId="108" state="visible" r:id="rId108"/>
    <sheet xmlns:r="http://schemas.openxmlformats.org/officeDocument/2006/relationships" name="Intangible assets, net (Schedul" sheetId="109" state="visible" r:id="rId109"/>
    <sheet xmlns:r="http://schemas.openxmlformats.org/officeDocument/2006/relationships" name="Intangible assets, net (Sched_2" sheetId="110" state="visible" r:id="rId110"/>
    <sheet xmlns:r="http://schemas.openxmlformats.org/officeDocument/2006/relationships" name="Intangible assets, net (Narrati" sheetId="111" state="visible" r:id="rId111"/>
    <sheet xmlns:r="http://schemas.openxmlformats.org/officeDocument/2006/relationships" name="Goodwill (Details)" sheetId="112" state="visible" r:id="rId112"/>
    <sheet xmlns:r="http://schemas.openxmlformats.org/officeDocument/2006/relationships" name="Goodwill (Narrative) (Details)" sheetId="113" state="visible" r:id="rId113"/>
    <sheet xmlns:r="http://schemas.openxmlformats.org/officeDocument/2006/relationships" name="Deferred revenue (Details)" sheetId="114" state="visible" r:id="rId114"/>
    <sheet xmlns:r="http://schemas.openxmlformats.org/officeDocument/2006/relationships" name="Accrued liabilities and other_3" sheetId="115" state="visible" r:id="rId115"/>
    <sheet xmlns:r="http://schemas.openxmlformats.org/officeDocument/2006/relationships" name="Short-term loans (Details)" sheetId="116" state="visible" r:id="rId116"/>
    <sheet xmlns:r="http://schemas.openxmlformats.org/officeDocument/2006/relationships" name="Short-term loans (Narrative) (D" sheetId="117" state="visible" r:id="rId117"/>
    <sheet xmlns:r="http://schemas.openxmlformats.org/officeDocument/2006/relationships" name="Convertible bonds (Details)" sheetId="118" state="visible" r:id="rId118"/>
    <sheet xmlns:r="http://schemas.openxmlformats.org/officeDocument/2006/relationships" name="Convertible bonds (Narrative) (" sheetId="119" state="visible" r:id="rId119"/>
    <sheet xmlns:r="http://schemas.openxmlformats.org/officeDocument/2006/relationships" name="Cost of revenues (Details)" sheetId="120" state="visible" r:id="rId120"/>
    <sheet xmlns:r="http://schemas.openxmlformats.org/officeDocument/2006/relationships" name="Other income (Details)" sheetId="121" state="visible" r:id="rId121"/>
    <sheet xmlns:r="http://schemas.openxmlformats.org/officeDocument/2006/relationships" name="Income tax (Schedule of Current" sheetId="122" state="visible" r:id="rId122"/>
    <sheet xmlns:r="http://schemas.openxmlformats.org/officeDocument/2006/relationships" name="Income tax (Schedule of Reconci" sheetId="123" state="visible" r:id="rId123"/>
    <sheet xmlns:r="http://schemas.openxmlformats.org/officeDocument/2006/relationships" name="Income tax (Schedule of Tax Eff" sheetId="124" state="visible" r:id="rId124"/>
    <sheet xmlns:r="http://schemas.openxmlformats.org/officeDocument/2006/relationships" name="Income tax (Schedule of Movemen" sheetId="125" state="visible" r:id="rId125"/>
    <sheet xmlns:r="http://schemas.openxmlformats.org/officeDocument/2006/relationships" name="Income tax (Narrative) (Details" sheetId="126" state="visible" r:id="rId126"/>
    <sheet xmlns:r="http://schemas.openxmlformats.org/officeDocument/2006/relationships" name="Mezzanine equity - Narrative (D" sheetId="127" state="visible" r:id="rId127"/>
    <sheet xmlns:r="http://schemas.openxmlformats.org/officeDocument/2006/relationships" name="Common shares and treasury sh_2" sheetId="128" state="visible" r:id="rId128"/>
    <sheet xmlns:r="http://schemas.openxmlformats.org/officeDocument/2006/relationships" name="Share-based compensation - Rest" sheetId="129" state="visible" r:id="rId129"/>
    <sheet xmlns:r="http://schemas.openxmlformats.org/officeDocument/2006/relationships" name="Share-based compensation - Summ" sheetId="130" state="visible" r:id="rId130"/>
    <sheet xmlns:r="http://schemas.openxmlformats.org/officeDocument/2006/relationships" name="Share-based compensation - Su_2" sheetId="131" state="visible" r:id="rId131"/>
    <sheet xmlns:r="http://schemas.openxmlformats.org/officeDocument/2006/relationships" name="Share-based compensation - Shar" sheetId="132" state="visible" r:id="rId132"/>
    <sheet xmlns:r="http://schemas.openxmlformats.org/officeDocument/2006/relationships" name="Share-based compensation - Sh_2" sheetId="133" state="visible" r:id="rId133"/>
    <sheet xmlns:r="http://schemas.openxmlformats.org/officeDocument/2006/relationships" name="Share-based compensation - Sh_3" sheetId="134" state="visible" r:id="rId134"/>
    <sheet xmlns:r="http://schemas.openxmlformats.org/officeDocument/2006/relationships" name="Basic and diluted net income _3" sheetId="135" state="visible" r:id="rId135"/>
    <sheet xmlns:r="http://schemas.openxmlformats.org/officeDocument/2006/relationships" name="Basic and diluted net income _4" sheetId="136" state="visible" r:id="rId136"/>
    <sheet xmlns:r="http://schemas.openxmlformats.org/officeDocument/2006/relationships" name="Related party transactions - Sc" sheetId="137" state="visible" r:id="rId137"/>
    <sheet xmlns:r="http://schemas.openxmlformats.org/officeDocument/2006/relationships" name="Related party transactions - _2" sheetId="138" state="visible" r:id="rId138"/>
    <sheet xmlns:r="http://schemas.openxmlformats.org/officeDocument/2006/relationships" name="Fair value measurements - Summa" sheetId="139" state="visible" r:id="rId139"/>
    <sheet xmlns:r="http://schemas.openxmlformats.org/officeDocument/2006/relationships" name="Fair value measurements - Sched" sheetId="140" state="visible" r:id="rId140"/>
    <sheet xmlns:r="http://schemas.openxmlformats.org/officeDocument/2006/relationships" name="Fair value measurements - Narra" sheetId="141" state="visible" r:id="rId141"/>
    <sheet xmlns:r="http://schemas.openxmlformats.org/officeDocument/2006/relationships" name="Commitments and contingencies (" sheetId="142" state="visible" r:id="rId142"/>
    <sheet xmlns:r="http://schemas.openxmlformats.org/officeDocument/2006/relationships" name="Dividends (Details)" sheetId="143" state="visible" r:id="rId143"/>
    <sheet xmlns:r="http://schemas.openxmlformats.org/officeDocument/2006/relationships" name="Restricted net assets (Details)" sheetId="144" state="visible" r:id="rId144"/>
    <sheet xmlns:r="http://schemas.openxmlformats.org/officeDocument/2006/relationships" name="Segment Reporting (Details)" sheetId="145" state="visible" r:id="rId145"/>
    <sheet xmlns:r="http://schemas.openxmlformats.org/officeDocument/2006/relationships" name="Segment Reporting - Property an" sheetId="146" state="visible" r:id="rId146"/>
    <sheet xmlns:r="http://schemas.openxmlformats.org/officeDocument/2006/relationships" name="Subsequent Events (Details)" sheetId="147" state="visible" r:id="rId14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_);_(&quot;¥ &quot;(#,##0)"/>
    <numFmt numFmtId="170" formatCode="_(&quot;$ &quot;#,##0.0_);_(&quot;$ &quot;(#,##0.0)"/>
    <numFmt numFmtId="171" formatCode="#,##0.0_);(#,##0.0)"/>
    <numFmt numFmtId="172" formatCode="#,##0.000%_);(#,##0.000%)"/>
    <numFmt numFmtId="173" formatCode="_(&quot;$ &quot;#,##0.0000_);_(&quot;$ &quot;(#,##0.00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5729</t>
        </is>
      </c>
    </row>
    <row r="11">
      <c r="A11" s="4" t="inlineStr">
        <is>
          <t>Entity Incorporation, State or Country Code</t>
        </is>
      </c>
      <c r="B11" s="4" t="inlineStr">
        <is>
          <t>E9</t>
        </is>
      </c>
    </row>
    <row r="12">
      <c r="A12" s="4" t="inlineStr">
        <is>
          <t>Entity Registrant Name</t>
        </is>
      </c>
      <c r="B12" s="4" t="inlineStr">
        <is>
          <t>JOYY INC</t>
        </is>
      </c>
    </row>
    <row r="13">
      <c r="A13" s="4" t="inlineStr">
        <is>
          <t>Entity Address, Address Line One</t>
        </is>
      </c>
      <c r="B13" s="4" t="inlineStr">
        <is>
          <t>30 Pasir Panjang Road #15-31A</t>
        </is>
      </c>
    </row>
    <row r="14">
      <c r="A14" s="4" t="inlineStr">
        <is>
          <t>Entity Address, City or Town</t>
        </is>
      </c>
      <c r="B14" s="4" t="inlineStr">
        <is>
          <t>Mapletree Business City</t>
        </is>
      </c>
    </row>
    <row r="15">
      <c r="A15" s="4" t="inlineStr">
        <is>
          <t>Entity Address, Country</t>
        </is>
      </c>
      <c r="B15" s="4" t="inlineStr">
        <is>
          <t>SG</t>
        </is>
      </c>
    </row>
    <row r="16">
      <c r="A16" s="4" t="inlineStr">
        <is>
          <t>Entity Address, Postal Zip Code</t>
        </is>
      </c>
      <c r="B16" s="4" t="inlineStr">
        <is>
          <t>117440</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Financial Statement Error Correction [Flag]</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530238</t>
        </is>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PricewaterhouseCoopers LLP</t>
        </is>
      </c>
    </row>
    <row r="33">
      <c r="A33" s="4" t="inlineStr">
        <is>
          <t>Auditor Location</t>
        </is>
      </c>
      <c r="B33" s="4" t="inlineStr">
        <is>
          <t>Singapore</t>
        </is>
      </c>
    </row>
    <row r="34">
      <c r="A34" s="4" t="inlineStr">
        <is>
          <t>Auditor Firm ID</t>
        </is>
      </c>
      <c r="B34" s="4" t="inlineStr">
        <is>
          <t>1093</t>
        </is>
      </c>
    </row>
    <row r="35">
      <c r="A35" s="4" t="inlineStr">
        <is>
          <t>ADS</t>
        </is>
      </c>
      <c r="B35" s="4" t="inlineStr">
        <is>
          <t xml:space="preserve"> </t>
        </is>
      </c>
    </row>
    <row r="36">
      <c r="A36" s="3" t="inlineStr">
        <is>
          <t>Document Information [Line Items]</t>
        </is>
      </c>
      <c r="B36" s="4" t="inlineStr">
        <is>
          <t xml:space="preserve"> </t>
        </is>
      </c>
    </row>
    <row r="37">
      <c r="A37" s="4" t="inlineStr">
        <is>
          <t>Title of 12(b) Security</t>
        </is>
      </c>
      <c r="B37" s="4" t="inlineStr">
        <is>
          <t>American depositary shares (each representing 20 Class A common shares, par value US$0.00001 per share)</t>
        </is>
      </c>
    </row>
    <row r="38">
      <c r="A38" s="4" t="inlineStr">
        <is>
          <t>Security Exchange Name</t>
        </is>
      </c>
      <c r="B38" s="4" t="inlineStr">
        <is>
          <t>NASDAQ</t>
        </is>
      </c>
    </row>
    <row r="39">
      <c r="A39" s="4" t="inlineStr">
        <is>
          <t>Trading Symbol</t>
        </is>
      </c>
      <c r="B39" s="4" t="inlineStr">
        <is>
          <t>JOYY</t>
        </is>
      </c>
    </row>
    <row r="40">
      <c r="A40" s="4" t="inlineStr">
        <is>
          <t>Class A common shares</t>
        </is>
      </c>
      <c r="B40" s="4" t="inlineStr">
        <is>
          <t xml:space="preserve"> </t>
        </is>
      </c>
    </row>
    <row r="41">
      <c r="A41" s="3" t="inlineStr">
        <is>
          <t>Document Information [Line Items]</t>
        </is>
      </c>
      <c r="B41" s="4" t="inlineStr">
        <is>
          <t xml:space="preserve"> </t>
        </is>
      </c>
    </row>
    <row r="42">
      <c r="A42" s="4" t="inlineStr">
        <is>
          <t>Title of 12(b) Security</t>
        </is>
      </c>
      <c r="B42" s="4" t="inlineStr">
        <is>
          <t>Class A common shares, par value US$0.00001 per share*</t>
        </is>
      </c>
    </row>
    <row r="43">
      <c r="A43" s="4" t="inlineStr">
        <is>
          <t>Security Exchange Name</t>
        </is>
      </c>
      <c r="B43" s="4" t="inlineStr">
        <is>
          <t>NASDAQ</t>
        </is>
      </c>
    </row>
    <row r="44">
      <c r="A44" s="4" t="inlineStr">
        <is>
          <t>Entity Common Stock, Shares Outstanding</t>
        </is>
      </c>
      <c r="B44" s="5" t="n">
        <v>714663197</v>
      </c>
    </row>
    <row r="45">
      <c r="A45" s="4" t="inlineStr">
        <is>
          <t>Trading Symbol</t>
        </is>
      </c>
      <c r="B45" s="4" t="inlineStr">
        <is>
          <t>YY</t>
        </is>
      </c>
    </row>
    <row r="46">
      <c r="A46" s="4" t="inlineStr">
        <is>
          <t>Class B common shares</t>
        </is>
      </c>
      <c r="B46" s="4" t="inlineStr">
        <is>
          <t xml:space="preserve"> </t>
        </is>
      </c>
    </row>
    <row r="47">
      <c r="A47" s="3" t="inlineStr">
        <is>
          <t>Document Information [Line Items]</t>
        </is>
      </c>
      <c r="B47" s="4" t="inlineStr">
        <is>
          <t xml:space="preserve"> </t>
        </is>
      </c>
    </row>
    <row r="48">
      <c r="A48" s="4" t="inlineStr">
        <is>
          <t>Entity Common Stock, Shares Outstanding</t>
        </is>
      </c>
      <c r="B48" s="5" t="n">
        <v>326509555</v>
      </c>
    </row>
    <row r="49">
      <c r="A49" s="4" t="inlineStr">
        <is>
          <t>Business Contact</t>
        </is>
      </c>
      <c r="B49" s="4" t="inlineStr">
        <is>
          <t xml:space="preserve"> </t>
        </is>
      </c>
    </row>
    <row r="50">
      <c r="A50" s="3" t="inlineStr">
        <is>
          <t>Document Information [Line Items]</t>
        </is>
      </c>
      <c r="B50" s="4" t="inlineStr">
        <is>
          <t xml:space="preserve"> </t>
        </is>
      </c>
    </row>
    <row r="51">
      <c r="A51" s="4" t="inlineStr">
        <is>
          <t>Entity Address, Address Line One</t>
        </is>
      </c>
      <c r="B51" s="4" t="inlineStr">
        <is>
          <t>30 Pasir Panjang Road #15-31A</t>
        </is>
      </c>
    </row>
    <row r="52">
      <c r="A52" s="4" t="inlineStr">
        <is>
          <t>Entity Address, City or Town</t>
        </is>
      </c>
      <c r="B52" s="4" t="inlineStr">
        <is>
          <t>Mapletree Business City</t>
        </is>
      </c>
    </row>
    <row r="53">
      <c r="A53" s="4" t="inlineStr">
        <is>
          <t>Entity Address, Country</t>
        </is>
      </c>
      <c r="B53" s="4" t="inlineStr">
        <is>
          <t>SG</t>
        </is>
      </c>
    </row>
    <row r="54">
      <c r="A54" s="4" t="inlineStr">
        <is>
          <t>Entity Address, Postal Zip Code</t>
        </is>
      </c>
      <c r="B54" s="4" t="inlineStr">
        <is>
          <t>117440</t>
        </is>
      </c>
    </row>
    <row r="55">
      <c r="A55" s="4" t="inlineStr">
        <is>
          <t>Contact Personnel Name</t>
        </is>
      </c>
      <c r="B55" s="4" t="inlineStr">
        <is>
          <t>Ting Li</t>
        </is>
      </c>
    </row>
    <row r="56">
      <c r="A56" s="4" t="inlineStr">
        <is>
          <t>City Area Code</t>
        </is>
      </c>
      <c r="B56" s="4" t="inlineStr">
        <is>
          <t>+65</t>
        </is>
      </c>
    </row>
    <row r="57">
      <c r="A57" s="4" t="inlineStr">
        <is>
          <t>Local Phone Number</t>
        </is>
      </c>
      <c r="B57" s="4" t="inlineStr">
        <is>
          <t>63519330</t>
        </is>
      </c>
    </row>
    <row r="58">
      <c r="A58" s="4" t="inlineStr">
        <is>
          <t>Contact Personnel Email Address</t>
        </is>
      </c>
      <c r="B58" s="4" t="inlineStr">
        <is>
          <t>t.l@joy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4</t>
        </is>
      </c>
    </row>
    <row r="3">
      <c r="A3" s="3" t="inlineStr">
        <is>
          <t>Principal accounting policies</t>
        </is>
      </c>
      <c r="B3" s="4" t="inlineStr">
        <is>
          <t xml:space="preserve"> </t>
        </is>
      </c>
    </row>
    <row r="4">
      <c r="A4" s="4" t="inlineStr">
        <is>
          <t>Principal accounting policies</t>
        </is>
      </c>
      <c r="B4" s="4" t="inlineStr">
        <is>
          <t>2. Principal accounting policies (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 (b) Consolidation The Group’s consolidated financial statements include the financial statements of the Company, its subsidiaries and VIEs for which the Company or its subsidiaries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s that could potentially be significant to the VIEs or the right to receive benefits from the VIEs that could potentially be significant to the VIEs. Beijing Huanju Shidai, BaiGuoYuan Technology, Guangzhou Wangxing and ultimately the Company hold all the variable interests of the VIEs and have been determined to be the primary beneficiaries of the VIEs. The Company deconsolidates its subsidiaries or business in accordance with ASC 810 as of the date the Company ceased to have a controlling financial interest in the subsidiaries. The Company accounts for the deconsolidation of its subsidiaries or busines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 ​ 2. Principal accounting policies (continued) (c) Use of estimates The preparation of the Company’s consolidated financial statements in conformity with U.S. GAAP requires management to make estimates and assumptions that affect the reported amounts of assets, liabilities, mezzanine equity and disclosure of contingent assets and liabilities at the date of the financial statements and the reported amounts of revenues and expenses during the reporting period in the consolidated financial statements and accompanying notes. Actual results could differ materially from such estimates. The Company believes that the assessment of the revenue recognition for contracts with multiple performance obligations, income taxes, expected credit loss of receivables, purchase price allocation in a business combination, estimated useful lives of long-lived assets, impairment assessment of goodwill, long-lived assets and intangible assets, and subsequent adjustments due to significant observable price change for the equity investments without readily determinable fair values and not accounted for by the equity method, fair value determination for available-for-sale debt investments, represent critical accounting policies that reflect the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oreign currency translation The Group uses US$ as its reporting currency. The functional currency of the Company and its subsidiaries incorporated in the Cayman Islands, British Virgin Islands, Hong Kong, Singapore, United States, India, Egypt and other regions is US$ or their respective local currency, while the functional currency of the other subsidiaries incorporated in Mainland China is Renminbi (“RMB”). In the consolidated financial statements, the financial information of the Company and its subsidiaries, which use RMB or their respective local currency as their functional currency, have been translated into US$.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Non - monetary assets and liabilities denominated in foreign currencies are measured using historical exchange rates. Foreign exchange gains and losses resulting from the settlement of such transactions and from remeasurement at year-end are recognized in foreign currency exchange gains/losses, net in the consolidated statement of comprehensive income. (e) Cash and cash equivalents and restricted cash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Cash, cash equivalents and restricted cash presented on the consolidated statements of cash flows included cash, cash equivalents, restricted cash and restricted cash within restricted short-term deposits in the consolidated balance sheets. ​ 2. Principal accounting policies (continued) (f) Short-term deposits Short-term deposits represent time deposits placed with banks with original maturities between three months and one year. Interest earned is recorded as interest income in the consolidated statements of comprehensive income during the periods presented. (g) Long-term deposits Long-term deposits represent time deposits placed with banks with original maturities more than one year. Interest earned is recorded as interest income in the consolidated statements of comprehensive income during the periods presented. (h) Short-term investments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in the consolidated statements of comprehensive income. (i) Accounts receivable The Company assesses collectability by reviewing accounts receivable on a collective basis where similar characteristics exist, primarily based on similar business line, service or product offerings and on an individual basis when the Company identifies specific customers with known disputes or collectability issues. In calculating the expected credit loss rates, the Company considers historical loss rates for each category of receivables and adjusts for forward looking macroeconomic data, including global GDP and external rates of non - performing loans. (j) Financing receivables Financing receivables represent receivables derived from finance business, including micro-credit personal loans and corporate loans. The Group has ceased to extend credit in finance business since 2019. Financing receivables are recorded at amortized cost, reduced by a valuation allowance estimated as of the balance sheet date. The amortized cost is equal to the unpaid principal amount, accrued interest receivables and net deferred origination costs. The origination costs are the direct costs attributable to originating the financing charged by third-party companies. The cash flows related to the principal of finance business are included in the investing activities category in the consolidated statement of cash flows. The Group assesses the allowance for credit losses on financing receivables at the reporting date based on historical experience, current conditions, and reasonable and supportable forecasts. The Group adopted ASU 2016-13 from January 1, 2020 and maintains an allowance for credit losses in accordance with Topic 326 and records the allowance for credit losses as an offset to financing receivable. The Company assesses collectability by reviewing financing receivable on a collective basis where similar characteristics exist, primarily based on similar business line, service or product offerings and on an individual basis when the Company identifies specific customers with known disputes or collectability issues. ​ 2. Principal accounting policies (continued) (k) Investments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which would require an adjustment to estimated fair value)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Equity Investments with Readily Determinable Fair Values Equity investments with readily determinable fair values are measured and recorded at fair value using the market approach based on the quoted prices in active markets at the reporting date. The Group classifies the valuation techniques that use these inputs as Level 1 of fair value measurements. Gains or losses arising from changes in fair value of these investments are recorded in earnings. Equity Investments without Readily Determinable Fair Values Equity investments without readily determinable fair values and not accounted for under the equity method are recorde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Available-for-sale debt investments Available-for-sale debt investment of the Group are redeemable preference shares issued by private companies that is redeemable at the Group’s option, which is measured at fair value. Interest income is recognized in earnings. All other changes in the carrying amount of this debt investment are recognized in other comprehensive income (loss). (l)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 ​ ​ ​ ​ ​ ​ ​ ​ ​ ​ Residual ​ ​ Estimated useful lives rate ​ Buildings 32-40 years ​ 0 % Servers, computers and equipment 3-5 years ​ 0%-5 % Leasehold improvements Shorter of lease term or 5 years ​ 0 % Renovation of buildings 10 years ​ 0 % Motor vehicles 3-10 years ​ 0%-5 % Furniture, fixture and office equipment 3-5 years ​ 0%-5 % ​ 2. Principal accounting policies (continued) (l) Property and equipment (continued)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they are ready for their intended use. (m) Business combination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business acquired, the difference is recognized directly in the consolidated statements of comprehensive income. (n) Intangible assets Intangible assets mainly consist of trademark, customer relationships, non-compete agreement, operating rights, software, domain names, technology, licenses and other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 Estimated useful lives ​ ​ ​ Trademark ​ 6 - 10 years Customer relationships ​ 3 - 5 years Licenses 15 years Non-compete agreement ​ 1 year Operating rights Shorter of the economic life or contract terms Software 1 - 10 years Domain names 10 - 15 years Technology 5 - 6 years Others Shorter of the economic life or contract terms ​ (o) Land use rights Land use rights are carried at cost less accumulated amortization. Amortization of the land use rights is made on straight-line basis over 40 years from the date when the Group first obtained the land use rights certificate from the local authorities. In 2021, we entered into a long-term borrowing agreement with the Agricultural Bank of China as borrower and the loan was pledged by our entitlement to the rental income from such building and our land use right to the parcel of land located in Guangzhou. In 2022, we drew down an aggregate principal amount of US$12.4 million under such loan facility. In April 2023, the loan has been fully repaid. ​ 2. Principal accounting policies (continued) (p) Impairment of long-lived assets For long-lived assets other than investments and goodwill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group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asset group level when impairment indicator appeared and recognizes impairment in the event that the carrying value exceeds the fair value of each reporting unit. The impairment charges of long-lived assets recorded in general and administrative expenses (q) Goodwill Goodwill represents the excess of the purchase price over the amounts assigned to the fair value of the assets acquired and the liabilities assumed of an acquired business. (r) Annual test for impairment of goodwill The Group assesses goodwill for impairment in accordance with ASC Subtopic 350-20, Intangibles—Goodwill and Other: Goodwill (“ASC 350-20”), which requires that goodwill be tested for impairment at the reporting unit level at least annually and more frequently upon the occurrence of certain events, as defined by ASC 350-20.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three reporting units.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Group adopted this guidance on a prospective basis on January 1, 2020 with no material impact on its consolidated financial statements and related disclosures as a result of adopting the new standard. The Group has the option to assess qualitative factors first to determine whether it is necessary to perform the quantitative impairment test in accordance with ASC 350-20. If the Group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determined using a discounted cash flow analysis or a market approach, when appropriate) of a reporting unit with its carrying amount, including goodwill. If the carrying amount of a reporting unit is greater than zero and its fair value exceeds its carrying amount, goodwill of the reporting unit is considered not impaired. Conversely, an impairment is identified and recorded for a reporting unit if the carrying amount exceeds its fair value. ​ 2. Principal accounting policies (continued) (r) Annual test for impairment of goodwill (continued) In the annual goodwill impairment quantitative assessment using the income approach, judgments are made as to the assumptions regarding expected future cash flows and the impact of market conditions on those assumptions. Future events and changing market conditions may impact the assumptions as to revenue, profit margin, growth rate or other factors that may result in changes in the estimates of future cash flows. For the annual goodwill impairment quantitative assessment using the market approach, judgments are made as to the assumptions, including those related to the determination of comparable entities and related market multiples to be applied in estimating the fair value of a reporting unit. The Company concluded that the carrying amount of a certain reporting unit exceeded its respective fair value and recorded an impairment loss of US$14,830, nil and US$454,935 during the years ended December 31, 2022, 2023 and 2024, respectively. Although the Company believes the assumptions that it has used in testing for impairment are reasonable, significant changes in any one of the assumptions could produce a significant adverse impact. (s) Convertible bonds On January 1, 2021, the Company early adopted ASU 2020-06, “Accounting for Convertible Instruments and Contracts in an Entity’s Own Equity” using modified-retrospective transition approach. Pursuant to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t) Mezzanine equity and non-controlling interests Mezzanine equity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In accordance with ASC Subtopic 480-10, the Group calculated, on a cumulative basis from the acquisition date, (i) the amount of accretion that would increase the balance of non-controlling interests to their estimated redemption value over the period from the date of acquisition to the earliest redemption date of the non-controlling interests and (ii) the amount of net profit attributable to non-controlling shareholders of certain subsidiaries based on their ownership percentage. The carrying value of the non-controlling interests as mezzanine equity was adjusted by a cumulative amount equal to the higher of (i) and (ii). Each type of increase in carrying amount shall be recorded as charges against retained earnings or, in the absence of retained earnings, by charges against additional paid-in capital. Non-controlling interests Non-controlling interests are recognized to reflect the portion of the equity of majority-owned subsidiaries and VIEs which is not attributable, directly or indirectly, to the controlling shareholder. 2. Principal accounting policies (continued) (u) Revenue Revenue recognition and significant judgments Revenues from live streaming are mainly generated from Bigo Live, Likee, imo and Hago platforms. Other revenues are mainly generated from online games, advertising and e-commerce business. Disaggregated revenues are disclosed in Note 33 “Segment Reporting”. Revenues are recognized when control of the promised virtual items or services is transferred to the Group’s customers, in an amount that reflects the consideration the Group expects to be entitled to in exchange for those virtual items or services. The Group has a recharge system for users to purchase the Group’s virtual currency. Users can recharge via various online payment platforms provided by third parties. Virtual currency is non-refundable and without expiry. As the virtual currency is often consumed soon after it is purchased based on history of turnover, the Group considers the impact of the breakage amount for virtual currency coupons is insignificant. Unconsumed virtual currency is recorded as deferred revenue. Virtual currencies used to purchase virtual items are recognized as revenue according to the prescribed revenue recognition policies of virtual items addressed below unless otherwise stated. ​ (i) Live streaming Live streaming mainly consists of Bigo Live, Likee, imo and Hago platforms. It generates revenue from sales of virtual items in the platforms. The Group shares a portion of the sales proceeds of virtual items (“revenue sharing fee”) with performers and talent agencies in accordance with their revenue sharing arrangements. Those performers who do not have revenue sharing arrangements with the Group are not entitled to any revenue sharing fee. The Group evaluates and determines that it is the principal and views users to be its customers. The Group reports live streaming revenues on a gross basis. Accordingly, the amounts billed to user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discretion in establishing pricing. The Group designs, creates and offers various virtual items for sales to users with pre-determined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performers to show support for their favorite performers, or purchase time-based virtual items for one or multiple months for a monthly fee, which provide users with recognized status, such as priority speaking rights or special symbols over a period of time. Accordingly, live streaming revenue is recognized immediately when the consumable virtual item is used, or in the case of time-based virtual items, revenue is recognized ratably over the fixed period on a straight-line basis. The Group does not have further obligations to the user after the virtual items are consumed immediately or after the stated period of time for time-based items. ​ 2. Principal accounting policies (continued) (u) Revenue (continued) Revenue recognition and significant judgments (continued) (i) Live streaming (continued) The Group may also enter into contracts that can include various combinations of virtual items, which are generally capable of being distinct and accounted for as separate performance obligations, such as the noble member program. Judgments are required as follow: 1) determining whether those virtual items are considered distinct performance obligations that should be accounted for separately versus together, 2) determining the standalone selling price for each distinct performance obligation, and 3) allocating of the arrangement consideration to the separate accounting of each distinct performance obligation based on their relative standalone selling prices. Certain virtual items are provided to customers over time and have the same pattern of transfer to customers. The Group exercises judgment in determining the number of distinct performance obligations by accounting for items that have the same pattern of transfer to customers as a single performance obligation. In instances where standalone selling price is not directly observable as the Group does not sell the virtual item separately, the Group estimates the standalone selling price based on pricing strategies, market factors and strategic objectives. The Group recognizes revenue for each of the distinct performance obligations identified in accordance with the applicable revenue recognition method relevant for that obligation.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Others Other revenues mainly generated from advertising, e-commerce business and online games. (1) Advertising revenues The Group primarily generates advertising revenues from sales of various forms of advertising and provision of promotion campaigns on the live streaming platforms by way of advertisement display or integrated promotion activities in shows and programs on the live streaming platforms. Advertisements on the Group’s platforms are generally charged on the basis of duration, and advertising contracts are signed to establish the fixed price and the advertising services to be provided. Where collectability is probable, advertising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1 to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Certain customers may receive sales incentives in the forms of discounts and rebates to advertisers or advertising agenci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The Group believes that there will not be significant changes to the estimates of variable consideration. ​ 2. Principal accounting policies (continued) (u) Revenue (continued) Revenue recognition and significant judgments (continued) (ii) Others (continued) (2) E-commerce business 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equity method investments) (Details) - USD ($) $ in Thousands</t>
        </is>
      </c>
      <c r="B1" s="2" t="inlineStr">
        <is>
          <t>12 Months Ended</t>
        </is>
      </c>
    </row>
    <row r="2">
      <c r="B2" s="2" t="inlineStr">
        <is>
          <t>Dec. 31, 2024</t>
        </is>
      </c>
      <c r="C2" s="2" t="inlineStr">
        <is>
          <t>Dec. 31, 2023</t>
        </is>
      </c>
      <c r="D2" s="2" t="inlineStr">
        <is>
          <t>Dec. 31, 2022</t>
        </is>
      </c>
    </row>
    <row r="3">
      <c r="A3" s="3" t="inlineStr">
        <is>
          <t>Summarized financial information of equity method investments</t>
        </is>
      </c>
      <c r="B3" s="4" t="inlineStr">
        <is>
          <t xml:space="preserve"> </t>
        </is>
      </c>
      <c r="C3" s="4" t="inlineStr">
        <is>
          <t xml:space="preserve"> </t>
        </is>
      </c>
      <c r="D3" s="4" t="inlineStr">
        <is>
          <t xml:space="preserve"> </t>
        </is>
      </c>
    </row>
    <row r="4">
      <c r="A4" s="4" t="inlineStr">
        <is>
          <t>Current assets</t>
        </is>
      </c>
      <c r="B4" s="6" t="n">
        <v>2556281</v>
      </c>
      <c r="C4" s="6" t="n">
        <v>4072640</v>
      </c>
      <c r="D4" s="4" t="inlineStr">
        <is>
          <t xml:space="preserve"> </t>
        </is>
      </c>
    </row>
    <row r="5">
      <c r="A5" s="4" t="inlineStr">
        <is>
          <t>Non-current assets</t>
        </is>
      </c>
      <c r="B5" s="5" t="n">
        <v>4971516</v>
      </c>
      <c r="C5" s="5" t="n">
        <v>4411225</v>
      </c>
      <c r="D5" s="4" t="inlineStr">
        <is>
          <t xml:space="preserve"> </t>
        </is>
      </c>
    </row>
    <row r="6">
      <c r="A6" s="4" t="inlineStr">
        <is>
          <t>Current liabilities</t>
        </is>
      </c>
      <c r="B6" s="5" t="n">
        <v>2674092</v>
      </c>
      <c r="C6" s="5" t="n">
        <v>3086407</v>
      </c>
      <c r="D6" s="4" t="inlineStr">
        <is>
          <t xml:space="preserve"> </t>
        </is>
      </c>
    </row>
    <row r="7">
      <c r="A7" s="4" t="inlineStr">
        <is>
          <t>Non-current liabilities</t>
        </is>
      </c>
      <c r="B7" s="5" t="n">
        <v>70214</v>
      </c>
      <c r="C7" s="5" t="n">
        <v>85309</v>
      </c>
      <c r="D7" s="4" t="inlineStr">
        <is>
          <t xml:space="preserve"> </t>
        </is>
      </c>
    </row>
    <row r="8">
      <c r="A8" s="4" t="inlineStr">
        <is>
          <t>Gross profit</t>
        </is>
      </c>
      <c r="B8" s="5" t="n">
        <v>806203</v>
      </c>
      <c r="C8" s="5" t="n">
        <v>813028</v>
      </c>
      <c r="D8" s="6" t="n">
        <v>852128</v>
      </c>
    </row>
    <row r="9">
      <c r="A9" s="4" t="inlineStr">
        <is>
          <t>Net (loss) income</t>
        </is>
      </c>
      <c r="B9" s="5" t="n">
        <v>-242638</v>
      </c>
      <c r="C9" s="5" t="n">
        <v>272418</v>
      </c>
      <c r="D9" s="5" t="n">
        <v>101568</v>
      </c>
    </row>
    <row r="10">
      <c r="A10" s="4" t="inlineStr">
        <is>
          <t>Net (loss) income attributable to the investees</t>
        </is>
      </c>
      <c r="B10" s="5" t="n">
        <v>-147624</v>
      </c>
      <c r="C10" s="5" t="n">
        <v>347351</v>
      </c>
      <c r="D10" s="5" t="n">
        <v>119465</v>
      </c>
    </row>
    <row r="11">
      <c r="A11" s="4" t="inlineStr">
        <is>
          <t>Equity Method Investments</t>
        </is>
      </c>
      <c r="B11" s="4" t="inlineStr">
        <is>
          <t xml:space="preserve"> </t>
        </is>
      </c>
      <c r="C11" s="4" t="inlineStr">
        <is>
          <t xml:space="preserve"> </t>
        </is>
      </c>
      <c r="D11" s="4" t="inlineStr">
        <is>
          <t xml:space="preserve"> </t>
        </is>
      </c>
    </row>
    <row r="12">
      <c r="A12" s="3" t="inlineStr">
        <is>
          <t>Summarized financial information of equity method investments</t>
        </is>
      </c>
      <c r="B12" s="4" t="inlineStr">
        <is>
          <t xml:space="preserve"> </t>
        </is>
      </c>
      <c r="C12" s="4" t="inlineStr">
        <is>
          <t xml:space="preserve"> </t>
        </is>
      </c>
      <c r="D12" s="4" t="inlineStr">
        <is>
          <t xml:space="preserve"> </t>
        </is>
      </c>
    </row>
    <row r="13">
      <c r="A13" s="4" t="inlineStr">
        <is>
          <t>Current assets</t>
        </is>
      </c>
      <c r="B13" s="5" t="n">
        <v>480890</v>
      </c>
      <c r="C13" s="5" t="n">
        <v>380267</v>
      </c>
      <c r="D13" s="4" t="inlineStr">
        <is>
          <t xml:space="preserve"> </t>
        </is>
      </c>
    </row>
    <row r="14">
      <c r="A14" s="4" t="inlineStr">
        <is>
          <t>Non-current assets</t>
        </is>
      </c>
      <c r="B14" s="5" t="n">
        <v>1276950</v>
      </c>
      <c r="C14" s="5" t="n">
        <v>1074993</v>
      </c>
      <c r="D14" s="4" t="inlineStr">
        <is>
          <t xml:space="preserve"> </t>
        </is>
      </c>
    </row>
    <row r="15">
      <c r="A15" s="4" t="inlineStr">
        <is>
          <t>Current liabilities</t>
        </is>
      </c>
      <c r="B15" s="5" t="n">
        <v>55971</v>
      </c>
      <c r="C15" s="5" t="n">
        <v>58862</v>
      </c>
      <c r="D15" s="4" t="inlineStr">
        <is>
          <t xml:space="preserve"> </t>
        </is>
      </c>
    </row>
    <row r="16">
      <c r="A16" s="4" t="inlineStr">
        <is>
          <t>Non-current liabilities</t>
        </is>
      </c>
      <c r="B16" s="5" t="n">
        <v>12968</v>
      </c>
      <c r="C16" s="5" t="n">
        <v>16199</v>
      </c>
      <c r="D16" s="4" t="inlineStr">
        <is>
          <t xml:space="preserve"> </t>
        </is>
      </c>
    </row>
    <row r="17">
      <c r="A17" s="4" t="inlineStr">
        <is>
          <t>Revenues</t>
        </is>
      </c>
      <c r="B17" s="5" t="n">
        <v>54743</v>
      </c>
      <c r="C17" s="5" t="n">
        <v>147015</v>
      </c>
      <c r="D17" s="5" t="n">
        <v>1588732</v>
      </c>
    </row>
    <row r="18">
      <c r="A18" s="4" t="inlineStr">
        <is>
          <t>Gross profit</t>
        </is>
      </c>
      <c r="B18" s="5" t="n">
        <v>4885</v>
      </c>
      <c r="C18" s="5" t="n">
        <v>102095</v>
      </c>
      <c r="D18" s="5" t="n">
        <v>259169</v>
      </c>
    </row>
    <row r="19">
      <c r="A19" s="4" t="inlineStr">
        <is>
          <t>Net (loss) income</t>
        </is>
      </c>
      <c r="B19" s="5" t="n">
        <v>-59519</v>
      </c>
      <c r="C19" s="5" t="n">
        <v>8893</v>
      </c>
      <c r="D19" s="5" t="n">
        <v>-103729</v>
      </c>
    </row>
    <row r="20">
      <c r="A20" s="4" t="inlineStr">
        <is>
          <t>Net (loss) income attributable to the investees</t>
        </is>
      </c>
      <c r="B20" s="6" t="n">
        <v>-59519</v>
      </c>
      <c r="C20" s="6" t="n">
        <v>8893</v>
      </c>
      <c r="D20" s="6" t="n">
        <v>-103729</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chedule of available-for-sale debt investments) (Details) - USD ($) $ in Thousands</t>
        </is>
      </c>
      <c r="B1" s="2" t="inlineStr">
        <is>
          <t>12 Months Ended</t>
        </is>
      </c>
    </row>
    <row r="2">
      <c r="B2" s="2" t="inlineStr">
        <is>
          <t>Dec. 31, 2024</t>
        </is>
      </c>
      <c r="C2" s="2" t="inlineStr">
        <is>
          <t>Dec. 31, 2023</t>
        </is>
      </c>
    </row>
    <row r="3">
      <c r="A3" s="3" t="inlineStr">
        <is>
          <t>Investments</t>
        </is>
      </c>
      <c r="B3" s="4" t="inlineStr">
        <is>
          <t xml:space="preserve"> </t>
        </is>
      </c>
      <c r="C3" s="4" t="inlineStr">
        <is>
          <t xml:space="preserve"> </t>
        </is>
      </c>
    </row>
    <row r="4">
      <c r="A4" s="4" t="inlineStr">
        <is>
          <t>Cost or amortized cost</t>
        </is>
      </c>
      <c r="B4" s="6" t="n">
        <v>63928</v>
      </c>
      <c r="C4" s="6" t="n">
        <v>63928</v>
      </c>
    </row>
    <row r="5">
      <c r="A5" s="4" t="inlineStr">
        <is>
          <t>Gross unrealized losses</t>
        </is>
      </c>
      <c r="B5" s="5" t="n">
        <v>-23108</v>
      </c>
      <c r="C5" s="4" t="inlineStr">
        <is>
          <t xml:space="preserve"> </t>
        </is>
      </c>
    </row>
    <row r="6">
      <c r="A6" s="4" t="inlineStr">
        <is>
          <t>Translation difference</t>
        </is>
      </c>
      <c r="B6" s="5" t="n">
        <v>-20</v>
      </c>
      <c r="C6" s="5" t="n">
        <v>-10</v>
      </c>
    </row>
    <row r="7">
      <c r="A7" s="4" t="inlineStr">
        <is>
          <t>Available-for-sale debt securities</t>
        </is>
      </c>
      <c r="B7" s="6" t="n">
        <v>40800</v>
      </c>
      <c r="C7" s="6" t="n">
        <v>6391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Narrative) (Details) - USD ($) $ in Thousands</t>
        </is>
      </c>
      <c r="B1" s="2" t="inlineStr">
        <is>
          <t>12 Months Ended</t>
        </is>
      </c>
    </row>
    <row r="2">
      <c r="B2" s="2" t="inlineStr">
        <is>
          <t>Dec. 31, 2024</t>
        </is>
      </c>
      <c r="C2" s="2" t="inlineStr">
        <is>
          <t>Dec. 31, 2023</t>
        </is>
      </c>
      <c r="D2" s="2" t="inlineStr">
        <is>
          <t>Dec. 31, 2022</t>
        </is>
      </c>
      <c r="E2" s="2" t="inlineStr">
        <is>
          <t>Apr. 28, 2023</t>
        </is>
      </c>
      <c r="F2" s="2" t="inlineStr">
        <is>
          <t>Dec. 31, 2018</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vestments</t>
        </is>
      </c>
      <c r="B4" s="6" t="n">
        <v>9386</v>
      </c>
      <c r="C4" s="6" t="n">
        <v>0</v>
      </c>
      <c r="D4" s="6" t="n">
        <v>0</v>
      </c>
      <c r="E4" s="4" t="inlineStr">
        <is>
          <t xml:space="preserve"> </t>
        </is>
      </c>
      <c r="F4" s="4" t="inlineStr">
        <is>
          <t xml:space="preserve"> </t>
        </is>
      </c>
    </row>
    <row r="5">
      <c r="A5" s="4" t="inlineStr">
        <is>
          <t>Equity investments without readily determinable fair values</t>
        </is>
      </c>
      <c r="B5" s="5" t="n">
        <v>149343</v>
      </c>
      <c r="C5" s="5" t="n">
        <v>156419</v>
      </c>
      <c r="D5" s="4" t="inlineStr">
        <is>
          <t xml:space="preserve"> </t>
        </is>
      </c>
      <c r="E5" s="4" t="inlineStr">
        <is>
          <t xml:space="preserve"> </t>
        </is>
      </c>
      <c r="F5" s="4" t="inlineStr">
        <is>
          <t xml:space="preserve"> </t>
        </is>
      </c>
    </row>
    <row r="6">
      <c r="A6" s="4" t="inlineStr">
        <is>
          <t>Equity securities realized gain(Loss)</t>
        </is>
      </c>
      <c r="B6" s="5" t="n">
        <v>0</v>
      </c>
      <c r="C6" s="5" t="n">
        <v>0</v>
      </c>
      <c r="D6" s="5" t="n">
        <v>4121</v>
      </c>
      <c r="E6" s="4" t="inlineStr">
        <is>
          <t xml:space="preserve"> </t>
        </is>
      </c>
      <c r="F6" s="4" t="inlineStr">
        <is>
          <t xml:space="preserve"> </t>
        </is>
      </c>
    </row>
    <row r="7">
      <c r="A7" s="4" t="inlineStr">
        <is>
          <t>Equity securities gain (loss)</t>
        </is>
      </c>
      <c r="B7" s="5" t="n">
        <v>-587</v>
      </c>
      <c r="C7" s="5" t="n">
        <v>11179</v>
      </c>
      <c r="D7" s="5" t="n">
        <v>17089</v>
      </c>
      <c r="E7" s="4" t="inlineStr">
        <is>
          <t xml:space="preserve"> </t>
        </is>
      </c>
      <c r="F7" s="4" t="inlineStr">
        <is>
          <t xml:space="preserve"> </t>
        </is>
      </c>
    </row>
    <row r="8">
      <c r="A8" s="4" t="inlineStr">
        <is>
          <t>Unrealized gain (loss) on investments</t>
        </is>
      </c>
      <c r="B8" s="5" t="n">
        <v>-587</v>
      </c>
      <c r="C8" s="5" t="n">
        <v>11179</v>
      </c>
      <c r="D8" s="5" t="n">
        <v>12968</v>
      </c>
      <c r="E8" s="4" t="inlineStr">
        <is>
          <t xml:space="preserve"> </t>
        </is>
      </c>
      <c r="F8" s="4" t="inlineStr">
        <is>
          <t xml:space="preserve"> </t>
        </is>
      </c>
    </row>
    <row r="9">
      <c r="A9" s="4" t="inlineStr">
        <is>
          <t>Equity securities without readily determinable, upward adjustments, cumulative amount</t>
        </is>
      </c>
      <c r="B9" s="5" t="n">
        <v>55737</v>
      </c>
      <c r="C9" s="5" t="n">
        <v>55607</v>
      </c>
      <c r="D9" s="4" t="inlineStr">
        <is>
          <t xml:space="preserve"> </t>
        </is>
      </c>
      <c r="E9" s="4" t="inlineStr">
        <is>
          <t xml:space="preserve"> </t>
        </is>
      </c>
      <c r="F9" s="4" t="inlineStr">
        <is>
          <t xml:space="preserve"> </t>
        </is>
      </c>
    </row>
    <row r="10">
      <c r="A10" s="4" t="inlineStr">
        <is>
          <t>Equity securities without readily determinable, downward adjustments, cumulative amount</t>
        </is>
      </c>
      <c r="B10" s="5" t="n">
        <v>42725</v>
      </c>
      <c r="C10" s="5" t="n">
        <v>32623</v>
      </c>
      <c r="D10" s="4" t="inlineStr">
        <is>
          <t xml:space="preserve"> </t>
        </is>
      </c>
      <c r="E10" s="4" t="inlineStr">
        <is>
          <t xml:space="preserve"> </t>
        </is>
      </c>
      <c r="F10" s="4" t="inlineStr">
        <is>
          <t xml:space="preserve"> </t>
        </is>
      </c>
    </row>
    <row r="11">
      <c r="A11" s="4" t="inlineStr">
        <is>
          <t>Equity securities without readily determinable, downward adjustments, annual amount</t>
        </is>
      </c>
      <c r="B11" s="5" t="n">
        <v>10244</v>
      </c>
      <c r="C11" s="5" t="n">
        <v>877</v>
      </c>
      <c r="D11" s="4" t="inlineStr">
        <is>
          <t xml:space="preserve"> </t>
        </is>
      </c>
      <c r="E11" s="4" t="inlineStr">
        <is>
          <t xml:space="preserve"> </t>
        </is>
      </c>
      <c r="F11" s="4" t="inlineStr">
        <is>
          <t xml:space="preserve"> </t>
        </is>
      </c>
    </row>
    <row r="12">
      <c r="A12" s="4" t="inlineStr">
        <is>
          <t>Equity securities without readily determinable, upward adjustments, annual amount</t>
        </is>
      </c>
      <c r="B12" s="5" t="n">
        <v>272</v>
      </c>
      <c r="C12" s="5" t="n">
        <v>12056</v>
      </c>
      <c r="D12" s="4" t="inlineStr">
        <is>
          <t xml:space="preserve"> </t>
        </is>
      </c>
      <c r="E12" s="4" t="inlineStr">
        <is>
          <t xml:space="preserve"> </t>
        </is>
      </c>
      <c r="F12" s="4" t="inlineStr">
        <is>
          <t xml:space="preserve"> </t>
        </is>
      </c>
    </row>
    <row r="13">
      <c r="A13" s="4" t="inlineStr">
        <is>
          <t>Huya | Linen Investment Lim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nsideration related to disposal</t>
        </is>
      </c>
      <c r="B15" s="4" t="inlineStr">
        <is>
          <t xml:space="preserve"> </t>
        </is>
      </c>
      <c r="C15" s="4" t="inlineStr">
        <is>
          <t xml:space="preserve"> </t>
        </is>
      </c>
      <c r="D15" s="4" t="inlineStr">
        <is>
          <t xml:space="preserve"> </t>
        </is>
      </c>
      <c r="E15" s="6" t="n">
        <v>219886</v>
      </c>
      <c r="F15" s="4" t="inlineStr">
        <is>
          <t xml:space="preserve"> </t>
        </is>
      </c>
    </row>
    <row r="16">
      <c r="A16" s="4" t="inlineStr">
        <is>
          <t>Invest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acquired</t>
        </is>
      </c>
      <c r="B18" s="4" t="inlineStr">
        <is>
          <t xml:space="preserve"> </t>
        </is>
      </c>
      <c r="C18" s="4" t="inlineStr">
        <is>
          <t xml:space="preserve"> </t>
        </is>
      </c>
      <c r="D18" s="4" t="inlineStr">
        <is>
          <t xml:space="preserve"> </t>
        </is>
      </c>
      <c r="E18" s="4" t="inlineStr">
        <is>
          <t xml:space="preserve"> </t>
        </is>
      </c>
      <c r="F18" s="9" t="n">
        <v>0.2</v>
      </c>
    </row>
    <row r="19">
      <c r="A19" s="4" t="inlineStr">
        <is>
          <t>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ideration to acquire minority stake</t>
        </is>
      </c>
      <c r="B21" s="5" t="n">
        <v>4035</v>
      </c>
      <c r="C21" s="5" t="n">
        <v>9757</v>
      </c>
      <c r="D21" s="4" t="inlineStr">
        <is>
          <t xml:space="preserve"> </t>
        </is>
      </c>
      <c r="E21" s="4" t="inlineStr">
        <is>
          <t xml:space="preserve"> </t>
        </is>
      </c>
      <c r="F21" s="4" t="inlineStr">
        <is>
          <t xml:space="preserve"> </t>
        </is>
      </c>
    </row>
    <row r="22">
      <c r="A22" s="4" t="inlineStr">
        <is>
          <t>Equity method investments original cost</t>
        </is>
      </c>
      <c r="B22" s="5" t="n">
        <v>22540</v>
      </c>
      <c r="C22" s="5" t="n">
        <v>38427</v>
      </c>
      <c r="D22" s="4" t="inlineStr">
        <is>
          <t xml:space="preserve"> </t>
        </is>
      </c>
      <c r="E22" s="4" t="inlineStr">
        <is>
          <t xml:space="preserve"> </t>
        </is>
      </c>
      <c r="F22" s="4" t="inlineStr">
        <is>
          <t xml:space="preserve"> </t>
        </is>
      </c>
    </row>
    <row r="23">
      <c r="A23" s="4" t="inlineStr">
        <is>
          <t>Net income (loss) from the disposal and deem disposal</t>
        </is>
      </c>
      <c r="B23" s="4" t="inlineStr">
        <is>
          <t xml:space="preserve"> </t>
        </is>
      </c>
      <c r="C23" s="5" t="n">
        <v>77524</v>
      </c>
      <c r="D23" s="4" t="inlineStr">
        <is>
          <t xml:space="preserve"> </t>
        </is>
      </c>
      <c r="E23" s="4" t="inlineStr">
        <is>
          <t xml:space="preserve"> </t>
        </is>
      </c>
      <c r="F23" s="4" t="inlineStr">
        <is>
          <t xml:space="preserve"> </t>
        </is>
      </c>
    </row>
    <row r="24">
      <c r="A24" s="4" t="inlineStr">
        <is>
          <t>Gain on equity securities with readily determinable fair value</t>
        </is>
      </c>
      <c r="B24" s="5" t="n">
        <v>0</v>
      </c>
      <c r="C24" s="5" t="n">
        <v>0</v>
      </c>
      <c r="D24" s="4" t="inlineStr">
        <is>
          <t xml:space="preserve"> </t>
        </is>
      </c>
      <c r="E24" s="4" t="inlineStr">
        <is>
          <t xml:space="preserve"> </t>
        </is>
      </c>
      <c r="F24" s="4" t="inlineStr">
        <is>
          <t xml:space="preserve"> </t>
        </is>
      </c>
    </row>
    <row r="25">
      <c r="A25" s="4" t="inlineStr">
        <is>
          <t>Equity securities gain (loss)</t>
        </is>
      </c>
      <c r="B25" s="5" t="n">
        <v>2334</v>
      </c>
      <c r="C25" s="5" t="n">
        <v>324</v>
      </c>
      <c r="D25" s="6" t="n">
        <v>-20453</v>
      </c>
      <c r="E25" s="4" t="inlineStr">
        <is>
          <t xml:space="preserve"> </t>
        </is>
      </c>
      <c r="F25" s="4" t="inlineStr">
        <is>
          <t xml:space="preserve"> </t>
        </is>
      </c>
    </row>
    <row r="26">
      <c r="A26" s="4" t="inlineStr">
        <is>
          <t>Consideration from disposal of equity investments without readily determinable fair value</t>
        </is>
      </c>
      <c r="B26" s="6" t="n">
        <v>0</v>
      </c>
      <c r="C26" s="6" t="n">
        <v>0</v>
      </c>
      <c r="D26" s="4" t="inlineStr">
        <is>
          <t xml:space="preserve"> </t>
        </is>
      </c>
      <c r="E26" s="4" t="inlineStr">
        <is>
          <t xml:space="preserve"> </t>
        </is>
      </c>
      <c r="F26"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Total of gross carrying amount</t>
        </is>
      </c>
      <c r="B3" s="6" t="n">
        <v>824746</v>
      </c>
      <c r="C3" s="6" t="n">
        <v>705289</v>
      </c>
    </row>
    <row r="4">
      <c r="A4" s="4" t="inlineStr">
        <is>
          <t>Less: accumulated depreciation</t>
        </is>
      </c>
      <c r="B4" s="5" t="n">
        <v>-325023</v>
      </c>
      <c r="C4" s="5" t="n">
        <v>-314608</v>
      </c>
    </row>
    <row r="5">
      <c r="A5" s="4" t="inlineStr">
        <is>
          <t>Property and equipment, net</t>
        </is>
      </c>
      <c r="B5" s="5" t="n">
        <v>499723</v>
      </c>
      <c r="C5" s="5" t="n">
        <v>390681</v>
      </c>
    </row>
    <row r="6">
      <c r="A6" s="4" t="inlineStr">
        <is>
          <t>Servers, computers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of gross carrying amount</t>
        </is>
      </c>
      <c r="B8" s="5" t="n">
        <v>300157</v>
      </c>
      <c r="C8" s="5" t="n">
        <v>280619</v>
      </c>
    </row>
    <row r="9">
      <c r="A9" s="4" t="inlineStr">
        <is>
          <t>Building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of gross carrying amount</t>
        </is>
      </c>
      <c r="B11" s="5" t="n">
        <v>267661</v>
      </c>
      <c r="C11" s="5" t="n">
        <v>270423</v>
      </c>
    </row>
    <row r="12">
      <c r="A12" s="4" t="inlineStr">
        <is>
          <t>Construction in progres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of gross carrying amount</t>
        </is>
      </c>
      <c r="B14" s="5" t="n">
        <v>214728</v>
      </c>
      <c r="C14" s="5" t="n">
        <v>111573</v>
      </c>
    </row>
    <row r="15">
      <c r="A15" s="4" t="inlineStr">
        <is>
          <t>Decoration of building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of gross carrying amount</t>
        </is>
      </c>
      <c r="B17" s="5" t="n">
        <v>14363</v>
      </c>
      <c r="C17" s="5" t="n">
        <v>14578</v>
      </c>
    </row>
    <row r="18">
      <c r="A18" s="4" t="inlineStr">
        <is>
          <t>Leasehold improve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of gross carrying amount</t>
        </is>
      </c>
      <c r="B20" s="5" t="n">
        <v>5582</v>
      </c>
      <c r="C20" s="5" t="n">
        <v>5683</v>
      </c>
    </row>
    <row r="21">
      <c r="A21" s="4" t="inlineStr">
        <is>
          <t>Motor vehicle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of gross carrying amount</t>
        </is>
      </c>
      <c r="B23" s="5" t="n">
        <v>17387</v>
      </c>
      <c r="C23" s="5" t="n">
        <v>17603</v>
      </c>
    </row>
    <row r="24">
      <c r="A24" s="4" t="inlineStr">
        <is>
          <t>Furniture, fixture and office equipment</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Total of gross carrying amount</t>
        </is>
      </c>
      <c r="B26" s="6" t="n">
        <v>4868</v>
      </c>
      <c r="C26" s="6" t="n">
        <v>48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25388</v>
      </c>
      <c r="C4" s="6" t="n">
        <v>46576</v>
      </c>
      <c r="D4" s="6" t="n">
        <v>83396</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Schedule Of Land Use Right) (Details) - USD ($) $ in Thousands</t>
        </is>
      </c>
      <c r="B1" s="2" t="inlineStr">
        <is>
          <t>Dec. 31, 2024</t>
        </is>
      </c>
      <c r="C1" s="2" t="inlineStr">
        <is>
          <t>Dec. 31, 2023</t>
        </is>
      </c>
    </row>
    <row r="2">
      <c r="A2" s="3" t="inlineStr">
        <is>
          <t>Land use rights, net</t>
        </is>
      </c>
      <c r="B2" s="4" t="inlineStr">
        <is>
          <t xml:space="preserve"> </t>
        </is>
      </c>
      <c r="C2" s="4" t="inlineStr">
        <is>
          <t xml:space="preserve"> </t>
        </is>
      </c>
    </row>
    <row r="3">
      <c r="A3" s="4" t="inlineStr">
        <is>
          <t>Gross carrying amount</t>
        </is>
      </c>
      <c r="B3" s="6" t="n">
        <v>724945</v>
      </c>
      <c r="C3" s="6" t="n">
        <v>725180</v>
      </c>
    </row>
    <row r="4">
      <c r="A4" s="4" t="inlineStr">
        <is>
          <t>Less: accumulated amortization</t>
        </is>
      </c>
      <c r="B4" s="5" t="n">
        <v>-444912</v>
      </c>
      <c r="C4" s="5" t="n">
        <v>-388660</v>
      </c>
    </row>
    <row r="5">
      <c r="A5" s="4" t="inlineStr">
        <is>
          <t>Land Use Rights</t>
        </is>
      </c>
      <c r="B5" s="4" t="inlineStr">
        <is>
          <t xml:space="preserve"> </t>
        </is>
      </c>
      <c r="C5" s="4" t="inlineStr">
        <is>
          <t xml:space="preserve"> </t>
        </is>
      </c>
    </row>
    <row r="6">
      <c r="A6" s="3" t="inlineStr">
        <is>
          <t>Land use rights, net</t>
        </is>
      </c>
      <c r="B6" s="4" t="inlineStr">
        <is>
          <t xml:space="preserve"> </t>
        </is>
      </c>
      <c r="C6" s="4" t="inlineStr">
        <is>
          <t xml:space="preserve"> </t>
        </is>
      </c>
    </row>
    <row r="7">
      <c r="A7" s="4" t="inlineStr">
        <is>
          <t>Gross carrying amount</t>
        </is>
      </c>
      <c r="B7" s="5" t="n">
        <v>368942</v>
      </c>
      <c r="C7" s="5" t="n">
        <v>374447</v>
      </c>
    </row>
    <row r="8">
      <c r="A8" s="4" t="inlineStr">
        <is>
          <t>Less: accumulated amortization</t>
        </is>
      </c>
      <c r="B8" s="5" t="n">
        <v>-65827</v>
      </c>
      <c r="C8" s="5" t="n">
        <v>-58377</v>
      </c>
    </row>
    <row r="9">
      <c r="A9" s="4" t="inlineStr">
        <is>
          <t>Land use rights, net</t>
        </is>
      </c>
      <c r="B9" s="6" t="n">
        <v>303115</v>
      </c>
      <c r="C9" s="6" t="n">
        <v>3160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and use rights, net (Schedule of Finite-Lived Intangible Assets, Future Amortization Expense) (Details) - Land Use Rights $ in Thousands</t>
        </is>
      </c>
      <c r="B1" s="2" t="inlineStr">
        <is>
          <t>Dec. 31, 2024 USD ($)</t>
        </is>
      </c>
    </row>
    <row r="2">
      <c r="A2" s="3" t="inlineStr">
        <is>
          <t>Land use rights, net</t>
        </is>
      </c>
      <c r="B2" s="4" t="inlineStr">
        <is>
          <t xml:space="preserve"> </t>
        </is>
      </c>
    </row>
    <row r="3">
      <c r="A3" s="4" t="inlineStr">
        <is>
          <t>2025</t>
        </is>
      </c>
      <c r="B3" s="6" t="n">
        <v>8308</v>
      </c>
    </row>
    <row r="4">
      <c r="A4" s="4" t="inlineStr">
        <is>
          <t>2026</t>
        </is>
      </c>
      <c r="B4" s="5" t="n">
        <v>8308</v>
      </c>
    </row>
    <row r="5">
      <c r="A5" s="4" t="inlineStr">
        <is>
          <t>2027</t>
        </is>
      </c>
      <c r="B5" s="5" t="n">
        <v>8308</v>
      </c>
    </row>
    <row r="6">
      <c r="A6" s="4" t="inlineStr">
        <is>
          <t>2028</t>
        </is>
      </c>
      <c r="B6" s="5" t="n">
        <v>8308</v>
      </c>
    </row>
    <row r="7">
      <c r="A7" s="4" t="inlineStr">
        <is>
          <t>2029</t>
        </is>
      </c>
      <c r="B7" s="6" t="n">
        <v>83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and use rights, net (Narrative) (Details) - USD ($) $ in Thousands</t>
        </is>
      </c>
      <c r="B1" s="2" t="inlineStr">
        <is>
          <t>12 Months Ended</t>
        </is>
      </c>
    </row>
    <row r="2">
      <c r="B2" s="2" t="inlineStr">
        <is>
          <t>Dec. 31, 2024</t>
        </is>
      </c>
      <c r="C2" s="2" t="inlineStr">
        <is>
          <t>Dec. 31, 2023</t>
        </is>
      </c>
      <c r="D2" s="2" t="inlineStr">
        <is>
          <t>Dec. 31, 2022</t>
        </is>
      </c>
    </row>
    <row r="3">
      <c r="A3" s="3" t="inlineStr">
        <is>
          <t>Land use rights, net</t>
        </is>
      </c>
      <c r="B3" s="4" t="inlineStr">
        <is>
          <t xml:space="preserve"> </t>
        </is>
      </c>
      <c r="C3" s="4" t="inlineStr">
        <is>
          <t xml:space="preserve"> </t>
        </is>
      </c>
      <c r="D3" s="4" t="inlineStr">
        <is>
          <t xml:space="preserve"> </t>
        </is>
      </c>
    </row>
    <row r="4">
      <c r="A4" s="4" t="inlineStr">
        <is>
          <t>Amortization expense</t>
        </is>
      </c>
      <c r="B4" s="6" t="n">
        <v>65517</v>
      </c>
      <c r="C4" s="6" t="n">
        <v>73383</v>
      </c>
      <c r="D4" s="6" t="n">
        <v>65204</v>
      </c>
    </row>
    <row r="5">
      <c r="A5" s="4" t="inlineStr">
        <is>
          <t>Land use rights</t>
        </is>
      </c>
      <c r="B5" s="4" t="inlineStr">
        <is>
          <t xml:space="preserve"> </t>
        </is>
      </c>
      <c r="C5" s="4" t="inlineStr">
        <is>
          <t xml:space="preserve"> </t>
        </is>
      </c>
      <c r="D5" s="4" t="inlineStr">
        <is>
          <t xml:space="preserve"> </t>
        </is>
      </c>
    </row>
    <row r="6">
      <c r="A6" s="3" t="inlineStr">
        <is>
          <t>Land use rights, net</t>
        </is>
      </c>
      <c r="B6" s="4" t="inlineStr">
        <is>
          <t xml:space="preserve"> </t>
        </is>
      </c>
      <c r="C6" s="4" t="inlineStr">
        <is>
          <t xml:space="preserve"> </t>
        </is>
      </c>
      <c r="D6" s="4" t="inlineStr">
        <is>
          <t xml:space="preserve"> </t>
        </is>
      </c>
    </row>
    <row r="7">
      <c r="A7" s="4" t="inlineStr">
        <is>
          <t>Amortization expense</t>
        </is>
      </c>
      <c r="B7" s="6" t="n">
        <v>8397</v>
      </c>
      <c r="C7" s="6" t="n">
        <v>8473</v>
      </c>
      <c r="D7" s="6" t="n">
        <v>9053</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ummary of Group's Intangible Assets) (Details)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Total of gross carrying amount</t>
        </is>
      </c>
      <c r="B3" s="6" t="n">
        <v>724945</v>
      </c>
      <c r="C3" s="6" t="n">
        <v>725180</v>
      </c>
    </row>
    <row r="4">
      <c r="A4" s="4" t="inlineStr">
        <is>
          <t>Less: accumulated amortization</t>
        </is>
      </c>
      <c r="B4" s="5" t="n">
        <v>-444912</v>
      </c>
      <c r="C4" s="5" t="n">
        <v>-388660</v>
      </c>
    </row>
    <row r="5">
      <c r="A5" s="4" t="inlineStr">
        <is>
          <t>Less: accumulated impairment</t>
        </is>
      </c>
      <c r="B5" s="5" t="n">
        <v>-2776</v>
      </c>
      <c r="C5" s="5" t="n">
        <v>-2805</v>
      </c>
    </row>
    <row r="6">
      <c r="A6" s="4" t="inlineStr">
        <is>
          <t>Intangible assets, net</t>
        </is>
      </c>
      <c r="B6" s="5" t="n">
        <v>277257</v>
      </c>
      <c r="C6" s="5" t="n">
        <v>333715</v>
      </c>
    </row>
    <row r="7">
      <c r="A7" s="4" t="inlineStr">
        <is>
          <t>Trademark</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Total of gross carrying amount</t>
        </is>
      </c>
      <c r="B9" s="5" t="n">
        <v>515646</v>
      </c>
      <c r="C9" s="5" t="n">
        <v>515671</v>
      </c>
    </row>
    <row r="10">
      <c r="A10" s="4" t="inlineStr">
        <is>
          <t>Less: accumulated amortization</t>
        </is>
      </c>
      <c r="B10" s="5" t="n">
        <v>-249890</v>
      </c>
      <c r="C10" s="5" t="n">
        <v>-197722</v>
      </c>
    </row>
    <row r="11">
      <c r="A11" s="4" t="inlineStr">
        <is>
          <t>Customer relationships</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Total of gross carrying amount</t>
        </is>
      </c>
      <c r="B13" s="5" t="n">
        <v>154808</v>
      </c>
      <c r="C13" s="5" t="n">
        <v>154819</v>
      </c>
    </row>
    <row r="14">
      <c r="A14" s="4" t="inlineStr">
        <is>
          <t>Less: accumulated amortization</t>
        </is>
      </c>
      <c r="B14" s="5" t="n">
        <v>-154529</v>
      </c>
      <c r="C14" s="5" t="n">
        <v>-152894</v>
      </c>
    </row>
    <row r="15">
      <c r="A15" s="4" t="inlineStr">
        <is>
          <t>Non-compete agreement</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of gross carrying amount</t>
        </is>
      </c>
      <c r="B17" s="5" t="n">
        <v>12100</v>
      </c>
      <c r="C17" s="5" t="n">
        <v>12100</v>
      </c>
    </row>
    <row r="18">
      <c r="A18" s="4" t="inlineStr">
        <is>
          <t>Less: accumulated amortization</t>
        </is>
      </c>
      <c r="B18" s="5" t="n">
        <v>-12100</v>
      </c>
      <c r="C18" s="5" t="n">
        <v>-12100</v>
      </c>
    </row>
    <row r="19">
      <c r="A19" s="4" t="inlineStr">
        <is>
          <t>Software</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Total of gross carrying amount</t>
        </is>
      </c>
      <c r="B21" s="5" t="n">
        <v>9341</v>
      </c>
      <c r="C21" s="5" t="n">
        <v>9431</v>
      </c>
    </row>
    <row r="22">
      <c r="A22" s="4" t="inlineStr">
        <is>
          <t>Less: accumulated amortization</t>
        </is>
      </c>
      <c r="B22" s="5" t="n">
        <v>-8585</v>
      </c>
      <c r="C22" s="5" t="n">
        <v>-8824</v>
      </c>
    </row>
    <row r="23">
      <c r="A23" s="4" t="inlineStr">
        <is>
          <t>Operating rights</t>
        </is>
      </c>
      <c r="B23" s="4" t="inlineStr">
        <is>
          <t xml:space="preserve"> </t>
        </is>
      </c>
      <c r="C23" s="4" t="inlineStr">
        <is>
          <t xml:space="preserve"> </t>
        </is>
      </c>
    </row>
    <row r="24">
      <c r="A24" s="3" t="inlineStr">
        <is>
          <t>Intangible assets, net</t>
        </is>
      </c>
      <c r="B24" s="4" t="inlineStr">
        <is>
          <t xml:space="preserve"> </t>
        </is>
      </c>
      <c r="C24" s="4" t="inlineStr">
        <is>
          <t xml:space="preserve"> </t>
        </is>
      </c>
    </row>
    <row r="25">
      <c r="A25" s="4" t="inlineStr">
        <is>
          <t>Total of gross carrying amount</t>
        </is>
      </c>
      <c r="B25" s="5" t="n">
        <v>6434</v>
      </c>
      <c r="C25" s="5" t="n">
        <v>6530</v>
      </c>
    </row>
    <row r="26">
      <c r="A26" s="4" t="inlineStr">
        <is>
          <t>Less: accumulated amortization</t>
        </is>
      </c>
      <c r="B26" s="5" t="n">
        <v>-6336</v>
      </c>
      <c r="C26" s="5" t="n">
        <v>-6430</v>
      </c>
    </row>
    <row r="27">
      <c r="A27" s="4" t="inlineStr">
        <is>
          <t>Licenses</t>
        </is>
      </c>
      <c r="B27" s="4" t="inlineStr">
        <is>
          <t xml:space="preserve"> </t>
        </is>
      </c>
      <c r="C27" s="4" t="inlineStr">
        <is>
          <t xml:space="preserve"> </t>
        </is>
      </c>
    </row>
    <row r="28">
      <c r="A28" s="3" t="inlineStr">
        <is>
          <t>Intangible assets, net</t>
        </is>
      </c>
      <c r="B28" s="4" t="inlineStr">
        <is>
          <t xml:space="preserve"> </t>
        </is>
      </c>
      <c r="C28" s="4" t="inlineStr">
        <is>
          <t xml:space="preserve"> </t>
        </is>
      </c>
    </row>
    <row r="29">
      <c r="A29" s="4" t="inlineStr">
        <is>
          <t>Total of gross carrying amount</t>
        </is>
      </c>
      <c r="B29" s="5" t="n">
        <v>8836</v>
      </c>
      <c r="C29" s="5" t="n">
        <v>8956</v>
      </c>
    </row>
    <row r="30">
      <c r="A30" s="4" t="inlineStr">
        <is>
          <t>Less: accumulated amortization</t>
        </is>
      </c>
      <c r="B30" s="5" t="n">
        <v>-2992</v>
      </c>
      <c r="C30" s="5" t="n">
        <v>-2438</v>
      </c>
    </row>
    <row r="31">
      <c r="A31" s="4" t="inlineStr">
        <is>
          <t>Technology</t>
        </is>
      </c>
      <c r="B31" s="4" t="inlineStr">
        <is>
          <t xml:space="preserve"> </t>
        </is>
      </c>
      <c r="C31" s="4" t="inlineStr">
        <is>
          <t xml:space="preserve"> </t>
        </is>
      </c>
    </row>
    <row r="32">
      <c r="A32" s="3" t="inlineStr">
        <is>
          <t>Intangible assets, net</t>
        </is>
      </c>
      <c r="B32" s="4" t="inlineStr">
        <is>
          <t xml:space="preserve"> </t>
        </is>
      </c>
      <c r="C32" s="4" t="inlineStr">
        <is>
          <t xml:space="preserve"> </t>
        </is>
      </c>
    </row>
    <row r="33">
      <c r="A33" s="4" t="inlineStr">
        <is>
          <t>Total of gross carrying amount</t>
        </is>
      </c>
      <c r="B33" s="5" t="n">
        <v>14475</v>
      </c>
      <c r="C33" s="5" t="n">
        <v>14491</v>
      </c>
    </row>
    <row r="34">
      <c r="A34" s="4" t="inlineStr">
        <is>
          <t>Less: accumulated amortization</t>
        </is>
      </c>
      <c r="B34" s="5" t="n">
        <v>-8771</v>
      </c>
      <c r="C34" s="5" t="n">
        <v>-6801</v>
      </c>
    </row>
    <row r="35">
      <c r="A35" s="4" t="inlineStr">
        <is>
          <t>Domain names</t>
        </is>
      </c>
      <c r="B35" s="4" t="inlineStr">
        <is>
          <t xml:space="preserve"> </t>
        </is>
      </c>
      <c r="C35" s="4" t="inlineStr">
        <is>
          <t xml:space="preserve"> </t>
        </is>
      </c>
    </row>
    <row r="36">
      <c r="A36" s="3" t="inlineStr">
        <is>
          <t>Intangible assets, net</t>
        </is>
      </c>
      <c r="B36" s="4" t="inlineStr">
        <is>
          <t xml:space="preserve"> </t>
        </is>
      </c>
      <c r="C36" s="4" t="inlineStr">
        <is>
          <t xml:space="preserve"> </t>
        </is>
      </c>
    </row>
    <row r="37">
      <c r="A37" s="4" t="inlineStr">
        <is>
          <t>Total of gross carrying amount</t>
        </is>
      </c>
      <c r="B37" s="5" t="n">
        <v>1801</v>
      </c>
      <c r="C37" s="5" t="n">
        <v>1778</v>
      </c>
    </row>
    <row r="38">
      <c r="A38" s="4" t="inlineStr">
        <is>
          <t>Less: accumulated amortization</t>
        </is>
      </c>
      <c r="B38" s="5" t="n">
        <v>-1028</v>
      </c>
      <c r="C38" s="5" t="n">
        <v>-914</v>
      </c>
    </row>
    <row r="39">
      <c r="A39" s="4" t="inlineStr">
        <is>
          <t>Others</t>
        </is>
      </c>
      <c r="B39" s="4" t="inlineStr">
        <is>
          <t xml:space="preserve"> </t>
        </is>
      </c>
      <c r="C39" s="4" t="inlineStr">
        <is>
          <t xml:space="preserve"> </t>
        </is>
      </c>
    </row>
    <row r="40">
      <c r="A40" s="3" t="inlineStr">
        <is>
          <t>Intangible assets, net</t>
        </is>
      </c>
      <c r="B40" s="4" t="inlineStr">
        <is>
          <t xml:space="preserve"> </t>
        </is>
      </c>
      <c r="C40" s="4" t="inlineStr">
        <is>
          <t xml:space="preserve"> </t>
        </is>
      </c>
    </row>
    <row r="41">
      <c r="A41" s="4" t="inlineStr">
        <is>
          <t>Total of gross carrying amount</t>
        </is>
      </c>
      <c r="B41" s="5" t="n">
        <v>1504</v>
      </c>
      <c r="C41" s="5" t="n">
        <v>1404</v>
      </c>
    </row>
    <row r="42">
      <c r="A42" s="4" t="inlineStr">
        <is>
          <t>Less: accumulated amortization</t>
        </is>
      </c>
      <c r="B42" s="6" t="n">
        <v>-681</v>
      </c>
      <c r="C42" s="6" t="n">
        <v>-5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Schedule of Estimated Amortization Expenses) (Details) - Indefinite-lived Intangible Assets $ in Thousands</t>
        </is>
      </c>
      <c r="B1" s="2" t="inlineStr">
        <is>
          <t>Dec. 31, 2024 USD ($)</t>
        </is>
      </c>
    </row>
    <row r="2">
      <c r="A2" s="3" t="inlineStr">
        <is>
          <t>Amortization expense of intangible assets</t>
        </is>
      </c>
      <c r="B2" s="4" t="inlineStr">
        <is>
          <t xml:space="preserve"> </t>
        </is>
      </c>
    </row>
    <row r="3">
      <c r="A3" s="4" t="inlineStr">
        <is>
          <t>2025</t>
        </is>
      </c>
      <c r="B3" s="6" t="n">
        <v>55345</v>
      </c>
    </row>
    <row r="4">
      <c r="A4" s="4" t="inlineStr">
        <is>
          <t>2026</t>
        </is>
      </c>
      <c r="B4" s="5" t="n">
        <v>55125</v>
      </c>
    </row>
    <row r="5">
      <c r="A5" s="4" t="inlineStr">
        <is>
          <t>2027</t>
        </is>
      </c>
      <c r="B5" s="5" t="n">
        <v>52811</v>
      </c>
    </row>
    <row r="6">
      <c r="A6" s="4" t="inlineStr">
        <is>
          <t>2028</t>
        </is>
      </c>
      <c r="B6" s="5" t="n">
        <v>51128</v>
      </c>
    </row>
    <row r="7">
      <c r="A7" s="4" t="inlineStr">
        <is>
          <t>2029</t>
        </is>
      </c>
      <c r="B7" s="6" t="n">
        <v>151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3. Discontinued operations Disposal of YY Live business On November 16, 2020, the Company entered into definitive agreements with Baidu to dispose of the YY Live business. As a result, assets and liabilities of this business were classified as assets and liabilities held for sale and the results of YY Live business were presented as discontinued operations. The transaction was substantially completed on February 8, 2021, with certain matters remaining to be completed, including necessary regulatory approvals from government authorities. The Company no longer was able to operate and exert control over the YY Live business, including but not limited to the assets, liabilities, business and employee contracts necessary for the operation of the YY Live business. Accordingly, the Company ceased consolidation of the YY Live business since February 8, 2021 and also ceased to present the results of the YY Live business within discontinued operations since that same date. As a result of the pending regulatory approvals discussed above, the Company has not recognized any gain from the transaction. Instead, the Company has classified and presented all the assets and liabilities related to the YY Live business amounting to US$38,194 on a net basis within prepayments and other current assets (Note 11). The total consideration of the transaction is approximately US$3.6 billion in cash and subject to certain adjustments. The Company received part of the consideration amounting to US$1.9 billion by December 31, 2024, which was recorded as advance payments received within accrued liabilities and other current liabilities (Note 18). If the transaction is ultimately closed, the Company will recognize the gain related to the disposal of YY Live business transaction. 3. Discontinued operations (continued) Disposal of YY Live business (continued) On February 25, 2025, the Company entered into agreements with Baidu, Inc. and closed the sale of its video-based entertainment live streaming business in mainland China (known as YY Live) to Baidu, Inc. for an aggregate purchase price of approximately US$2.1 billion in cash. The Company previously received approximately US$1.86 billion in February 2021. On February 25, 2025, the Company received additional cash consideration of approximately US$240 million. The following tables set forth the assets, liabilities, statement of operations and cash flows of discontinued operations which were included in the Group’s consolidated financial statements. The net amount of the assets and liabilities as of December 31, 2023 and 2024 shown below are recorded within prepayments and other current assets in the consolidated balance sheet. ​ ​ ​ ​ ​ ​ ​ ​ As of December 31, ​ 2023 2024 ​ ​ US$ ​ US$ Assets ​ ​ Current assets Cash and cash equivalents 201,393 201,393 Accounts receivable, net 18,239 18,239 Prepayments and other current assets 4,986 4,986 ​ ​ ​ ​ ​ Total current assets 224,618 224,618 ​ ​ ​ ​ ​ Non-current assets Deferred tax assets 4,294 4,294 Property and equipment, net 10,356 10,356 Intangible assets, net 7,456 7,456 Other non-current assets 3,814 3,814 ​ ​ ​ ​ ​ Total non-current assets 25,920 25,920 ​ ​ ​ ​ ​ Total assets 250,538 250,538 ​ ​ ​ ​ ​ Liabilities Current liabilities Accounts payable ​ 1,117 ​ 1,117 Deferred revenue 49,495 49,495 Advances from customers 12,663 12,663 Income taxes payable 9,787 9,787 Accrued liabilities and other current liabilities 139,282 139,282 ​ ​ ​ ​ ​ Total current liabilities 212,344 212,344 ​ ​ ​ ​ ​ Total liabilities 212,344 212,34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Schedule of Weighted Average Amortization Periods of Intangible Assets) (Details)</t>
        </is>
      </c>
      <c r="B1" s="2" t="inlineStr">
        <is>
          <t>12 Months Ended</t>
        </is>
      </c>
    </row>
    <row r="2">
      <c r="B2" s="2" t="inlineStr">
        <is>
          <t>Dec. 31, 2024</t>
        </is>
      </c>
      <c r="C2" s="2" t="inlineStr">
        <is>
          <t>Dec. 31, 2023</t>
        </is>
      </c>
    </row>
    <row r="3">
      <c r="A3" s="4" t="inlineStr">
        <is>
          <t>Trademark</t>
        </is>
      </c>
      <c r="B3" s="4" t="inlineStr">
        <is>
          <t xml:space="preserve"> </t>
        </is>
      </c>
      <c r="C3" s="4" t="inlineStr">
        <is>
          <t xml:space="preserve"> </t>
        </is>
      </c>
    </row>
    <row r="4">
      <c r="A4" s="3" t="inlineStr">
        <is>
          <t>Weighted average amortization periods of intangible assets</t>
        </is>
      </c>
      <c r="B4" s="4" t="inlineStr">
        <is>
          <t xml:space="preserve"> </t>
        </is>
      </c>
      <c r="C4" s="4" t="inlineStr">
        <is>
          <t xml:space="preserve"> </t>
        </is>
      </c>
    </row>
    <row r="5">
      <c r="A5" s="4" t="inlineStr">
        <is>
          <t>Weighted average amortization period</t>
        </is>
      </c>
      <c r="B5" s="4" t="inlineStr">
        <is>
          <t>10 years</t>
        </is>
      </c>
      <c r="C5" s="4" t="inlineStr">
        <is>
          <t>10 years</t>
        </is>
      </c>
    </row>
    <row r="6">
      <c r="A6" s="4" t="inlineStr">
        <is>
          <t>Customer relationships</t>
        </is>
      </c>
      <c r="B6" s="4" t="inlineStr">
        <is>
          <t xml:space="preserve"> </t>
        </is>
      </c>
      <c r="C6" s="4" t="inlineStr">
        <is>
          <t xml:space="preserve"> </t>
        </is>
      </c>
    </row>
    <row r="7">
      <c r="A7" s="3" t="inlineStr">
        <is>
          <t>Weighted average amortization periods of intangible assets</t>
        </is>
      </c>
      <c r="B7" s="4" t="inlineStr">
        <is>
          <t xml:space="preserve"> </t>
        </is>
      </c>
      <c r="C7" s="4" t="inlineStr">
        <is>
          <t xml:space="preserve"> </t>
        </is>
      </c>
    </row>
    <row r="8">
      <c r="A8" s="4" t="inlineStr">
        <is>
          <t>Weighted average amortization period</t>
        </is>
      </c>
      <c r="B8" s="4" t="inlineStr">
        <is>
          <t>5 years</t>
        </is>
      </c>
      <c r="C8" s="4" t="inlineStr">
        <is>
          <t>5 years</t>
        </is>
      </c>
    </row>
    <row r="9">
      <c r="A9" s="4" t="inlineStr">
        <is>
          <t>Licenses</t>
        </is>
      </c>
      <c r="B9" s="4" t="inlineStr">
        <is>
          <t xml:space="preserve"> </t>
        </is>
      </c>
      <c r="C9" s="4" t="inlineStr">
        <is>
          <t xml:space="preserve"> </t>
        </is>
      </c>
    </row>
    <row r="10">
      <c r="A10" s="3" t="inlineStr">
        <is>
          <t>Weighted average amortization periods of intangible assets</t>
        </is>
      </c>
      <c r="B10" s="4" t="inlineStr">
        <is>
          <t xml:space="preserve"> </t>
        </is>
      </c>
      <c r="C10" s="4" t="inlineStr">
        <is>
          <t xml:space="preserve"> </t>
        </is>
      </c>
    </row>
    <row r="11">
      <c r="A11" s="4" t="inlineStr">
        <is>
          <t>Weighted average amortization period</t>
        </is>
      </c>
      <c r="B11" s="4" t="inlineStr">
        <is>
          <t>15 years</t>
        </is>
      </c>
      <c r="C11" s="4" t="inlineStr">
        <is>
          <t>15 years</t>
        </is>
      </c>
    </row>
    <row r="12">
      <c r="A12" s="4" t="inlineStr">
        <is>
          <t>Operating rights</t>
        </is>
      </c>
      <c r="B12" s="4" t="inlineStr">
        <is>
          <t xml:space="preserve"> </t>
        </is>
      </c>
      <c r="C12" s="4" t="inlineStr">
        <is>
          <t xml:space="preserve"> </t>
        </is>
      </c>
    </row>
    <row r="13">
      <c r="A13" s="3" t="inlineStr">
        <is>
          <t>Weighted average amortization periods of intangible assets</t>
        </is>
      </c>
      <c r="B13" s="4" t="inlineStr">
        <is>
          <t xml:space="preserve"> </t>
        </is>
      </c>
      <c r="C13" s="4" t="inlineStr">
        <is>
          <t xml:space="preserve"> </t>
        </is>
      </c>
    </row>
    <row r="14">
      <c r="A14" s="4" t="inlineStr">
        <is>
          <t>Weighted average amortization period</t>
        </is>
      </c>
      <c r="B14" s="4" t="inlineStr">
        <is>
          <t>2 years</t>
        </is>
      </c>
      <c r="C14" s="4" t="inlineStr">
        <is>
          <t>2 years</t>
        </is>
      </c>
    </row>
    <row r="15">
      <c r="A15" s="4" t="inlineStr">
        <is>
          <t>Software</t>
        </is>
      </c>
      <c r="B15" s="4" t="inlineStr">
        <is>
          <t xml:space="preserve"> </t>
        </is>
      </c>
      <c r="C15" s="4" t="inlineStr">
        <is>
          <t xml:space="preserve"> </t>
        </is>
      </c>
    </row>
    <row r="16">
      <c r="A16" s="3" t="inlineStr">
        <is>
          <t>Weighted average amortization periods of intangible assets</t>
        </is>
      </c>
      <c r="B16" s="4" t="inlineStr">
        <is>
          <t xml:space="preserve"> </t>
        </is>
      </c>
      <c r="C16" s="4" t="inlineStr">
        <is>
          <t xml:space="preserve"> </t>
        </is>
      </c>
    </row>
    <row r="17">
      <c r="A17" s="4" t="inlineStr">
        <is>
          <t>Weighted average amortization period</t>
        </is>
      </c>
      <c r="B17" s="4" t="inlineStr">
        <is>
          <t>7 years</t>
        </is>
      </c>
      <c r="C17" s="4" t="inlineStr">
        <is>
          <t>4 years</t>
        </is>
      </c>
    </row>
    <row r="18">
      <c r="A18" s="4" t="inlineStr">
        <is>
          <t>Domain names</t>
        </is>
      </c>
      <c r="B18" s="4" t="inlineStr">
        <is>
          <t xml:space="preserve"> </t>
        </is>
      </c>
      <c r="C18" s="4" t="inlineStr">
        <is>
          <t xml:space="preserve"> </t>
        </is>
      </c>
    </row>
    <row r="19">
      <c r="A19" s="3" t="inlineStr">
        <is>
          <t>Weighted average amortization periods of intangible assets</t>
        </is>
      </c>
      <c r="B19" s="4" t="inlineStr">
        <is>
          <t xml:space="preserve"> </t>
        </is>
      </c>
      <c r="C19" s="4" t="inlineStr">
        <is>
          <t xml:space="preserve"> </t>
        </is>
      </c>
    </row>
    <row r="20">
      <c r="A20" s="4" t="inlineStr">
        <is>
          <t>Weighted average amortization period</t>
        </is>
      </c>
      <c r="B20" s="4" t="inlineStr">
        <is>
          <t>14 years</t>
        </is>
      </c>
      <c r="C20" s="4" t="inlineStr">
        <is>
          <t>15 years</t>
        </is>
      </c>
    </row>
    <row r="21">
      <c r="A21" s="4" t="inlineStr">
        <is>
          <t>Technology</t>
        </is>
      </c>
      <c r="B21" s="4" t="inlineStr">
        <is>
          <t xml:space="preserve"> </t>
        </is>
      </c>
      <c r="C21" s="4" t="inlineStr">
        <is>
          <t xml:space="preserve"> </t>
        </is>
      </c>
    </row>
    <row r="22">
      <c r="A22" s="3" t="inlineStr">
        <is>
          <t>Weighted average amortization periods of intangible assets</t>
        </is>
      </c>
      <c r="B22" s="4" t="inlineStr">
        <is>
          <t xml:space="preserve"> </t>
        </is>
      </c>
      <c r="C22" s="4" t="inlineStr">
        <is>
          <t xml:space="preserve"> </t>
        </is>
      </c>
    </row>
    <row r="23">
      <c r="A23" s="4" t="inlineStr">
        <is>
          <t>Weighted average amortization period</t>
        </is>
      </c>
      <c r="B23" s="4" t="inlineStr">
        <is>
          <t>6 years</t>
        </is>
      </c>
      <c r="C23" s="4" t="inlineStr">
        <is>
          <t>6 years</t>
        </is>
      </c>
    </row>
    <row r="24">
      <c r="A24" s="4" t="inlineStr">
        <is>
          <t>Others</t>
        </is>
      </c>
      <c r="B24" s="4" t="inlineStr">
        <is>
          <t xml:space="preserve"> </t>
        </is>
      </c>
      <c r="C24" s="4" t="inlineStr">
        <is>
          <t xml:space="preserve"> </t>
        </is>
      </c>
    </row>
    <row r="25">
      <c r="A25" s="3" t="inlineStr">
        <is>
          <t>Weighted average amortization periods of intangible assets</t>
        </is>
      </c>
      <c r="B25" s="4" t="inlineStr">
        <is>
          <t xml:space="preserve"> </t>
        </is>
      </c>
      <c r="C25" s="4" t="inlineStr">
        <is>
          <t xml:space="preserve"> </t>
        </is>
      </c>
    </row>
    <row r="26">
      <c r="A26" s="4" t="inlineStr">
        <is>
          <t>Weighted average amortization period</t>
        </is>
      </c>
      <c r="B26" s="4" t="inlineStr">
        <is>
          <t>10 years</t>
        </is>
      </c>
      <c r="C26" s="4" t="inlineStr">
        <is>
          <t>10 years</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4</t>
        </is>
      </c>
      <c r="C2" s="2" t="inlineStr">
        <is>
          <t>Dec. 31, 2023</t>
        </is>
      </c>
      <c r="D2" s="2" t="inlineStr">
        <is>
          <t>Dec. 31, 2022</t>
        </is>
      </c>
    </row>
    <row r="3">
      <c r="A3" s="4" t="inlineStr">
        <is>
          <t>Amortization expense</t>
        </is>
      </c>
      <c r="B3" s="6" t="n">
        <v>65517</v>
      </c>
      <c r="C3" s="6" t="n">
        <v>73383</v>
      </c>
      <c r="D3" s="6" t="n">
        <v>65204</v>
      </c>
    </row>
    <row r="4">
      <c r="A4" s="4" t="inlineStr">
        <is>
          <t>Finite-Lived Intangible Assets</t>
        </is>
      </c>
      <c r="B4" s="4" t="inlineStr">
        <is>
          <t xml:space="preserve"> </t>
        </is>
      </c>
      <c r="C4" s="4" t="inlineStr">
        <is>
          <t xml:space="preserve"> </t>
        </is>
      </c>
      <c r="D4" s="4" t="inlineStr">
        <is>
          <t xml:space="preserve"> </t>
        </is>
      </c>
    </row>
    <row r="5">
      <c r="A5" s="4" t="inlineStr">
        <is>
          <t>Amortization expense</t>
        </is>
      </c>
      <c r="B5" s="6" t="n">
        <v>57120</v>
      </c>
      <c r="C5" s="6" t="n">
        <v>64910</v>
      </c>
      <c r="D5" s="6" t="n">
        <v>56151</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alance at beginning of the year</t>
        </is>
      </c>
      <c r="B4" s="6" t="n">
        <v>2649281</v>
      </c>
      <c r="C4" s="6" t="n">
        <v>2649307</v>
      </c>
      <c r="D4" s="4" t="inlineStr">
        <is>
          <t xml:space="preserve"> </t>
        </is>
      </c>
    </row>
    <row r="5">
      <c r="A5" s="4" t="inlineStr">
        <is>
          <t>Impairment</t>
        </is>
      </c>
      <c r="B5" s="5" t="n">
        <v>-454935</v>
      </c>
      <c r="C5" s="5" t="n">
        <v>0</v>
      </c>
      <c r="D5" s="6" t="n">
        <v>-14830</v>
      </c>
    </row>
    <row r="6">
      <c r="A6" s="4" t="inlineStr">
        <is>
          <t>Foreign currency translation adjustments</t>
        </is>
      </c>
      <c r="B6" s="5" t="n">
        <v>-22</v>
      </c>
      <c r="C6" s="5" t="n">
        <v>-26</v>
      </c>
      <c r="D6" s="4" t="inlineStr">
        <is>
          <t xml:space="preserve"> </t>
        </is>
      </c>
    </row>
    <row r="7">
      <c r="A7" s="4" t="inlineStr">
        <is>
          <t>Balance at end of the year</t>
        </is>
      </c>
      <c r="B7" s="5" t="n">
        <v>2194324</v>
      </c>
      <c r="C7" s="5" t="n">
        <v>2649281</v>
      </c>
      <c r="D7" s="5" t="n">
        <v>2649307</v>
      </c>
    </row>
    <row r="8">
      <c r="A8" s="4" t="inlineStr">
        <is>
          <t>All other</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Balance at beginning of the year</t>
        </is>
      </c>
      <c r="B10" s="5" t="n">
        <v>795060</v>
      </c>
      <c r="C10" s="5" t="n">
        <v>795086</v>
      </c>
      <c r="D10" s="4" t="inlineStr">
        <is>
          <t xml:space="preserve"> </t>
        </is>
      </c>
    </row>
    <row r="11">
      <c r="A11" s="4" t="inlineStr">
        <is>
          <t>Impairment</t>
        </is>
      </c>
      <c r="B11" s="5" t="n">
        <v>-454935</v>
      </c>
      <c r="C11" s="4" t="inlineStr">
        <is>
          <t xml:space="preserve"> </t>
        </is>
      </c>
      <c r="D11" s="4" t="inlineStr">
        <is>
          <t xml:space="preserve"> </t>
        </is>
      </c>
    </row>
    <row r="12">
      <c r="A12" s="4" t="inlineStr">
        <is>
          <t>Foreign currency translation adjustments</t>
        </is>
      </c>
      <c r="B12" s="5" t="n">
        <v>-22</v>
      </c>
      <c r="C12" s="5" t="n">
        <v>-26</v>
      </c>
      <c r="D12" s="4" t="inlineStr">
        <is>
          <t xml:space="preserve"> </t>
        </is>
      </c>
    </row>
    <row r="13">
      <c r="A13" s="4" t="inlineStr">
        <is>
          <t>Balance at end of the year</t>
        </is>
      </c>
      <c r="B13" s="5" t="n">
        <v>340103</v>
      </c>
      <c r="C13" s="5" t="n">
        <v>795060</v>
      </c>
      <c r="D13" s="5" t="n">
        <v>795086</v>
      </c>
    </row>
    <row r="14">
      <c r="A14" s="4" t="inlineStr">
        <is>
          <t>BIGO</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Balance at beginning of the year</t>
        </is>
      </c>
      <c r="B16" s="5" t="n">
        <v>1854221</v>
      </c>
      <c r="C16" s="5" t="n">
        <v>1854221</v>
      </c>
      <c r="D16" s="4" t="inlineStr">
        <is>
          <t xml:space="preserve"> </t>
        </is>
      </c>
    </row>
    <row r="17">
      <c r="A17" s="4" t="inlineStr">
        <is>
          <t>Impairment</t>
        </is>
      </c>
      <c r="B17" s="5" t="n">
        <v>0</v>
      </c>
      <c r="C17" s="4" t="inlineStr">
        <is>
          <t xml:space="preserve"> </t>
        </is>
      </c>
      <c r="D17" s="5" t="n">
        <v>0</v>
      </c>
    </row>
    <row r="18">
      <c r="A18" s="4" t="inlineStr">
        <is>
          <t>Foreign currency translation adjustments</t>
        </is>
      </c>
      <c r="B18" s="5" t="n">
        <v>0</v>
      </c>
      <c r="C18" s="5" t="n">
        <v>0</v>
      </c>
      <c r="D18" s="4" t="inlineStr">
        <is>
          <t xml:space="preserve"> </t>
        </is>
      </c>
    </row>
    <row r="19">
      <c r="A19" s="4" t="inlineStr">
        <is>
          <t>Balance at end of the year</t>
        </is>
      </c>
      <c r="B19" s="6" t="n">
        <v>1854221</v>
      </c>
      <c r="C19" s="6" t="n">
        <v>1854221</v>
      </c>
      <c r="D19" s="6" t="n">
        <v>1854221</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Narrative)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t>
        </is>
      </c>
      <c r="B4" s="6" t="n">
        <v>2194324</v>
      </c>
      <c r="C4" s="6" t="n">
        <v>2649281</v>
      </c>
      <c r="D4" s="6" t="n">
        <v>2649307</v>
      </c>
    </row>
    <row r="5">
      <c r="A5" s="4" t="inlineStr">
        <is>
          <t>Bigo</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Carrying value of reporting unit</t>
        </is>
      </c>
      <c r="B7" s="9" t="n">
        <v>0.03</v>
      </c>
      <c r="C7" s="9" t="n">
        <v>0.03</v>
      </c>
      <c r="D7" s="9" t="n">
        <v>0.04</v>
      </c>
    </row>
    <row r="8">
      <c r="A8" s="4" t="inlineStr">
        <is>
          <t>Fair value in excess of goodwill carrying amount</t>
        </is>
      </c>
      <c r="B8" s="4" t="inlineStr">
        <is>
          <t xml:space="preserve"> </t>
        </is>
      </c>
      <c r="C8" s="6" t="n">
        <v>0</v>
      </c>
      <c r="D8" s="6" t="n">
        <v>14830</v>
      </c>
    </row>
    <row r="9">
      <c r="A9" s="4" t="inlineStr">
        <is>
          <t>Goodwill</t>
        </is>
      </c>
      <c r="B9" s="6" t="n">
        <v>1854221</v>
      </c>
      <c r="C9" s="6" t="n">
        <v>1854221</v>
      </c>
      <c r="D9" s="6" t="n">
        <v>1854221</v>
      </c>
    </row>
    <row r="10">
      <c r="A10" s="4" t="inlineStr">
        <is>
          <t>Shopline</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Carrying value of reporting unit</t>
        </is>
      </c>
      <c r="B12" s="4" t="inlineStr">
        <is>
          <t xml:space="preserve"> </t>
        </is>
      </c>
      <c r="C12" s="9" t="n">
        <v>0.01</v>
      </c>
      <c r="D12" s="4" t="inlineStr">
        <is>
          <t xml:space="preserve"> </t>
        </is>
      </c>
    </row>
    <row r="13">
      <c r="A13" s="4" t="inlineStr">
        <is>
          <t>Fair value in excess of goodwill carrying amount</t>
        </is>
      </c>
      <c r="B13" s="5" t="n">
        <v>370010</v>
      </c>
      <c r="C13" s="4" t="inlineStr">
        <is>
          <t xml:space="preserve"> </t>
        </is>
      </c>
      <c r="D13" s="4" t="inlineStr">
        <is>
          <t xml:space="preserve"> </t>
        </is>
      </c>
    </row>
    <row r="14">
      <c r="A14" s="4" t="inlineStr">
        <is>
          <t>Goodwill</t>
        </is>
      </c>
      <c r="B14" s="5" t="n">
        <v>340103</v>
      </c>
      <c r="C14" s="4" t="inlineStr">
        <is>
          <t xml:space="preserve"> </t>
        </is>
      </c>
      <c r="D14" s="4" t="inlineStr">
        <is>
          <t xml:space="preserve"> </t>
        </is>
      </c>
    </row>
    <row r="15">
      <c r="A15" s="4" t="inlineStr">
        <is>
          <t>The other</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Fair value in excess of goodwill carrying amount</t>
        </is>
      </c>
      <c r="B17" s="6" t="n">
        <v>84925</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Dec. 31, 2024</t>
        </is>
      </c>
      <c r="C1" s="2" t="inlineStr">
        <is>
          <t>Dec. 31, 2023</t>
        </is>
      </c>
    </row>
    <row r="2">
      <c r="A2" s="3" t="inlineStr">
        <is>
          <t>Deferred revenue</t>
        </is>
      </c>
      <c r="B2" s="4" t="inlineStr">
        <is>
          <t xml:space="preserve"> </t>
        </is>
      </c>
      <c r="C2" s="4" t="inlineStr">
        <is>
          <t xml:space="preserve"> </t>
        </is>
      </c>
    </row>
    <row r="3">
      <c r="A3" s="4" t="inlineStr">
        <is>
          <t>Deferred revenue, current</t>
        </is>
      </c>
      <c r="B3" s="6" t="n">
        <v>66813</v>
      </c>
      <c r="C3" s="6" t="n">
        <v>73673</v>
      </c>
    </row>
    <row r="4">
      <c r="A4" s="4" t="inlineStr">
        <is>
          <t>Deferred revenue, non-current</t>
        </is>
      </c>
      <c r="B4" s="5" t="n">
        <v>12635</v>
      </c>
      <c r="C4" s="5" t="n">
        <v>12932</v>
      </c>
    </row>
    <row r="5">
      <c r="A5" s="4" t="inlineStr">
        <is>
          <t>Live streaming</t>
        </is>
      </c>
      <c r="B5" s="4" t="inlineStr">
        <is>
          <t xml:space="preserve"> </t>
        </is>
      </c>
      <c r="C5" s="4" t="inlineStr">
        <is>
          <t xml:space="preserve"> </t>
        </is>
      </c>
    </row>
    <row r="6">
      <c r="A6" s="3" t="inlineStr">
        <is>
          <t>Deferred revenue</t>
        </is>
      </c>
      <c r="B6" s="4" t="inlineStr">
        <is>
          <t xml:space="preserve"> </t>
        </is>
      </c>
      <c r="C6" s="4" t="inlineStr">
        <is>
          <t xml:space="preserve"> </t>
        </is>
      </c>
    </row>
    <row r="7">
      <c r="A7" s="4" t="inlineStr">
        <is>
          <t>Deferred revenue, current</t>
        </is>
      </c>
      <c r="B7" s="5" t="n">
        <v>50728</v>
      </c>
      <c r="C7" s="5" t="n">
        <v>56817</v>
      </c>
    </row>
    <row r="8">
      <c r="A8" s="4" t="inlineStr">
        <is>
          <t>Deferred revenue, non-current</t>
        </is>
      </c>
      <c r="B8" s="5" t="n">
        <v>5686</v>
      </c>
      <c r="C8" s="5" t="n">
        <v>5516</v>
      </c>
    </row>
    <row r="9">
      <c r="A9" s="4" t="inlineStr">
        <is>
          <t>Others</t>
        </is>
      </c>
      <c r="B9" s="4" t="inlineStr">
        <is>
          <t xml:space="preserve"> </t>
        </is>
      </c>
      <c r="C9" s="4" t="inlineStr">
        <is>
          <t xml:space="preserve"> </t>
        </is>
      </c>
    </row>
    <row r="10">
      <c r="A10" s="3" t="inlineStr">
        <is>
          <t>Deferred revenue</t>
        </is>
      </c>
      <c r="B10" s="4" t="inlineStr">
        <is>
          <t xml:space="preserve"> </t>
        </is>
      </c>
      <c r="C10" s="4" t="inlineStr">
        <is>
          <t xml:space="preserve"> </t>
        </is>
      </c>
    </row>
    <row r="11">
      <c r="A11" s="4" t="inlineStr">
        <is>
          <t>Deferred revenue, current</t>
        </is>
      </c>
      <c r="B11" s="5" t="n">
        <v>16085</v>
      </c>
      <c r="C11" s="5" t="n">
        <v>16856</v>
      </c>
    </row>
    <row r="12">
      <c r="A12" s="4" t="inlineStr">
        <is>
          <t>Deferred revenue, non-current</t>
        </is>
      </c>
      <c r="B12" s="6" t="n">
        <v>6949</v>
      </c>
      <c r="C12" s="6" t="n">
        <v>741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USD ($) $ in Thousands</t>
        </is>
      </c>
      <c r="B1" s="2" t="inlineStr">
        <is>
          <t>Dec. 31, 2024</t>
        </is>
      </c>
      <c r="C1" s="2" t="inlineStr">
        <is>
          <t>Dec. 31, 2023</t>
        </is>
      </c>
    </row>
    <row r="2">
      <c r="A2" s="3" t="inlineStr">
        <is>
          <t>Accrued liabilities and other current liabilities</t>
        </is>
      </c>
      <c r="B2" s="4" t="inlineStr">
        <is>
          <t xml:space="preserve"> </t>
        </is>
      </c>
      <c r="C2" s="4" t="inlineStr">
        <is>
          <t xml:space="preserve"> </t>
        </is>
      </c>
    </row>
    <row r="3">
      <c r="A3" s="4" t="inlineStr">
        <is>
          <t>Revenue sharing fees and content costs</t>
        </is>
      </c>
      <c r="B3" s="6" t="n">
        <v>82731</v>
      </c>
      <c r="C3" s="6" t="n">
        <v>105961</v>
      </c>
    </row>
    <row r="4">
      <c r="A4" s="4" t="inlineStr">
        <is>
          <t>Salaries and welfare</t>
        </is>
      </c>
      <c r="B4" s="5" t="n">
        <v>91035</v>
      </c>
      <c r="C4" s="5" t="n">
        <v>82768</v>
      </c>
    </row>
    <row r="5">
      <c r="A5" s="4" t="inlineStr">
        <is>
          <t>Marketing and promotion expenses</t>
        </is>
      </c>
      <c r="B5" s="5" t="n">
        <v>56988</v>
      </c>
      <c r="C5" s="5" t="n">
        <v>61197</v>
      </c>
    </row>
    <row r="6">
      <c r="A6" s="4" t="inlineStr">
        <is>
          <t>Value added taxes and other taxes payable</t>
        </is>
      </c>
      <c r="B6" s="5" t="n">
        <v>224834</v>
      </c>
      <c r="C6" s="5" t="n">
        <v>199170</v>
      </c>
    </row>
    <row r="7">
      <c r="A7" s="4" t="inlineStr">
        <is>
          <t>Bandwidth costs</t>
        </is>
      </c>
      <c r="B7" s="5" t="n">
        <v>20876</v>
      </c>
      <c r="C7" s="5" t="n">
        <v>18300</v>
      </c>
    </row>
    <row r="8">
      <c r="A8" s="4" t="inlineStr">
        <is>
          <t>Consideration received related to disposal of YY Live business (Note 3)</t>
        </is>
      </c>
      <c r="B8" s="5" t="n">
        <v>1859325</v>
      </c>
      <c r="C8" s="5" t="n">
        <v>1859699</v>
      </c>
    </row>
    <row r="9">
      <c r="A9" s="4" t="inlineStr">
        <is>
          <t>Others</t>
        </is>
      </c>
      <c r="B9" s="5" t="n">
        <v>58134</v>
      </c>
      <c r="C9" s="5" t="n">
        <v>54094</v>
      </c>
    </row>
    <row r="10">
      <c r="A10" s="4" t="inlineStr">
        <is>
          <t>Total</t>
        </is>
      </c>
      <c r="B10" s="6" t="n">
        <v>2393923</v>
      </c>
      <c r="C10" s="6" t="n">
        <v>238118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ort-term loans (Details) - USD ($) $ in Thousands</t>
        </is>
      </c>
      <c r="B1" s="2" t="inlineStr">
        <is>
          <t>Dec. 31, 2024</t>
        </is>
      </c>
      <c r="C1" s="2" t="inlineStr">
        <is>
          <t>Dec. 31, 2023</t>
        </is>
      </c>
    </row>
    <row r="2">
      <c r="A2" s="3" t="inlineStr">
        <is>
          <t>Short-term loans</t>
        </is>
      </c>
      <c r="B2" s="4" t="inlineStr">
        <is>
          <t xml:space="preserve"> </t>
        </is>
      </c>
      <c r="C2" s="4" t="inlineStr">
        <is>
          <t xml:space="preserve"> </t>
        </is>
      </c>
    </row>
    <row r="3">
      <c r="A3" s="4" t="inlineStr">
        <is>
          <t>Short-term loans</t>
        </is>
      </c>
      <c r="B3" s="6" t="n">
        <v>34853</v>
      </c>
      <c r="C3" s="6" t="n">
        <v>5211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59" customWidth="1" min="2" max="2"/>
    <col width="59" customWidth="1" min="3" max="3"/>
  </cols>
  <sheetData>
    <row r="1">
      <c r="A1" s="1" t="inlineStr">
        <is>
          <t>Short-term loans (Narrative) (Details) - USD ($) $ in Millions</t>
        </is>
      </c>
      <c r="B1" s="2" t="inlineStr">
        <is>
          <t>12 Months Ended</t>
        </is>
      </c>
    </row>
    <row r="2">
      <c r="B2" s="2" t="inlineStr">
        <is>
          <t>Dec. 31, 2024</t>
        </is>
      </c>
      <c r="C2" s="2" t="inlineStr">
        <is>
          <t>Dec. 31, 2023</t>
        </is>
      </c>
    </row>
    <row r="3">
      <c r="A3" s="4" t="inlineStr">
        <is>
          <t>Loans Payable</t>
        </is>
      </c>
      <c r="B3" s="4" t="inlineStr">
        <is>
          <t xml:space="preserve"> </t>
        </is>
      </c>
      <c r="C3" s="4" t="inlineStr">
        <is>
          <t xml:space="preserve"> </t>
        </is>
      </c>
    </row>
    <row r="4">
      <c r="A4" s="3" t="inlineStr">
        <is>
          <t>Short-term loans</t>
        </is>
      </c>
      <c r="B4" s="4" t="inlineStr">
        <is>
          <t xml:space="preserve"> </t>
        </is>
      </c>
      <c r="C4" s="4" t="inlineStr">
        <is>
          <t xml:space="preserve"> </t>
        </is>
      </c>
    </row>
    <row r="5">
      <c r="A5" s="4" t="inlineStr">
        <is>
          <t>Aggregate principle amount</t>
        </is>
      </c>
      <c r="B5" s="6" t="n">
        <v>10</v>
      </c>
      <c r="C5" s="6" t="n">
        <v>52</v>
      </c>
    </row>
    <row r="6">
      <c r="A6" s="4" t="inlineStr">
        <is>
          <t>Maximum borrowing facility</t>
        </is>
      </c>
      <c r="B6" s="6" t="n">
        <v>37</v>
      </c>
      <c r="C6" s="6" t="n">
        <v>85</v>
      </c>
    </row>
    <row r="7">
      <c r="A7" s="4" t="inlineStr">
        <is>
          <t>Debt instrument, maturity date, description</t>
        </is>
      </c>
      <c r="B7" s="4" t="inlineStr">
        <is>
          <t>These loans were all with a maturity of less than one year</t>
        </is>
      </c>
      <c r="C7" s="4" t="inlineStr">
        <is>
          <t>These loans were all with a maturity of less than one year</t>
        </is>
      </c>
    </row>
    <row r="8">
      <c r="A8" s="4" t="inlineStr">
        <is>
          <t>Interest rate (as a percent)</t>
        </is>
      </c>
      <c r="B8" s="10" t="n">
        <v>0.0113</v>
      </c>
      <c r="C8" s="4" t="inlineStr">
        <is>
          <t xml:space="preserve"> </t>
        </is>
      </c>
    </row>
    <row r="9">
      <c r="A9" s="4" t="inlineStr">
        <is>
          <t>Loans Payable | Minimum</t>
        </is>
      </c>
      <c r="B9" s="4" t="inlineStr">
        <is>
          <t xml:space="preserve"> </t>
        </is>
      </c>
      <c r="C9" s="4" t="inlineStr">
        <is>
          <t xml:space="preserve"> </t>
        </is>
      </c>
    </row>
    <row r="10">
      <c r="A10" s="3" t="inlineStr">
        <is>
          <t>Short-term loans</t>
        </is>
      </c>
      <c r="B10" s="4" t="inlineStr">
        <is>
          <t xml:space="preserve"> </t>
        </is>
      </c>
      <c r="C10" s="4" t="inlineStr">
        <is>
          <t xml:space="preserve"> </t>
        </is>
      </c>
    </row>
    <row r="11">
      <c r="A11" s="4" t="inlineStr">
        <is>
          <t>Interest rate (as a percent)</t>
        </is>
      </c>
      <c r="B11" s="4" t="inlineStr">
        <is>
          <t xml:space="preserve"> </t>
        </is>
      </c>
      <c r="C11" s="10" t="n">
        <v>0.0191</v>
      </c>
    </row>
    <row r="12">
      <c r="A12" s="4" t="inlineStr">
        <is>
          <t>Loans Payable | Maximum</t>
        </is>
      </c>
      <c r="B12" s="4" t="inlineStr">
        <is>
          <t xml:space="preserve"> </t>
        </is>
      </c>
      <c r="C12" s="4" t="inlineStr">
        <is>
          <t xml:space="preserve"> </t>
        </is>
      </c>
    </row>
    <row r="13">
      <c r="A13" s="3" t="inlineStr">
        <is>
          <t>Short-term loans</t>
        </is>
      </c>
      <c r="B13" s="4" t="inlineStr">
        <is>
          <t xml:space="preserve"> </t>
        </is>
      </c>
      <c r="C13" s="4" t="inlineStr">
        <is>
          <t xml:space="preserve"> </t>
        </is>
      </c>
    </row>
    <row r="14">
      <c r="A14" s="4" t="inlineStr">
        <is>
          <t>Interest rate (as a percent)</t>
        </is>
      </c>
      <c r="B14" s="4" t="inlineStr">
        <is>
          <t xml:space="preserve"> </t>
        </is>
      </c>
      <c r="C14" s="9" t="n">
        <v>0.03</v>
      </c>
    </row>
    <row r="15">
      <c r="A15" s="4" t="inlineStr">
        <is>
          <t>Banker notes payable</t>
        </is>
      </c>
      <c r="B15" s="4" t="inlineStr">
        <is>
          <t xml:space="preserve"> </t>
        </is>
      </c>
      <c r="C15" s="4" t="inlineStr">
        <is>
          <t xml:space="preserve"> </t>
        </is>
      </c>
    </row>
    <row r="16">
      <c r="A16" s="3" t="inlineStr">
        <is>
          <t>Short-term loans</t>
        </is>
      </c>
      <c r="B16" s="4" t="inlineStr">
        <is>
          <t xml:space="preserve"> </t>
        </is>
      </c>
      <c r="C16" s="4" t="inlineStr">
        <is>
          <t xml:space="preserve"> </t>
        </is>
      </c>
    </row>
    <row r="17">
      <c r="A17" s="4" t="inlineStr">
        <is>
          <t>Aggregate principle amount</t>
        </is>
      </c>
      <c r="B17" s="6" t="n">
        <v>24</v>
      </c>
      <c r="C17"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bond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onvertible bonds, current</t>
        </is>
      </c>
      <c r="B3" s="6" t="n">
        <v>0</v>
      </c>
      <c r="C3" s="6" t="n">
        <v>405603</v>
      </c>
    </row>
    <row r="4">
      <c r="A4" s="4" t="inlineStr">
        <is>
          <t>2025 Convertible Senior Notes</t>
        </is>
      </c>
      <c r="B4" s="4" t="inlineStr">
        <is>
          <t xml:space="preserve"> </t>
        </is>
      </c>
      <c r="C4" s="4" t="inlineStr">
        <is>
          <t xml:space="preserve"> </t>
        </is>
      </c>
    </row>
    <row r="5">
      <c r="A5" s="3" t="inlineStr">
        <is>
          <t>Current</t>
        </is>
      </c>
      <c r="B5" s="4" t="inlineStr">
        <is>
          <t xml:space="preserve"> </t>
        </is>
      </c>
      <c r="C5" s="4" t="inlineStr">
        <is>
          <t xml:space="preserve"> </t>
        </is>
      </c>
    </row>
    <row r="6">
      <c r="A6" s="4" t="inlineStr">
        <is>
          <t>Convertible bonds, current</t>
        </is>
      </c>
      <c r="B6" s="5" t="n">
        <v>0</v>
      </c>
      <c r="C6" s="5" t="n">
        <v>0</v>
      </c>
    </row>
    <row r="7">
      <c r="A7" s="4" t="inlineStr">
        <is>
          <t>2026 Convertible Senior Notes</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Convertible bonds, current</t>
        </is>
      </c>
      <c r="B9" s="6" t="n">
        <v>0</v>
      </c>
      <c r="C9" s="6" t="n">
        <v>40560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vertible bonds (Narrative) (Details) - USD ($) $ / shares in Units, $ in Thousands, shares in Millions</t>
        </is>
      </c>
      <c r="B1" s="2" t="inlineStr">
        <is>
          <t>12 Months Ended</t>
        </is>
      </c>
    </row>
    <row r="2">
      <c r="B2" s="2" t="inlineStr">
        <is>
          <t>Dec. 31, 2024</t>
        </is>
      </c>
      <c r="C2" s="2" t="inlineStr">
        <is>
          <t>Dec. 31, 2023</t>
        </is>
      </c>
      <c r="D2" s="2" t="inlineStr">
        <is>
          <t>Dec. 31, 2022</t>
        </is>
      </c>
      <c r="E2" s="2" t="inlineStr">
        <is>
          <t>Jan. 01, 2021</t>
        </is>
      </c>
      <c r="F2" s="2" t="inlineStr">
        <is>
          <t>Jun. 19, 2019</t>
        </is>
      </c>
    </row>
    <row r="3">
      <c r="A3" s="3" t="inlineStr">
        <is>
          <t>Convertible bo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d call option</t>
        </is>
      </c>
      <c r="B4" s="6" t="n">
        <v>77000</v>
      </c>
      <c r="C4" s="4" t="inlineStr">
        <is>
          <t xml:space="preserve"> </t>
        </is>
      </c>
      <c r="D4" s="4" t="inlineStr">
        <is>
          <t xml:space="preserve"> </t>
        </is>
      </c>
      <c r="E4" s="4" t="inlineStr">
        <is>
          <t xml:space="preserve"> </t>
        </is>
      </c>
      <c r="F4" s="4" t="inlineStr">
        <is>
          <t xml:space="preserve"> </t>
        </is>
      </c>
    </row>
    <row r="5">
      <c r="A5" s="4" t="inlineStr">
        <is>
          <t>Initial conversion price</t>
        </is>
      </c>
      <c r="B5" s="12" t="n">
        <v>127.9</v>
      </c>
      <c r="C5" s="4" t="inlineStr">
        <is>
          <t xml:space="preserve"> </t>
        </is>
      </c>
      <c r="D5" s="4" t="inlineStr">
        <is>
          <t xml:space="preserve"> </t>
        </is>
      </c>
      <c r="E5" s="4" t="inlineStr">
        <is>
          <t xml:space="preserve"> </t>
        </is>
      </c>
      <c r="F5" s="4" t="inlineStr">
        <is>
          <t xml:space="preserve"> </t>
        </is>
      </c>
    </row>
    <row r="6">
      <c r="A6" s="4" t="inlineStr">
        <is>
          <t>Retained earnings</t>
        </is>
      </c>
      <c r="B6" s="6" t="n">
        <v>2796745</v>
      </c>
      <c r="C6" s="6" t="n">
        <v>2947160</v>
      </c>
      <c r="D6" s="4" t="inlineStr">
        <is>
          <t xml:space="preserve"> </t>
        </is>
      </c>
      <c r="E6" s="4" t="inlineStr">
        <is>
          <t xml:space="preserve"> </t>
        </is>
      </c>
      <c r="F6" s="4" t="inlineStr">
        <is>
          <t xml:space="preserve"> </t>
        </is>
      </c>
    </row>
    <row r="7">
      <c r="A7" s="4" t="inlineStr">
        <is>
          <t>Settlement of capped call options</t>
        </is>
      </c>
      <c r="B7" s="6" t="n">
        <v>0</v>
      </c>
      <c r="C7" s="5" t="n">
        <v>7775</v>
      </c>
      <c r="D7" s="6" t="n">
        <v>0</v>
      </c>
      <c r="E7" s="4" t="inlineStr">
        <is>
          <t xml:space="preserve"> </t>
        </is>
      </c>
      <c r="F7" s="4" t="inlineStr">
        <is>
          <t xml:space="preserve"> </t>
        </is>
      </c>
    </row>
    <row r="8">
      <c r="A8" s="4" t="inlineStr">
        <is>
          <t>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bond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ained earnings</t>
        </is>
      </c>
      <c r="B10" s="4" t="inlineStr">
        <is>
          <t xml:space="preserve"> </t>
        </is>
      </c>
      <c r="C10" s="4" t="inlineStr">
        <is>
          <t xml:space="preserve"> </t>
        </is>
      </c>
      <c r="D10" s="4" t="inlineStr">
        <is>
          <t xml:space="preserve"> </t>
        </is>
      </c>
      <c r="E10" s="6" t="n">
        <v>86700</v>
      </c>
      <c r="F10" s="4" t="inlineStr">
        <is>
          <t xml:space="preserve"> </t>
        </is>
      </c>
    </row>
    <row r="11">
      <c r="A11" s="4" t="inlineStr">
        <is>
          <t>A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bo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conversion price</t>
        </is>
      </c>
      <c r="B13" s="12" t="n">
        <v>95.90000000000001</v>
      </c>
      <c r="C13" s="4" t="inlineStr">
        <is>
          <t xml:space="preserve"> </t>
        </is>
      </c>
      <c r="D13" s="4" t="inlineStr">
        <is>
          <t xml:space="preserve"> </t>
        </is>
      </c>
      <c r="E13" s="4" t="inlineStr">
        <is>
          <t xml:space="preserve"> </t>
        </is>
      </c>
      <c r="F13" s="4" t="inlineStr">
        <is>
          <t xml:space="preserve"> </t>
        </is>
      </c>
    </row>
    <row r="14">
      <c r="A14" s="4" t="inlineStr">
        <is>
          <t>Number of shares agreed to sell</t>
        </is>
      </c>
      <c r="B14" s="13" t="n">
        <v>10.4</v>
      </c>
      <c r="C14" s="4" t="inlineStr">
        <is>
          <t xml:space="preserve"> </t>
        </is>
      </c>
      <c r="D14" s="4" t="inlineStr">
        <is>
          <t xml:space="preserve"> </t>
        </is>
      </c>
      <c r="E14" s="4" t="inlineStr">
        <is>
          <t xml:space="preserve"> </t>
        </is>
      </c>
      <c r="F14" s="4" t="inlineStr">
        <is>
          <t xml:space="preserve"> </t>
        </is>
      </c>
    </row>
    <row r="15">
      <c r="A15" s="4" t="inlineStr">
        <is>
          <t>Converti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tible bo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le amount</t>
        </is>
      </c>
      <c r="B17" s="4" t="inlineStr">
        <is>
          <t xml:space="preserve"> </t>
        </is>
      </c>
      <c r="C17" s="4" t="inlineStr">
        <is>
          <t xml:space="preserve"> </t>
        </is>
      </c>
      <c r="D17" s="4" t="inlineStr">
        <is>
          <t xml:space="preserve"> </t>
        </is>
      </c>
      <c r="E17" s="4" t="inlineStr">
        <is>
          <t xml:space="preserve"> </t>
        </is>
      </c>
      <c r="F17" s="6" t="n">
        <v>1000</v>
      </c>
    </row>
    <row r="18">
      <c r="A18" s="4" t="inlineStr">
        <is>
          <t>2025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tible bo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le amount</t>
        </is>
      </c>
      <c r="B20" s="4" t="inlineStr">
        <is>
          <t xml:space="preserve"> </t>
        </is>
      </c>
      <c r="C20" s="4" t="inlineStr">
        <is>
          <t xml:space="preserve"> </t>
        </is>
      </c>
      <c r="D20" s="4" t="inlineStr">
        <is>
          <t xml:space="preserve"> </t>
        </is>
      </c>
      <c r="E20" s="4" t="inlineStr">
        <is>
          <t xml:space="preserve"> </t>
        </is>
      </c>
      <c r="F20" s="6" t="n">
        <v>500000</v>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10" t="n">
        <v>0.0075</v>
      </c>
    </row>
    <row r="22">
      <c r="A22" s="4" t="inlineStr">
        <is>
          <t>Proceeds from convertible debt</t>
        </is>
      </c>
      <c r="B22" s="6" t="n">
        <v>491000</v>
      </c>
      <c r="C22" s="4" t="inlineStr">
        <is>
          <t xml:space="preserve"> </t>
        </is>
      </c>
      <c r="D22" s="4" t="inlineStr">
        <is>
          <t xml:space="preserve"> </t>
        </is>
      </c>
      <c r="E22" s="4" t="inlineStr">
        <is>
          <t xml:space="preserve"> </t>
        </is>
      </c>
      <c r="F22" s="4" t="inlineStr">
        <is>
          <t xml:space="preserve"> </t>
        </is>
      </c>
    </row>
    <row r="23">
      <c r="A23" s="4" t="inlineStr">
        <is>
          <t>Debt issuance costs</t>
        </is>
      </c>
      <c r="B23" s="5" t="n">
        <v>9000</v>
      </c>
      <c r="C23" s="4" t="inlineStr">
        <is>
          <t xml:space="preserve"> </t>
        </is>
      </c>
      <c r="D23" s="4" t="inlineStr">
        <is>
          <t xml:space="preserve"> </t>
        </is>
      </c>
      <c r="E23" s="4" t="inlineStr">
        <is>
          <t xml:space="preserve"> </t>
        </is>
      </c>
      <c r="F23" s="4" t="inlineStr">
        <is>
          <t xml:space="preserve"> </t>
        </is>
      </c>
    </row>
    <row r="24">
      <c r="A24" s="4" t="inlineStr">
        <is>
          <t>Amortization of debt issuance costs</t>
        </is>
      </c>
      <c r="B24" s="5" t="n">
        <v>7000</v>
      </c>
      <c r="C24" s="4" t="inlineStr">
        <is>
          <t xml:space="preserve"> </t>
        </is>
      </c>
      <c r="D24" s="4" t="inlineStr">
        <is>
          <t xml:space="preserve"> </t>
        </is>
      </c>
      <c r="E24" s="4" t="inlineStr">
        <is>
          <t xml:space="preserve"> </t>
        </is>
      </c>
      <c r="F24" s="4" t="inlineStr">
        <is>
          <t xml:space="preserve"> </t>
        </is>
      </c>
    </row>
    <row r="25">
      <c r="A25" s="4" t="inlineStr">
        <is>
          <t>Amount allocated as deduction to the equity component</t>
        </is>
      </c>
      <c r="B25" s="5" t="n">
        <v>2000</v>
      </c>
      <c r="C25" s="4" t="inlineStr">
        <is>
          <t xml:space="preserve"> </t>
        </is>
      </c>
      <c r="D25" s="4" t="inlineStr">
        <is>
          <t xml:space="preserve"> </t>
        </is>
      </c>
      <c r="E25" s="4" t="inlineStr">
        <is>
          <t xml:space="preserve"> </t>
        </is>
      </c>
      <c r="F25" s="4" t="inlineStr">
        <is>
          <t xml:space="preserve"> </t>
        </is>
      </c>
    </row>
    <row r="26">
      <c r="A26" s="4" t="inlineStr">
        <is>
          <t>Repayment of convertible bonds</t>
        </is>
      </c>
      <c r="B26" s="4" t="inlineStr">
        <is>
          <t xml:space="preserve"> </t>
        </is>
      </c>
      <c r="C26" s="5" t="n">
        <v>432000</v>
      </c>
      <c r="D26" s="4" t="inlineStr">
        <is>
          <t xml:space="preserve"> </t>
        </is>
      </c>
      <c r="E26" s="4" t="inlineStr">
        <is>
          <t xml:space="preserve"> </t>
        </is>
      </c>
      <c r="F26" s="4" t="inlineStr">
        <is>
          <t xml:space="preserve"> </t>
        </is>
      </c>
    </row>
    <row r="27">
      <c r="A27" s="4" t="inlineStr">
        <is>
          <t>2026 Convertible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vertible bo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le amount</t>
        </is>
      </c>
      <c r="B29" s="4" t="inlineStr">
        <is>
          <t xml:space="preserve"> </t>
        </is>
      </c>
      <c r="C29" s="4" t="inlineStr">
        <is>
          <t xml:space="preserve"> </t>
        </is>
      </c>
      <c r="D29" s="4" t="inlineStr">
        <is>
          <t xml:space="preserve"> </t>
        </is>
      </c>
      <c r="E29" s="4" t="inlineStr">
        <is>
          <t xml:space="preserve"> </t>
        </is>
      </c>
      <c r="F29" s="6" t="n">
        <v>500000</v>
      </c>
    </row>
    <row r="30">
      <c r="A30" s="4" t="inlineStr">
        <is>
          <t>Interest rate (as a percent)</t>
        </is>
      </c>
      <c r="B30" s="4" t="inlineStr">
        <is>
          <t xml:space="preserve"> </t>
        </is>
      </c>
      <c r="C30" s="4" t="inlineStr">
        <is>
          <t xml:space="preserve"> </t>
        </is>
      </c>
      <c r="D30" s="4" t="inlineStr">
        <is>
          <t xml:space="preserve"> </t>
        </is>
      </c>
      <c r="E30" s="4" t="inlineStr">
        <is>
          <t xml:space="preserve"> </t>
        </is>
      </c>
      <c r="F30" s="14" t="n">
        <v>0.01375</v>
      </c>
    </row>
    <row r="31">
      <c r="A31" s="4" t="inlineStr">
        <is>
          <t>Proceeds from convertible debt</t>
        </is>
      </c>
      <c r="B31" s="5" t="n">
        <v>491000</v>
      </c>
      <c r="C31" s="4" t="inlineStr">
        <is>
          <t xml:space="preserve"> </t>
        </is>
      </c>
      <c r="D31" s="4" t="inlineStr">
        <is>
          <t xml:space="preserve"> </t>
        </is>
      </c>
      <c r="E31" s="4" t="inlineStr">
        <is>
          <t xml:space="preserve"> </t>
        </is>
      </c>
      <c r="F31" s="4" t="inlineStr">
        <is>
          <t xml:space="preserve"> </t>
        </is>
      </c>
    </row>
    <row r="32">
      <c r="A32" s="4" t="inlineStr">
        <is>
          <t>Debt issuance costs</t>
        </is>
      </c>
      <c r="B32" s="5" t="n">
        <v>9000</v>
      </c>
      <c r="C32" s="4" t="inlineStr">
        <is>
          <t xml:space="preserve"> </t>
        </is>
      </c>
      <c r="D32" s="4" t="inlineStr">
        <is>
          <t xml:space="preserve"> </t>
        </is>
      </c>
      <c r="E32" s="4" t="inlineStr">
        <is>
          <t xml:space="preserve"> </t>
        </is>
      </c>
      <c r="F32" s="4" t="inlineStr">
        <is>
          <t xml:space="preserve"> </t>
        </is>
      </c>
    </row>
    <row r="33">
      <c r="A33" s="4" t="inlineStr">
        <is>
          <t>Amortization of debt issuance costs</t>
        </is>
      </c>
      <c r="B33" s="5" t="n">
        <v>6000</v>
      </c>
      <c r="C33" s="4" t="inlineStr">
        <is>
          <t xml:space="preserve"> </t>
        </is>
      </c>
      <c r="D33" s="4" t="inlineStr">
        <is>
          <t xml:space="preserve"> </t>
        </is>
      </c>
      <c r="E33" s="4" t="inlineStr">
        <is>
          <t xml:space="preserve"> </t>
        </is>
      </c>
      <c r="F33" s="4" t="inlineStr">
        <is>
          <t xml:space="preserve"> </t>
        </is>
      </c>
    </row>
    <row r="34">
      <c r="A34" s="4" t="inlineStr">
        <is>
          <t>Amount allocated as deduction to the equity component</t>
        </is>
      </c>
      <c r="B34" s="5" t="n">
        <v>3000</v>
      </c>
      <c r="C34" s="4" t="inlineStr">
        <is>
          <t xml:space="preserve"> </t>
        </is>
      </c>
      <c r="D34" s="4" t="inlineStr">
        <is>
          <t xml:space="preserve"> </t>
        </is>
      </c>
      <c r="E34" s="4" t="inlineStr">
        <is>
          <t xml:space="preserve"> </t>
        </is>
      </c>
      <c r="F34" s="4" t="inlineStr">
        <is>
          <t xml:space="preserve"> </t>
        </is>
      </c>
    </row>
    <row r="35">
      <c r="A35" s="4" t="inlineStr">
        <is>
          <t>Repayment of convertible bonds</t>
        </is>
      </c>
      <c r="B35" s="6" t="n">
        <v>406000</v>
      </c>
      <c r="C35" s="4" t="inlineStr">
        <is>
          <t xml:space="preserve"> </t>
        </is>
      </c>
      <c r="D35" s="4" t="inlineStr">
        <is>
          <t xml:space="preserve"> </t>
        </is>
      </c>
      <c r="E35" s="4" t="inlineStr">
        <is>
          <t xml:space="preserve"> </t>
        </is>
      </c>
      <c r="F35" s="4" t="inlineStr">
        <is>
          <t xml:space="preserve"> </t>
        </is>
      </c>
    </row>
    <row r="36">
      <c r="A36" s="4" t="inlineStr">
        <is>
          <t>Notes due 2025 and 202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vertible bo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itial conversion rate</t>
        </is>
      </c>
      <c r="B38" s="4" t="inlineStr">
        <is>
          <t xml:space="preserve"> </t>
        </is>
      </c>
      <c r="C38" s="4" t="inlineStr">
        <is>
          <t xml:space="preserve"> </t>
        </is>
      </c>
      <c r="D38" s="4" t="inlineStr">
        <is>
          <t xml:space="preserve"> </t>
        </is>
      </c>
      <c r="E38" s="4" t="inlineStr">
        <is>
          <t xml:space="preserve"> </t>
        </is>
      </c>
      <c r="F38" s="15" t="n">
        <v>10.4271</v>
      </c>
    </row>
    <row r="39">
      <c r="A39" s="4" t="inlineStr">
        <is>
          <t>Initial conversion price</t>
        </is>
      </c>
      <c r="B39" s="4" t="inlineStr">
        <is>
          <t xml:space="preserve"> </t>
        </is>
      </c>
      <c r="C39" s="4" t="inlineStr">
        <is>
          <t xml:space="preserve"> </t>
        </is>
      </c>
      <c r="D39" s="4" t="inlineStr">
        <is>
          <t xml:space="preserve"> </t>
        </is>
      </c>
      <c r="E39" s="4" t="inlineStr">
        <is>
          <t xml:space="preserve"> </t>
        </is>
      </c>
      <c r="F39" s="12" t="n">
        <v>95.90000000000001</v>
      </c>
    </row>
    <row r="40">
      <c r="A40" s="4" t="inlineStr">
        <is>
          <t>Repurchase price of the principal amount, percentage</t>
        </is>
      </c>
      <c r="B40" s="9" t="n">
        <v>1</v>
      </c>
      <c r="C40" s="4" t="inlineStr">
        <is>
          <t xml:space="preserve"> </t>
        </is>
      </c>
      <c r="D40" s="4" t="inlineStr">
        <is>
          <t xml:space="preserve"> </t>
        </is>
      </c>
      <c r="E40" s="4" t="inlineStr">
        <is>
          <t xml:space="preserve"> </t>
        </is>
      </c>
      <c r="F40" s="4" t="inlineStr">
        <is>
          <t xml:space="preserve"> </t>
        </is>
      </c>
    </row>
    <row r="41">
      <c r="A41" s="4" t="inlineStr">
        <is>
          <t>Interest expense</t>
        </is>
      </c>
      <c r="B41" s="6" t="n">
        <v>435</v>
      </c>
      <c r="C41" s="6" t="n">
        <v>1583</v>
      </c>
      <c r="D41" s="4" t="inlineStr">
        <is>
          <t xml:space="preserve"> </t>
        </is>
      </c>
      <c r="E41" s="4" t="inlineStr">
        <is>
          <t xml:space="preserve"> </t>
        </is>
      </c>
      <c r="F41"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risks and concentration</t>
        </is>
      </c>
      <c r="B1" s="2" t="inlineStr">
        <is>
          <t>12 Months Ended</t>
        </is>
      </c>
    </row>
    <row r="2">
      <c r="B2" s="2" t="inlineStr">
        <is>
          <t>Dec. 31, 2024</t>
        </is>
      </c>
    </row>
    <row r="3">
      <c r="A3" s="3" t="inlineStr">
        <is>
          <t>Certain risks and concentration</t>
        </is>
      </c>
      <c r="B3" s="4" t="inlineStr">
        <is>
          <t xml:space="preserve"> </t>
        </is>
      </c>
    </row>
    <row r="4">
      <c r="A4" s="4" t="inlineStr">
        <is>
          <t>Certain risks and concentration</t>
        </is>
      </c>
      <c r="B4" s="4" t="inlineStr">
        <is>
          <t>4. Certain risks and concentration (a) PRC regulations Foreign ownership of internet-based businesses is subject to significant restrictions under the current PRC laws and regulations. The PRC government regulates internet access, the distribution of online information and the conduct of online commerce through strict business licensing requirements and other government regulations. These laws and regulations also limit foreign ownership in PRC companies that provide internet information distribution services. Specifically, foreign ownership in an internet information provider or other value-added telecommunication service providers may not exceed 50%. Foreigners or foreign invested enterprises are currently not able to apply for the required licenses for operating online games in the PRC. The Company is incorporated in the Cayman Islands and accordingly, the Company is considered as a foreign invested enterprise under PRC law. As mentioned in Note 1(d), in order to comply with the PRC laws restricting foreign ownership in the online business in China, the Group operates the online business in China through contractual arrangements with its principal VIEs, namely Guangzhou Huaduo and Guangzhou BaiGuoYuan. In January 2021, Mr. David Xueling Li and other nominal shareholder transferred in total 100% of the nominee shares of Guangzhou BaiGuoYuan to Guangzhou Qianxun Network Technology Co., Ltd. (“Guangzhou Qianxun”), a VIE of the Company. In February 2021, Beijing Tuda and Mr. David Xueling Li transferred their respective nominee shares in Guangzhou Huaduo to Guangzhou Tuyue Network Technology Co., Ltd. (“Guangzhou Tuyue”), a VIE of the Company. As of December 31, 2024, Guangzhou Tuyue holds the majority of nominee shares of Guangzhou Huaduo., and Guangzhou Qianxun holds 100% of the nominee shares of Guangzhou BaiGuoYuan. Guangzhou Huaduo and Guangzhou BaiGuoYuan hold the licenses and permits necessary to conduct its internet value-added services in the PRC. If the Company had direct ownership of the VIE, it would be able to exercise its rights as a shareholder to effect changes in the board of directors, which in turn could affect changes at the management level, subject to any applicable fiduciary obligations. However, under the current contractual arrangements, it relies on the VIE and its shareholders’ performance of their contractual obligations to exercise effective control. In addition, the Group’s contractual agreements have terms range from 10 to 30 years, which are subject to Beijing Huanju Shidai and BaiGuoYuan Technology’s unilateral termination right. Under the respective service agreements, Beijing Huanju Shidai and BaiGuoYuan Technology will provide services including technology support, technology services, business support and consulting services to Guangzhou Huaduo and Guangzhou BaiGuoYuan, respectively, in exchange for service fees. The amount of service fees payable is determined by various factors, including (a) a percentage of Guangzhou Huaduo and Guangzhou BaiGuoYuan’s revenues or earnings, and (b) the expenses that Beijing Huanju Shidai and BaiGuoYuan Technology incur for providing such services. Beijing Huanju Shidai and BaiGuoYuan Technology may charge up to 100% of the income in Guangzhou Huaduo and Guangzhou BaiGuoYuan and a multiple of the expenses incurred for providing such services, as determined by Beijing Huanju Shidai and BaiGuoYuan Technology, respectively, from time to time. The service fees payable by Guangzhou Huaduo and Guangzhou BaiGuoYuan to Beijing Huanju Shidai and BaiGuoYuan Technology are determined to be up to 100% of the profits of Guangzhou Huaduo and Guangzhou BaiGuoYuan, with the timing of such payment to be determined at the sole discretion of Beijing Huanju Shidai and BaiGuoYuan Technology. If fees were incurred, it would be significant to the Company and the operating companies’ economic performance because it will be incurred and paid at up to 100% of the earnings of the VIE. Fees incurred would be remitted, subject to further PRC restrictions. None of the VIEs or their shareholders are entitled to terminate the contracts prior to the expiration date, unless under remote circumstances such as a material breach of agreement or bankruptcy as it pertains to the service and business operation agreements and their amendment. For the years ended December 31, 2022, 2023 and 2024, the Company’s wholly owned subsidiaries, mainly including Beijing Huanju Shidai, BaiGuoYuan Technology, determined the service fees which were charged to the Group’s VIEs, respectively. Further, the Group believes that the contractual arrangements among the Company’s subsidiaries (mainly including Beijing Huanju Shidai and BaiGuoYuan Technology), the VIEs, and the VIE’s shareholders are in compliance with PRC laws and are legally enforceable and binding.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4. Certain risks and concentration (continued) (a) PRC regulations (continued) In March 2019, the National People’s Congress enacted PRC Foreign Investment Law which would be effective starting from January 1, 2020.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Existing laws or administrative regulations remain unclear whether the contractual arrangements with variable interest entities will be deemed to be in violation of the market access requirements for foreign investment under the PRC laws and regulations. However, the possibility that such entities will be deemed as foreign invested enterprise and subject to relevant restrictions in the future shall not be excluded. If VIEs fall within the definition of foreign investment entities, the Group’s ability to use the contractual arrangements with its VIEs and the Group’s ability to conduct business through the VIEs could be severely limited. The Group’s ability to control the VIEs also depends on the power of attorney that the wholly owned subsidiary of the Group has to vote on all matters requiring shareholder approval in the VIEs. As noted above, the Group believes these power of attorney are legally enforceable but may not be as effective as direct equity ownership. In addition, if the Group’s corporate structure and the contractual arrangements with the VIEs through which the Group conducts its business in the PRC were found to be in violation of any existing or future PRC laws and regulations, the Group’s relevant PRC regulatory authorities could: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 4. Certain risks and concentration (continued) (a) PRC regulations (continued) The following consolidated financial information of the Group’s VIEs and VIEs’ subsidiaries was included in the accompanying consolidated financial statements. For purposes of this presentation, activity within and between the VIEs and VIEs’ subsidiaries have been eliminated, but transactions with other entities within the Group have been included without elimination. ​ ​ ​ ​ ​ ​ ​ ​ December 31, ​ ​ 2023 ​ 2024 ​ US$ US$ Assets Current assets Cash and cash equivalents 60,482 74,242 Restricted cash and cash equivalents ​ 3,497 ​ 3,620 Short-term deposits 355,399 301,784 Short-term investments 8,471 — Accounts receivable, net 1,649 11,123 Amounts due from Group companies 822,281 587,774 Amounts due from related parties ​ 728 ​ 359 Prepayments and other current assets 91,773 91,610 Total current assets 1,344,280 1,070,512 ​ ​ ​ Non-current assets ​ ​ ​ ​ Investments 400,654 414,921 Long-term deposits ​ — ​ 73,034 Property and equipment, net ​ 292,032 ​ 388,178 Land use rights, net 316,070 303,115 Intangible assets, net 40,436 31,913 Right of use asset, net 6,706 3,644 Other non-current assets 11,375 11,594 Total non-current assets 1,067,273 1,226,399 ​ ​ ​ Total assets 2,411,553 2,296,911 ​ ​ ​ Liabilities ​ ​ Current liabilities ​ ​ ​ ​ Accounts payable 46,833 67,829 Deferred revenue ​ 8,873 ​ 7,637 Advances from customers 52 39 Income taxes payable ​ 21,487 ​ 9,986 Accrued liabilities and other current liabilities 69,303 64,427 Amounts due to Group companies 285,047 202,264 Amounts due to related parties 3,541 3,515 Lease liabilities due within one year 2,447 2,070 Short-term loans 52,119 34,853 Total current liabilities 489,702 392,620 ​ ​ ​ Non-current liabilities ​ ​ ​ ​ Lease liabilities 4,370 1,693 Deferred revenue ​ 2,667 ​ 3,067 Deferred tax liabilities ​ 10,440 ​ 9,499 Total non-current liabilities 17,477 14,259 ​ ​ ​ ​ ​ Total liabilities 507,179 406,879 ​ ​ 4. Certain risks and concentration (continued) (a) PRC regulations (continued) ​ ​ ​ ​ ​ ​ ​ ​ ​ ​ For the year ended December 31, ​ ​ 2022 ​ 2023 ​ 2024 ​ US$ US$ US$ ​ ​ ​ ​ ​ ​ ​ Net revenues from Group companies 54,587 54,280 56,762 Net revenues from third parties 478,656 301,405 220,793 Total cost and operating expenses (547,931) (354,306) (289,962) Other items of the consolidated statements of comprehensive income 52,054 21,589 23,645 Net income from continuing operations ​ 37,366 ​ 22,968 ​ 11,238 ​ ​ ​ ​ ​ ​ ​ ​ ​ ​ For the year ended December 31, ​ ​ 2022 2023 2024 ​ US$ US$ US$ ​ ​ ​ ​ ​ ​ ​ Net cash (used in) provided by operating activities with Group companies (47,155) (31,888) ​ 36,974 Net cash provided by operating activities with third parties 95,059 58,965 (27,111) Net cash provided by operating activities ​ 47,904 ​ 27,077 ​ 9,863 ​ ​ ​ ​ ​ ​ ​ Net cash (used in) provided by investing activities with Group companies (194,107) (129,111) 177,941 Net cash used in investing activities with third parties ​ (42,399) ​ (82,360) ​ (96,627) Net cash (used in) provided by investing activities ​ (236,506) ​ (211,471) ​ 81,314 ​ ​ ​ ​ ​ ​ ​ Net cash provided by financing activities with Group companies ​ 32,753 ​ 517 ​ 3,950 Net cash provided by (used in) financing activities with third parties ​ 754 ​ (2,831) ​ (80,315) Net cash provided by (used in) financing activities 33,507 (2,314) (76,365) ​ Transactions between the VIEs and other entities in the consolidated group For the years ended December 31, 2022, 2023 and 2024, the VIEs earned inter-company revenues from sales of software in the amounts of US$1,415, US$21,970 and US$8,341, respectively. In addition, the VIEs recognized inter-company cost of revenues and operating expenses in the amounts of US$54,127, US$47,257 and US$1,729 for the years ended December 31, 2022, 2023 and 2024, respectively for the purchase of software. The VIEs also recognized inter-company cost of revenues and operating expenses in the amounts of US$55,760, US$25,798 and US$34,829 for the years ended December 31, 2022, 2023 and 2024, respectively for technical support services. All of these transactions have been eliminated in consolidation. Cash flows between the VIEs and other entities in the consolidated group For the years ended December 31, 2022, 2023 and 2024, cash paid by the VIEs to Group companies for the settlement of software transactions were US$52,878, US$41,070 and nil, respectively. For the years ended December 31, 2022, 2023 and 2024, cash paid by the VIEs to Group companies for the settlement of technical support fees were US$56,823, US$45,063 and US$44,171, respectively. For the years ended December 31, 2022, 2023 and 2024, cash received by VIEs from Group companies were US$9,668, US$14,505 and US$82,111, respectively, for the revenues earned from Group companies. All of these cash flows have been eliminated in consolidation. ​ 4. Certain risks and concentration (continued) (b) Foreign exchange risk The Group’s overseas operations and related investing and financing activities are denominated in US$.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c) Credit risk Assets that potentially expose the Group to credit risk primarily consist of cash and cash equivalents, restricted cash and cash equivalents, short-term deposits, restricted short-term deposits, short-term investments, accounts receivable, financing receivables, amounts due from related parties and prepayments, other current assets and long-term deposits and held-to-maturity investments. As of December 31, 2023 and 2024, substantially all of the Group’s cash and cash equivalents, restricted cash and cash equivalents, short-term deposits, restricted short-term deposits , short-term investments and long-term deposits and held-to-maturity investments were placed with the PRC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either PRC banks or international banks with high credit quality. The Group had not experienced any losses on its deposits of cash and cash equivalents and term deposits during the years ended December 31, 2022, 2023 and 2024 and believes that its credit risk to be minimal. The risk with respect to accounts receivable is mitigated by credit evaluations the Group performs on the payment platforms, game platforms, customers and the ongoing monitoring process of outstanding balances. The Group is exposed to default risk on its financing receivables, which is fully provided for as disclosed in Note 10. The Group conducts credit evaluations of customers in finance business, either on an individual or collective basis. The Group also considers the value of collateral assets when assessing the collectability of certain financing receivables. Credit risk is controlled by the application of credit approvals, limits and monitoring procedures. Amounts due from related parties, prepayments and other current assets are typically unsecured. In evaluating the collectability of the balance, the Group considers many factors, including the related parties and third parties’ repayment history and their credit-worthiness. An allowance for doubtful accounts is made when collection of the full amount is no longer probab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st of revenues (Details) - USD ($) $ in Thousands</t>
        </is>
      </c>
      <c r="B1" s="2" t="inlineStr">
        <is>
          <t>12 Months Ended</t>
        </is>
      </c>
    </row>
    <row r="2">
      <c r="B2" s="2" t="inlineStr">
        <is>
          <t>Dec. 31, 2024</t>
        </is>
      </c>
      <c r="C2" s="2" t="inlineStr">
        <is>
          <t>Dec. 31, 2023</t>
        </is>
      </c>
      <c r="D2" s="2" t="inlineStr">
        <is>
          <t>Dec. 31, 2022</t>
        </is>
      </c>
    </row>
    <row r="3">
      <c r="A3" s="3" t="inlineStr">
        <is>
          <t>Cost of revenues</t>
        </is>
      </c>
      <c r="B3" s="4" t="inlineStr">
        <is>
          <t xml:space="preserve"> </t>
        </is>
      </c>
      <c r="C3" s="4" t="inlineStr">
        <is>
          <t xml:space="preserve"> </t>
        </is>
      </c>
      <c r="D3" s="4" t="inlineStr">
        <is>
          <t xml:space="preserve"> </t>
        </is>
      </c>
    </row>
    <row r="4">
      <c r="A4" s="4" t="inlineStr">
        <is>
          <t>Share-based compensation</t>
        </is>
      </c>
      <c r="B4" s="6" t="n">
        <v>7873</v>
      </c>
      <c r="C4" s="6" t="n">
        <v>10164</v>
      </c>
      <c r="D4" s="6" t="n">
        <v>9009</v>
      </c>
    </row>
    <row r="5">
      <c r="A5" s="4" t="inlineStr">
        <is>
          <t>Cost of revenues</t>
        </is>
      </c>
      <c r="B5" s="4" t="inlineStr">
        <is>
          <t xml:space="preserve"> </t>
        </is>
      </c>
      <c r="C5" s="4" t="inlineStr">
        <is>
          <t xml:space="preserve"> </t>
        </is>
      </c>
      <c r="D5" s="4" t="inlineStr">
        <is>
          <t xml:space="preserve"> </t>
        </is>
      </c>
    </row>
    <row r="6">
      <c r="A6" s="3" t="inlineStr">
        <is>
          <t>Cost of revenues</t>
        </is>
      </c>
      <c r="B6" s="4" t="inlineStr">
        <is>
          <t xml:space="preserve"> </t>
        </is>
      </c>
      <c r="C6" s="4" t="inlineStr">
        <is>
          <t xml:space="preserve"> </t>
        </is>
      </c>
      <c r="D6" s="4" t="inlineStr">
        <is>
          <t xml:space="preserve"> </t>
        </is>
      </c>
    </row>
    <row r="7">
      <c r="A7" s="4" t="inlineStr">
        <is>
          <t>Revenue sharing fees and content costs</t>
        </is>
      </c>
      <c r="B7" s="5" t="n">
        <v>1020440</v>
      </c>
      <c r="C7" s="5" t="n">
        <v>945149</v>
      </c>
      <c r="D7" s="5" t="n">
        <v>1020174</v>
      </c>
    </row>
    <row r="8">
      <c r="A8" s="4" t="inlineStr">
        <is>
          <t>Payment handling costs</t>
        </is>
      </c>
      <c r="B8" s="5" t="n">
        <v>120292</v>
      </c>
      <c r="C8" s="5" t="n">
        <v>137989</v>
      </c>
      <c r="D8" s="5" t="n">
        <v>165421</v>
      </c>
    </row>
    <row r="9">
      <c r="A9" s="4" t="inlineStr">
        <is>
          <t>Bandwidth costs</t>
        </is>
      </c>
      <c r="B9" s="5" t="n">
        <v>91419</v>
      </c>
      <c r="C9" s="5" t="n">
        <v>79718</v>
      </c>
      <c r="D9" s="5" t="n">
        <v>77496</v>
      </c>
    </row>
    <row r="10">
      <c r="A10" s="4" t="inlineStr">
        <is>
          <t>Salary and welfare</t>
        </is>
      </c>
      <c r="B10" s="5" t="n">
        <v>92002</v>
      </c>
      <c r="C10" s="5" t="n">
        <v>84427</v>
      </c>
      <c r="D10" s="5" t="n">
        <v>87629</v>
      </c>
    </row>
    <row r="11">
      <c r="A11" s="4" t="inlineStr">
        <is>
          <t>Depreciation and amortization</t>
        </is>
      </c>
      <c r="B11" s="5" t="n">
        <v>19204</v>
      </c>
      <c r="C11" s="5" t="n">
        <v>36753</v>
      </c>
      <c r="D11" s="5" t="n">
        <v>70666</v>
      </c>
    </row>
    <row r="12">
      <c r="A12" s="4" t="inlineStr">
        <is>
          <t>Technical service fee</t>
        </is>
      </c>
      <c r="B12" s="5" t="n">
        <v>41917</v>
      </c>
      <c r="C12" s="5" t="n">
        <v>60537</v>
      </c>
      <c r="D12" s="5" t="n">
        <v>63328</v>
      </c>
    </row>
    <row r="13">
      <c r="A13" s="4" t="inlineStr">
        <is>
          <t>Share-based compensation</t>
        </is>
      </c>
      <c r="B13" s="5" t="n">
        <v>1720</v>
      </c>
      <c r="C13" s="5" t="n">
        <v>3575</v>
      </c>
      <c r="D13" s="5" t="n">
        <v>8185</v>
      </c>
    </row>
    <row r="14">
      <c r="A14" s="4" t="inlineStr">
        <is>
          <t>Other costs</t>
        </is>
      </c>
      <c r="B14" s="5" t="n">
        <v>44591</v>
      </c>
      <c r="C14" s="5" t="n">
        <v>106694</v>
      </c>
      <c r="D14" s="5" t="n">
        <v>66489</v>
      </c>
    </row>
    <row r="15">
      <c r="A15" s="4" t="inlineStr">
        <is>
          <t>Total</t>
        </is>
      </c>
      <c r="B15" s="6" t="n">
        <v>1431585</v>
      </c>
      <c r="C15" s="6" t="n">
        <v>1454842</v>
      </c>
      <c r="D15" s="6" t="n">
        <v>1559388</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4</t>
        </is>
      </c>
      <c r="C2" s="2" t="inlineStr">
        <is>
          <t>Dec. 31, 2023</t>
        </is>
      </c>
      <c r="D2" s="2" t="inlineStr">
        <is>
          <t>Dec. 31, 2022</t>
        </is>
      </c>
    </row>
    <row r="3">
      <c r="A3" s="3" t="inlineStr">
        <is>
          <t>Other income</t>
        </is>
      </c>
      <c r="B3" s="4" t="inlineStr">
        <is>
          <t xml:space="preserve"> </t>
        </is>
      </c>
      <c r="C3" s="4" t="inlineStr">
        <is>
          <t xml:space="preserve"> </t>
        </is>
      </c>
      <c r="D3" s="4" t="inlineStr">
        <is>
          <t xml:space="preserve"> </t>
        </is>
      </c>
    </row>
    <row r="4">
      <c r="A4" s="4" t="inlineStr">
        <is>
          <t>Government grants</t>
        </is>
      </c>
      <c r="B4" s="6" t="n">
        <v>4668</v>
      </c>
      <c r="C4" s="6" t="n">
        <v>7379</v>
      </c>
      <c r="D4" s="6" t="n">
        <v>11534</v>
      </c>
    </row>
    <row r="5">
      <c r="A5" s="4" t="inlineStr">
        <is>
          <t>Others</t>
        </is>
      </c>
      <c r="B5" s="5" t="n">
        <v>1387</v>
      </c>
      <c r="C5" s="5" t="n">
        <v>2326</v>
      </c>
      <c r="D5" s="5" t="n">
        <v>5971</v>
      </c>
    </row>
    <row r="6">
      <c r="A6" s="4" t="inlineStr">
        <is>
          <t>Total</t>
        </is>
      </c>
      <c r="B6" s="6" t="n">
        <v>6055</v>
      </c>
      <c r="C6" s="6" t="n">
        <v>9705</v>
      </c>
      <c r="D6" s="6" t="n">
        <v>17505</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Current and Deferred Portions of Income Tax Expense Included in Consolidat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Current and deferred portions of income tax expense</t>
        </is>
      </c>
      <c r="B3" s="4" t="inlineStr">
        <is>
          <t xml:space="preserve"> </t>
        </is>
      </c>
      <c r="C3" s="4" t="inlineStr">
        <is>
          <t xml:space="preserve"> </t>
        </is>
      </c>
      <c r="D3" s="4" t="inlineStr">
        <is>
          <t xml:space="preserve"> </t>
        </is>
      </c>
    </row>
    <row r="4">
      <c r="A4" s="4" t="inlineStr">
        <is>
          <t>Current income tax expenses</t>
        </is>
      </c>
      <c r="B4" s="6" t="n">
        <v>-21467</v>
      </c>
      <c r="C4" s="6" t="n">
        <v>-30664</v>
      </c>
      <c r="D4" s="6" t="n">
        <v>-36510</v>
      </c>
    </row>
    <row r="5">
      <c r="A5" s="4" t="inlineStr">
        <is>
          <t>Deferred income tax benefit</t>
        </is>
      </c>
      <c r="B5" s="5" t="n">
        <v>7982</v>
      </c>
      <c r="C5" s="5" t="n">
        <v>11808</v>
      </c>
      <c r="D5" s="5" t="n">
        <v>1935</v>
      </c>
    </row>
    <row r="6">
      <c r="A6" s="4" t="inlineStr">
        <is>
          <t>Income tax expenses</t>
        </is>
      </c>
      <c r="B6" s="6" t="n">
        <v>-13485</v>
      </c>
      <c r="C6" s="6" t="n">
        <v>-18856</v>
      </c>
      <c r="D6" s="6" t="n">
        <v>-34575</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Schedule of Reconciliation of Total Tax Expense Computed by Applying Respective Statutory Income Tax Rate to Pre-tax Income) (Details)</t>
        </is>
      </c>
      <c r="C1" s="2" t="inlineStr">
        <is>
          <t>12 Months Ended</t>
        </is>
      </c>
    </row>
    <row r="2">
      <c r="C2" s="2" t="inlineStr">
        <is>
          <t>Dec. 31, 2024</t>
        </is>
      </c>
      <c r="D2" s="2" t="inlineStr">
        <is>
          <t>Dec. 31, 2023</t>
        </is>
      </c>
      <c r="E2" s="2" t="inlineStr">
        <is>
          <t>Dec. 31, 2022</t>
        </is>
      </c>
    </row>
    <row r="3">
      <c r="A3" s="3" t="inlineStr">
        <is>
          <t>Income tax</t>
        </is>
      </c>
      <c r="C3" s="4" t="inlineStr">
        <is>
          <t xml:space="preserve"> </t>
        </is>
      </c>
      <c r="D3" s="4" t="inlineStr">
        <is>
          <t xml:space="preserve"> </t>
        </is>
      </c>
      <c r="E3" s="4" t="inlineStr">
        <is>
          <t xml:space="preserve"> </t>
        </is>
      </c>
    </row>
    <row r="4">
      <c r="A4" s="4" t="inlineStr">
        <is>
          <t>Singapore statutory income tax rate</t>
        </is>
      </c>
      <c r="B4" s="4" t="inlineStr">
        <is>
          <t>[1]</t>
        </is>
      </c>
      <c r="C4" s="9" t="n">
        <v>0.17</v>
      </c>
      <c r="D4" s="9" t="n">
        <v>0.17</v>
      </c>
      <c r="E4" s="9" t="n">
        <v>0.17</v>
      </c>
    </row>
    <row r="5">
      <c r="A5" s="4" t="inlineStr">
        <is>
          <t>Effect of tax holiday and preferential tax benefit (as a percent)</t>
        </is>
      </c>
      <c r="C5" s="10" t="n">
        <v>0.161</v>
      </c>
      <c r="D5" s="4" t="inlineStr">
        <is>
          <t>(7.00%)</t>
        </is>
      </c>
      <c r="E5" s="4" t="inlineStr">
        <is>
          <t>(5.30%)</t>
        </is>
      </c>
    </row>
    <row r="6">
      <c r="A6" s="4" t="inlineStr">
        <is>
          <t>Effect of different tax rates available to different jurisdictions (as a percent)</t>
        </is>
      </c>
      <c r="C6" s="9" t="n">
        <v>0.04</v>
      </c>
      <c r="D6" s="4" t="inlineStr">
        <is>
          <t>(19.50%)</t>
        </is>
      </c>
      <c r="E6" s="4" t="inlineStr">
        <is>
          <t>(9.50%)</t>
        </is>
      </c>
    </row>
    <row r="7">
      <c r="A7" s="4" t="inlineStr">
        <is>
          <t>Permanent differences (as a percent)</t>
        </is>
      </c>
      <c r="B7" s="4" t="inlineStr">
        <is>
          <t>[2]</t>
        </is>
      </c>
      <c r="C7" s="4" t="inlineStr">
        <is>
          <t>(26.60%)</t>
        </is>
      </c>
      <c r="D7" s="10" t="n">
        <v>0.149</v>
      </c>
      <c r="E7" s="10" t="n">
        <v>0.068</v>
      </c>
    </row>
    <row r="8">
      <c r="A8" s="4" t="inlineStr">
        <is>
          <t>Change in valuation allowance (as a percent)</t>
        </is>
      </c>
      <c r="C8" s="4" t="inlineStr">
        <is>
          <t>(26.80%)</t>
        </is>
      </c>
      <c r="D8" s="10" t="n">
        <v>0.101</v>
      </c>
      <c r="E8" s="10" t="n">
        <v>0.008</v>
      </c>
    </row>
    <row r="9">
      <c r="A9" s="4" t="inlineStr">
        <is>
          <t>Effect of Super Deduction available to the Group (as a percent)</t>
        </is>
      </c>
      <c r="C9" s="10" t="n">
        <v>0.104</v>
      </c>
      <c r="D9" s="4" t="inlineStr">
        <is>
          <t>(9.00%)</t>
        </is>
      </c>
      <c r="E9" s="4" t="inlineStr">
        <is>
          <t>(4.40%)</t>
        </is>
      </c>
    </row>
    <row r="10">
      <c r="A10" s="4" t="inlineStr">
        <is>
          <t>Effective income tax rate (as a percent)</t>
        </is>
      </c>
      <c r="C10" s="4" t="inlineStr">
        <is>
          <t>(5.90%)</t>
        </is>
      </c>
      <c r="D10" s="10" t="n">
        <v>0.065</v>
      </c>
      <c r="E10" s="10" t="n">
        <v>0.054</v>
      </c>
    </row>
    <row r="11"/>
    <row r="12">
      <c r="A12" s="4" t="inlineStr">
        <is>
          <t>[1]*:  As a majority of the Group’s businesses is subject to Singapore corporate tax rate, the reconciliation of tax expenses begins at Singapore statutory income tax rate.[2](i) Permanent differences mainly arise from expenses not deductible for tax purposes including primarily goodwill impairment charges, share-based compensation costs and expenses incurred by subsidiaries and VIEs.</t>
        </is>
      </c>
    </row>
  </sheetData>
  <mergeCells count="4">
    <mergeCell ref="A1:B2"/>
    <mergeCell ref="C1:E1"/>
    <mergeCell ref="A12:D12"/>
    <mergeCell ref="A11:D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come tax (Schedule of Tax Effects of Temporary Differences that Give Rise to Deferred Tax Asset Balances) (Details) - USD ($) $ in Thousands</t>
        </is>
      </c>
      <c r="C1" s="2" t="inlineStr">
        <is>
          <t>Dec. 31, 2024</t>
        </is>
      </c>
      <c r="D1" s="2" t="inlineStr">
        <is>
          <t>Dec. 31, 2023</t>
        </is>
      </c>
      <c r="E1" s="2" t="inlineStr">
        <is>
          <t>Dec. 31, 2022</t>
        </is>
      </c>
      <c r="F1" s="2" t="inlineStr">
        <is>
          <t>Dec. 31, 2021</t>
        </is>
      </c>
    </row>
    <row r="2">
      <c r="A2" s="3" t="inlineStr">
        <is>
          <t>Deferred tax assets:</t>
        </is>
      </c>
      <c r="C2" s="4" t="inlineStr">
        <is>
          <t xml:space="preserve"> </t>
        </is>
      </c>
      <c r="D2" s="4" t="inlineStr">
        <is>
          <t xml:space="preserve"> </t>
        </is>
      </c>
      <c r="E2" s="4" t="inlineStr">
        <is>
          <t xml:space="preserve"> </t>
        </is>
      </c>
      <c r="F2" s="4" t="inlineStr">
        <is>
          <t xml:space="preserve"> </t>
        </is>
      </c>
    </row>
    <row r="3">
      <c r="A3" s="4" t="inlineStr">
        <is>
          <t>Tax loss carried forward</t>
        </is>
      </c>
      <c r="C3" s="6" t="n">
        <v>250387</v>
      </c>
      <c r="D3" s="6" t="n">
        <v>193219</v>
      </c>
      <c r="E3" s="4" t="inlineStr">
        <is>
          <t xml:space="preserve"> </t>
        </is>
      </c>
      <c r="F3" s="4" t="inlineStr">
        <is>
          <t xml:space="preserve"> </t>
        </is>
      </c>
    </row>
    <row r="4">
      <c r="A4" s="4" t="inlineStr">
        <is>
          <t>Allowance for expected credit loss of receivable, accrued expense and others not currently deductible for tax purposes</t>
        </is>
      </c>
      <c r="C4" s="5" t="n">
        <v>32441</v>
      </c>
      <c r="D4" s="5" t="n">
        <v>35457</v>
      </c>
      <c r="E4" s="4" t="inlineStr">
        <is>
          <t xml:space="preserve"> </t>
        </is>
      </c>
      <c r="F4" s="4" t="inlineStr">
        <is>
          <t xml:space="preserve"> </t>
        </is>
      </c>
    </row>
    <row r="5">
      <c r="A5" s="4" t="inlineStr">
        <is>
          <t>Deferred revenue</t>
        </is>
      </c>
      <c r="C5" s="5" t="n">
        <v>1507</v>
      </c>
      <c r="D5" s="5" t="n">
        <v>1609</v>
      </c>
      <c r="E5" s="4" t="inlineStr">
        <is>
          <t xml:space="preserve"> </t>
        </is>
      </c>
      <c r="F5" s="4" t="inlineStr">
        <is>
          <t xml:space="preserve"> </t>
        </is>
      </c>
    </row>
    <row r="6">
      <c r="A6" s="4" t="inlineStr">
        <is>
          <t>Impairment of investment</t>
        </is>
      </c>
      <c r="C6" s="5" t="n">
        <v>2922</v>
      </c>
      <c r="D6" s="5" t="n">
        <v>2813</v>
      </c>
      <c r="E6" s="4" t="inlineStr">
        <is>
          <t xml:space="preserve"> </t>
        </is>
      </c>
      <c r="F6" s="4" t="inlineStr">
        <is>
          <t xml:space="preserve"> </t>
        </is>
      </c>
    </row>
    <row r="7">
      <c r="A7" s="4" t="inlineStr">
        <is>
          <t>Others</t>
        </is>
      </c>
      <c r="C7" s="5" t="n">
        <v>-85</v>
      </c>
      <c r="D7" s="5" t="n">
        <v>-22</v>
      </c>
      <c r="E7" s="4" t="inlineStr">
        <is>
          <t xml:space="preserve"> </t>
        </is>
      </c>
      <c r="F7" s="4" t="inlineStr">
        <is>
          <t xml:space="preserve"> </t>
        </is>
      </c>
    </row>
    <row r="8">
      <c r="A8" s="4" t="inlineStr">
        <is>
          <t>Valuation allowance</t>
        </is>
      </c>
      <c r="B8" s="4" t="inlineStr">
        <is>
          <t>[1]</t>
        </is>
      </c>
      <c r="C8" s="5" t="n">
        <v>-272922</v>
      </c>
      <c r="D8" s="5" t="n">
        <v>-224130</v>
      </c>
      <c r="E8" s="6" t="n">
        <v>-242051</v>
      </c>
      <c r="F8" s="6" t="n">
        <v>-213688</v>
      </c>
    </row>
    <row r="9">
      <c r="A9" s="4" t="inlineStr">
        <is>
          <t>Deferred tax assets, net</t>
        </is>
      </c>
      <c r="C9" s="5" t="n">
        <v>14250</v>
      </c>
      <c r="D9" s="5" t="n">
        <v>8946</v>
      </c>
      <c r="E9" s="4" t="inlineStr">
        <is>
          <t xml:space="preserve"> </t>
        </is>
      </c>
      <c r="F9" s="4" t="inlineStr">
        <is>
          <t xml:space="preserve"> </t>
        </is>
      </c>
    </row>
    <row r="10">
      <c r="A10" s="3" t="inlineStr">
        <is>
          <t>Deferred tax liabilities:</t>
        </is>
      </c>
      <c r="C10" s="4" t="inlineStr">
        <is>
          <t xml:space="preserve"> </t>
        </is>
      </c>
      <c r="D10" s="4" t="inlineStr">
        <is>
          <t xml:space="preserve"> </t>
        </is>
      </c>
      <c r="E10" s="4" t="inlineStr">
        <is>
          <t xml:space="preserve"> </t>
        </is>
      </c>
      <c r="F10" s="4" t="inlineStr">
        <is>
          <t xml:space="preserve"> </t>
        </is>
      </c>
    </row>
    <row r="11">
      <c r="A11" s="4" t="inlineStr">
        <is>
          <t>Related to the fair value changes of investments</t>
        </is>
      </c>
      <c r="C11" s="5" t="n">
        <v>12015</v>
      </c>
      <c r="D11" s="5" t="n">
        <v>12586</v>
      </c>
      <c r="E11" s="4" t="inlineStr">
        <is>
          <t xml:space="preserve"> </t>
        </is>
      </c>
      <c r="F11" s="4" t="inlineStr">
        <is>
          <t xml:space="preserve"> </t>
        </is>
      </c>
    </row>
    <row r="12">
      <c r="A12" s="4" t="inlineStr">
        <is>
          <t>Related to acquired intangible assets</t>
        </is>
      </c>
      <c r="C12" s="5" t="n">
        <v>38089</v>
      </c>
      <c r="D12" s="5" t="n">
        <v>45351</v>
      </c>
      <c r="E12" s="4" t="inlineStr">
        <is>
          <t xml:space="preserve"> </t>
        </is>
      </c>
      <c r="F12" s="4" t="inlineStr">
        <is>
          <t xml:space="preserve"> </t>
        </is>
      </c>
    </row>
    <row r="13">
      <c r="A13" s="4" t="inlineStr">
        <is>
          <t>Others</t>
        </is>
      </c>
      <c r="C13" s="5" t="n">
        <v>9214</v>
      </c>
      <c r="D13" s="5" t="n">
        <v>4964</v>
      </c>
      <c r="E13" s="4" t="inlineStr">
        <is>
          <t xml:space="preserve"> </t>
        </is>
      </c>
      <c r="F13" s="4" t="inlineStr">
        <is>
          <t xml:space="preserve"> </t>
        </is>
      </c>
    </row>
    <row r="14">
      <c r="A14" s="4" t="inlineStr">
        <is>
          <t>Deferred tax liabilities</t>
        </is>
      </c>
      <c r="C14" s="5" t="n">
        <v>59318</v>
      </c>
      <c r="D14" s="5" t="n">
        <v>62901</v>
      </c>
      <c r="E14" s="4" t="inlineStr">
        <is>
          <t xml:space="preserve"> </t>
        </is>
      </c>
      <c r="F14" s="4" t="inlineStr">
        <is>
          <t xml:space="preserve"> </t>
        </is>
      </c>
    </row>
    <row r="15">
      <c r="A15" s="4" t="inlineStr">
        <is>
          <t>Deferred tax assets, net</t>
        </is>
      </c>
      <c r="C15" s="5" t="n">
        <v>2563</v>
      </c>
      <c r="D15" s="5" t="n">
        <v>0</v>
      </c>
      <c r="E15" s="4" t="inlineStr">
        <is>
          <t xml:space="preserve"> </t>
        </is>
      </c>
      <c r="F15" s="4" t="inlineStr">
        <is>
          <t xml:space="preserve"> </t>
        </is>
      </c>
    </row>
    <row r="16">
      <c r="A16" s="4" t="inlineStr">
        <is>
          <t>Deferred tax liabilities</t>
        </is>
      </c>
      <c r="C16" s="6" t="n">
        <v>47631</v>
      </c>
      <c r="D16" s="6" t="n">
        <v>53955</v>
      </c>
      <c r="E16" s="4" t="inlineStr">
        <is>
          <t xml:space="preserve"> </t>
        </is>
      </c>
      <c r="F16" s="4" t="inlineStr">
        <is>
          <t xml:space="preserve"> </t>
        </is>
      </c>
    </row>
    <row r="17"/>
    <row r="18">
      <c r="A18" s="4" t="inlineStr">
        <is>
          <t>[1]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mainly provided for net operating loss carry forwards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is>
      </c>
    </row>
  </sheetData>
  <mergeCells count="3">
    <mergeCell ref="A17:E17"/>
    <mergeCell ref="A18:E18"/>
    <mergeCell ref="A1:B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Schedule of Movement of valuation allowance) (Details) - USD ($) $ in Thousands</t>
        </is>
      </c>
      <c r="C1" s="2" t="inlineStr">
        <is>
          <t>12 Months Ended</t>
        </is>
      </c>
    </row>
    <row r="2">
      <c r="C2" s="2" t="inlineStr">
        <is>
          <t>Dec. 31, 2024</t>
        </is>
      </c>
      <c r="D2" s="2" t="inlineStr">
        <is>
          <t>Dec. 31, 2023</t>
        </is>
      </c>
      <c r="E2" s="2" t="inlineStr">
        <is>
          <t>Dec. 31, 2022</t>
        </is>
      </c>
    </row>
    <row r="3">
      <c r="A3" s="3" t="inlineStr">
        <is>
          <t>Income tax</t>
        </is>
      </c>
      <c r="C3" s="4" t="inlineStr">
        <is>
          <t xml:space="preserve"> </t>
        </is>
      </c>
      <c r="D3" s="4" t="inlineStr">
        <is>
          <t xml:space="preserve"> </t>
        </is>
      </c>
      <c r="E3" s="4" t="inlineStr">
        <is>
          <t xml:space="preserve"> </t>
        </is>
      </c>
    </row>
    <row r="4">
      <c r="A4" s="4" t="inlineStr">
        <is>
          <t>Balance at beginning of the year</t>
        </is>
      </c>
      <c r="B4" s="4" t="inlineStr">
        <is>
          <t>[1]</t>
        </is>
      </c>
      <c r="C4" s="6" t="n">
        <v>-224130</v>
      </c>
      <c r="D4" s="6" t="n">
        <v>-242051</v>
      </c>
      <c r="E4" s="6" t="n">
        <v>-213688</v>
      </c>
    </row>
    <row r="5">
      <c r="A5" s="4" t="inlineStr">
        <is>
          <t>Additions</t>
        </is>
      </c>
      <c r="C5" s="5" t="n">
        <v>-60805</v>
      </c>
      <c r="D5" s="5" t="n">
        <v>-31733</v>
      </c>
      <c r="E5" s="5" t="n">
        <v>-58968</v>
      </c>
    </row>
    <row r="6">
      <c r="A6" s="4" t="inlineStr">
        <is>
          <t>Reversals</t>
        </is>
      </c>
      <c r="C6" s="5" t="n">
        <v>12013</v>
      </c>
      <c r="D6" s="5" t="n">
        <v>49654</v>
      </c>
      <c r="E6" s="5" t="n">
        <v>30605</v>
      </c>
    </row>
    <row r="7">
      <c r="A7" s="4" t="inlineStr">
        <is>
          <t>Balance at end of the year</t>
        </is>
      </c>
      <c r="B7" s="4" t="inlineStr">
        <is>
          <t>[1]</t>
        </is>
      </c>
      <c r="C7" s="6" t="n">
        <v>-272922</v>
      </c>
      <c r="D7" s="6" t="n">
        <v>-224130</v>
      </c>
      <c r="E7" s="6" t="n">
        <v>-242051</v>
      </c>
    </row>
    <row r="8"/>
    <row r="9">
      <c r="A9" s="4" t="inlineStr">
        <is>
          <t>[1]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mainly provided for net operating loss carry forwards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is>
      </c>
    </row>
  </sheetData>
  <mergeCells count="4">
    <mergeCell ref="A1:B2"/>
    <mergeCell ref="C1:E1"/>
    <mergeCell ref="A9:D9"/>
    <mergeCell ref="A8:D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6" customWidth="1" min="7" max="7"/>
    <col width="17" customWidth="1" min="8" max="8"/>
  </cols>
  <sheetData>
    <row r="1">
      <c r="A1" s="1" t="inlineStr">
        <is>
          <t>Income tax (Narrative) (Details) - USD ($) $ in Thousands</t>
        </is>
      </c>
      <c r="C1" s="2" t="inlineStr">
        <is>
          <t>12 Months Ended</t>
        </is>
      </c>
      <c r="G1" s="2" t="inlineStr">
        <is>
          <t>60 Months Ended</t>
        </is>
      </c>
      <c r="H1" s="2" t="inlineStr">
        <is>
          <t>120 Months Ended</t>
        </is>
      </c>
    </row>
    <row r="2">
      <c r="C2" s="2" t="inlineStr">
        <is>
          <t>Dec. 31, 2024</t>
        </is>
      </c>
      <c r="D2" s="2" t="inlineStr">
        <is>
          <t>Dec. 31, 2023</t>
        </is>
      </c>
      <c r="E2" s="2" t="inlineStr">
        <is>
          <t>Dec. 31, 2022</t>
        </is>
      </c>
      <c r="F2" s="2" t="inlineStr">
        <is>
          <t>Dec. 31, 2018</t>
        </is>
      </c>
      <c r="G2" s="2" t="inlineStr">
        <is>
          <t>Dec. 31, 2022</t>
        </is>
      </c>
      <c r="H2" s="2" t="inlineStr">
        <is>
          <t>Dec. 31, 2017</t>
        </is>
      </c>
    </row>
    <row r="3">
      <c r="A3" s="3" t="inlineStr">
        <is>
          <t>Income tax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rate (as a percent)</t>
        </is>
      </c>
      <c r="B4" s="4" t="inlineStr">
        <is>
          <t>[1]</t>
        </is>
      </c>
      <c r="C4" s="9" t="n">
        <v>0.17</v>
      </c>
      <c r="D4" s="9" t="n">
        <v>0.17</v>
      </c>
      <c r="E4" s="9" t="n">
        <v>0.17</v>
      </c>
      <c r="F4" s="4" t="inlineStr">
        <is>
          <t xml:space="preserve"> </t>
        </is>
      </c>
      <c r="G4" s="4" t="inlineStr">
        <is>
          <t xml:space="preserve"> </t>
        </is>
      </c>
      <c r="H4" s="4" t="inlineStr">
        <is>
          <t xml:space="preserve"> </t>
        </is>
      </c>
    </row>
    <row r="5">
      <c r="A5" s="4" t="inlineStr">
        <is>
          <t>Reduced Tax Rate</t>
        </is>
      </c>
      <c r="C5" s="4" t="inlineStr">
        <is>
          <t xml:space="preserve"> </t>
        </is>
      </c>
      <c r="D5" s="4" t="inlineStr">
        <is>
          <t xml:space="preserve"> </t>
        </is>
      </c>
      <c r="E5" s="4" t="inlineStr">
        <is>
          <t xml:space="preserve"> </t>
        </is>
      </c>
      <c r="F5" s="9" t="n">
        <v>0.15</v>
      </c>
      <c r="G5" s="4" t="inlineStr">
        <is>
          <t xml:space="preserve"> </t>
        </is>
      </c>
      <c r="H5" s="4" t="inlineStr">
        <is>
          <t xml:space="preserve"> </t>
        </is>
      </c>
    </row>
    <row r="6">
      <c r="A6" s="4" t="inlineStr">
        <is>
          <t>Top up taxes</t>
        </is>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undistributed earnings of subsidiaries available for distribution</t>
        </is>
      </c>
      <c r="C7" s="5" t="n">
        <v>2446227</v>
      </c>
      <c r="D7" s="6" t="n">
        <v>2139085</v>
      </c>
      <c r="E7" s="4" t="inlineStr">
        <is>
          <t xml:space="preserve"> </t>
        </is>
      </c>
      <c r="F7" s="4" t="inlineStr">
        <is>
          <t xml:space="preserve"> </t>
        </is>
      </c>
      <c r="G7" s="4" t="inlineStr">
        <is>
          <t xml:space="preserve"> </t>
        </is>
      </c>
      <c r="H7" s="4" t="inlineStr">
        <is>
          <t xml:space="preserve"> </t>
        </is>
      </c>
    </row>
    <row r="8">
      <c r="A8" s="4" t="inlineStr">
        <is>
          <t>Deferred tax liabilities accrued for undistributed earnings</t>
        </is>
      </c>
      <c r="C8" s="5" t="n">
        <v>0</v>
      </c>
      <c r="D8" s="6" t="n">
        <v>0</v>
      </c>
      <c r="E8" s="4" t="inlineStr">
        <is>
          <t xml:space="preserve"> </t>
        </is>
      </c>
      <c r="F8" s="4" t="inlineStr">
        <is>
          <t xml:space="preserve"> </t>
        </is>
      </c>
      <c r="G8" s="4" t="inlineStr">
        <is>
          <t xml:space="preserve"> </t>
        </is>
      </c>
      <c r="H8" s="4" t="inlineStr">
        <is>
          <t xml:space="preserve"> </t>
        </is>
      </c>
    </row>
    <row r="9">
      <c r="A9" s="4" t="inlineStr">
        <is>
          <t>Guangzhou huanju shida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tax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dividend</t>
        </is>
      </c>
      <c r="C11" s="4" t="inlineStr">
        <is>
          <t xml:space="preserve"> </t>
        </is>
      </c>
      <c r="D11" s="4" t="inlineStr">
        <is>
          <t xml:space="preserve"> </t>
        </is>
      </c>
      <c r="E11" s="6" t="n">
        <v>110000</v>
      </c>
      <c r="F11" s="4" t="inlineStr">
        <is>
          <t xml:space="preserve"> </t>
        </is>
      </c>
      <c r="G11" s="4" t="inlineStr">
        <is>
          <t xml:space="preserve"> </t>
        </is>
      </c>
      <c r="H11" s="4" t="inlineStr">
        <is>
          <t xml:space="preserve"> </t>
        </is>
      </c>
    </row>
    <row r="12">
      <c r="A12" s="4" t="inlineStr">
        <is>
          <t>Tax withholding</t>
        </is>
      </c>
      <c r="C12" s="4" t="inlineStr">
        <is>
          <t xml:space="preserve"> </t>
        </is>
      </c>
      <c r="D12" s="4" t="inlineStr">
        <is>
          <t xml:space="preserve"> </t>
        </is>
      </c>
      <c r="E12" s="6" t="n">
        <v>11000</v>
      </c>
      <c r="F12" s="4" t="inlineStr">
        <is>
          <t xml:space="preserve"> </t>
        </is>
      </c>
      <c r="G12" s="4" t="inlineStr">
        <is>
          <t xml:space="preserve"> </t>
        </is>
      </c>
      <c r="H12" s="4" t="inlineStr">
        <is>
          <t xml:space="preserve"> </t>
        </is>
      </c>
    </row>
    <row r="13">
      <c r="A13" s="4" t="inlineStr">
        <is>
          <t>Cayman Island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ithholding taxes</t>
        </is>
      </c>
      <c r="C15" s="6"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 Hong ko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C withholding tax rate (as a percent)</t>
        </is>
      </c>
      <c r="C18" s="9" t="n">
        <v>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ina</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tax rate (as a percent)</t>
        </is>
      </c>
      <c r="C21" s="4" t="inlineStr">
        <is>
          <t xml:space="preserve"> </t>
        </is>
      </c>
      <c r="D21" s="4" t="inlineStr">
        <is>
          <t xml:space="preserve"> </t>
        </is>
      </c>
      <c r="E21" s="4" t="inlineStr">
        <is>
          <t xml:space="preserve"> </t>
        </is>
      </c>
      <c r="F21" s="9" t="n">
        <v>0.25</v>
      </c>
      <c r="G21" s="4" t="inlineStr">
        <is>
          <t xml:space="preserve"> </t>
        </is>
      </c>
      <c r="H21" s="4" t="inlineStr">
        <is>
          <t xml:space="preserve"> </t>
        </is>
      </c>
    </row>
    <row r="22">
      <c r="A22" s="4" t="inlineStr">
        <is>
          <t>PRC withholding tax rate (as a percent)</t>
        </is>
      </c>
      <c r="C22" s="9" t="n">
        <v>0.1</v>
      </c>
      <c r="D22" s="9" t="n">
        <v>0.1</v>
      </c>
      <c r="E22" s="4" t="inlineStr">
        <is>
          <t xml:space="preserve"> </t>
        </is>
      </c>
      <c r="F22" s="4" t="inlineStr">
        <is>
          <t xml:space="preserve"> </t>
        </is>
      </c>
      <c r="G22" s="4" t="inlineStr">
        <is>
          <t xml:space="preserve"> </t>
        </is>
      </c>
      <c r="H22" s="4" t="inlineStr">
        <is>
          <t xml:space="preserve"> </t>
        </is>
      </c>
    </row>
    <row r="23">
      <c r="A23" s="4" t="inlineStr">
        <is>
          <t>China | HN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ential tax rate (as a percent)</t>
        </is>
      </c>
      <c r="C25" s="9" t="n">
        <v>0.15</v>
      </c>
      <c r="D25" s="4" t="inlineStr">
        <is>
          <t xml:space="preserve"> </t>
        </is>
      </c>
      <c r="E25" s="4" t="inlineStr">
        <is>
          <t xml:space="preserve"> </t>
        </is>
      </c>
      <c r="F25" s="9" t="n">
        <v>0.15</v>
      </c>
      <c r="G25" s="4" t="inlineStr">
        <is>
          <t xml:space="preserve"> </t>
        </is>
      </c>
      <c r="H25" s="4" t="inlineStr">
        <is>
          <t xml:space="preserve"> </t>
        </is>
      </c>
    </row>
    <row r="26">
      <c r="A26" s="4" t="inlineStr">
        <is>
          <t>Term of preferential income tax rate</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row>
    <row r="27">
      <c r="A27" s="4" t="inlineStr">
        <is>
          <t>China | State tax bureau</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tax deduction to tax assessable profits as a percentage of qualified research and development</t>
        </is>
      </c>
      <c r="C29" s="4" t="inlineStr">
        <is>
          <t xml:space="preserve"> </t>
        </is>
      </c>
      <c r="D29" s="9" t="n">
        <v>1</v>
      </c>
      <c r="E29" s="4" t="inlineStr">
        <is>
          <t xml:space="preserve"> </t>
        </is>
      </c>
      <c r="F29" s="9" t="n">
        <v>0.75</v>
      </c>
      <c r="G29" s="9" t="n">
        <v>0.75</v>
      </c>
      <c r="H29" s="9" t="n">
        <v>0.5</v>
      </c>
    </row>
    <row r="30">
      <c r="A30" s="4" t="inlineStr">
        <is>
          <t>Operating loss carryforwards</t>
        </is>
      </c>
      <c r="C30" s="6" t="n">
        <v>92446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ax authorities | Hong kong</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tax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ome tax rate (as a percent)</t>
        </is>
      </c>
      <c r="C33" s="10" t="n">
        <v>0.16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loss carryforwards</t>
        </is>
      </c>
      <c r="C34" s="6" t="n">
        <v>6507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ax authorities | Singapo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tax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ome tax rate (as a percent)</t>
        </is>
      </c>
      <c r="C37" s="9" t="n">
        <v>0.1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neficial tax rate</t>
        </is>
      </c>
      <c r="C38" s="4" t="inlineStr">
        <is>
          <t xml:space="preserve"> </t>
        </is>
      </c>
      <c r="D38" s="4" t="inlineStr">
        <is>
          <t xml:space="preserve"> </t>
        </is>
      </c>
      <c r="E38" s="4" t="inlineStr">
        <is>
          <t xml:space="preserve"> </t>
        </is>
      </c>
      <c r="F38" s="9" t="n">
        <v>0.05</v>
      </c>
      <c r="G38" s="4" t="inlineStr">
        <is>
          <t xml:space="preserve"> </t>
        </is>
      </c>
      <c r="H38" s="4" t="inlineStr">
        <is>
          <t xml:space="preserve"> </t>
        </is>
      </c>
    </row>
    <row r="39">
      <c r="A39" s="4" t="inlineStr">
        <is>
          <t>Operating loss carryforwards</t>
        </is>
      </c>
      <c r="C39" s="6" t="n">
        <v>48439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tax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rating loss carryforwards</t>
        </is>
      </c>
      <c r="C42" s="6" t="n">
        <v>10327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s | Singapo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ome tax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ome tax rate (as a percent)</t>
        </is>
      </c>
      <c r="C45" s="9" t="n">
        <v>0.17</v>
      </c>
      <c r="D45" s="4" t="inlineStr">
        <is>
          <t xml:space="preserve"> </t>
        </is>
      </c>
      <c r="E45" s="4" t="inlineStr">
        <is>
          <t xml:space="preserve"> </t>
        </is>
      </c>
      <c r="F45" s="4" t="inlineStr">
        <is>
          <t xml:space="preserve"> </t>
        </is>
      </c>
      <c r="G45" s="4" t="inlineStr">
        <is>
          <t xml:space="preserve"> </t>
        </is>
      </c>
      <c r="H45" s="4" t="inlineStr">
        <is>
          <t xml:space="preserve"> </t>
        </is>
      </c>
    </row>
    <row r="46"/>
    <row r="47">
      <c r="A47" s="4" t="inlineStr">
        <is>
          <t>[1]*:  As a majority of the Group’s businesses is subject to Singapore corporate tax rate, the reconciliation of tax expenses begins at Singapore statutory income tax rate.</t>
        </is>
      </c>
    </row>
  </sheetData>
  <mergeCells count="4">
    <mergeCell ref="A1:B2"/>
    <mergeCell ref="C1:F1"/>
    <mergeCell ref="A47:G47"/>
    <mergeCell ref="A46:G4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Mezzanine equity - Narrative (Details) - USD ($) $ in Thousands</t>
        </is>
      </c>
      <c r="B1" s="2" t="inlineStr">
        <is>
          <t>1 Months Ended</t>
        </is>
      </c>
      <c r="C1" s="2" t="inlineStr">
        <is>
          <t>12 Months Ended</t>
        </is>
      </c>
    </row>
    <row r="2">
      <c r="B2" s="2" t="inlineStr">
        <is>
          <t>Sep. 30, 2023</t>
        </is>
      </c>
      <c r="C2" s="2" t="inlineStr">
        <is>
          <t>Dec. 31, 2024</t>
        </is>
      </c>
      <c r="D2" s="2" t="inlineStr">
        <is>
          <t>Dec. 31, 2023</t>
        </is>
      </c>
      <c r="E2" s="2" t="inlineStr">
        <is>
          <t>Dec. 31, 2022</t>
        </is>
      </c>
      <c r="F2" s="2" t="inlineStr">
        <is>
          <t>Dec. 31, 2018</t>
        </is>
      </c>
    </row>
    <row r="3">
      <c r="A3" s="4" t="inlineStr">
        <is>
          <t>Payment to redeemable convertible preferred shares</t>
        </is>
      </c>
      <c r="B3" s="6" t="n">
        <v>22000</v>
      </c>
      <c r="C3" s="4" t="inlineStr">
        <is>
          <t xml:space="preserve"> </t>
        </is>
      </c>
      <c r="D3" s="4" t="inlineStr">
        <is>
          <t xml:space="preserve"> </t>
        </is>
      </c>
      <c r="E3" s="4" t="inlineStr">
        <is>
          <t xml:space="preserve"> </t>
        </is>
      </c>
      <c r="F3" s="4" t="inlineStr">
        <is>
          <t xml:space="preserve"> </t>
        </is>
      </c>
    </row>
    <row r="4">
      <c r="A4" s="4" t="inlineStr">
        <is>
          <t>Mezzanine equity</t>
        </is>
      </c>
      <c r="B4" s="6" t="n">
        <v>74600</v>
      </c>
      <c r="C4" s="6" t="n">
        <v>23733</v>
      </c>
      <c r="D4" s="6" t="n">
        <v>22133</v>
      </c>
      <c r="E4" s="4" t="inlineStr">
        <is>
          <t xml:space="preserve"> </t>
        </is>
      </c>
      <c r="F4" s="4" t="inlineStr">
        <is>
          <t xml:space="preserve"> </t>
        </is>
      </c>
    </row>
    <row r="5">
      <c r="A5" s="4" t="inlineStr">
        <is>
          <t>Gain on repurchase of redeemable convertible preferred shares of a subsidiary</t>
        </is>
      </c>
      <c r="B5" s="4" t="inlineStr">
        <is>
          <t xml:space="preserve"> </t>
        </is>
      </c>
      <c r="C5" s="6" t="n">
        <v>0</v>
      </c>
      <c r="D5" s="6" t="n">
        <v>52583</v>
      </c>
      <c r="E5" s="6" t="n">
        <v>0</v>
      </c>
      <c r="F5" s="4" t="inlineStr">
        <is>
          <t xml:space="preserve"> </t>
        </is>
      </c>
    </row>
    <row r="6">
      <c r="A6" s="4" t="inlineStr">
        <is>
          <t>Other Subsidiar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for redeemable convertible preferred shares for cash consideration</t>
        </is>
      </c>
      <c r="B7" s="4" t="inlineStr">
        <is>
          <t xml:space="preserve"> </t>
        </is>
      </c>
      <c r="C7" s="4" t="inlineStr">
        <is>
          <t xml:space="preserve"> </t>
        </is>
      </c>
      <c r="D7" s="4" t="inlineStr">
        <is>
          <t xml:space="preserve"> </t>
        </is>
      </c>
      <c r="E7" s="4" t="inlineStr">
        <is>
          <t xml:space="preserve"> </t>
        </is>
      </c>
      <c r="F7" s="5" t="n">
        <v>500000000</v>
      </c>
    </row>
    <row r="8">
      <c r="A8" s="4" t="inlineStr">
        <is>
          <t>Redeemable convertible preferred shares for cash consideration</t>
        </is>
      </c>
      <c r="B8" s="4" t="inlineStr">
        <is>
          <t xml:space="preserve"> </t>
        </is>
      </c>
      <c r="C8" s="4" t="inlineStr">
        <is>
          <t xml:space="preserve"> </t>
        </is>
      </c>
      <c r="D8" s="4" t="inlineStr">
        <is>
          <t xml:space="preserve"> </t>
        </is>
      </c>
      <c r="E8" s="4" t="inlineStr">
        <is>
          <t xml:space="preserve"> </t>
        </is>
      </c>
      <c r="F8" s="6" t="n">
        <v>50000</v>
      </c>
    </row>
  </sheetData>
  <mergeCells count="2">
    <mergeCell ref="C1:F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on shares and treasury shares - Narrative (Details) - USD ($) $ / shares in Units, $ in Thousands</t>
        </is>
      </c>
      <c r="B1" s="2" t="inlineStr">
        <is>
          <t>1 Months Ended</t>
        </is>
      </c>
      <c r="D1" s="2" t="inlineStr">
        <is>
          <t>12 Months Ended</t>
        </is>
      </c>
    </row>
    <row r="2">
      <c r="B2" s="2" t="inlineStr">
        <is>
          <t>Nov. 30, 2023</t>
        </is>
      </c>
      <c r="C2" s="2" t="inlineStr">
        <is>
          <t>Nov. 30, 2022</t>
        </is>
      </c>
      <c r="D2" s="2" t="inlineStr">
        <is>
          <t>Dec. 31, 2024</t>
        </is>
      </c>
      <c r="E2" s="2" t="inlineStr">
        <is>
          <t>Dec. 31, 2023</t>
        </is>
      </c>
      <c r="F2" s="2" t="inlineStr">
        <is>
          <t>Dec. 31, 2022</t>
        </is>
      </c>
      <c r="G2" s="2" t="inlineStr">
        <is>
          <t>Mar. 19, 2025</t>
        </is>
      </c>
    </row>
    <row r="3">
      <c r="A3" s="3" t="inlineStr">
        <is>
          <t>Basic and diluted net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 from treasury shares to issued common shares for vested restricted share units</t>
        </is>
      </c>
      <c r="B4" s="4" t="inlineStr">
        <is>
          <t xml:space="preserve"> </t>
        </is>
      </c>
      <c r="C4" s="4" t="inlineStr">
        <is>
          <t xml:space="preserve"> </t>
        </is>
      </c>
      <c r="D4" s="5" t="n">
        <v>8063760</v>
      </c>
      <c r="E4" s="5" t="n">
        <v>7240060</v>
      </c>
      <c r="F4" s="4" t="inlineStr">
        <is>
          <t xml:space="preserve"> </t>
        </is>
      </c>
      <c r="G4" s="4" t="inlineStr">
        <is>
          <t xml:space="preserve"> </t>
        </is>
      </c>
    </row>
    <row r="5">
      <c r="A5" s="4" t="inlineStr">
        <is>
          <t>Repurchase of common stock</t>
        </is>
      </c>
      <c r="B5" s="4" t="inlineStr">
        <is>
          <t xml:space="preserve"> </t>
        </is>
      </c>
      <c r="C5" s="4" t="inlineStr">
        <is>
          <t xml:space="preserve"> </t>
        </is>
      </c>
      <c r="D5" s="6" t="n">
        <v>259249</v>
      </c>
      <c r="E5" s="6" t="n">
        <v>322887</v>
      </c>
      <c r="F5" s="6" t="n">
        <v>138677</v>
      </c>
      <c r="G5" s="4" t="inlineStr">
        <is>
          <t xml:space="preserve"> </t>
        </is>
      </c>
    </row>
    <row r="6">
      <c r="A6" s="4" t="inlineStr">
        <is>
          <t>November 2021 share re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sic and diluted net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repurchase authorized period</t>
        </is>
      </c>
      <c r="B8" s="4" t="inlineStr">
        <is>
          <t>12 months</t>
        </is>
      </c>
      <c r="C8" s="4" t="inlineStr">
        <is>
          <t>12 months</t>
        </is>
      </c>
      <c r="D8" s="4" t="inlineStr">
        <is>
          <t xml:space="preserve"> </t>
        </is>
      </c>
      <c r="E8" s="4" t="inlineStr">
        <is>
          <t xml:space="preserve"> </t>
        </is>
      </c>
      <c r="F8" s="4" t="inlineStr">
        <is>
          <t xml:space="preserve"> </t>
        </is>
      </c>
      <c r="G8" s="4" t="inlineStr">
        <is>
          <t xml:space="preserve"> </t>
        </is>
      </c>
    </row>
    <row r="9">
      <c r="A9" s="4" t="inlineStr">
        <is>
          <t>2024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c and diluted net incom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consideration</t>
        </is>
      </c>
      <c r="B11" s="4" t="inlineStr">
        <is>
          <t xml:space="preserve"> </t>
        </is>
      </c>
      <c r="C11" s="4" t="inlineStr">
        <is>
          <t xml:space="preserve"> </t>
        </is>
      </c>
      <c r="D11" s="5" t="n">
        <v>183300</v>
      </c>
      <c r="E11" s="4" t="inlineStr">
        <is>
          <t xml:space="preserve"> </t>
        </is>
      </c>
      <c r="F11" s="4" t="inlineStr">
        <is>
          <t xml:space="preserve"> </t>
        </is>
      </c>
      <c r="G11" s="4" t="inlineStr">
        <is>
          <t xml:space="preserve"> </t>
        </is>
      </c>
    </row>
    <row r="12">
      <c r="A12" s="4" t="inlineStr">
        <is>
          <t>Total outstanding share repurchase program</t>
        </is>
      </c>
      <c r="B12" s="4" t="inlineStr">
        <is>
          <t xml:space="preserve"> </t>
        </is>
      </c>
      <c r="C12" s="4" t="inlineStr">
        <is>
          <t xml:space="preserve"> </t>
        </is>
      </c>
      <c r="D12" s="6" t="n">
        <v>400000</v>
      </c>
      <c r="E12" s="4" t="inlineStr">
        <is>
          <t xml:space="preserve"> </t>
        </is>
      </c>
      <c r="F12" s="4" t="inlineStr">
        <is>
          <t xml:space="preserve"> </t>
        </is>
      </c>
      <c r="G12" s="4" t="inlineStr">
        <is>
          <t xml:space="preserve"> </t>
        </is>
      </c>
    </row>
    <row r="13">
      <c r="A13" s="4" t="inlineStr">
        <is>
          <t>Class A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c and diluted net incom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shares authorized</t>
        </is>
      </c>
      <c r="B15" s="4" t="inlineStr">
        <is>
          <t xml:space="preserve"> </t>
        </is>
      </c>
      <c r="C15" s="4" t="inlineStr">
        <is>
          <t xml:space="preserve"> </t>
        </is>
      </c>
      <c r="D15" s="5" t="n">
        <v>10000000000</v>
      </c>
      <c r="E15" s="5" t="n">
        <v>10000000000</v>
      </c>
      <c r="F15" s="4" t="inlineStr">
        <is>
          <t xml:space="preserve"> </t>
        </is>
      </c>
      <c r="G15" s="4" t="inlineStr">
        <is>
          <t xml:space="preserve"> </t>
        </is>
      </c>
    </row>
    <row r="16">
      <c r="A16" s="4" t="inlineStr">
        <is>
          <t>Common shares, shares issued</t>
        </is>
      </c>
      <c r="B16" s="4" t="inlineStr">
        <is>
          <t xml:space="preserve"> </t>
        </is>
      </c>
      <c r="C16" s="4" t="inlineStr">
        <is>
          <t xml:space="preserve"> </t>
        </is>
      </c>
      <c r="D16" s="5" t="n">
        <v>1317840464</v>
      </c>
      <c r="E16" s="5" t="n">
        <v>1317840464</v>
      </c>
      <c r="F16" s="4" t="inlineStr">
        <is>
          <t xml:space="preserve"> </t>
        </is>
      </c>
      <c r="G16" s="4" t="inlineStr">
        <is>
          <t xml:space="preserve"> </t>
        </is>
      </c>
    </row>
    <row r="17">
      <c r="A17" s="4" t="inlineStr">
        <is>
          <t>Common shares, shares outstanding</t>
        </is>
      </c>
      <c r="B17" s="4" t="inlineStr">
        <is>
          <t xml:space="preserve"> </t>
        </is>
      </c>
      <c r="C17" s="4" t="inlineStr">
        <is>
          <t xml:space="preserve"> </t>
        </is>
      </c>
      <c r="D17" s="5" t="n">
        <v>714663197</v>
      </c>
      <c r="E17" s="5" t="n">
        <v>890843639</v>
      </c>
      <c r="F17" s="4" t="inlineStr">
        <is>
          <t xml:space="preserve"> </t>
        </is>
      </c>
      <c r="G17" s="4" t="inlineStr">
        <is>
          <t xml:space="preserve"> </t>
        </is>
      </c>
    </row>
    <row r="18">
      <c r="A18" s="4" t="inlineStr">
        <is>
          <t>Number of shares repurchased</t>
        </is>
      </c>
      <c r="B18" s="4" t="inlineStr">
        <is>
          <t xml:space="preserve"> </t>
        </is>
      </c>
      <c r="C18" s="4" t="inlineStr">
        <is>
          <t xml:space="preserve"> </t>
        </is>
      </c>
      <c r="D18" s="5" t="n">
        <v>184240240</v>
      </c>
      <c r="E18" s="5" t="n">
        <v>182576920</v>
      </c>
      <c r="F18" s="4" t="inlineStr">
        <is>
          <t xml:space="preserve"> </t>
        </is>
      </c>
      <c r="G18" s="4" t="inlineStr">
        <is>
          <t xml:space="preserve"> </t>
        </is>
      </c>
    </row>
    <row r="19">
      <c r="A19" s="4" t="inlineStr">
        <is>
          <t>Average price per ADS</t>
        </is>
      </c>
      <c r="B19" s="4" t="inlineStr">
        <is>
          <t xml:space="preserve"> </t>
        </is>
      </c>
      <c r="C19" s="4" t="inlineStr">
        <is>
          <t xml:space="preserve"> </t>
        </is>
      </c>
      <c r="D19" s="15" t="n">
        <v>33.5701</v>
      </c>
      <c r="E19" s="15" t="n">
        <v>29.9584</v>
      </c>
      <c r="F19" s="4" t="inlineStr">
        <is>
          <t xml:space="preserve"> </t>
        </is>
      </c>
      <c r="G19" s="4" t="inlineStr">
        <is>
          <t xml:space="preserve"> </t>
        </is>
      </c>
    </row>
    <row r="20">
      <c r="A20" s="4" t="inlineStr">
        <is>
          <t>Average price per share</t>
        </is>
      </c>
      <c r="B20" s="4" t="inlineStr">
        <is>
          <t xml:space="preserve"> </t>
        </is>
      </c>
      <c r="C20" s="4" t="inlineStr">
        <is>
          <t xml:space="preserve"> </t>
        </is>
      </c>
      <c r="D20" s="15" t="n">
        <v>1.6785</v>
      </c>
      <c r="E20" s="15" t="n">
        <v>1.4979</v>
      </c>
      <c r="F20" s="4" t="inlineStr">
        <is>
          <t xml:space="preserve"> </t>
        </is>
      </c>
      <c r="G20" s="4" t="inlineStr">
        <is>
          <t xml:space="preserve"> </t>
        </is>
      </c>
    </row>
    <row r="21">
      <c r="A21" s="4" t="inlineStr">
        <is>
          <t>Aggregate consideration</t>
        </is>
      </c>
      <c r="B21" s="4" t="inlineStr">
        <is>
          <t xml:space="preserve"> </t>
        </is>
      </c>
      <c r="C21" s="4" t="inlineStr">
        <is>
          <t xml:space="preserve"> </t>
        </is>
      </c>
      <c r="D21" s="6" t="n">
        <v>309200</v>
      </c>
      <c r="E21" s="6" t="n">
        <v>273500</v>
      </c>
      <c r="F21" s="4" t="inlineStr">
        <is>
          <t xml:space="preserve"> </t>
        </is>
      </c>
      <c r="G21" s="4" t="inlineStr">
        <is>
          <t xml:space="preserve"> </t>
        </is>
      </c>
    </row>
    <row r="22">
      <c r="A22" s="4" t="inlineStr">
        <is>
          <t>Class B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c and diluted net incom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shares authorized</t>
        </is>
      </c>
      <c r="B24" s="4" t="inlineStr">
        <is>
          <t xml:space="preserve"> </t>
        </is>
      </c>
      <c r="C24" s="4" t="inlineStr">
        <is>
          <t xml:space="preserve"> </t>
        </is>
      </c>
      <c r="D24" s="5" t="n">
        <v>1000000000</v>
      </c>
      <c r="E24" s="5" t="n">
        <v>1000000000</v>
      </c>
      <c r="F24" s="4" t="inlineStr">
        <is>
          <t xml:space="preserve"> </t>
        </is>
      </c>
      <c r="G24" s="4" t="inlineStr">
        <is>
          <t xml:space="preserve"> </t>
        </is>
      </c>
    </row>
    <row r="25">
      <c r="A25" s="4" t="inlineStr">
        <is>
          <t>Common shares, shares issued</t>
        </is>
      </c>
      <c r="B25" s="4" t="inlineStr">
        <is>
          <t xml:space="preserve"> </t>
        </is>
      </c>
      <c r="C25" s="4" t="inlineStr">
        <is>
          <t xml:space="preserve"> </t>
        </is>
      </c>
      <c r="D25" s="5" t="n">
        <v>326509555</v>
      </c>
      <c r="E25" s="5" t="n">
        <v>326509555</v>
      </c>
      <c r="F25" s="4" t="inlineStr">
        <is>
          <t xml:space="preserve"> </t>
        </is>
      </c>
      <c r="G25" s="4" t="inlineStr">
        <is>
          <t xml:space="preserve"> </t>
        </is>
      </c>
    </row>
    <row r="26">
      <c r="A26" s="4" t="inlineStr">
        <is>
          <t>Common shares, shares outstanding</t>
        </is>
      </c>
      <c r="B26" s="4" t="inlineStr">
        <is>
          <t xml:space="preserve"> </t>
        </is>
      </c>
      <c r="C26" s="4" t="inlineStr">
        <is>
          <t xml:space="preserve"> </t>
        </is>
      </c>
      <c r="D26" s="5" t="n">
        <v>326509555</v>
      </c>
      <c r="E26" s="5" t="n">
        <v>326509555</v>
      </c>
      <c r="F26" s="4" t="inlineStr">
        <is>
          <t xml:space="preserve"> </t>
        </is>
      </c>
      <c r="G26" s="4" t="inlineStr">
        <is>
          <t xml:space="preserve"> </t>
        </is>
      </c>
    </row>
    <row r="27">
      <c r="A27" s="4" t="inlineStr">
        <is>
          <t>A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asic and diluted net incom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repurchased</t>
        </is>
      </c>
      <c r="B29" s="4" t="inlineStr">
        <is>
          <t xml:space="preserve"> </t>
        </is>
      </c>
      <c r="C29" s="4" t="inlineStr">
        <is>
          <t xml:space="preserve"> </t>
        </is>
      </c>
      <c r="D29" s="5" t="n">
        <v>9212012</v>
      </c>
      <c r="E29" s="5" t="n">
        <v>9128846</v>
      </c>
      <c r="F29" s="4" t="inlineStr">
        <is>
          <t xml:space="preserve"> </t>
        </is>
      </c>
      <c r="G29" s="4" t="inlineStr">
        <is>
          <t xml:space="preserve"> </t>
        </is>
      </c>
    </row>
    <row r="30">
      <c r="A30" s="4" t="inlineStr">
        <is>
          <t>Subsequent Event | 2025 share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sic and diluted net incom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outstanding share repurchase program</t>
        </is>
      </c>
      <c r="B32" s="4" t="inlineStr">
        <is>
          <t xml:space="preserve"> </t>
        </is>
      </c>
      <c r="C32" s="4" t="inlineStr">
        <is>
          <t xml:space="preserve"> </t>
        </is>
      </c>
      <c r="D32" s="4" t="inlineStr">
        <is>
          <t xml:space="preserve"> </t>
        </is>
      </c>
      <c r="E32" s="4" t="inlineStr">
        <is>
          <t xml:space="preserve"> </t>
        </is>
      </c>
      <c r="F32" s="4" t="inlineStr">
        <is>
          <t xml:space="preserve"> </t>
        </is>
      </c>
      <c r="G32" s="6" t="n">
        <v>300000</v>
      </c>
    </row>
    <row r="33">
      <c r="A33" s="4" t="inlineStr">
        <is>
          <t>Restricted shares | Class A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asic and diluted net incom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hare (in shares)</t>
        </is>
      </c>
      <c r="B35" s="4" t="inlineStr">
        <is>
          <t xml:space="preserve"> </t>
        </is>
      </c>
      <c r="C35" s="4" t="inlineStr">
        <is>
          <t xml:space="preserve"> </t>
        </is>
      </c>
      <c r="D35" s="4" t="inlineStr">
        <is>
          <t xml:space="preserve"> </t>
        </is>
      </c>
      <c r="E35" s="5" t="n">
        <v>3471</v>
      </c>
      <c r="F35" s="4" t="inlineStr">
        <is>
          <t xml:space="preserve"> </t>
        </is>
      </c>
      <c r="G35" s="4" t="inlineStr">
        <is>
          <t xml:space="preserve"> </t>
        </is>
      </c>
    </row>
    <row r="36">
      <c r="A36" s="4" t="inlineStr">
        <is>
          <t>Forfeited for common shares (in shares)</t>
        </is>
      </c>
      <c r="B36" s="4" t="inlineStr">
        <is>
          <t xml:space="preserve"> </t>
        </is>
      </c>
      <c r="C36" s="4" t="inlineStr">
        <is>
          <t xml:space="preserve"> </t>
        </is>
      </c>
      <c r="D36" s="5" t="n">
        <v>3962</v>
      </c>
      <c r="E36" s="4" t="inlineStr">
        <is>
          <t xml:space="preserve"> </t>
        </is>
      </c>
      <c r="F36" s="4" t="inlineStr">
        <is>
          <t xml:space="preserve"> </t>
        </is>
      </c>
      <c r="G36" s="4" t="inlineStr">
        <is>
          <t xml:space="preserve"> </t>
        </is>
      </c>
    </row>
    <row r="37">
      <c r="A37" s="4" t="inlineStr">
        <is>
          <t>November 2021 share re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c and diluted net incom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outstanding share repurchase program</t>
        </is>
      </c>
      <c r="B39" s="6" t="n">
        <v>530000</v>
      </c>
      <c r="C39" s="6" t="n">
        <v>800000</v>
      </c>
      <c r="D39" s="4" t="inlineStr">
        <is>
          <t xml:space="preserve"> </t>
        </is>
      </c>
      <c r="E39" s="4" t="inlineStr">
        <is>
          <t xml:space="preserve"> </t>
        </is>
      </c>
      <c r="F39" s="4" t="inlineStr">
        <is>
          <t xml:space="preserve"> </t>
        </is>
      </c>
      <c r="G39" s="4" t="inlineStr">
        <is>
          <t xml:space="preserve"> </t>
        </is>
      </c>
    </row>
    <row r="40">
      <c r="A40" s="4" t="inlineStr">
        <is>
          <t>Repurchase of common stock</t>
        </is>
      </c>
      <c r="B40" s="4" t="inlineStr">
        <is>
          <t xml:space="preserve"> </t>
        </is>
      </c>
      <c r="C40" s="4" t="inlineStr">
        <is>
          <t xml:space="preserve"> </t>
        </is>
      </c>
      <c r="D40" s="4" t="inlineStr">
        <is>
          <t xml:space="preserve"> </t>
        </is>
      </c>
      <c r="E40" s="6" t="n">
        <v>273500</v>
      </c>
      <c r="F40" s="4" t="inlineStr">
        <is>
          <t xml:space="preserve"> </t>
        </is>
      </c>
      <c r="G40" s="4" t="inlineStr">
        <is>
          <t xml:space="preserve"> </t>
        </is>
      </c>
    </row>
  </sheetData>
  <mergeCells count="3">
    <mergeCell ref="B1:C1"/>
    <mergeCell ref="D1:F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9" customWidth="1" min="5" max="5"/>
    <col width="29" customWidth="1" min="6" max="6"/>
    <col width="29" customWidth="1" min="7" max="7"/>
    <col width="21" customWidth="1" min="8" max="8"/>
  </cols>
  <sheetData>
    <row r="1">
      <c r="A1" s="1" t="inlineStr">
        <is>
          <t>Share-based compensation - Restricted Share Units - Narrative (Details) $ in Thousands</t>
        </is>
      </c>
      <c r="C1" s="2" t="inlineStr">
        <is>
          <t>1 Months Ended</t>
        </is>
      </c>
      <c r="E1" s="2" t="inlineStr">
        <is>
          <t>12 Months Ended</t>
        </is>
      </c>
    </row>
    <row r="2">
      <c r="B2" s="2" t="inlineStr">
        <is>
          <t>Sep. 30, 2021 shares</t>
        </is>
      </c>
      <c r="C2" s="2" t="inlineStr">
        <is>
          <t>Mar. 31, 2019 installment shares</t>
        </is>
      </c>
      <c r="D2" s="2" t="inlineStr">
        <is>
          <t>Oct. 31, 2012 shares</t>
        </is>
      </c>
      <c r="E2" s="2" t="inlineStr">
        <is>
          <t>Dec. 31, 2024 USD ($) shares</t>
        </is>
      </c>
      <c r="F2" s="2" t="inlineStr">
        <is>
          <t>Dec. 31, 2023 USD ($) shares</t>
        </is>
      </c>
      <c r="G2" s="2" t="inlineStr">
        <is>
          <t>Dec. 31, 2022 USD ($) shares</t>
        </is>
      </c>
      <c r="H2" s="2" t="inlineStr">
        <is>
          <t>Sep. 16, 2011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pproved for grants to qualified pers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000000</v>
      </c>
    </row>
    <row r="5">
      <c r="A5" s="4" t="inlineStr">
        <is>
          <t>Annual increase on the first day of each fiscal year, beginning from 2013 in maximum aggregate number of shares which may be issued pursuant to all awards under the Plan</t>
        </is>
      </c>
      <c r="B5" s="4" t="inlineStr">
        <is>
          <t xml:space="preserve"> </t>
        </is>
      </c>
      <c r="C5" s="4" t="inlineStr">
        <is>
          <t xml:space="preserve"> </t>
        </is>
      </c>
      <c r="D5" s="5" t="n">
        <v>20000000</v>
      </c>
      <c r="E5" s="4" t="inlineStr">
        <is>
          <t xml:space="preserve"> </t>
        </is>
      </c>
      <c r="F5" s="4" t="inlineStr">
        <is>
          <t xml:space="preserve"> </t>
        </is>
      </c>
      <c r="G5" s="4" t="inlineStr">
        <is>
          <t xml:space="preserve"> </t>
        </is>
      </c>
      <c r="H5" s="4" t="inlineStr">
        <is>
          <t xml:space="preserve"> </t>
        </is>
      </c>
    </row>
    <row r="6">
      <c r="A6" s="4" t="inlineStr">
        <is>
          <t>Share-based compensation | $</t>
        </is>
      </c>
      <c r="B6" s="4" t="inlineStr">
        <is>
          <t xml:space="preserve"> </t>
        </is>
      </c>
      <c r="C6" s="4" t="inlineStr">
        <is>
          <t xml:space="preserve"> </t>
        </is>
      </c>
      <c r="D6" s="4" t="inlineStr">
        <is>
          <t xml:space="preserve"> </t>
        </is>
      </c>
      <c r="E6" s="6" t="n">
        <v>7873</v>
      </c>
      <c r="F6" s="6" t="n">
        <v>10164</v>
      </c>
      <c r="G6" s="6" t="n">
        <v>9009</v>
      </c>
      <c r="H6" s="4" t="inlineStr">
        <is>
          <t xml:space="preserve"> </t>
        </is>
      </c>
    </row>
    <row r="7">
      <c r="A7" s="4" t="inlineStr">
        <is>
          <t>2011 Incentive Scheme | Restricted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pproved for grants to qualified persons</t>
        </is>
      </c>
      <c r="B9" s="5" t="n">
        <v>1319509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increase on the first day of each fiscal year, beginning from 2013 in maximum aggregate number of shares which may be issued pursuant to all awards under the Plan</t>
        </is>
      </c>
      <c r="B10" s="5" t="n">
        <v>2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in shares)</t>
        </is>
      </c>
      <c r="B11" s="4" t="inlineStr">
        <is>
          <t xml:space="preserve"> </t>
        </is>
      </c>
      <c r="C11" s="4" t="inlineStr">
        <is>
          <t xml:space="preserve"> </t>
        </is>
      </c>
      <c r="D11" s="4" t="inlineStr">
        <is>
          <t xml:space="preserve"> </t>
        </is>
      </c>
      <c r="E11" s="5" t="n">
        <v>10968657</v>
      </c>
      <c r="F11" s="5" t="n">
        <v>7744374</v>
      </c>
      <c r="G11" s="5" t="n">
        <v>9918014</v>
      </c>
      <c r="H11" s="4" t="inlineStr">
        <is>
          <t xml:space="preserve"> </t>
        </is>
      </c>
    </row>
    <row r="12">
      <c r="A12" s="4" t="inlineStr">
        <is>
          <t>Total unrecognized compensation expense | $</t>
        </is>
      </c>
      <c r="B12" s="4" t="inlineStr">
        <is>
          <t xml:space="preserve"> </t>
        </is>
      </c>
      <c r="C12" s="4" t="inlineStr">
        <is>
          <t xml:space="preserve"> </t>
        </is>
      </c>
      <c r="D12" s="4" t="inlineStr">
        <is>
          <t xml:space="preserve"> </t>
        </is>
      </c>
      <c r="E12" s="6" t="n">
        <v>18375</v>
      </c>
      <c r="F12" s="4" t="inlineStr">
        <is>
          <t xml:space="preserve"> </t>
        </is>
      </c>
      <c r="G12" s="4" t="inlineStr">
        <is>
          <t xml:space="preserve"> </t>
        </is>
      </c>
      <c r="H12" s="4" t="inlineStr">
        <is>
          <t xml:space="preserve"> </t>
        </is>
      </c>
    </row>
    <row r="13">
      <c r="A13" s="4" t="inlineStr">
        <is>
          <t>Weighted average period over which unrecognized compensation expense is expected to be recognized</t>
        </is>
      </c>
      <c r="B13" s="4" t="inlineStr">
        <is>
          <t xml:space="preserve"> </t>
        </is>
      </c>
      <c r="C13" s="4" t="inlineStr">
        <is>
          <t xml:space="preserve"> </t>
        </is>
      </c>
      <c r="D13" s="4" t="inlineStr">
        <is>
          <t xml:space="preserve"> </t>
        </is>
      </c>
      <c r="E13" s="4" t="inlineStr">
        <is>
          <t>1 year 3 months 29 days</t>
        </is>
      </c>
      <c r="F13" s="4" t="inlineStr">
        <is>
          <t xml:space="preserve"> </t>
        </is>
      </c>
      <c r="G13" s="4" t="inlineStr">
        <is>
          <t xml:space="preserve"> </t>
        </is>
      </c>
      <c r="H13" s="4" t="inlineStr">
        <is>
          <t xml:space="preserve"> </t>
        </is>
      </c>
    </row>
    <row r="14">
      <c r="A14" s="4" t="inlineStr">
        <is>
          <t>Share-based compensation | $</t>
        </is>
      </c>
      <c r="B14" s="4" t="inlineStr">
        <is>
          <t xml:space="preserve"> </t>
        </is>
      </c>
      <c r="C14" s="4" t="inlineStr">
        <is>
          <t xml:space="preserve"> </t>
        </is>
      </c>
      <c r="D14" s="4" t="inlineStr">
        <is>
          <t xml:space="preserve"> </t>
        </is>
      </c>
      <c r="E14" s="6" t="n">
        <v>12554</v>
      </c>
      <c r="F14" s="6" t="n">
        <v>13766</v>
      </c>
      <c r="G14" s="6" t="n">
        <v>21463</v>
      </c>
      <c r="H14" s="4" t="inlineStr">
        <is>
          <t xml:space="preserve"> </t>
        </is>
      </c>
    </row>
    <row r="15">
      <c r="A15" s="4" t="inlineStr">
        <is>
          <t>2011 Incentive Scheme | Restric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shares)</t>
        </is>
      </c>
      <c r="B17" s="4" t="inlineStr">
        <is>
          <t xml:space="preserve"> </t>
        </is>
      </c>
      <c r="C17" s="4" t="inlineStr">
        <is>
          <t xml:space="preserve"> </t>
        </is>
      </c>
      <c r="D17" s="4" t="inlineStr">
        <is>
          <t xml:space="preserve"> </t>
        </is>
      </c>
      <c r="E17" s="5" t="n">
        <v>882988</v>
      </c>
      <c r="F17" s="5" t="n">
        <v>1146257</v>
      </c>
      <c r="G17" s="5" t="n">
        <v>2723629</v>
      </c>
      <c r="H17" s="4" t="inlineStr">
        <is>
          <t xml:space="preserve"> </t>
        </is>
      </c>
    </row>
    <row r="18">
      <c r="A18" s="4" t="inlineStr">
        <is>
          <t>Share-based compensation | $</t>
        </is>
      </c>
      <c r="B18" s="4" t="inlineStr">
        <is>
          <t xml:space="preserve"> </t>
        </is>
      </c>
      <c r="C18" s="4" t="inlineStr">
        <is>
          <t xml:space="preserve"> </t>
        </is>
      </c>
      <c r="D18" s="4" t="inlineStr">
        <is>
          <t xml:space="preserve"> </t>
        </is>
      </c>
      <c r="E18" s="6" t="n">
        <v>2773</v>
      </c>
      <c r="F18" s="6" t="n">
        <v>7929</v>
      </c>
      <c r="G18" s="6" t="n">
        <v>12602</v>
      </c>
      <c r="H18" s="4" t="inlineStr">
        <is>
          <t xml:space="preserve"> </t>
        </is>
      </c>
    </row>
    <row r="19">
      <c r="A19" s="4" t="inlineStr">
        <is>
          <t>Bigo's Share Incentive Scheme | 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unrecognized compensation expense | $</t>
        </is>
      </c>
      <c r="B21" s="4" t="inlineStr">
        <is>
          <t xml:space="preserve"> </t>
        </is>
      </c>
      <c r="C21" s="4" t="inlineStr">
        <is>
          <t xml:space="preserve"> </t>
        </is>
      </c>
      <c r="D21" s="4" t="inlineStr">
        <is>
          <t xml:space="preserve"> </t>
        </is>
      </c>
      <c r="E21" s="6" t="n">
        <v>2851</v>
      </c>
      <c r="F21" s="4" t="inlineStr">
        <is>
          <t xml:space="preserve"> </t>
        </is>
      </c>
      <c r="G21" s="4" t="inlineStr">
        <is>
          <t xml:space="preserve"> </t>
        </is>
      </c>
      <c r="H21" s="4" t="inlineStr">
        <is>
          <t xml:space="preserve"> </t>
        </is>
      </c>
    </row>
    <row r="22">
      <c r="A22" s="4" t="inlineStr">
        <is>
          <t>Weighted average period over which unrecognized compensation expense is expected to be recognized</t>
        </is>
      </c>
      <c r="B22" s="4" t="inlineStr">
        <is>
          <t xml:space="preserve"> </t>
        </is>
      </c>
      <c r="C22" s="4" t="inlineStr">
        <is>
          <t xml:space="preserve"> </t>
        </is>
      </c>
      <c r="D22" s="4" t="inlineStr">
        <is>
          <t xml:space="preserve"> </t>
        </is>
      </c>
      <c r="E22" s="4" t="inlineStr">
        <is>
          <t>1 year 5 months 4 days</t>
        </is>
      </c>
      <c r="F22" s="4" t="inlineStr">
        <is>
          <t xml:space="preserve"> </t>
        </is>
      </c>
      <c r="G22" s="4" t="inlineStr">
        <is>
          <t xml:space="preserve"> </t>
        </is>
      </c>
      <c r="H22" s="4" t="inlineStr">
        <is>
          <t xml:space="preserve"> </t>
        </is>
      </c>
    </row>
    <row r="23">
      <c r="A23" s="4" t="inlineStr">
        <is>
          <t>Bigo's Share Incentive Scheme | Restricted shares | Vested after 24 months of the grant date in two equal installments over the following 24 mon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t>
        </is>
      </c>
      <c r="B25" s="4" t="inlineStr">
        <is>
          <t xml:space="preserve"> </t>
        </is>
      </c>
      <c r="C25" s="9" t="n">
        <v>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24 month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vesting installments | installment</t>
        </is>
      </c>
      <c r="B27" s="4" t="inlineStr">
        <is>
          <t xml:space="preserve"> </t>
        </is>
      </c>
      <c r="C27" s="5"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igo's Share Incentive Scheme | Restricted shares | Vested in four equal installments over the following 48 month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48 month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vesting installments | installment</t>
        </is>
      </c>
      <c r="B31" s="4" t="inlineStr">
        <is>
          <t xml:space="preserve"> </t>
        </is>
      </c>
      <c r="C31" s="5" t="n">
        <v>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igo's Share Incentive Scheme | Restricted shares | vested in three equal installments over the following 36 month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36 month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vesting installments | installment</t>
        </is>
      </c>
      <c r="B35" s="4" t="inlineStr">
        <is>
          <t xml:space="preserve"> </t>
        </is>
      </c>
      <c r="C35" s="5" t="n">
        <v>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igo's Share Incentive Scheme | Restricted shares | BIGO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anted (in shares)</t>
        </is>
      </c>
      <c r="B38" s="4" t="inlineStr">
        <is>
          <t xml:space="preserve"> </t>
        </is>
      </c>
      <c r="C38" s="5" t="n">
        <v>38042760</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C1:D1"/>
    <mergeCell ref="E1:G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t>
        </is>
      </c>
      <c r="B3" s="4" t="inlineStr">
        <is>
          <t xml:space="preserve"> </t>
        </is>
      </c>
    </row>
    <row r="4">
      <c r="A4" s="4" t="inlineStr">
        <is>
          <t>Business combination</t>
        </is>
      </c>
      <c r="B4" s="4" t="inlineStr">
        <is>
          <t>​ 5. Business combination Acquisition of Shopline Corporation Limited (“Shopline”) Shopline is a company that operates an e-commerce online platform, together with other ancillary services including logistics, payments and marketing, to enable and facilitate merchants to establish their e-commerce operations. Prior to this acquisition, the Company had an equity interest in Shopline and was accounted for using the equity method. On August 22, 2022, the Company announced that it has entered into a share subscription agreement with Shopline and the transaction was completed on September 6, 2022 and is accounted for as a business combination. Under the agreement, the Company subscribed for series B preferred shares of Shopline for an aggregate cash consideration of US $182.9 million. The Company previously held interests in this acquiree before the acquisition and the fair value of the previously held equity interest is considered part of the consideration of this acquisition. After the completion of this acquisition, the Company has an effective shareholding of 70.4% in Shopline, net of the potential dilution impact of employee share options as referenced in Note 26(b). The following table summarizes the components of the purchase consideration transferred based on the closing price of the Company’s common share as of the acquisition date: ​ ​ ​ ​ ​ As of acquisition date ​ US$ ​ ​ ​ Cash 182,892 Fair value of previously held equity interest in Shopline 440,692 Elimination of preexisting amounts due from Shopline 76,226 Total consideration 699,810 ​ The amount of the preexisting amounts due from Shopline of US$76,226 was included as part of the consideration, which was effectively eliminated upon the acquisition. The results of operations since the acquisition dates of the acquiree was not significant to the Group’s consolidated results of operations. In accordance with ASC 805, the Company’s previously held equity interest in Shopline was re-measured to fair value on the acquisition date, and a re-measurement gain of US$440,692 was recognized as gain on fair value changes of investments in 2022. ​ 5. Business combination (continued) Acquisition of Shopline Corporation Limited (“Shopline”) (continued) The acquisition was accounted for as a business combination. The Group made estimates and judgments in determining the fair value of the assets acquired and liabilities assumed with the assistance from an independent valuation firm. The consideration was allocated on the acquisition date as follows: ​ ​ ​ ​ ​ As of acquisition date ​ US$ ​ ​ ​ Net tangible assets acquired: ​ ​ -Cash and cash equivalents, restricted cash and cash equivalents and restricted short-term deposits ​ 210,030 -Accounts receivables ​ 12,840 -Right-of-use assets, net ​ 12,192 -Prepayments and other current assets ​ 27,286 -Property and equipment, net ​ 2,474 Identifiable intangible assets acquired: ​ ​ -Trademark ​ 144,000 -Software ​ 298 -Domain names ​ 254 Accrued liabilities and other liabilities ​ (113,928) Lease liabilities ​ (12,230) Deferred revenue ​ (20,336) Deferred tax liabilities ​ (28,800) Goodwill ​ 708,471 Non-controlling interests ​ (222,741) Mezzanine Equity ​ (20,000) Total ​ 699,810 ​ The Company estimated the fair value of the acquired trademark using the relief from royalty method. The value is estimated as the present value of the after-tax cost savings at an appropriate discount rate. The Company’s determination of the fair value of the acquired trademark involved the use of estimates and assumptions related to revenue growth rates, royalty rates and discount rates. The estimated useful lives of the trademark is 10 years. The fair value of the non-controlling interest was calculated after determination of an overall enterprise value for the Company. The Company, through a third-party valuation expert, determined the enterprise value using the Option Pricing Model (“OPM”) Backsolve approach under the market approach. The goodwill was mainly attributable to intangible assets that cannot be recognized separately as identifiable assets under U.S. GAAP and mainly comprised (a) the assembled work force and (b) the expected future growth, enhancing world-class user experiences and expansion in global markets as a result of the synergy resulting from the acquisition. The goodwill recognized is not expected to be deductible for income tax purpose. ​ 5. Business combination (continued) Acquisition of Shopline Corporation Limited (“Shopline”) (continued) Pro forma information of the acquisition The following unaudited pro forma information summarizes the results of operations for the year ended December 31, 2021 and 2022 of the Company as if the acquisition had occurred on January 1, 2021. The unaudited pro forma information includes: (i) amortization associated with estimates for the acquired intangible assets and corresponding deferred tax liability; (ii) removal of the share of loss in JOYY’s previously held interests in Shopline accounted for using equity method; (iii) removal of the remeasurement gain of JOYY’s previously held interests in Shopline; (iv) elimination of transaction between Shopline and the Group; (v) allowance for doubtful accounts related to preexisting amounts due from Shopline, if any, and (vi) the associated tax impact on these unaudited pro forma adjustments. The following pro forma financial information is presented for informational purposes only and is not necessarily indicative of the results that would have occurred had the acquisition been completed on January 1, 2021, nor is it indicative of future operating results. ​ ​ ​ ​ ​ For the year ended December 31, ​ ​ 2022 ​ US$ ​ ​ ​ Pro forma net revenues 2,493,333 Pro forma net loss (415,25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Units Activity (Details) - 2011 Incentive Scheme - Restricted share units - $ / shares</t>
        </is>
      </c>
      <c r="B1" s="2" t="inlineStr">
        <is>
          <t>12 Months Ended</t>
        </is>
      </c>
    </row>
    <row r="2">
      <c r="B2" s="2" t="inlineStr">
        <is>
          <t>Dec. 31, 2024</t>
        </is>
      </c>
      <c r="C2" s="2" t="inlineStr">
        <is>
          <t>Dec. 31, 2023</t>
        </is>
      </c>
      <c r="D2" s="2" t="inlineStr">
        <is>
          <t>Dec. 31, 2022</t>
        </is>
      </c>
    </row>
    <row r="3">
      <c r="A3" s="3" t="inlineStr">
        <is>
          <t>Number of restricted shares</t>
        </is>
      </c>
      <c r="B3" s="4" t="inlineStr">
        <is>
          <t xml:space="preserve"> </t>
        </is>
      </c>
      <c r="C3" s="4" t="inlineStr">
        <is>
          <t xml:space="preserve"> </t>
        </is>
      </c>
      <c r="D3" s="4" t="inlineStr">
        <is>
          <t xml:space="preserve"> </t>
        </is>
      </c>
    </row>
    <row r="4">
      <c r="A4" s="4" t="inlineStr">
        <is>
          <t>Outstanding at the beginning of the period (in shares)</t>
        </is>
      </c>
      <c r="B4" s="5" t="n">
        <v>14532971</v>
      </c>
      <c r="C4" s="5" t="n">
        <v>17535567</v>
      </c>
      <c r="D4" s="5" t="n">
        <v>24027895</v>
      </c>
    </row>
    <row r="5">
      <c r="A5" s="4" t="inlineStr">
        <is>
          <t>Granted (in shares)</t>
        </is>
      </c>
      <c r="B5" s="5" t="n">
        <v>10968657</v>
      </c>
      <c r="C5" s="5" t="n">
        <v>7744374</v>
      </c>
      <c r="D5" s="5" t="n">
        <v>9918014</v>
      </c>
    </row>
    <row r="6">
      <c r="A6" s="4" t="inlineStr">
        <is>
          <t>Forfeited (in shares)</t>
        </is>
      </c>
      <c r="B6" s="5" t="n">
        <v>-2047879</v>
      </c>
      <c r="C6" s="5" t="n">
        <v>-2688963</v>
      </c>
      <c r="D6" s="5" t="n">
        <v>-8023640</v>
      </c>
    </row>
    <row r="7">
      <c r="A7" s="4" t="inlineStr">
        <is>
          <t>Vested (in shares)</t>
        </is>
      </c>
      <c r="B7" s="5" t="n">
        <v>-7319654</v>
      </c>
      <c r="C7" s="5" t="n">
        <v>-8058007</v>
      </c>
      <c r="D7" s="5" t="n">
        <v>-8386702</v>
      </c>
    </row>
    <row r="8">
      <c r="A8" s="4" t="inlineStr">
        <is>
          <t>Outstanding at the end of the period (in shares)</t>
        </is>
      </c>
      <c r="B8" s="5" t="n">
        <v>16134095</v>
      </c>
      <c r="C8" s="5" t="n">
        <v>14532971</v>
      </c>
      <c r="D8" s="5" t="n">
        <v>17535567</v>
      </c>
    </row>
    <row r="9">
      <c r="A9" s="4" t="inlineStr">
        <is>
          <t>Expected to vest at the end of the period (in shares)</t>
        </is>
      </c>
      <c r="B9" s="5" t="n">
        <v>14187803</v>
      </c>
      <c r="C9" s="4" t="inlineStr">
        <is>
          <t xml:space="preserve"> </t>
        </is>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Outstanding at the beginning of the period (in dollars per share)</t>
        </is>
      </c>
      <c r="B11" s="15" t="n">
        <v>2.0776</v>
      </c>
      <c r="C11" s="15" t="n">
        <v>2.5551</v>
      </c>
      <c r="D11" s="15" t="n">
        <v>3.7202</v>
      </c>
    </row>
    <row r="12">
      <c r="A12" s="4" t="inlineStr">
        <is>
          <t>Granted (in dollars per share)</t>
        </is>
      </c>
      <c r="B12" s="16" t="n">
        <v>1.7669</v>
      </c>
      <c r="C12" s="16" t="n">
        <v>1.7842</v>
      </c>
      <c r="D12" s="16" t="n">
        <v>1.5065</v>
      </c>
    </row>
    <row r="13">
      <c r="A13" s="4" t="inlineStr">
        <is>
          <t>Forfeited (in dollars per share)</t>
        </is>
      </c>
      <c r="B13" s="16" t="n">
        <v>1.9403</v>
      </c>
      <c r="C13" s="16" t="n">
        <v>2.1666</v>
      </c>
      <c r="D13" s="16" t="n">
        <v>3.4889</v>
      </c>
    </row>
    <row r="14">
      <c r="A14" s="4" t="inlineStr">
        <is>
          <t>Vested (in dollars per share)</t>
        </is>
      </c>
      <c r="B14" s="16" t="n">
        <v>2.3032</v>
      </c>
      <c r="C14" s="16" t="n">
        <v>2.8052</v>
      </c>
      <c r="D14" s="16" t="n">
        <v>3.7594</v>
      </c>
    </row>
    <row r="15">
      <c r="A15" s="4" t="inlineStr">
        <is>
          <t>Outstanding at the end of the period (in dollars per share)</t>
        </is>
      </c>
      <c r="B15" s="16" t="n">
        <v>1.7834</v>
      </c>
      <c r="C15" s="15" t="n">
        <v>2.0776</v>
      </c>
      <c r="D15" s="15" t="n">
        <v>2.5551</v>
      </c>
    </row>
    <row r="16">
      <c r="A16" s="4" t="inlineStr">
        <is>
          <t>Expected to vest at the end of the period (in dollars per share)</t>
        </is>
      </c>
      <c r="B16" s="15" t="n">
        <v>1.7782</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s Activity (Details) - 2011 Incentive Scheme - Restricted shares - $ / shares</t>
        </is>
      </c>
      <c r="B1" s="2" t="inlineStr">
        <is>
          <t>12 Months Ended</t>
        </is>
      </c>
    </row>
    <row r="2">
      <c r="B2" s="2" t="inlineStr">
        <is>
          <t>Dec. 31, 2024</t>
        </is>
      </c>
      <c r="C2" s="2" t="inlineStr">
        <is>
          <t>Dec. 31, 2023</t>
        </is>
      </c>
      <c r="D2" s="2" t="inlineStr">
        <is>
          <t>Dec. 31, 2022</t>
        </is>
      </c>
    </row>
    <row r="3">
      <c r="A3" s="3" t="inlineStr">
        <is>
          <t>Number of restricted shares</t>
        </is>
      </c>
      <c r="B3" s="4" t="inlineStr">
        <is>
          <t xml:space="preserve"> </t>
        </is>
      </c>
      <c r="C3" s="4" t="inlineStr">
        <is>
          <t xml:space="preserve"> </t>
        </is>
      </c>
      <c r="D3" s="4" t="inlineStr">
        <is>
          <t xml:space="preserve"> </t>
        </is>
      </c>
    </row>
    <row r="4">
      <c r="A4" s="4" t="inlineStr">
        <is>
          <t>Outstanding at the beginning of the period (in shares)</t>
        </is>
      </c>
      <c r="B4" s="5" t="n">
        <v>5512829</v>
      </c>
      <c r="C4" s="5" t="n">
        <v>10935436</v>
      </c>
      <c r="D4" s="5" t="n">
        <v>15149405</v>
      </c>
    </row>
    <row r="5">
      <c r="A5" s="4" t="inlineStr">
        <is>
          <t>Granted (in shares)</t>
        </is>
      </c>
      <c r="B5" s="5" t="n">
        <v>882988</v>
      </c>
      <c r="C5" s="5" t="n">
        <v>1146257</v>
      </c>
      <c r="D5" s="5" t="n">
        <v>2723629</v>
      </c>
    </row>
    <row r="6">
      <c r="A6" s="4" t="inlineStr">
        <is>
          <t>Forfeited (in shares)</t>
        </is>
      </c>
      <c r="B6" s="5" t="n">
        <v>-886951</v>
      </c>
      <c r="C6" s="5" t="n">
        <v>-1142786</v>
      </c>
      <c r="D6" s="5" t="n">
        <v>-1943365</v>
      </c>
    </row>
    <row r="7">
      <c r="A7" s="4" t="inlineStr">
        <is>
          <t>Vested (in shares)</t>
        </is>
      </c>
      <c r="B7" s="5" t="n">
        <v>-2258324</v>
      </c>
      <c r="C7" s="5" t="n">
        <v>-5426078</v>
      </c>
      <c r="D7" s="5" t="n">
        <v>-4994233</v>
      </c>
    </row>
    <row r="8">
      <c r="A8" s="4" t="inlineStr">
        <is>
          <t>Outstanding at the end of the period (in shares)</t>
        </is>
      </c>
      <c r="B8" s="5" t="n">
        <v>3250542</v>
      </c>
      <c r="C8" s="5" t="n">
        <v>5512829</v>
      </c>
      <c r="D8" s="5" t="n">
        <v>10935436</v>
      </c>
    </row>
    <row r="9">
      <c r="A9" s="4" t="inlineStr">
        <is>
          <t>Expected to vest at the end</t>
        </is>
      </c>
      <c r="B9" s="5" t="n">
        <v>3084335</v>
      </c>
      <c r="C9" s="4" t="inlineStr">
        <is>
          <t xml:space="preserve"> </t>
        </is>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Outstanding at the beginning of the period (in dollars per share)</t>
        </is>
      </c>
      <c r="B11" s="15" t="n">
        <v>2.4547</v>
      </c>
      <c r="C11" s="15" t="n">
        <v>2.8002</v>
      </c>
      <c r="D11" s="15" t="n">
        <v>3.2566</v>
      </c>
    </row>
    <row r="12">
      <c r="A12" s="4" t="inlineStr">
        <is>
          <t>Granted (in dollars per share)</t>
        </is>
      </c>
      <c r="B12" s="16" t="n">
        <v>1.6971</v>
      </c>
      <c r="C12" s="16" t="n">
        <v>1.8259</v>
      </c>
      <c r="D12" s="16" t="n">
        <v>1.8427</v>
      </c>
    </row>
    <row r="13">
      <c r="A13" s="4" t="inlineStr">
        <is>
          <t>Forfeited (in dollars per share)</t>
        </is>
      </c>
      <c r="B13" s="16" t="n">
        <v>2.2159</v>
      </c>
      <c r="C13" s="16" t="n">
        <v>2.2756</v>
      </c>
      <c r="D13" s="16" t="n">
        <v>3.0494</v>
      </c>
    </row>
    <row r="14">
      <c r="A14" s="4" t="inlineStr">
        <is>
          <t>Vested (in dollars per share)</t>
        </is>
      </c>
      <c r="B14" s="17" t="n">
        <v>2.687</v>
      </c>
      <c r="C14" s="16" t="n">
        <v>3.0559</v>
      </c>
      <c r="D14" s="16" t="n">
        <v>3.5657</v>
      </c>
    </row>
    <row r="15">
      <c r="A15" s="4" t="inlineStr">
        <is>
          <t>Outstanding at the end of the period (in dollars per share)</t>
        </is>
      </c>
      <c r="B15" s="16" t="n">
        <v>2.1458</v>
      </c>
      <c r="C15" s="15" t="n">
        <v>2.4547</v>
      </c>
      <c r="D15" s="15" t="n">
        <v>2.8002</v>
      </c>
    </row>
    <row r="16">
      <c r="A16" s="4" t="inlineStr">
        <is>
          <t>Expected to vest at the end (in dollars per share)</t>
        </is>
      </c>
      <c r="B16" s="15" t="n">
        <v>2.1404</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s>
  <sheetData>
    <row r="1">
      <c r="A1" s="1" t="inlineStr">
        <is>
          <t>Share-based compensation - Share Options - Narrative (Details) $ in Thousands</t>
        </is>
      </c>
      <c r="B1" s="2" t="inlineStr">
        <is>
          <t>12 Months Ended</t>
        </is>
      </c>
    </row>
    <row r="2">
      <c r="B2" s="2" t="inlineStr">
        <is>
          <t>Dec. 31, 2024 USD ($) installment shares</t>
        </is>
      </c>
      <c r="C2" s="2" t="inlineStr">
        <is>
          <t>Dec. 31, 2023 USD ($) shares</t>
        </is>
      </c>
      <c r="D2" s="2" t="inlineStr">
        <is>
          <t>Dec. 31, 2022 USD ($) shares</t>
        </is>
      </c>
    </row>
    <row r="3">
      <c r="A3" s="3" t="inlineStr">
        <is>
          <t>Share-based compensation</t>
        </is>
      </c>
      <c r="B3" s="4" t="inlineStr">
        <is>
          <t xml:space="preserve"> </t>
        </is>
      </c>
      <c r="C3" s="4" t="inlineStr">
        <is>
          <t xml:space="preserve"> </t>
        </is>
      </c>
      <c r="D3" s="4" t="inlineStr">
        <is>
          <t xml:space="preserve"> </t>
        </is>
      </c>
    </row>
    <row r="4">
      <c r="A4" s="4" t="inlineStr">
        <is>
          <t>Allocated Share-based Compensation Expense</t>
        </is>
      </c>
      <c r="B4" s="6" t="n">
        <v>7873</v>
      </c>
      <c r="C4" s="6" t="n">
        <v>10164</v>
      </c>
      <c r="D4" s="6" t="n">
        <v>9009</v>
      </c>
    </row>
    <row r="5">
      <c r="A5" s="4" t="inlineStr">
        <is>
          <t>Vested after 24 months of the grant date in two equal installments over the following 24 month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Number of vesting installments | installment</t>
        </is>
      </c>
      <c r="B7" s="5" t="n">
        <v>2</v>
      </c>
      <c r="C7" s="4" t="inlineStr">
        <is>
          <t xml:space="preserve"> </t>
        </is>
      </c>
      <c r="D7" s="4" t="inlineStr">
        <is>
          <t xml:space="preserve"> </t>
        </is>
      </c>
    </row>
    <row r="8">
      <c r="A8" s="4" t="inlineStr">
        <is>
          <t>Share Incentive Scheme</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 option granted | shares</t>
        </is>
      </c>
      <c r="B10" s="5" t="n">
        <v>0</v>
      </c>
      <c r="C10" s="5" t="n">
        <v>0</v>
      </c>
      <c r="D10" s="5" t="n">
        <v>0</v>
      </c>
    </row>
    <row r="11">
      <c r="A11" s="4" t="inlineStr">
        <is>
          <t>2011 Incentive Scheme</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 option granted | shares</t>
        </is>
      </c>
      <c r="B13" s="5" t="n">
        <v>8074500</v>
      </c>
      <c r="C13" s="4" t="inlineStr">
        <is>
          <t xml:space="preserve"> </t>
        </is>
      </c>
      <c r="D13" s="4" t="inlineStr">
        <is>
          <t xml:space="preserve"> </t>
        </is>
      </c>
    </row>
    <row r="14">
      <c r="A14" s="4" t="inlineStr">
        <is>
          <t>Total intrinsic value</t>
        </is>
      </c>
      <c r="B14" s="6" t="n">
        <v>0</v>
      </c>
      <c r="C14" s="6" t="n">
        <v>0</v>
      </c>
      <c r="D14" s="6" t="n">
        <v>0</v>
      </c>
    </row>
    <row r="15">
      <c r="A15" s="4" t="inlineStr">
        <is>
          <t>2011 Incentive Scheme | Vested in three equal installments over the following 36 months</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Number of vesting installments | installment</t>
        </is>
      </c>
      <c r="B17" s="5" t="n">
        <v>3</v>
      </c>
      <c r="C17" s="4" t="inlineStr">
        <is>
          <t xml:space="preserve"> </t>
        </is>
      </c>
      <c r="D17" s="4" t="inlineStr">
        <is>
          <t xml:space="preserve"> </t>
        </is>
      </c>
    </row>
    <row r="18">
      <c r="A18" s="4" t="inlineStr">
        <is>
          <t>Vesting period</t>
        </is>
      </c>
      <c r="B18" s="4" t="inlineStr">
        <is>
          <t>36 months</t>
        </is>
      </c>
      <c r="C18" s="4" t="inlineStr">
        <is>
          <t xml:space="preserve"> </t>
        </is>
      </c>
      <c r="D18" s="4" t="inlineStr">
        <is>
          <t xml:space="preserve"> </t>
        </is>
      </c>
    </row>
    <row r="19">
      <c r="A19" s="4" t="inlineStr">
        <is>
          <t>2011 Incentive Scheme | Vested after 24 months of the grant date in two equal installments over the following 24 months</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Vesting period</t>
        </is>
      </c>
      <c r="B21" s="4" t="inlineStr">
        <is>
          <t>24 months</t>
        </is>
      </c>
      <c r="C21" s="4" t="inlineStr">
        <is>
          <t xml:space="preserve"> </t>
        </is>
      </c>
      <c r="D21" s="4" t="inlineStr">
        <is>
          <t xml:space="preserve"> </t>
        </is>
      </c>
    </row>
    <row r="22">
      <c r="A22" s="4" t="inlineStr">
        <is>
          <t>Vesting percentage</t>
        </is>
      </c>
      <c r="B22" s="9" t="n">
        <v>0.5</v>
      </c>
      <c r="C22" s="4" t="inlineStr">
        <is>
          <t xml:space="preserve"> </t>
        </is>
      </c>
      <c r="D22" s="4" t="inlineStr">
        <is>
          <t xml:space="preserve"> </t>
        </is>
      </c>
    </row>
    <row r="23">
      <c r="A23" s="4" t="inlineStr">
        <is>
          <t>Vesting percentage remaining</t>
        </is>
      </c>
      <c r="B23" s="9" t="n">
        <v>0.5</v>
      </c>
      <c r="C23" s="4" t="inlineStr">
        <is>
          <t xml:space="preserve"> </t>
        </is>
      </c>
      <c r="D23" s="4" t="inlineStr">
        <is>
          <t xml:space="preserve"> </t>
        </is>
      </c>
    </row>
    <row r="24">
      <c r="A24" s="4" t="inlineStr">
        <is>
          <t>Secondary vesting period</t>
        </is>
      </c>
      <c r="B24" s="4" t="inlineStr">
        <is>
          <t>24 months</t>
        </is>
      </c>
      <c r="C24" s="4" t="inlineStr">
        <is>
          <t xml:space="preserve"> </t>
        </is>
      </c>
      <c r="D24" s="4" t="inlineStr">
        <is>
          <t xml:space="preserve"> </t>
        </is>
      </c>
    </row>
    <row r="25">
      <c r="A25" s="4" t="inlineStr">
        <is>
          <t>2011 Incentive Scheme | Vested after 24 months of the grant date in one installments over the following 12 months</t>
        </is>
      </c>
      <c r="B25" s="4" t="inlineStr">
        <is>
          <t xml:space="preserve"> </t>
        </is>
      </c>
      <c r="C25" s="4" t="inlineStr">
        <is>
          <t xml:space="preserve"> </t>
        </is>
      </c>
      <c r="D25" s="4" t="inlineStr">
        <is>
          <t xml:space="preserve"> </t>
        </is>
      </c>
    </row>
    <row r="26">
      <c r="A26" s="3" t="inlineStr">
        <is>
          <t>Share-based compensation</t>
        </is>
      </c>
      <c r="B26" s="4" t="inlineStr">
        <is>
          <t xml:space="preserve"> </t>
        </is>
      </c>
      <c r="C26" s="4" t="inlineStr">
        <is>
          <t xml:space="preserve"> </t>
        </is>
      </c>
      <c r="D26" s="4" t="inlineStr">
        <is>
          <t xml:space="preserve"> </t>
        </is>
      </c>
    </row>
    <row r="27">
      <c r="A27" s="4" t="inlineStr">
        <is>
          <t>Number of vesting installments | installment</t>
        </is>
      </c>
      <c r="B27" s="5" t="n">
        <v>1</v>
      </c>
      <c r="C27" s="4" t="inlineStr">
        <is>
          <t xml:space="preserve"> </t>
        </is>
      </c>
      <c r="D27" s="4" t="inlineStr">
        <is>
          <t xml:space="preserve"> </t>
        </is>
      </c>
    </row>
    <row r="28">
      <c r="A28" s="4" t="inlineStr">
        <is>
          <t>Vesting period</t>
        </is>
      </c>
      <c r="B28" s="4" t="inlineStr">
        <is>
          <t>24 months</t>
        </is>
      </c>
      <c r="C28" s="4" t="inlineStr">
        <is>
          <t xml:space="preserve"> </t>
        </is>
      </c>
      <c r="D28" s="4" t="inlineStr">
        <is>
          <t xml:space="preserve"> </t>
        </is>
      </c>
    </row>
    <row r="29">
      <c r="A29" s="4" t="inlineStr">
        <is>
          <t>Vesting percentage</t>
        </is>
      </c>
      <c r="B29" s="9" t="n">
        <v>0.5</v>
      </c>
      <c r="C29" s="4" t="inlineStr">
        <is>
          <t xml:space="preserve"> </t>
        </is>
      </c>
      <c r="D29" s="4" t="inlineStr">
        <is>
          <t xml:space="preserve"> </t>
        </is>
      </c>
    </row>
    <row r="30">
      <c r="A30" s="4" t="inlineStr">
        <is>
          <t>Vesting percentage remaining</t>
        </is>
      </c>
      <c r="B30" s="9" t="n">
        <v>0.5</v>
      </c>
      <c r="C30" s="4" t="inlineStr">
        <is>
          <t xml:space="preserve"> </t>
        </is>
      </c>
      <c r="D30" s="4" t="inlineStr">
        <is>
          <t xml:space="preserve"> </t>
        </is>
      </c>
    </row>
    <row r="31">
      <c r="A31" s="4" t="inlineStr">
        <is>
          <t>Secondary vesting period</t>
        </is>
      </c>
      <c r="B31" s="4" t="inlineStr">
        <is>
          <t>12 months</t>
        </is>
      </c>
      <c r="C31" s="4" t="inlineStr">
        <is>
          <t xml:space="preserve"> </t>
        </is>
      </c>
      <c r="D31" s="4" t="inlineStr">
        <is>
          <t xml:space="preserve"> </t>
        </is>
      </c>
    </row>
    <row r="32">
      <c r="A32" s="4" t="inlineStr">
        <is>
          <t>Share options | 2011 Incentive Scheme</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Allocated Share-based Compensation Expense</t>
        </is>
      </c>
      <c r="B34" s="6" t="n">
        <v>0</v>
      </c>
      <c r="C34" s="5" t="n">
        <v>120</v>
      </c>
      <c r="D34" s="5" t="n">
        <v>1022</v>
      </c>
    </row>
    <row r="35">
      <c r="A35" s="4" t="inlineStr">
        <is>
          <t>Restricted shares | 2011 Incentive Scheme</t>
        </is>
      </c>
      <c r="B35" s="4" t="inlineStr">
        <is>
          <t xml:space="preserve"> </t>
        </is>
      </c>
      <c r="C35" s="4" t="inlineStr">
        <is>
          <t xml:space="preserve"> </t>
        </is>
      </c>
      <c r="D35" s="4" t="inlineStr">
        <is>
          <t xml:space="preserve"> </t>
        </is>
      </c>
    </row>
    <row r="36">
      <c r="A36" s="3" t="inlineStr">
        <is>
          <t>Share-based compensation</t>
        </is>
      </c>
      <c r="B36" s="4" t="inlineStr">
        <is>
          <t xml:space="preserve"> </t>
        </is>
      </c>
      <c r="C36" s="4" t="inlineStr">
        <is>
          <t xml:space="preserve"> </t>
        </is>
      </c>
      <c r="D36" s="4" t="inlineStr">
        <is>
          <t xml:space="preserve"> </t>
        </is>
      </c>
    </row>
    <row r="37">
      <c r="A37" s="4" t="inlineStr">
        <is>
          <t>Allocated Share-based Compensation Expense</t>
        </is>
      </c>
      <c r="B37" s="5" t="n">
        <v>2773</v>
      </c>
      <c r="C37" s="5" t="n">
        <v>7929</v>
      </c>
      <c r="D37" s="5" t="n">
        <v>12602</v>
      </c>
    </row>
    <row r="38">
      <c r="A38" s="4" t="inlineStr">
        <is>
          <t>Restricted share units | 2011 Incentive Scheme</t>
        </is>
      </c>
      <c r="B38" s="4" t="inlineStr">
        <is>
          <t xml:space="preserve"> </t>
        </is>
      </c>
      <c r="C38" s="4" t="inlineStr">
        <is>
          <t xml:space="preserve"> </t>
        </is>
      </c>
      <c r="D38" s="4" t="inlineStr">
        <is>
          <t xml:space="preserve"> </t>
        </is>
      </c>
    </row>
    <row r="39">
      <c r="A39" s="3" t="inlineStr">
        <is>
          <t>Share-based compensation</t>
        </is>
      </c>
      <c r="B39" s="4" t="inlineStr">
        <is>
          <t xml:space="preserve"> </t>
        </is>
      </c>
      <c r="C39" s="4" t="inlineStr">
        <is>
          <t xml:space="preserve"> </t>
        </is>
      </c>
      <c r="D39" s="4" t="inlineStr">
        <is>
          <t xml:space="preserve"> </t>
        </is>
      </c>
    </row>
    <row r="40">
      <c r="A40" s="4" t="inlineStr">
        <is>
          <t>Allocated Share-based Compensation Expense</t>
        </is>
      </c>
      <c r="B40" s="6" t="n">
        <v>12554</v>
      </c>
      <c r="C40" s="6" t="n">
        <v>13766</v>
      </c>
      <c r="D40" s="6" t="n">
        <v>21463</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23" customWidth="1" min="3" max="3"/>
    <col width="24" customWidth="1" min="4" max="4"/>
    <col width="25" customWidth="1" min="5" max="5"/>
  </cols>
  <sheetData>
    <row r="1">
      <c r="A1" s="1" t="inlineStr">
        <is>
          <t>Share-based compensation - Share-based compensation-Share options-2011 Share Incentive Scheme (Details) - 2011 Incentive Scheme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Balance ,options</t>
        </is>
      </c>
      <c r="B3" s="5" t="n">
        <v>8574220</v>
      </c>
      <c r="C3" s="5" t="n">
        <v>9414400</v>
      </c>
      <c r="D3" s="5" t="n">
        <v>9414400</v>
      </c>
      <c r="E3" s="4" t="inlineStr">
        <is>
          <t xml:space="preserve"> </t>
        </is>
      </c>
    </row>
    <row r="4">
      <c r="A4" s="4" t="inlineStr">
        <is>
          <t>Forfeited ,Options</t>
        </is>
      </c>
      <c r="B4" s="5" t="n">
        <v>-499720</v>
      </c>
      <c r="C4" s="5" t="n">
        <v>-840180</v>
      </c>
      <c r="D4" s="4" t="inlineStr">
        <is>
          <t xml:space="preserve"> </t>
        </is>
      </c>
      <c r="E4" s="4" t="inlineStr">
        <is>
          <t xml:space="preserve"> </t>
        </is>
      </c>
    </row>
    <row r="5">
      <c r="A5" s="4" t="inlineStr">
        <is>
          <t>Balance ,options</t>
        </is>
      </c>
      <c r="B5" s="5" t="n">
        <v>8074500</v>
      </c>
      <c r="C5" s="5" t="n">
        <v>8574220</v>
      </c>
      <c r="D5" s="5" t="n">
        <v>9414400</v>
      </c>
      <c r="E5" s="5" t="n">
        <v>9414400</v>
      </c>
    </row>
    <row r="6">
      <c r="A6" s="4" t="inlineStr">
        <is>
          <t>Expected to vest at December 31 ,options</t>
        </is>
      </c>
      <c r="B6" s="5" t="n">
        <v>8074500</v>
      </c>
      <c r="C6" s="4" t="inlineStr">
        <is>
          <t xml:space="preserve"> </t>
        </is>
      </c>
      <c r="D6" s="4" t="inlineStr">
        <is>
          <t xml:space="preserve"> </t>
        </is>
      </c>
      <c r="E6" s="4" t="inlineStr">
        <is>
          <t xml:space="preserve"> </t>
        </is>
      </c>
    </row>
    <row r="7">
      <c r="A7" s="4" t="inlineStr">
        <is>
          <t>Exercisable at December 31, options</t>
        </is>
      </c>
      <c r="B7" s="5" t="n">
        <v>8074500</v>
      </c>
      <c r="C7" s="4" t="inlineStr">
        <is>
          <t xml:space="preserve"> </t>
        </is>
      </c>
      <c r="D7" s="4" t="inlineStr">
        <is>
          <t xml:space="preserve"> </t>
        </is>
      </c>
      <c r="E7" s="4" t="inlineStr">
        <is>
          <t xml:space="preserve"> </t>
        </is>
      </c>
    </row>
    <row r="8">
      <c r="A8" s="4" t="inlineStr">
        <is>
          <t>Balance, weighted average exercise price</t>
        </is>
      </c>
      <c r="B8" s="15" t="n">
        <v>3.8256</v>
      </c>
      <c r="C8" s="15" t="n">
        <v>3.7997</v>
      </c>
      <c r="D8" s="15" t="n">
        <v>3.7997</v>
      </c>
      <c r="E8" s="4" t="inlineStr">
        <is>
          <t xml:space="preserve"> </t>
        </is>
      </c>
    </row>
    <row r="9">
      <c r="A9" s="4" t="inlineStr">
        <is>
          <t>Forfeited ,weighted average exercise price</t>
        </is>
      </c>
      <c r="B9" s="17" t="n">
        <v>3.535</v>
      </c>
      <c r="C9" s="17" t="n">
        <v>3.535</v>
      </c>
      <c r="D9" s="4" t="inlineStr">
        <is>
          <t xml:space="preserve"> </t>
        </is>
      </c>
      <c r="E9" s="4" t="inlineStr">
        <is>
          <t xml:space="preserve"> </t>
        </is>
      </c>
    </row>
    <row r="10">
      <c r="A10" s="4" t="inlineStr">
        <is>
          <t>Balance, weighted average exercise price</t>
        </is>
      </c>
      <c r="B10" s="16" t="n">
        <v>3.8436</v>
      </c>
      <c r="C10" s="15" t="n">
        <v>3.8256</v>
      </c>
      <c r="D10" s="15" t="n">
        <v>3.7997</v>
      </c>
      <c r="E10" s="15" t="n">
        <v>3.7997</v>
      </c>
    </row>
    <row r="11">
      <c r="A11" s="4" t="inlineStr">
        <is>
          <t>Expected to vest at December 31, weighted average exercise price</t>
        </is>
      </c>
      <c r="B11" s="16" t="n">
        <v>3.8436</v>
      </c>
      <c r="C11" s="4" t="inlineStr">
        <is>
          <t xml:space="preserve"> </t>
        </is>
      </c>
      <c r="D11" s="4" t="inlineStr">
        <is>
          <t xml:space="preserve"> </t>
        </is>
      </c>
      <c r="E11" s="4" t="inlineStr">
        <is>
          <t xml:space="preserve"> </t>
        </is>
      </c>
    </row>
    <row r="12">
      <c r="A12" s="4" t="inlineStr">
        <is>
          <t>Exercisable at December 31, weighted average exercise price</t>
        </is>
      </c>
      <c r="B12" s="15" t="n">
        <v>3.8436</v>
      </c>
      <c r="C12" s="4" t="inlineStr">
        <is>
          <t xml:space="preserve"> </t>
        </is>
      </c>
      <c r="D12" s="4" t="inlineStr">
        <is>
          <t xml:space="preserve"> </t>
        </is>
      </c>
      <c r="E12" s="4" t="inlineStr">
        <is>
          <t xml:space="preserve"> </t>
        </is>
      </c>
    </row>
    <row r="13">
      <c r="A13" s="4" t="inlineStr">
        <is>
          <t>Balance ,contractual life</t>
        </is>
      </c>
      <c r="B13" s="4" t="inlineStr">
        <is>
          <t>9 months 3 days</t>
        </is>
      </c>
      <c r="C13" s="4" t="inlineStr">
        <is>
          <t>1 year 7 months 9 days</t>
        </is>
      </c>
      <c r="D13" s="4" t="inlineStr">
        <is>
          <t>1 year 9 months 18 days</t>
        </is>
      </c>
      <c r="E13" s="4" t="inlineStr">
        <is>
          <t>2 years 9 months 18 days</t>
        </is>
      </c>
    </row>
    <row r="14">
      <c r="A14" s="4" t="inlineStr">
        <is>
          <t>Expected to vest at December 31, contractual life</t>
        </is>
      </c>
      <c r="B14" s="4" t="inlineStr">
        <is>
          <t>9 months 3 days</t>
        </is>
      </c>
      <c r="C14" s="4" t="inlineStr">
        <is>
          <t xml:space="preserve"> </t>
        </is>
      </c>
      <c r="D14" s="4" t="inlineStr">
        <is>
          <t xml:space="preserve"> </t>
        </is>
      </c>
      <c r="E14" s="4" t="inlineStr">
        <is>
          <t xml:space="preserve"> </t>
        </is>
      </c>
    </row>
    <row r="15">
      <c r="A15" s="4" t="inlineStr">
        <is>
          <t>Exercisable at December 31, contractual life</t>
        </is>
      </c>
      <c r="B15" s="4" t="inlineStr">
        <is>
          <t>9 months 3 days</t>
        </is>
      </c>
      <c r="C15" s="4" t="inlineStr">
        <is>
          <t xml:space="preserve"> </t>
        </is>
      </c>
      <c r="D15" s="4" t="inlineStr">
        <is>
          <t xml:space="preserve"> </t>
        </is>
      </c>
      <c r="E15" s="4" t="inlineStr">
        <is>
          <t xml:space="preserve"> </t>
        </is>
      </c>
    </row>
    <row r="16">
      <c r="A16" s="4" t="inlineStr">
        <is>
          <t>Balance, December 31, aggregate intrinsic value</t>
        </is>
      </c>
      <c r="B16" s="6" t="n">
        <v>0</v>
      </c>
      <c r="C16" s="4" t="inlineStr">
        <is>
          <t xml:space="preserve"> </t>
        </is>
      </c>
      <c r="D16" s="4" t="inlineStr">
        <is>
          <t xml:space="preserve"> </t>
        </is>
      </c>
      <c r="E16" s="4" t="inlineStr">
        <is>
          <t xml:space="preserve"> </t>
        </is>
      </c>
    </row>
    <row r="17">
      <c r="A17" s="4" t="inlineStr">
        <is>
          <t>Balance, December 31, aggregate intrinsic value</t>
        </is>
      </c>
      <c r="B17" s="5" t="n">
        <v>0</v>
      </c>
      <c r="C17" s="6" t="n">
        <v>0</v>
      </c>
      <c r="D17" s="4" t="inlineStr">
        <is>
          <t xml:space="preserve"> </t>
        </is>
      </c>
      <c r="E17" s="4" t="inlineStr">
        <is>
          <t xml:space="preserve"> </t>
        </is>
      </c>
    </row>
    <row r="18">
      <c r="A18" s="4" t="inlineStr">
        <is>
          <t>Expected to vest at December 31, aggregate intrinsic value</t>
        </is>
      </c>
      <c r="B18" s="5" t="n">
        <v>0</v>
      </c>
      <c r="C18" s="4" t="inlineStr">
        <is>
          <t xml:space="preserve"> </t>
        </is>
      </c>
      <c r="D18" s="4" t="inlineStr">
        <is>
          <t xml:space="preserve"> </t>
        </is>
      </c>
      <c r="E18" s="4" t="inlineStr">
        <is>
          <t xml:space="preserve"> </t>
        </is>
      </c>
    </row>
    <row r="19">
      <c r="A19" s="4" t="inlineStr">
        <is>
          <t>Total intrinsic value</t>
        </is>
      </c>
      <c r="B19" s="6" t="n">
        <v>0</v>
      </c>
      <c r="C19" s="6" t="n">
        <v>0</v>
      </c>
      <c r="D19" s="6" t="n">
        <v>0</v>
      </c>
      <c r="E19" s="4" t="inlineStr">
        <is>
          <t xml:space="preserve"> </t>
        </is>
      </c>
    </row>
  </sheetData>
  <mergeCells count="2">
    <mergeCell ref="B1:E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awards granted to an employee of a subsidiary and Other share based compensation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bstract]</t>
        </is>
      </c>
      <c r="B3" s="4" t="inlineStr">
        <is>
          <t xml:space="preserve"> </t>
        </is>
      </c>
      <c r="C3" s="4" t="inlineStr">
        <is>
          <t xml:space="preserve"> </t>
        </is>
      </c>
      <c r="D3" s="4" t="inlineStr">
        <is>
          <t xml:space="preserve"> </t>
        </is>
      </c>
    </row>
    <row r="4">
      <c r="A4" s="4" t="inlineStr">
        <is>
          <t>Share-based compensation</t>
        </is>
      </c>
      <c r="B4" s="6" t="n">
        <v>7873</v>
      </c>
      <c r="C4" s="6" t="n">
        <v>10164</v>
      </c>
      <c r="D4" s="6" t="n">
        <v>9009</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Basic and diluted net income per share - Schedule of Calculation of Basic and Diluted Net Income Per Share (Details) $ / shares in Units, $ in Thousands</t>
        </is>
      </c>
      <c r="C1" s="2" t="inlineStr">
        <is>
          <t>12 Months Ended</t>
        </is>
      </c>
    </row>
    <row r="2">
      <c r="C2" s="2" t="inlineStr">
        <is>
          <t>Dec. 31, 2024 USD ($) $ / shares shares</t>
        </is>
      </c>
      <c r="D2" s="2" t="inlineStr">
        <is>
          <t>Dec. 31, 2023 USD ($) $ / shares shares</t>
        </is>
      </c>
      <c r="E2" s="2" t="inlineStr">
        <is>
          <t>Dec. 31, 2022 USD ($) $ / shares shares</t>
        </is>
      </c>
    </row>
    <row r="3">
      <c r="A3" s="3" t="inlineStr">
        <is>
          <t>Numerator:</t>
        </is>
      </c>
      <c r="C3" s="4" t="inlineStr">
        <is>
          <t xml:space="preserve"> </t>
        </is>
      </c>
      <c r="D3" s="4" t="inlineStr">
        <is>
          <t xml:space="preserve"> </t>
        </is>
      </c>
      <c r="E3" s="4" t="inlineStr">
        <is>
          <t xml:space="preserve"> </t>
        </is>
      </c>
    </row>
    <row r="4">
      <c r="A4" s="4" t="inlineStr">
        <is>
          <t>Net income (loss) attributable to common shareholders of JOYY Inc. | $</t>
        </is>
      </c>
      <c r="C4" s="6" t="n">
        <v>-147624</v>
      </c>
      <c r="D4" s="6" t="n">
        <v>347351</v>
      </c>
      <c r="E4" s="6" t="n">
        <v>119465</v>
      </c>
    </row>
    <row r="5">
      <c r="A5" s="4" t="inlineStr">
        <is>
          <t>Dilutive effect of convertible bonds | $</t>
        </is>
      </c>
      <c r="C5" s="4" t="inlineStr">
        <is>
          <t xml:space="preserve"> </t>
        </is>
      </c>
      <c r="D5" s="5" t="n">
        <v>8653</v>
      </c>
      <c r="E5" s="5" t="n">
        <v>11740</v>
      </c>
    </row>
    <row r="6">
      <c r="A6" s="4" t="inlineStr">
        <is>
          <t>Numerator for diluted income (loss) per share | $</t>
        </is>
      </c>
      <c r="C6" s="6" t="n">
        <v>-147624</v>
      </c>
      <c r="D6" s="6" t="n">
        <v>356004</v>
      </c>
      <c r="E6" s="6" t="n">
        <v>131205</v>
      </c>
    </row>
    <row r="7">
      <c r="A7" s="3" t="inlineStr">
        <is>
          <t>Denominator:</t>
        </is>
      </c>
      <c r="C7" s="4" t="inlineStr">
        <is>
          <t xml:space="preserve"> </t>
        </is>
      </c>
      <c r="D7" s="4" t="inlineStr">
        <is>
          <t xml:space="preserve"> </t>
        </is>
      </c>
      <c r="E7" s="4" t="inlineStr">
        <is>
          <t xml:space="preserve"> </t>
        </is>
      </c>
    </row>
    <row r="8">
      <c r="A8" s="4" t="inlineStr">
        <is>
          <t>Denominator for basic calculation-weighted average number of Class A and Class B common shares outstanding</t>
        </is>
      </c>
      <c r="C8" s="5" t="n">
        <v>1157854559</v>
      </c>
      <c r="D8" s="5" t="n">
        <v>1308695642</v>
      </c>
      <c r="E8" s="5" t="n">
        <v>1439390191</v>
      </c>
    </row>
    <row r="9">
      <c r="A9" s="4" t="inlineStr">
        <is>
          <t>Dilutive effect of convertible bonds</t>
        </is>
      </c>
      <c r="C9" s="4" t="inlineStr">
        <is>
          <t xml:space="preserve"> </t>
        </is>
      </c>
      <c r="D9" s="5" t="n">
        <v>141564583</v>
      </c>
      <c r="E9" s="5" t="n">
        <v>193704343</v>
      </c>
    </row>
    <row r="10">
      <c r="A10" s="4" t="inlineStr">
        <is>
          <t>Denominator for diluted calculation (in shares)</t>
        </is>
      </c>
      <c r="C10" s="5" t="n">
        <v>1157854559</v>
      </c>
      <c r="D10" s="5" t="n">
        <v>1462976544</v>
      </c>
      <c r="E10" s="5" t="n">
        <v>1645448440</v>
      </c>
    </row>
    <row r="11">
      <c r="A11" s="3" t="inlineStr">
        <is>
          <t>Basic net income (loss)</t>
        </is>
      </c>
      <c r="C11" s="4" t="inlineStr">
        <is>
          <t xml:space="preserve"> </t>
        </is>
      </c>
      <c r="D11" s="4" t="inlineStr">
        <is>
          <t xml:space="preserve"> </t>
        </is>
      </c>
      <c r="E11" s="4" t="inlineStr">
        <is>
          <t xml:space="preserve"> </t>
        </is>
      </c>
    </row>
    <row r="12">
      <c r="A12" s="4" t="inlineStr">
        <is>
          <t>Net income (loss) per share, Basic (per share) | $ / shares</t>
        </is>
      </c>
      <c r="B12" s="4" t="inlineStr">
        <is>
          <t>[1]</t>
        </is>
      </c>
      <c r="C12" s="8" t="n">
        <v>-0.13</v>
      </c>
      <c r="D12" s="8" t="n">
        <v>0.27</v>
      </c>
      <c r="E12" s="8" t="n">
        <v>0.08</v>
      </c>
    </row>
    <row r="13">
      <c r="A13" s="3" t="inlineStr">
        <is>
          <t>Diluted net income (loss)</t>
        </is>
      </c>
      <c r="C13" s="4" t="inlineStr">
        <is>
          <t xml:space="preserve"> </t>
        </is>
      </c>
      <c r="D13" s="4" t="inlineStr">
        <is>
          <t xml:space="preserve"> </t>
        </is>
      </c>
      <c r="E13" s="4" t="inlineStr">
        <is>
          <t xml:space="preserve"> </t>
        </is>
      </c>
    </row>
    <row r="14">
      <c r="A14" s="4" t="inlineStr">
        <is>
          <t>Diluted net income (loss) per share (per share) | $ / shares</t>
        </is>
      </c>
      <c r="B14" s="4" t="inlineStr">
        <is>
          <t>[1]</t>
        </is>
      </c>
      <c r="C14" s="8" t="n">
        <v>-0.13</v>
      </c>
      <c r="D14" s="8" t="n">
        <v>0.24</v>
      </c>
      <c r="E14" s="8" t="n">
        <v>0.08</v>
      </c>
    </row>
    <row r="15">
      <c r="A15" s="4" t="inlineStr">
        <is>
          <t>Restricted shares</t>
        </is>
      </c>
      <c r="C15" s="4" t="inlineStr">
        <is>
          <t xml:space="preserve"> </t>
        </is>
      </c>
      <c r="D15" s="4" t="inlineStr">
        <is>
          <t xml:space="preserve"> </t>
        </is>
      </c>
      <c r="E15" s="4" t="inlineStr">
        <is>
          <t xml:space="preserve"> </t>
        </is>
      </c>
    </row>
    <row r="16">
      <c r="A16" s="3" t="inlineStr">
        <is>
          <t>Denominator:</t>
        </is>
      </c>
      <c r="C16" s="4" t="inlineStr">
        <is>
          <t xml:space="preserve"> </t>
        </is>
      </c>
      <c r="D16" s="4" t="inlineStr">
        <is>
          <t xml:space="preserve"> </t>
        </is>
      </c>
      <c r="E16" s="4" t="inlineStr">
        <is>
          <t xml:space="preserve"> </t>
        </is>
      </c>
    </row>
    <row r="17">
      <c r="A17" s="4" t="inlineStr">
        <is>
          <t>Dilutive effect of restricted stock</t>
        </is>
      </c>
      <c r="C17" s="4" t="inlineStr">
        <is>
          <t xml:space="preserve"> </t>
        </is>
      </c>
      <c r="D17" s="5" t="n">
        <v>8025901</v>
      </c>
      <c r="E17" s="5" t="n">
        <v>7524041</v>
      </c>
    </row>
    <row r="18">
      <c r="A18" s="4" t="inlineStr">
        <is>
          <t>Restricted share units</t>
        </is>
      </c>
      <c r="C18" s="4" t="inlineStr">
        <is>
          <t xml:space="preserve"> </t>
        </is>
      </c>
      <c r="D18" s="4" t="inlineStr">
        <is>
          <t xml:space="preserve"> </t>
        </is>
      </c>
      <c r="E18" s="4" t="inlineStr">
        <is>
          <t xml:space="preserve"> </t>
        </is>
      </c>
    </row>
    <row r="19">
      <c r="A19" s="3" t="inlineStr">
        <is>
          <t>Denominator:</t>
        </is>
      </c>
      <c r="C19" s="4" t="inlineStr">
        <is>
          <t xml:space="preserve"> </t>
        </is>
      </c>
      <c r="D19" s="4" t="inlineStr">
        <is>
          <t xml:space="preserve"> </t>
        </is>
      </c>
      <c r="E19" s="4" t="inlineStr">
        <is>
          <t xml:space="preserve"> </t>
        </is>
      </c>
    </row>
    <row r="20">
      <c r="A20" s="4" t="inlineStr">
        <is>
          <t>Dilutive effect of restricted share units</t>
        </is>
      </c>
      <c r="C20" s="4" t="inlineStr">
        <is>
          <t xml:space="preserve"> </t>
        </is>
      </c>
      <c r="D20" s="5" t="n">
        <v>4690418</v>
      </c>
      <c r="E20" s="5" t="n">
        <v>4829865</v>
      </c>
    </row>
    <row r="21">
      <c r="A21" s="4" t="inlineStr">
        <is>
          <t>ADSs [Member]</t>
        </is>
      </c>
      <c r="C21" s="4" t="inlineStr">
        <is>
          <t xml:space="preserve"> </t>
        </is>
      </c>
      <c r="D21" s="4" t="inlineStr">
        <is>
          <t xml:space="preserve"> </t>
        </is>
      </c>
      <c r="E21" s="4" t="inlineStr">
        <is>
          <t xml:space="preserve"> </t>
        </is>
      </c>
    </row>
    <row r="22">
      <c r="A22" s="3" t="inlineStr">
        <is>
          <t>Denominator:</t>
        </is>
      </c>
      <c r="C22" s="4" t="inlineStr">
        <is>
          <t xml:space="preserve"> </t>
        </is>
      </c>
      <c r="D22" s="4" t="inlineStr">
        <is>
          <t xml:space="preserve"> </t>
        </is>
      </c>
      <c r="E22" s="4" t="inlineStr">
        <is>
          <t xml:space="preserve"> </t>
        </is>
      </c>
    </row>
    <row r="23">
      <c r="A23" s="4" t="inlineStr">
        <is>
          <t>Denominator for basic calculation-weighted average number of Class A and Class B common shares outstanding</t>
        </is>
      </c>
      <c r="C23" s="5" t="n">
        <v>57892728</v>
      </c>
      <c r="D23" s="5" t="n">
        <v>65434782</v>
      </c>
      <c r="E23" s="5" t="n">
        <v>71969510</v>
      </c>
    </row>
    <row r="24">
      <c r="A24" s="4" t="inlineStr">
        <is>
          <t>Denominator for diluted calculation (in shares)</t>
        </is>
      </c>
      <c r="C24" s="5" t="n">
        <v>57892728</v>
      </c>
      <c r="D24" s="5" t="n">
        <v>73148827</v>
      </c>
      <c r="E24" s="5" t="n">
        <v>82272422</v>
      </c>
    </row>
    <row r="25">
      <c r="A25" s="3" t="inlineStr">
        <is>
          <t>Basic net income (loss)</t>
        </is>
      </c>
      <c r="C25" s="4" t="inlineStr">
        <is>
          <t xml:space="preserve"> </t>
        </is>
      </c>
      <c r="D25" s="4" t="inlineStr">
        <is>
          <t xml:space="preserve"> </t>
        </is>
      </c>
      <c r="E25" s="4" t="inlineStr">
        <is>
          <t xml:space="preserve"> </t>
        </is>
      </c>
    </row>
    <row r="26">
      <c r="A26" s="4" t="inlineStr">
        <is>
          <t>Net income (loss) per share, Basic (per share) | $ / shares</t>
        </is>
      </c>
      <c r="B26" s="4" t="inlineStr">
        <is>
          <t>[1]</t>
        </is>
      </c>
      <c r="C26" s="8" t="n">
        <v>-2.55</v>
      </c>
      <c r="D26" s="8" t="n">
        <v>5.31</v>
      </c>
      <c r="E26" s="8" t="n">
        <v>1.66</v>
      </c>
    </row>
    <row r="27">
      <c r="A27" s="3" t="inlineStr">
        <is>
          <t>Diluted net income (loss)</t>
        </is>
      </c>
      <c r="C27" s="4" t="inlineStr">
        <is>
          <t xml:space="preserve"> </t>
        </is>
      </c>
      <c r="D27" s="4" t="inlineStr">
        <is>
          <t xml:space="preserve"> </t>
        </is>
      </c>
      <c r="E27" s="4" t="inlineStr">
        <is>
          <t xml:space="preserve"> </t>
        </is>
      </c>
    </row>
    <row r="28">
      <c r="A28" s="4" t="inlineStr">
        <is>
          <t>Diluted net income (loss) per share (per share) | $ / shares</t>
        </is>
      </c>
      <c r="B28" s="4" t="inlineStr">
        <is>
          <t>[1]</t>
        </is>
      </c>
      <c r="C28" s="8" t="n">
        <v>-2.55</v>
      </c>
      <c r="D28" s="8" t="n">
        <v>4.87</v>
      </c>
      <c r="E28" s="8" t="n">
        <v>1.59</v>
      </c>
    </row>
    <row r="29">
      <c r="A29" s="4" t="inlineStr">
        <is>
          <t>Number of common shares represented by each ADS</t>
        </is>
      </c>
      <c r="C29" s="5" t="n">
        <v>20</v>
      </c>
      <c r="D29" s="5" t="n">
        <v>20</v>
      </c>
      <c r="E29" s="5" t="n">
        <v>20</v>
      </c>
    </row>
    <row r="30"/>
    <row r="31">
      <c r="A31" s="4" t="inlineStr">
        <is>
          <t>[1]Each ADS represents 20 common shares.</t>
        </is>
      </c>
    </row>
  </sheetData>
  <mergeCells count="4">
    <mergeCell ref="A1:B2"/>
    <mergeCell ref="C1:E1"/>
    <mergeCell ref="A31:D31"/>
    <mergeCell ref="A30:D3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per share - Schedule of shares outstanding were excluded from the calculation of diluted net (loss) income per share (Details) - shares</t>
        </is>
      </c>
      <c r="B1" s="2" t="inlineStr">
        <is>
          <t>12 Months Ended</t>
        </is>
      </c>
    </row>
    <row r="2">
      <c r="B2" s="2" t="inlineStr">
        <is>
          <t>Dec. 31, 2024</t>
        </is>
      </c>
      <c r="C2" s="2" t="inlineStr">
        <is>
          <t>Dec. 31, 2023</t>
        </is>
      </c>
      <c r="D2" s="2" t="inlineStr">
        <is>
          <t>Dec. 31, 2022</t>
        </is>
      </c>
    </row>
    <row r="3">
      <c r="A3" s="4" t="inlineStr">
        <is>
          <t>Share options</t>
        </is>
      </c>
      <c r="B3" s="4" t="inlineStr">
        <is>
          <t xml:space="preserve"> </t>
        </is>
      </c>
      <c r="C3" s="4" t="inlineStr">
        <is>
          <t xml:space="preserve"> </t>
        </is>
      </c>
      <c r="D3" s="4" t="inlineStr">
        <is>
          <t xml:space="preserve"> </t>
        </is>
      </c>
    </row>
    <row r="4">
      <c r="A4" s="3" t="inlineStr">
        <is>
          <t>Basic and diluted net income per share</t>
        </is>
      </c>
      <c r="B4" s="4" t="inlineStr">
        <is>
          <t xml:space="preserve"> </t>
        </is>
      </c>
      <c r="C4" s="4" t="inlineStr">
        <is>
          <t xml:space="preserve"> </t>
        </is>
      </c>
      <c r="D4" s="4" t="inlineStr">
        <is>
          <t xml:space="preserve"> </t>
        </is>
      </c>
    </row>
    <row r="5">
      <c r="A5" s="4" t="inlineStr">
        <is>
          <t>Antidilutive securities</t>
        </is>
      </c>
      <c r="B5" s="5" t="n">
        <v>8074500</v>
      </c>
      <c r="C5" s="5" t="n">
        <v>8574220</v>
      </c>
      <c r="D5" s="5" t="n">
        <v>9414400</v>
      </c>
    </row>
    <row r="6">
      <c r="A6" s="4" t="inlineStr">
        <is>
          <t>Restricted share units</t>
        </is>
      </c>
      <c r="B6" s="4" t="inlineStr">
        <is>
          <t xml:space="preserve"> </t>
        </is>
      </c>
      <c r="C6" s="4" t="inlineStr">
        <is>
          <t xml:space="preserve"> </t>
        </is>
      </c>
      <c r="D6" s="4" t="inlineStr">
        <is>
          <t xml:space="preserve"> </t>
        </is>
      </c>
    </row>
    <row r="7">
      <c r="A7" s="3" t="inlineStr">
        <is>
          <t>Basic and diluted net income per share</t>
        </is>
      </c>
      <c r="B7" s="4" t="inlineStr">
        <is>
          <t xml:space="preserve"> </t>
        </is>
      </c>
      <c r="C7" s="4" t="inlineStr">
        <is>
          <t xml:space="preserve"> </t>
        </is>
      </c>
      <c r="D7" s="4" t="inlineStr">
        <is>
          <t xml:space="preserve"> </t>
        </is>
      </c>
    </row>
    <row r="8">
      <c r="A8" s="4" t="inlineStr">
        <is>
          <t>Antidilutive securities</t>
        </is>
      </c>
      <c r="B8" s="5" t="n">
        <v>16134095</v>
      </c>
      <c r="C8" s="4" t="inlineStr">
        <is>
          <t xml:space="preserve"> </t>
        </is>
      </c>
      <c r="D8" s="4" t="inlineStr">
        <is>
          <t xml:space="preserve"> </t>
        </is>
      </c>
    </row>
    <row r="9">
      <c r="A9" s="4" t="inlineStr">
        <is>
          <t>Restricted shares</t>
        </is>
      </c>
      <c r="B9" s="4" t="inlineStr">
        <is>
          <t xml:space="preserve"> </t>
        </is>
      </c>
      <c r="C9" s="4" t="inlineStr">
        <is>
          <t xml:space="preserve"> </t>
        </is>
      </c>
      <c r="D9" s="4" t="inlineStr">
        <is>
          <t xml:space="preserve"> </t>
        </is>
      </c>
    </row>
    <row r="10">
      <c r="A10" s="3" t="inlineStr">
        <is>
          <t>Basic and diluted net income per share</t>
        </is>
      </c>
      <c r="B10" s="4" t="inlineStr">
        <is>
          <t xml:space="preserve"> </t>
        </is>
      </c>
      <c r="C10" s="4" t="inlineStr">
        <is>
          <t xml:space="preserve"> </t>
        </is>
      </c>
      <c r="D10" s="4" t="inlineStr">
        <is>
          <t xml:space="preserve"> </t>
        </is>
      </c>
    </row>
    <row r="11">
      <c r="A11" s="4" t="inlineStr">
        <is>
          <t>Antidilutive securities</t>
        </is>
      </c>
      <c r="B11" s="5" t="n">
        <v>3250542</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Loan to related parties</t>
        </is>
      </c>
      <c r="B4" s="6" t="n">
        <v>0</v>
      </c>
      <c r="C4" s="6" t="n">
        <v>0</v>
      </c>
      <c r="D4" s="6" t="n">
        <v>28062</v>
      </c>
    </row>
    <row r="5">
      <c r="A5" s="4" t="inlineStr">
        <is>
          <t>Payment on behalf of related parties, net of repayments</t>
        </is>
      </c>
      <c r="B5" s="5" t="n">
        <v>-9</v>
      </c>
      <c r="C5" s="5" t="n">
        <v>-1</v>
      </c>
      <c r="D5" s="5" t="n">
        <v>36522</v>
      </c>
    </row>
    <row r="6">
      <c r="A6" s="4" t="inlineStr">
        <is>
          <t>Guangzhou Sunhongs | Bandwidth servic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Expense with related party</t>
        </is>
      </c>
      <c r="B8" s="5" t="n">
        <v>1614</v>
      </c>
      <c r="C8" s="5" t="n">
        <v>1382</v>
      </c>
      <c r="D8" s="5" t="n">
        <v>1513</v>
      </c>
    </row>
    <row r="9">
      <c r="A9" s="4" t="inlineStr">
        <is>
          <t>Other Related Party</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Others</t>
        </is>
      </c>
      <c r="B11" s="5" t="n">
        <v>1092</v>
      </c>
      <c r="C11" s="5" t="n">
        <v>1309</v>
      </c>
      <c r="D11" s="5" t="n">
        <v>2862</v>
      </c>
    </row>
    <row r="12">
      <c r="A12" s="4" t="inlineStr">
        <is>
          <t>Related partie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Expense with related party</t>
        </is>
      </c>
      <c r="B14" s="6" t="n">
        <v>7553</v>
      </c>
      <c r="C14" s="6" t="n">
        <v>8008</v>
      </c>
      <c r="D14" s="6" t="n">
        <v>5322</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from/to Related Parties (Details) - USD ($) $ in Thousands</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Amounts due from</t>
        </is>
      </c>
      <c r="B3" s="6" t="n">
        <v>467</v>
      </c>
      <c r="C3" s="6" t="n">
        <v>810</v>
      </c>
    </row>
    <row r="4">
      <c r="A4" s="4" t="inlineStr">
        <is>
          <t>Other Receivable, after Allowance for Credit Loss, Current, Related Party, Type [Extensible Enumeration]</t>
        </is>
      </c>
      <c r="B4" s="4" t="inlineStr">
        <is>
          <t>Related Party</t>
        </is>
      </c>
      <c r="C4" s="4" t="inlineStr">
        <is>
          <t>Related Party</t>
        </is>
      </c>
    </row>
    <row r="5">
      <c r="A5" s="4" t="inlineStr">
        <is>
          <t>Amounts due to related parties</t>
        </is>
      </c>
      <c r="B5" s="6" t="n">
        <v>1378</v>
      </c>
      <c r="C5" s="6" t="n">
        <v>2533</v>
      </c>
    </row>
    <row r="6">
      <c r="A6" s="4" t="inlineStr">
        <is>
          <t>Other Liability, Current, Related Party, Type [Extensible Enumeration]</t>
        </is>
      </c>
      <c r="B6" s="4" t="inlineStr">
        <is>
          <t>Related Party</t>
        </is>
      </c>
      <c r="C6" s="4" t="inlineStr">
        <is>
          <t>Related Party</t>
        </is>
      </c>
    </row>
    <row r="7">
      <c r="A7" s="4" t="inlineStr">
        <is>
          <t>Xiaomi Group</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Amounts due to related parties</t>
        </is>
      </c>
      <c r="B9" s="6" t="n">
        <v>1193</v>
      </c>
      <c r="C9" s="6" t="n">
        <v>2377</v>
      </c>
    </row>
    <row r="10">
      <c r="A10" s="4" t="inlineStr">
        <is>
          <t>Other Related Party</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Amounts due to related parties</t>
        </is>
      </c>
      <c r="B12" s="6" t="n">
        <v>185</v>
      </c>
      <c r="C12" s="6" t="n">
        <v>15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hort-term investments</t>
        </is>
      </c>
      <c r="B3" s="6" t="n">
        <v>288589</v>
      </c>
      <c r="C3" s="6" t="n">
        <v>274846</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288589</v>
      </c>
      <c r="C6" s="5" t="n">
        <v>274846</v>
      </c>
    </row>
    <row r="7">
      <c r="A7" s="4" t="inlineStr">
        <is>
          <t>Equity investment with readily determinable fair values</t>
        </is>
      </c>
      <c r="B7" s="5" t="n">
        <v>3838</v>
      </c>
      <c r="C7" s="5" t="n">
        <v>1504</v>
      </c>
    </row>
    <row r="8">
      <c r="A8" s="4" t="inlineStr">
        <is>
          <t>Available-for-sale debt investment</t>
        </is>
      </c>
      <c r="B8" s="5" t="n">
        <v>40800</v>
      </c>
      <c r="C8" s="5" t="n">
        <v>63918</v>
      </c>
    </row>
    <row r="9">
      <c r="A9" s="4" t="inlineStr">
        <is>
          <t>Total</t>
        </is>
      </c>
      <c r="B9" s="5" t="n">
        <v>333227</v>
      </c>
      <c r="C9" s="5" t="n">
        <v>340268</v>
      </c>
    </row>
    <row r="10">
      <c r="A10" s="4" t="inlineStr">
        <is>
          <t>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0</v>
      </c>
      <c r="C12" s="4" t="inlineStr">
        <is>
          <t xml:space="preserve"> </t>
        </is>
      </c>
    </row>
    <row r="13">
      <c r="A13" s="4" t="inlineStr">
        <is>
          <t>Equity investment with readily determinable fair values</t>
        </is>
      </c>
      <c r="B13" s="5" t="n">
        <v>3838</v>
      </c>
      <c r="C13" s="5" t="n">
        <v>1504</v>
      </c>
    </row>
    <row r="14">
      <c r="A14" s="4" t="inlineStr">
        <is>
          <t>Available-for-sale debt investment</t>
        </is>
      </c>
      <c r="B14" s="5" t="n">
        <v>0</v>
      </c>
      <c r="C14" s="4" t="inlineStr">
        <is>
          <t xml:space="preserve"> </t>
        </is>
      </c>
    </row>
    <row r="15">
      <c r="A15" s="4" t="inlineStr">
        <is>
          <t>Total</t>
        </is>
      </c>
      <c r="B15" s="5" t="n">
        <v>3838</v>
      </c>
      <c r="C15" s="5" t="n">
        <v>1504</v>
      </c>
    </row>
    <row r="16">
      <c r="A16" s="4" t="inlineStr">
        <is>
          <t>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5" t="n">
        <v>288589</v>
      </c>
      <c r="C18" s="5" t="n">
        <v>274846</v>
      </c>
    </row>
    <row r="19">
      <c r="A19" s="4" t="inlineStr">
        <is>
          <t>Equity investment with readily determinable fair values</t>
        </is>
      </c>
      <c r="B19" s="5" t="n">
        <v>0</v>
      </c>
      <c r="C19" s="4" t="inlineStr">
        <is>
          <t xml:space="preserve"> </t>
        </is>
      </c>
    </row>
    <row r="20">
      <c r="A20" s="4" t="inlineStr">
        <is>
          <t>Available-for-sale debt investment</t>
        </is>
      </c>
      <c r="B20" s="5" t="n">
        <v>0</v>
      </c>
      <c r="C20" s="4" t="inlineStr">
        <is>
          <t xml:space="preserve"> </t>
        </is>
      </c>
    </row>
    <row r="21">
      <c r="A21" s="4" t="inlineStr">
        <is>
          <t>Total</t>
        </is>
      </c>
      <c r="B21" s="5" t="n">
        <v>288589</v>
      </c>
      <c r="C21" s="5" t="n">
        <v>274846</v>
      </c>
    </row>
    <row r="22">
      <c r="A22" s="4" t="inlineStr">
        <is>
          <t>Recurring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debt investment</t>
        </is>
      </c>
      <c r="B24" s="5" t="n">
        <v>40800</v>
      </c>
      <c r="C24" s="5" t="n">
        <v>63918</v>
      </c>
    </row>
    <row r="25">
      <c r="A25" s="4" t="inlineStr">
        <is>
          <t>Total</t>
        </is>
      </c>
      <c r="B25" s="6" t="n">
        <v>40800</v>
      </c>
      <c r="C25" s="6" t="n">
        <v>6391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12 Months Ended</t>
        </is>
      </c>
    </row>
    <row r="2">
      <c r="B2" s="2" t="inlineStr">
        <is>
          <t>Dec. 31, 2024</t>
        </is>
      </c>
    </row>
    <row r="3">
      <c r="A3" s="3" t="inlineStr">
        <is>
          <t>Cash and cash equivalents and restricted cash and cash equivalents</t>
        </is>
      </c>
      <c r="B3" s="4" t="inlineStr">
        <is>
          <t xml:space="preserve"> </t>
        </is>
      </c>
    </row>
    <row r="4">
      <c r="A4" s="4" t="inlineStr">
        <is>
          <t>Cash and cash equivalents and restricted cash and cash equivalents</t>
        </is>
      </c>
      <c r="B4" s="4" t="inlineStr">
        <is>
          <t>6. Cash and cash equivalents and restricted cash and cash equivalents Cash and cash equivalents represent cash on hand, demand deposits placed with banks or other financial institutions and all highly liquid investments with original maturities of three months or less. Cash and cash equivalents balance as of December 31, 2023 and 2024 primarily consist of the following currencies: ​ ​ ​ ​ ​ ​ ​ ​ ​ ​ ​ ​ December 31, 2023 ​ December 31, 2024 ​ ​ US$ ​ ​ ​ US$ ​ ​ Amount equivalent Amount equivalent ​ ​ ​ ​ ​ ​ ​ ​ ​ US$ 846,754 846,754 276,110 276,110 RMB 1,100,216 155,339 753,707 104,847 Others N/A 61,863 N/A 63,804 Total 1,063,956 444,761 ​ As of December 31, 2023 and 2024, the Group’s restricted cash and cash equivalents were US$319,250 and US$371,332, respectively. The restricted cash and cash equivalents primarily consists of amounts deposited and held in escrow account owned by the Group, which was a portion of the consideration received from Baidu, in accordance with the terms set forth in the agreement with Baidu to dispose YY Live busines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Schedule of Changes in Level 3 Instruments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Balance at the beginning</t>
        </is>
      </c>
      <c r="B4" s="6" t="n">
        <v>63918</v>
      </c>
      <c r="C4" s="6" t="n">
        <v>21299</v>
      </c>
    </row>
    <row r="5">
      <c r="A5" s="4" t="inlineStr">
        <is>
          <t>Reclassification</t>
        </is>
      </c>
      <c r="B5" s="4" t="inlineStr">
        <is>
          <t xml:space="preserve"> </t>
        </is>
      </c>
      <c r="C5" s="5" t="n">
        <v>42619</v>
      </c>
    </row>
    <row r="6">
      <c r="A6" s="4" t="inlineStr">
        <is>
          <t>Unrealized fair value change recognized in other comprehensive loss</t>
        </is>
      </c>
      <c r="B6" s="6" t="n">
        <v>-23108</v>
      </c>
      <c r="C6" s="4" t="inlineStr">
        <is>
          <t xml:space="preserve"> </t>
        </is>
      </c>
    </row>
    <row r="7">
      <c r="A7" s="4" t="inlineStr">
        <is>
          <t>Fair Value, Asset, Recurring Basis, Unobservable Input Reconciliation, Asset, Gain (Loss), Statement of Other Comprehensive Income or Comprehensive Income [Extensible Enumeration]</t>
        </is>
      </c>
      <c r="B7" s="4" t="inlineStr">
        <is>
          <t>OCI, Debt Securities, Available-for-Sale, Gain (Loss), after Adjustment and Tax</t>
        </is>
      </c>
      <c r="C7" s="4" t="inlineStr">
        <is>
          <t xml:space="preserve"> </t>
        </is>
      </c>
    </row>
    <row r="8">
      <c r="A8" s="4" t="inlineStr">
        <is>
          <t>Foreign currency exchange (losses) gains, net</t>
        </is>
      </c>
      <c r="B8" s="6" t="n">
        <v>-10</v>
      </c>
      <c r="C8" s="4" t="inlineStr">
        <is>
          <t xml:space="preserve"> </t>
        </is>
      </c>
    </row>
    <row r="9">
      <c r="A9" s="4" t="inlineStr">
        <is>
          <t>Balance at the end</t>
        </is>
      </c>
      <c r="B9" s="6" t="n">
        <v>40800</v>
      </c>
      <c r="C9" s="6" t="n">
        <v>63918</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Equity securities gain or loss</t>
        </is>
      </c>
      <c r="B4" s="6" t="n">
        <v>-587</v>
      </c>
      <c r="C4" s="6" t="n">
        <v>11179</v>
      </c>
      <c r="D4" s="6" t="n">
        <v>17089</v>
      </c>
    </row>
    <row r="5">
      <c r="A5" s="4" t="inlineStr">
        <is>
          <t>Impairment of investments</t>
        </is>
      </c>
      <c r="B5" s="6" t="n">
        <v>9386</v>
      </c>
      <c r="C5" s="6" t="n">
        <v>0</v>
      </c>
      <c r="D5" s="6" t="n">
        <v>0</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Litigation [Line Items]</t>
        </is>
      </c>
      <c r="B3" s="4" t="inlineStr">
        <is>
          <t xml:space="preserve"> </t>
        </is>
      </c>
      <c r="C3" s="4" t="inlineStr">
        <is>
          <t xml:space="preserve"> </t>
        </is>
      </c>
    </row>
    <row r="4">
      <c r="A4" s="4" t="inlineStr">
        <is>
          <t>Operating lease commitments</t>
        </is>
      </c>
      <c r="B4" s="6" t="n">
        <v>22102</v>
      </c>
      <c r="C4" s="4" t="inlineStr">
        <is>
          <t xml:space="preserve"> </t>
        </is>
      </c>
    </row>
    <row r="5">
      <c r="A5" s="4" t="inlineStr">
        <is>
          <t>Outstanding capital commitments</t>
        </is>
      </c>
      <c r="B5" s="5" t="n">
        <v>192855</v>
      </c>
      <c r="C5" s="6" t="n">
        <v>244917</v>
      </c>
    </row>
    <row r="6">
      <c r="A6" s="4" t="inlineStr">
        <is>
          <t>Short-term lease commitments and leases that have not yet commenced</t>
        </is>
      </c>
      <c r="B6" s="4" t="inlineStr">
        <is>
          <t xml:space="preserve"> </t>
        </is>
      </c>
      <c r="C6" s="4" t="inlineStr">
        <is>
          <t xml:space="preserve"> </t>
        </is>
      </c>
    </row>
    <row r="7">
      <c r="A7" s="3" t="inlineStr">
        <is>
          <t>Litigation [Line Items]</t>
        </is>
      </c>
      <c r="B7" s="4" t="inlineStr">
        <is>
          <t xml:space="preserve"> </t>
        </is>
      </c>
      <c r="C7" s="4" t="inlineStr">
        <is>
          <t xml:space="preserve"> </t>
        </is>
      </c>
    </row>
    <row r="8">
      <c r="A8" s="4" t="inlineStr">
        <is>
          <t>Operating lease commitments</t>
        </is>
      </c>
      <c r="B8" s="6" t="n">
        <v>1541</v>
      </c>
      <c r="C8" s="4" t="inlineStr">
        <is>
          <t xml:space="preserve"> </t>
        </is>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33" customWidth="1" min="2" max="2"/>
    <col width="22" customWidth="1" min="3" max="3"/>
    <col width="22" customWidth="1" min="4" max="4"/>
    <col width="29" customWidth="1" min="5" max="5"/>
  </cols>
  <sheetData>
    <row r="1">
      <c r="A1" s="1" t="inlineStr">
        <is>
          <t>Dividends (Details) $ / shares in Units, $ in Thousands</t>
        </is>
      </c>
      <c r="E1" s="2" t="inlineStr">
        <is>
          <t>12 Months Ended</t>
        </is>
      </c>
    </row>
    <row r="2">
      <c r="B2" s="2" t="inlineStr">
        <is>
          <t>Mar. 19, 2025 USD ($) $ / shares</t>
        </is>
      </c>
      <c r="C2" s="2" t="inlineStr">
        <is>
          <t>Nov. 20, 2020 USD ($)</t>
        </is>
      </c>
      <c r="D2" s="2" t="inlineStr">
        <is>
          <t>Aug. 11, 2020 USD ($)</t>
        </is>
      </c>
      <c r="E2" s="2" t="inlineStr">
        <is>
          <t>Dec. 31, 2024 USD ($) policy</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Quarterly dividend policy, term (in years)</t>
        </is>
      </c>
      <c r="B4" s="4" t="inlineStr">
        <is>
          <t xml:space="preserve"> </t>
        </is>
      </c>
      <c r="C4" s="4" t="inlineStr">
        <is>
          <t xml:space="preserve"> </t>
        </is>
      </c>
      <c r="D4" s="4" t="inlineStr">
        <is>
          <t>3 years</t>
        </is>
      </c>
      <c r="E4" s="4" t="inlineStr">
        <is>
          <t xml:space="preserve"> </t>
        </is>
      </c>
    </row>
    <row r="5">
      <c r="A5" s="4" t="inlineStr">
        <is>
          <t>Total cash dividend amount expected to be paid</t>
        </is>
      </c>
      <c r="B5" s="4" t="inlineStr">
        <is>
          <t xml:space="preserve"> </t>
        </is>
      </c>
      <c r="C5" s="4" t="inlineStr">
        <is>
          <t xml:space="preserve"> </t>
        </is>
      </c>
      <c r="D5" s="6" t="n">
        <v>300000</v>
      </c>
      <c r="E5" s="4" t="inlineStr">
        <is>
          <t xml:space="preserve"> </t>
        </is>
      </c>
    </row>
    <row r="6">
      <c r="A6" s="4" t="inlineStr">
        <is>
          <t>Quarterly dividend amount expected to be paid</t>
        </is>
      </c>
      <c r="B6" s="4" t="inlineStr">
        <is>
          <t xml:space="preserve"> </t>
        </is>
      </c>
      <c r="C6" s="4" t="inlineStr">
        <is>
          <t xml:space="preserve"> </t>
        </is>
      </c>
      <c r="D6" s="6" t="n">
        <v>25000</v>
      </c>
      <c r="E6" s="4" t="inlineStr">
        <is>
          <t xml:space="preserve"> </t>
        </is>
      </c>
    </row>
    <row r="7">
      <c r="A7" s="4" t="inlineStr">
        <is>
          <t>Additional quarterly dividend policy, term (in years)</t>
        </is>
      </c>
      <c r="B7" s="4" t="inlineStr">
        <is>
          <t xml:space="preserve"> </t>
        </is>
      </c>
      <c r="C7" s="4" t="inlineStr">
        <is>
          <t>3 years</t>
        </is>
      </c>
      <c r="D7" s="4" t="inlineStr">
        <is>
          <t xml:space="preserve"> </t>
        </is>
      </c>
      <c r="E7" s="4" t="inlineStr">
        <is>
          <t xml:space="preserve"> </t>
        </is>
      </c>
    </row>
    <row r="8">
      <c r="A8" s="4" t="inlineStr">
        <is>
          <t>Additional total cash dividend amount expected to be paid</t>
        </is>
      </c>
      <c r="B8" s="4" t="inlineStr">
        <is>
          <t xml:space="preserve"> </t>
        </is>
      </c>
      <c r="C8" s="6" t="n">
        <v>200000</v>
      </c>
      <c r="D8" s="4" t="inlineStr">
        <is>
          <t xml:space="preserve"> </t>
        </is>
      </c>
      <c r="E8" s="4" t="inlineStr">
        <is>
          <t xml:space="preserve"> </t>
        </is>
      </c>
    </row>
    <row r="9">
      <c r="A9" s="4" t="inlineStr">
        <is>
          <t>Additional quarterly dividend amount expected to be paid</t>
        </is>
      </c>
      <c r="B9" s="4" t="inlineStr">
        <is>
          <t xml:space="preserve"> </t>
        </is>
      </c>
      <c r="C9" s="6" t="n">
        <v>16670</v>
      </c>
      <c r="D9" s="4" t="inlineStr">
        <is>
          <t xml:space="preserve"> </t>
        </is>
      </c>
      <c r="E9" s="4" t="inlineStr">
        <is>
          <t xml:space="preserve"> </t>
        </is>
      </c>
    </row>
    <row r="10">
      <c r="A10" s="4" t="inlineStr">
        <is>
          <t>Number of quarterly dividend policy expired | policy</t>
        </is>
      </c>
      <c r="B10" s="4" t="inlineStr">
        <is>
          <t xml:space="preserve"> </t>
        </is>
      </c>
      <c r="C10" s="4" t="inlineStr">
        <is>
          <t xml:space="preserve"> </t>
        </is>
      </c>
      <c r="D10" s="4" t="inlineStr">
        <is>
          <t xml:space="preserve"> </t>
        </is>
      </c>
      <c r="E10" s="5" t="n">
        <v>2</v>
      </c>
    </row>
    <row r="11">
      <c r="A11" s="4" t="inlineStr">
        <is>
          <t>Dividends payable</t>
        </is>
      </c>
      <c r="B11" s="4" t="inlineStr">
        <is>
          <t xml:space="preserve"> </t>
        </is>
      </c>
      <c r="C11" s="4" t="inlineStr">
        <is>
          <t xml:space="preserve"> </t>
        </is>
      </c>
      <c r="D11" s="4" t="inlineStr">
        <is>
          <t xml:space="preserve"> </t>
        </is>
      </c>
      <c r="E11" s="6" t="n">
        <v>0</v>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Total cash dividend amount expected to be paid</t>
        </is>
      </c>
      <c r="B14" s="6" t="n">
        <v>600000</v>
      </c>
      <c r="C14" s="4" t="inlineStr">
        <is>
          <t xml:space="preserve"> </t>
        </is>
      </c>
      <c r="D14" s="4" t="inlineStr">
        <is>
          <t xml:space="preserve"> </t>
        </is>
      </c>
      <c r="E14" s="4" t="inlineStr">
        <is>
          <t xml:space="preserve"> </t>
        </is>
      </c>
    </row>
    <row r="15">
      <c r="A15" s="4" t="inlineStr">
        <is>
          <t>Subsequent Event | Quarterly dividend for Q1 in 2025</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Declaration of dividends | $ / shares</t>
        </is>
      </c>
      <c r="B17" s="15" t="n">
        <v>0.0465</v>
      </c>
      <c r="C17" s="4" t="inlineStr">
        <is>
          <t xml:space="preserve"> </t>
        </is>
      </c>
      <c r="D17" s="4" t="inlineStr">
        <is>
          <t xml:space="preserve"> </t>
        </is>
      </c>
      <c r="E17" s="4" t="inlineStr">
        <is>
          <t xml:space="preserve"> </t>
        </is>
      </c>
    </row>
    <row r="18">
      <c r="A18" s="4" t="inlineStr">
        <is>
          <t>ADS | Subsequent Event | Quarterly dividend for Q1 in 2025</t>
        </is>
      </c>
      <c r="B18" s="4" t="inlineStr">
        <is>
          <t xml:space="preserve"> </t>
        </is>
      </c>
      <c r="C18" s="4" t="inlineStr">
        <is>
          <t xml:space="preserve"> </t>
        </is>
      </c>
      <c r="D18" s="4" t="inlineStr">
        <is>
          <t xml:space="preserve"> </t>
        </is>
      </c>
      <c r="E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row>
    <row r="20">
      <c r="A20" s="4" t="inlineStr">
        <is>
          <t>Declaration of dividends | $ / shares</t>
        </is>
      </c>
      <c r="B20" s="8" t="n">
        <v>0.93</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USD ($) $ in Thousands</t>
        </is>
      </c>
      <c r="B1" s="2" t="inlineStr">
        <is>
          <t>12 Months Ended</t>
        </is>
      </c>
    </row>
    <row r="2">
      <c r="B2" s="2" t="inlineStr">
        <is>
          <t>Dec. 31, 2024</t>
        </is>
      </c>
      <c r="C2" s="2" t="inlineStr">
        <is>
          <t>Dec. 31, 2023</t>
        </is>
      </c>
    </row>
    <row r="3">
      <c r="A3" s="4" t="inlineStr">
        <is>
          <t>Percentage of after-tax income required to be transferred to statutory general reserve fund (as a percent)</t>
        </is>
      </c>
      <c r="B3" s="9" t="n">
        <v>0.1</v>
      </c>
      <c r="C3" s="4" t="inlineStr">
        <is>
          <t xml:space="preserve"> </t>
        </is>
      </c>
    </row>
    <row r="4">
      <c r="A4" s="4" t="inlineStr">
        <is>
          <t>Reserve level threshold for mandatory appropriation requirement (as a percent)</t>
        </is>
      </c>
      <c r="B4" s="9" t="n">
        <v>0.5</v>
      </c>
      <c r="C4" s="4" t="inlineStr">
        <is>
          <t xml:space="preserve"> </t>
        </is>
      </c>
    </row>
    <row r="5">
      <c r="A5" s="4" t="inlineStr">
        <is>
          <t>VIE's</t>
        </is>
      </c>
      <c r="B5" s="4" t="inlineStr">
        <is>
          <t xml:space="preserve"> </t>
        </is>
      </c>
      <c r="C5" s="4" t="inlineStr">
        <is>
          <t xml:space="preserve"> </t>
        </is>
      </c>
    </row>
    <row r="6">
      <c r="A6" s="4" t="inlineStr">
        <is>
          <t>Restricted net assets</t>
        </is>
      </c>
      <c r="B6" s="6" t="n">
        <v>744087</v>
      </c>
      <c r="C6" s="6" t="n">
        <v>856883</v>
      </c>
    </row>
    <row r="7">
      <c r="A7" s="4" t="inlineStr">
        <is>
          <t>Subsidiaries</t>
        </is>
      </c>
      <c r="B7" s="4" t="inlineStr">
        <is>
          <t xml:space="preserve"> </t>
        </is>
      </c>
      <c r="C7" s="4" t="inlineStr">
        <is>
          <t xml:space="preserve"> </t>
        </is>
      </c>
    </row>
    <row r="8">
      <c r="A8" s="4" t="inlineStr">
        <is>
          <t>Restricted net assets</t>
        </is>
      </c>
      <c r="B8" s="6" t="n">
        <v>182861</v>
      </c>
      <c r="C8" s="6" t="n">
        <v>189743</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egment Reporting (Details) $ in Thousands</t>
        </is>
      </c>
      <c r="B1" s="2" t="inlineStr">
        <is>
          <t>12 Months Ended</t>
        </is>
      </c>
    </row>
    <row r="2">
      <c r="B2" s="2" t="inlineStr">
        <is>
          <t>Dec. 31, 2024 USD ($) segment</t>
        </is>
      </c>
      <c r="C2" s="2" t="inlineStr">
        <is>
          <t>Dec. 31, 2023 USD ($) segment</t>
        </is>
      </c>
      <c r="D2" s="2" t="inlineStr">
        <is>
          <t>Dec. 31, 2022 USD ($) segment</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5" t="n">
        <v>2</v>
      </c>
      <c r="C4" s="5" t="n">
        <v>2</v>
      </c>
      <c r="D4" s="5" t="n">
        <v>2</v>
      </c>
    </row>
    <row r="5">
      <c r="A5" s="4" t="inlineStr">
        <is>
          <t>Number of reportable segments | segment</t>
        </is>
      </c>
      <c r="B5" s="5" t="n">
        <v>2</v>
      </c>
      <c r="C5" s="5" t="n">
        <v>2</v>
      </c>
      <c r="D5" s="5" t="n">
        <v>2</v>
      </c>
    </row>
    <row r="6">
      <c r="A6" s="3" t="inlineStr">
        <is>
          <t>Net revenues</t>
        </is>
      </c>
      <c r="B6" s="4" t="inlineStr">
        <is>
          <t xml:space="preserve"> </t>
        </is>
      </c>
      <c r="C6" s="4" t="inlineStr">
        <is>
          <t xml:space="preserve"> </t>
        </is>
      </c>
      <c r="D6" s="4" t="inlineStr">
        <is>
          <t xml:space="preserve"> </t>
        </is>
      </c>
    </row>
    <row r="7">
      <c r="A7" s="4" t="inlineStr">
        <is>
          <t>Total net revenues</t>
        </is>
      </c>
      <c r="B7" s="6" t="n">
        <v>2237788</v>
      </c>
      <c r="C7" s="6" t="n">
        <v>2267870</v>
      </c>
      <c r="D7" s="6" t="n">
        <v>2411516</v>
      </c>
    </row>
    <row r="8">
      <c r="A8" s="4" t="inlineStr">
        <is>
          <t>Cost of revenues</t>
        </is>
      </c>
      <c r="B8" s="5" t="n">
        <v>-1431585</v>
      </c>
      <c r="C8" s="5" t="n">
        <v>-1454842</v>
      </c>
      <c r="D8" s="5" t="n">
        <v>-1559388</v>
      </c>
    </row>
    <row r="9">
      <c r="A9" s="4" t="inlineStr">
        <is>
          <t>Gross profit</t>
        </is>
      </c>
      <c r="B9" s="5" t="n">
        <v>806203</v>
      </c>
      <c r="C9" s="5" t="n">
        <v>813028</v>
      </c>
      <c r="D9" s="5" t="n">
        <v>852128</v>
      </c>
    </row>
    <row r="10">
      <c r="A10" s="3" t="inlineStr">
        <is>
          <t>Operating expenses</t>
        </is>
      </c>
      <c r="B10" s="4" t="inlineStr">
        <is>
          <t xml:space="preserve"> </t>
        </is>
      </c>
      <c r="C10" s="4" t="inlineStr">
        <is>
          <t xml:space="preserve"> </t>
        </is>
      </c>
      <c r="D10" s="4" t="inlineStr">
        <is>
          <t xml:space="preserve"> </t>
        </is>
      </c>
    </row>
    <row r="11">
      <c r="A11" s="4" t="inlineStr">
        <is>
          <t>Research and development expenses</t>
        </is>
      </c>
      <c r="B11" s="5" t="n">
        <v>-278740</v>
      </c>
      <c r="C11" s="5" t="n">
        <v>-295503</v>
      </c>
      <c r="D11" s="5" t="n">
        <v>-261807</v>
      </c>
    </row>
    <row r="12">
      <c r="A12" s="4" t="inlineStr">
        <is>
          <t>Sales and marketing expenses</t>
        </is>
      </c>
      <c r="B12" s="5" t="n">
        <v>-333334</v>
      </c>
      <c r="C12" s="5" t="n">
        <v>-369577</v>
      </c>
      <c r="D12" s="5" t="n">
        <v>-400435</v>
      </c>
    </row>
    <row r="13">
      <c r="A13" s="4" t="inlineStr">
        <is>
          <t>General and administrative expenses</t>
        </is>
      </c>
      <c r="B13" s="5" t="n">
        <v>-152517</v>
      </c>
      <c r="C13" s="5" t="n">
        <v>-122661</v>
      </c>
      <c r="D13" s="5" t="n">
        <v>-141826</v>
      </c>
    </row>
    <row r="14">
      <c r="A14" s="4" t="inlineStr">
        <is>
          <t>Goodwill impairment</t>
        </is>
      </c>
      <c r="B14" s="5" t="n">
        <v>-454935</v>
      </c>
      <c r="C14" s="5" t="n">
        <v>0</v>
      </c>
      <c r="D14" s="5" t="n">
        <v>-14830</v>
      </c>
    </row>
    <row r="15">
      <c r="A15" s="4" t="inlineStr">
        <is>
          <t>Total operating expenses</t>
        </is>
      </c>
      <c r="B15" s="5" t="n">
        <v>-1219526</v>
      </c>
      <c r="C15" s="5" t="n">
        <v>-787741</v>
      </c>
      <c r="D15" s="5" t="n">
        <v>-818898</v>
      </c>
    </row>
    <row r="16">
      <c r="A16" s="4" t="inlineStr">
        <is>
          <t>Loss on deconsolidation and disposal of subsidiares</t>
        </is>
      </c>
      <c r="B16" s="5" t="n">
        <v>1643</v>
      </c>
      <c r="C16" s="5" t="n">
        <v>-6177</v>
      </c>
      <c r="D16" s="5" t="n">
        <v>0</v>
      </c>
    </row>
    <row r="17">
      <c r="A17" s="4" t="inlineStr">
        <is>
          <t>Other income</t>
        </is>
      </c>
      <c r="B17" s="5" t="n">
        <v>6055</v>
      </c>
      <c r="C17" s="5" t="n">
        <v>9705</v>
      </c>
      <c r="D17" s="5" t="n">
        <v>17505</v>
      </c>
    </row>
    <row r="18">
      <c r="A18" s="4" t="inlineStr">
        <is>
          <t>Operating income (loss)</t>
        </is>
      </c>
      <c r="B18" s="5" t="n">
        <v>-405625</v>
      </c>
      <c r="C18" s="5" t="n">
        <v>28815</v>
      </c>
      <c r="D18" s="5" t="n">
        <v>50735</v>
      </c>
    </row>
    <row r="19">
      <c r="A19" s="4" t="inlineStr">
        <is>
          <t>Interest expense</t>
        </is>
      </c>
      <c r="B19" s="5" t="n">
        <v>-4847</v>
      </c>
      <c r="C19" s="5" t="n">
        <v>-10420</v>
      </c>
      <c r="D19" s="5" t="n">
        <v>-12770</v>
      </c>
    </row>
    <row r="20">
      <c r="A20" s="4" t="inlineStr">
        <is>
          <t>Interest income and investment income</t>
        </is>
      </c>
      <c r="B20" s="5" t="n">
        <v>175556</v>
      </c>
      <c r="C20" s="5" t="n">
        <v>185212</v>
      </c>
      <c r="D20" s="5" t="n">
        <v>93148</v>
      </c>
    </row>
    <row r="21">
      <c r="A21" s="4" t="inlineStr">
        <is>
          <t>Foreign currency exchange (gain) losses, net</t>
        </is>
      </c>
      <c r="B21" s="5" t="n">
        <v>764</v>
      </c>
      <c r="C21" s="5" t="n">
        <v>-2906</v>
      </c>
      <c r="D21" s="5" t="n">
        <v>11666</v>
      </c>
    </row>
    <row r="22">
      <c r="A22" s="4" t="inlineStr">
        <is>
          <t>Gain (Loss) on disposal and deemed disposal of investments</t>
        </is>
      </c>
      <c r="B22" s="4" t="inlineStr">
        <is>
          <t xml:space="preserve"> </t>
        </is>
      </c>
      <c r="C22" s="5" t="n">
        <v>74851</v>
      </c>
      <c r="D22" s="5" t="n">
        <v>4113</v>
      </c>
    </row>
    <row r="23">
      <c r="A23" s="4" t="inlineStr">
        <is>
          <t>(Loss) gain on fair value changes of investment</t>
        </is>
      </c>
      <c r="B23" s="5" t="n">
        <v>6636</v>
      </c>
      <c r="C23" s="5" t="n">
        <v>12425</v>
      </c>
      <c r="D23" s="5" t="n">
        <v>424304</v>
      </c>
    </row>
    <row r="24">
      <c r="A24" s="4" t="inlineStr">
        <is>
          <t>(Loss) gain on extinguishment of debt and derivative</t>
        </is>
      </c>
      <c r="B24" s="5" t="n">
        <v>0</v>
      </c>
      <c r="C24" s="5" t="n">
        <v>0</v>
      </c>
      <c r="D24" s="5" t="n">
        <v>63378</v>
      </c>
    </row>
    <row r="25">
      <c r="A25" s="4" t="inlineStr">
        <is>
          <t>Income (loss) before income tax expenses</t>
        </is>
      </c>
      <c r="B25" s="5" t="n">
        <v>-227516</v>
      </c>
      <c r="C25" s="5" t="n">
        <v>287977</v>
      </c>
      <c r="D25" s="5" t="n">
        <v>634574</v>
      </c>
    </row>
    <row r="26">
      <c r="A26" s="4" t="inlineStr">
        <is>
          <t>Income tax (expenses) benefits</t>
        </is>
      </c>
      <c r="B26" s="5" t="n">
        <v>-13485</v>
      </c>
      <c r="C26" s="5" t="n">
        <v>-18856</v>
      </c>
      <c r="D26" s="5" t="n">
        <v>-34575</v>
      </c>
    </row>
    <row r="27">
      <c r="A27" s="4" t="inlineStr">
        <is>
          <t>Income (loss) before share of income (loss) in equity method investments, net of income taxes</t>
        </is>
      </c>
      <c r="B27" s="5" t="n">
        <v>-241001</v>
      </c>
      <c r="C27" s="5" t="n">
        <v>269121</v>
      </c>
      <c r="D27" s="5" t="n">
        <v>599999</v>
      </c>
    </row>
    <row r="28">
      <c r="A28" s="4" t="inlineStr">
        <is>
          <t>Share of income (loss) in equity method investments, net of income taxes</t>
        </is>
      </c>
      <c r="B28" s="5" t="n">
        <v>-1637</v>
      </c>
      <c r="C28" s="5" t="n">
        <v>3297</v>
      </c>
      <c r="D28" s="5" t="n">
        <v>-498431</v>
      </c>
    </row>
    <row r="29">
      <c r="A29" s="4" t="inlineStr">
        <is>
          <t>Net income (loss)</t>
        </is>
      </c>
      <c r="B29" s="5" t="n">
        <v>-242638</v>
      </c>
      <c r="C29" s="5" t="n">
        <v>272418</v>
      </c>
      <c r="D29" s="5" t="n">
        <v>101568</v>
      </c>
    </row>
    <row r="30">
      <c r="A30" s="4" t="inlineStr">
        <is>
          <t>Share-based compensation</t>
        </is>
      </c>
      <c r="B30" s="5" t="n">
        <v>23200</v>
      </c>
      <c r="C30" s="5" t="n">
        <v>31979</v>
      </c>
      <c r="D30" s="5" t="n">
        <v>44096</v>
      </c>
    </row>
    <row r="31">
      <c r="A31" s="4" t="inlineStr">
        <is>
          <t>Cost of revenues</t>
        </is>
      </c>
      <c r="B31" s="4" t="inlineStr">
        <is>
          <t xml:space="preserve"> </t>
        </is>
      </c>
      <c r="C31" s="4" t="inlineStr">
        <is>
          <t xml:space="preserve"> </t>
        </is>
      </c>
      <c r="D31" s="4" t="inlineStr">
        <is>
          <t xml:space="preserve"> </t>
        </is>
      </c>
    </row>
    <row r="32">
      <c r="A32" s="3" t="inlineStr">
        <is>
          <t>Operating expenses</t>
        </is>
      </c>
      <c r="B32" s="4" t="inlineStr">
        <is>
          <t xml:space="preserve"> </t>
        </is>
      </c>
      <c r="C32" s="4" t="inlineStr">
        <is>
          <t xml:space="preserve"> </t>
        </is>
      </c>
      <c r="D32" s="4" t="inlineStr">
        <is>
          <t xml:space="preserve"> </t>
        </is>
      </c>
    </row>
    <row r="33">
      <c r="A33" s="4" t="inlineStr">
        <is>
          <t>Share-based compensation</t>
        </is>
      </c>
      <c r="B33" s="5" t="n">
        <v>1720</v>
      </c>
      <c r="C33" s="5" t="n">
        <v>3575</v>
      </c>
      <c r="D33" s="5" t="n">
        <v>8185</v>
      </c>
    </row>
    <row r="34">
      <c r="A34" s="4" t="inlineStr">
        <is>
          <t>Research and development expenses</t>
        </is>
      </c>
      <c r="B34" s="4" t="inlineStr">
        <is>
          <t xml:space="preserve"> </t>
        </is>
      </c>
      <c r="C34" s="4" t="inlineStr">
        <is>
          <t xml:space="preserve"> </t>
        </is>
      </c>
      <c r="D34" s="4" t="inlineStr">
        <is>
          <t xml:space="preserve"> </t>
        </is>
      </c>
    </row>
    <row r="35">
      <c r="A35" s="3" t="inlineStr">
        <is>
          <t>Operating expenses</t>
        </is>
      </c>
      <c r="B35" s="4" t="inlineStr">
        <is>
          <t xml:space="preserve"> </t>
        </is>
      </c>
      <c r="C35" s="4" t="inlineStr">
        <is>
          <t xml:space="preserve"> </t>
        </is>
      </c>
      <c r="D35" s="4" t="inlineStr">
        <is>
          <t xml:space="preserve"> </t>
        </is>
      </c>
    </row>
    <row r="36">
      <c r="A36" s="4" t="inlineStr">
        <is>
          <t>Share-based compensation</t>
        </is>
      </c>
      <c r="B36" s="5" t="n">
        <v>12408</v>
      </c>
      <c r="C36" s="5" t="n">
        <v>19415</v>
      </c>
      <c r="D36" s="5" t="n">
        <v>25170</v>
      </c>
    </row>
    <row r="37">
      <c r="A37" s="4" t="inlineStr">
        <is>
          <t>Sales and marketing expenses</t>
        </is>
      </c>
      <c r="B37" s="4" t="inlineStr">
        <is>
          <t xml:space="preserve"> </t>
        </is>
      </c>
      <c r="C37" s="4" t="inlineStr">
        <is>
          <t xml:space="preserve"> </t>
        </is>
      </c>
      <c r="D37" s="4" t="inlineStr">
        <is>
          <t xml:space="preserve"> </t>
        </is>
      </c>
    </row>
    <row r="38">
      <c r="A38" s="3" t="inlineStr">
        <is>
          <t>Operating expenses</t>
        </is>
      </c>
      <c r="B38" s="4" t="inlineStr">
        <is>
          <t xml:space="preserve"> </t>
        </is>
      </c>
      <c r="C38" s="4" t="inlineStr">
        <is>
          <t xml:space="preserve"> </t>
        </is>
      </c>
      <c r="D38" s="4" t="inlineStr">
        <is>
          <t xml:space="preserve"> </t>
        </is>
      </c>
    </row>
    <row r="39">
      <c r="A39" s="4" t="inlineStr">
        <is>
          <t>Share-based compensation</t>
        </is>
      </c>
      <c r="B39" s="5" t="n">
        <v>615</v>
      </c>
      <c r="C39" s="5" t="n">
        <v>797</v>
      </c>
      <c r="D39" s="5" t="n">
        <v>777</v>
      </c>
    </row>
    <row r="40">
      <c r="A40" s="4" t="inlineStr">
        <is>
          <t>General and administrative expenses</t>
        </is>
      </c>
      <c r="B40" s="4" t="inlineStr">
        <is>
          <t xml:space="preserve"> </t>
        </is>
      </c>
      <c r="C40" s="4" t="inlineStr">
        <is>
          <t xml:space="preserve"> </t>
        </is>
      </c>
      <c r="D40" s="4" t="inlineStr">
        <is>
          <t xml:space="preserve"> </t>
        </is>
      </c>
    </row>
    <row r="41">
      <c r="A41" s="3" t="inlineStr">
        <is>
          <t>Operating expenses</t>
        </is>
      </c>
      <c r="B41" s="4" t="inlineStr">
        <is>
          <t xml:space="preserve"> </t>
        </is>
      </c>
      <c r="C41" s="4" t="inlineStr">
        <is>
          <t xml:space="preserve"> </t>
        </is>
      </c>
      <c r="D41" s="4" t="inlineStr">
        <is>
          <t xml:space="preserve"> </t>
        </is>
      </c>
    </row>
    <row r="42">
      <c r="A42" s="4" t="inlineStr">
        <is>
          <t>Share-based compensation</t>
        </is>
      </c>
      <c r="B42" s="5" t="n">
        <v>8457</v>
      </c>
      <c r="C42" s="5" t="n">
        <v>8192</v>
      </c>
      <c r="D42" s="5" t="n">
        <v>9964</v>
      </c>
    </row>
    <row r="43">
      <c r="A43" s="4" t="inlineStr">
        <is>
          <t>Live streaming</t>
        </is>
      </c>
      <c r="B43" s="4" t="inlineStr">
        <is>
          <t xml:space="preserve"> </t>
        </is>
      </c>
      <c r="C43" s="4" t="inlineStr">
        <is>
          <t xml:space="preserve"> </t>
        </is>
      </c>
      <c r="D43" s="4" t="inlineStr">
        <is>
          <t xml:space="preserve"> </t>
        </is>
      </c>
    </row>
    <row r="44">
      <c r="A44" s="3" t="inlineStr">
        <is>
          <t>Net revenues</t>
        </is>
      </c>
      <c r="B44" s="4" t="inlineStr">
        <is>
          <t xml:space="preserve"> </t>
        </is>
      </c>
      <c r="C44" s="4" t="inlineStr">
        <is>
          <t xml:space="preserve"> </t>
        </is>
      </c>
      <c r="D44" s="4" t="inlineStr">
        <is>
          <t xml:space="preserve"> </t>
        </is>
      </c>
    </row>
    <row r="45">
      <c r="A45" s="4" t="inlineStr">
        <is>
          <t>Total net revenues</t>
        </is>
      </c>
      <c r="B45" s="5" t="n">
        <v>1788021</v>
      </c>
      <c r="C45" s="5" t="n">
        <v>1979371</v>
      </c>
      <c r="D45" s="5" t="n">
        <v>2225518</v>
      </c>
    </row>
    <row r="46">
      <c r="A46" s="4" t="inlineStr">
        <is>
          <t>Others</t>
        </is>
      </c>
      <c r="B46" s="4" t="inlineStr">
        <is>
          <t xml:space="preserve"> </t>
        </is>
      </c>
      <c r="C46" s="4" t="inlineStr">
        <is>
          <t xml:space="preserve"> </t>
        </is>
      </c>
      <c r="D46" s="4" t="inlineStr">
        <is>
          <t xml:space="preserve"> </t>
        </is>
      </c>
    </row>
    <row r="47">
      <c r="A47" s="3" t="inlineStr">
        <is>
          <t>Net revenues</t>
        </is>
      </c>
      <c r="B47" s="4" t="inlineStr">
        <is>
          <t xml:space="preserve"> </t>
        </is>
      </c>
      <c r="C47" s="4" t="inlineStr">
        <is>
          <t xml:space="preserve"> </t>
        </is>
      </c>
      <c r="D47" s="4" t="inlineStr">
        <is>
          <t xml:space="preserve"> </t>
        </is>
      </c>
    </row>
    <row r="48">
      <c r="A48" s="4" t="inlineStr">
        <is>
          <t>Total net revenues</t>
        </is>
      </c>
      <c r="B48" s="5" t="n">
        <v>449767</v>
      </c>
      <c r="C48" s="5" t="n">
        <v>288499</v>
      </c>
      <c r="D48" s="5" t="n">
        <v>185998</v>
      </c>
    </row>
    <row r="49">
      <c r="A49" s="4" t="inlineStr">
        <is>
          <t>Bigo Inc.</t>
        </is>
      </c>
      <c r="B49" s="4" t="inlineStr">
        <is>
          <t xml:space="preserve"> </t>
        </is>
      </c>
      <c r="C49" s="4" t="inlineStr">
        <is>
          <t xml:space="preserve"> </t>
        </is>
      </c>
      <c r="D49" s="4" t="inlineStr">
        <is>
          <t xml:space="preserve"> </t>
        </is>
      </c>
    </row>
    <row r="50">
      <c r="A50" s="3" t="inlineStr">
        <is>
          <t>Net revenues</t>
        </is>
      </c>
      <c r="B50" s="4" t="inlineStr">
        <is>
          <t xml:space="preserve"> </t>
        </is>
      </c>
      <c r="C50" s="4" t="inlineStr">
        <is>
          <t xml:space="preserve"> </t>
        </is>
      </c>
      <c r="D50" s="4" t="inlineStr">
        <is>
          <t xml:space="preserve"> </t>
        </is>
      </c>
    </row>
    <row r="51">
      <c r="A51" s="4" t="inlineStr">
        <is>
          <t>Total net revenues</t>
        </is>
      </c>
      <c r="B51" s="5" t="n">
        <v>1988340</v>
      </c>
      <c r="C51" s="5" t="n">
        <v>1924320</v>
      </c>
      <c r="D51" s="5" t="n">
        <v>1997021</v>
      </c>
    </row>
    <row r="52">
      <c r="A52" s="4" t="inlineStr">
        <is>
          <t>Cost of revenues</t>
        </is>
      </c>
      <c r="B52" s="5" t="n">
        <v>-1273805</v>
      </c>
      <c r="C52" s="5" t="n">
        <v>-1189500</v>
      </c>
      <c r="D52" s="5" t="n">
        <v>-1249361</v>
      </c>
    </row>
    <row r="53">
      <c r="A53" s="4" t="inlineStr">
        <is>
          <t>Gross profit</t>
        </is>
      </c>
      <c r="B53" s="5" t="n">
        <v>714535</v>
      </c>
      <c r="C53" s="5" t="n">
        <v>734820</v>
      </c>
      <c r="D53" s="5" t="n">
        <v>747660</v>
      </c>
    </row>
    <row r="54">
      <c r="A54" s="3" t="inlineStr">
        <is>
          <t>Operating expenses</t>
        </is>
      </c>
      <c r="B54" s="4" t="inlineStr">
        <is>
          <t xml:space="preserve"> </t>
        </is>
      </c>
      <c r="C54" s="4" t="inlineStr">
        <is>
          <t xml:space="preserve"> </t>
        </is>
      </c>
      <c r="D54" s="4" t="inlineStr">
        <is>
          <t xml:space="preserve"> </t>
        </is>
      </c>
    </row>
    <row r="55">
      <c r="A55" s="4" t="inlineStr">
        <is>
          <t>Research and development expenses</t>
        </is>
      </c>
      <c r="B55" s="5" t="n">
        <v>-172262</v>
      </c>
      <c r="C55" s="5" t="n">
        <v>-163634</v>
      </c>
      <c r="D55" s="5" t="n">
        <v>-168148</v>
      </c>
    </row>
    <row r="56">
      <c r="A56" s="4" t="inlineStr">
        <is>
          <t>Sales and marketing expenses</t>
        </is>
      </c>
      <c r="B56" s="5" t="n">
        <v>-247722</v>
      </c>
      <c r="C56" s="5" t="n">
        <v>-295395</v>
      </c>
      <c r="D56" s="5" t="n">
        <v>-311545</v>
      </c>
    </row>
    <row r="57">
      <c r="A57" s="4" t="inlineStr">
        <is>
          <t>General and administrative expenses</t>
        </is>
      </c>
      <c r="B57" s="5" t="n">
        <v>-57529</v>
      </c>
      <c r="C57" s="5" t="n">
        <v>-52906</v>
      </c>
      <c r="D57" s="5" t="n">
        <v>-60843</v>
      </c>
    </row>
    <row r="58">
      <c r="A58" s="4" t="inlineStr">
        <is>
          <t>Goodwill impairment</t>
        </is>
      </c>
      <c r="B58" s="5" t="n">
        <v>0</v>
      </c>
      <c r="C58" s="4" t="inlineStr">
        <is>
          <t xml:space="preserve"> </t>
        </is>
      </c>
      <c r="D58" s="5" t="n">
        <v>0</v>
      </c>
    </row>
    <row r="59">
      <c r="A59" s="4" t="inlineStr">
        <is>
          <t>Total operating expenses</t>
        </is>
      </c>
      <c r="B59" s="5" t="n">
        <v>-477513</v>
      </c>
      <c r="C59" s="5" t="n">
        <v>-511935</v>
      </c>
      <c r="D59" s="5" t="n">
        <v>-540536</v>
      </c>
    </row>
    <row r="60">
      <c r="A60" s="4" t="inlineStr">
        <is>
          <t>Loss on deconsolidation and disposal of subsidiares</t>
        </is>
      </c>
      <c r="B60" s="5" t="n">
        <v>0</v>
      </c>
      <c r="C60" s="5" t="n">
        <v>0</v>
      </c>
      <c r="D60" s="4" t="inlineStr">
        <is>
          <t xml:space="preserve"> </t>
        </is>
      </c>
    </row>
    <row r="61">
      <c r="A61" s="4" t="inlineStr">
        <is>
          <t>Other income</t>
        </is>
      </c>
      <c r="B61" s="5" t="n">
        <v>3877</v>
      </c>
      <c r="C61" s="5" t="n">
        <v>7240</v>
      </c>
      <c r="D61" s="5" t="n">
        <v>12944</v>
      </c>
    </row>
    <row r="62">
      <c r="A62" s="4" t="inlineStr">
        <is>
          <t>Operating income (loss)</t>
        </is>
      </c>
      <c r="B62" s="5" t="n">
        <v>240899</v>
      </c>
      <c r="C62" s="5" t="n">
        <v>230125</v>
      </c>
      <c r="D62" s="5" t="n">
        <v>220068</v>
      </c>
    </row>
    <row r="63">
      <c r="A63" s="4" t="inlineStr">
        <is>
          <t>Interest expense</t>
        </is>
      </c>
      <c r="B63" s="5" t="n">
        <v>-5728</v>
      </c>
      <c r="C63" s="5" t="n">
        <v>-6761</v>
      </c>
      <c r="D63" s="5" t="n">
        <v>-4458</v>
      </c>
    </row>
    <row r="64">
      <c r="A64" s="4" t="inlineStr">
        <is>
          <t>Interest income and investment income</t>
        </is>
      </c>
      <c r="B64" s="5" t="n">
        <v>55709</v>
      </c>
      <c r="C64" s="5" t="n">
        <v>43518</v>
      </c>
      <c r="D64" s="5" t="n">
        <v>9592</v>
      </c>
    </row>
    <row r="65">
      <c r="A65" s="4" t="inlineStr">
        <is>
          <t>Foreign currency exchange (gain) losses, net</t>
        </is>
      </c>
      <c r="B65" s="5" t="n">
        <v>1453</v>
      </c>
      <c r="C65" s="5" t="n">
        <v>-174</v>
      </c>
      <c r="D65" s="5" t="n">
        <v>13120</v>
      </c>
    </row>
    <row r="66">
      <c r="A66" s="4" t="inlineStr">
        <is>
          <t>Gain (Loss) on disposal and deemed disposal of investments</t>
        </is>
      </c>
      <c r="B66" s="4" t="inlineStr">
        <is>
          <t xml:space="preserve"> </t>
        </is>
      </c>
      <c r="C66" s="5" t="n">
        <v>0</v>
      </c>
      <c r="D66" s="5" t="n">
        <v>0</v>
      </c>
    </row>
    <row r="67">
      <c r="A67" s="4" t="inlineStr">
        <is>
          <t>(Loss) gain on fair value changes of investment</t>
        </is>
      </c>
      <c r="B67" s="5" t="n">
        <v>-33</v>
      </c>
      <c r="C67" s="5" t="n">
        <v>-400</v>
      </c>
      <c r="D67" s="5" t="n">
        <v>1979</v>
      </c>
    </row>
    <row r="68">
      <c r="A68" s="4" t="inlineStr">
        <is>
          <t>(Loss) gain on extinguishment of debt and derivative</t>
        </is>
      </c>
      <c r="B68" s="4" t="inlineStr">
        <is>
          <t xml:space="preserve"> </t>
        </is>
      </c>
      <c r="C68" s="4" t="inlineStr">
        <is>
          <t xml:space="preserve"> </t>
        </is>
      </c>
      <c r="D68" s="5" t="n">
        <v>0</v>
      </c>
    </row>
    <row r="69">
      <c r="A69" s="4" t="inlineStr">
        <is>
          <t>Income (loss) before income tax expenses</t>
        </is>
      </c>
      <c r="B69" s="5" t="n">
        <v>292300</v>
      </c>
      <c r="C69" s="5" t="n">
        <v>266308</v>
      </c>
      <c r="D69" s="5" t="n">
        <v>240301</v>
      </c>
    </row>
    <row r="70">
      <c r="A70" s="4" t="inlineStr">
        <is>
          <t>Income tax (expenses) benefits</t>
        </is>
      </c>
      <c r="B70" s="5" t="n">
        <v>-19571</v>
      </c>
      <c r="C70" s="5" t="n">
        <v>-17007</v>
      </c>
      <c r="D70" s="5" t="n">
        <v>-14433</v>
      </c>
    </row>
    <row r="71">
      <c r="A71" s="4" t="inlineStr">
        <is>
          <t>Income (loss) before share of income (loss) in equity method investments, net of income taxes</t>
        </is>
      </c>
      <c r="B71" s="5" t="n">
        <v>272729</v>
      </c>
      <c r="C71" s="5" t="n">
        <v>249301</v>
      </c>
      <c r="D71" s="5" t="n">
        <v>225868</v>
      </c>
    </row>
    <row r="72">
      <c r="A72" s="4" t="inlineStr">
        <is>
          <t>Share of income (loss) in equity method investments, net of income taxes</t>
        </is>
      </c>
      <c r="B72" s="5" t="n">
        <v>0</v>
      </c>
      <c r="C72" s="5" t="n">
        <v>0</v>
      </c>
      <c r="D72" s="5" t="n">
        <v>0</v>
      </c>
    </row>
    <row r="73">
      <c r="A73" s="4" t="inlineStr">
        <is>
          <t>Net income (loss)</t>
        </is>
      </c>
      <c r="B73" s="5" t="n">
        <v>272729</v>
      </c>
      <c r="C73" s="5" t="n">
        <v>249301</v>
      </c>
      <c r="D73" s="5" t="n">
        <v>225868</v>
      </c>
    </row>
    <row r="74">
      <c r="A74" s="4" t="inlineStr">
        <is>
          <t>Bigo Inc. | Cost of revenues</t>
        </is>
      </c>
      <c r="B74" s="4" t="inlineStr">
        <is>
          <t xml:space="preserve"> </t>
        </is>
      </c>
      <c r="C74" s="4" t="inlineStr">
        <is>
          <t xml:space="preserve"> </t>
        </is>
      </c>
      <c r="D74" s="4" t="inlineStr">
        <is>
          <t xml:space="preserve"> </t>
        </is>
      </c>
    </row>
    <row r="75">
      <c r="A75" s="3" t="inlineStr">
        <is>
          <t>Operating expenses</t>
        </is>
      </c>
      <c r="B75" s="4" t="inlineStr">
        <is>
          <t xml:space="preserve"> </t>
        </is>
      </c>
      <c r="C75" s="4" t="inlineStr">
        <is>
          <t xml:space="preserve"> </t>
        </is>
      </c>
      <c r="D75" s="4" t="inlineStr">
        <is>
          <t xml:space="preserve"> </t>
        </is>
      </c>
    </row>
    <row r="76">
      <c r="A76" s="4" t="inlineStr">
        <is>
          <t>Share-based compensation</t>
        </is>
      </c>
      <c r="B76" s="5" t="n">
        <v>716</v>
      </c>
      <c r="C76" s="5" t="n">
        <v>1958</v>
      </c>
      <c r="D76" s="5" t="n">
        <v>3341</v>
      </c>
    </row>
    <row r="77">
      <c r="A77" s="4" t="inlineStr">
        <is>
          <t>Bigo Inc. | Research and development expenses</t>
        </is>
      </c>
      <c r="B77" s="4" t="inlineStr">
        <is>
          <t xml:space="preserve"> </t>
        </is>
      </c>
      <c r="C77" s="4" t="inlineStr">
        <is>
          <t xml:space="preserve"> </t>
        </is>
      </c>
      <c r="D77" s="4" t="inlineStr">
        <is>
          <t xml:space="preserve"> </t>
        </is>
      </c>
    </row>
    <row r="78">
      <c r="A78" s="3" t="inlineStr">
        <is>
          <t>Operating expenses</t>
        </is>
      </c>
      <c r="B78" s="4" t="inlineStr">
        <is>
          <t xml:space="preserve"> </t>
        </is>
      </c>
      <c r="C78" s="4" t="inlineStr">
        <is>
          <t xml:space="preserve"> </t>
        </is>
      </c>
      <c r="D78" s="4" t="inlineStr">
        <is>
          <t xml:space="preserve"> </t>
        </is>
      </c>
    </row>
    <row r="79">
      <c r="A79" s="4" t="inlineStr">
        <is>
          <t>Share-based compensation</t>
        </is>
      </c>
      <c r="B79" s="5" t="n">
        <v>6394</v>
      </c>
      <c r="C79" s="5" t="n">
        <v>8967</v>
      </c>
      <c r="D79" s="5" t="n">
        <v>14012</v>
      </c>
    </row>
    <row r="80">
      <c r="A80" s="4" t="inlineStr">
        <is>
          <t>Bigo Inc. | Sales and marketing expenses</t>
        </is>
      </c>
      <c r="B80" s="4" t="inlineStr">
        <is>
          <t xml:space="preserve"> </t>
        </is>
      </c>
      <c r="C80" s="4" t="inlineStr">
        <is>
          <t xml:space="preserve"> </t>
        </is>
      </c>
      <c r="D80" s="4" t="inlineStr">
        <is>
          <t xml:space="preserve"> </t>
        </is>
      </c>
    </row>
    <row r="81">
      <c r="A81" s="3" t="inlineStr">
        <is>
          <t>Operating expenses</t>
        </is>
      </c>
      <c r="B81" s="4" t="inlineStr">
        <is>
          <t xml:space="preserve"> </t>
        </is>
      </c>
      <c r="C81" s="4" t="inlineStr">
        <is>
          <t xml:space="preserve"> </t>
        </is>
      </c>
      <c r="D81" s="4" t="inlineStr">
        <is>
          <t xml:space="preserve"> </t>
        </is>
      </c>
    </row>
    <row r="82">
      <c r="A82" s="4" t="inlineStr">
        <is>
          <t>Share-based compensation</t>
        </is>
      </c>
      <c r="B82" s="5" t="n">
        <v>170</v>
      </c>
      <c r="C82" s="5" t="n">
        <v>341</v>
      </c>
      <c r="D82" s="5" t="n">
        <v>234</v>
      </c>
    </row>
    <row r="83">
      <c r="A83" s="4" t="inlineStr">
        <is>
          <t>Bigo Inc. | General and administrative expenses</t>
        </is>
      </c>
      <c r="B83" s="4" t="inlineStr">
        <is>
          <t xml:space="preserve"> </t>
        </is>
      </c>
      <c r="C83" s="4" t="inlineStr">
        <is>
          <t xml:space="preserve"> </t>
        </is>
      </c>
      <c r="D83" s="4" t="inlineStr">
        <is>
          <t xml:space="preserve"> </t>
        </is>
      </c>
    </row>
    <row r="84">
      <c r="A84" s="3" t="inlineStr">
        <is>
          <t>Operating expenses</t>
        </is>
      </c>
      <c r="B84" s="4" t="inlineStr">
        <is>
          <t xml:space="preserve"> </t>
        </is>
      </c>
      <c r="C84" s="4" t="inlineStr">
        <is>
          <t xml:space="preserve"> </t>
        </is>
      </c>
      <c r="D84" s="4" t="inlineStr">
        <is>
          <t xml:space="preserve"> </t>
        </is>
      </c>
    </row>
    <row r="85">
      <c r="A85" s="4" t="inlineStr">
        <is>
          <t>Share-based compensation</t>
        </is>
      </c>
      <c r="B85" s="5" t="n">
        <v>781</v>
      </c>
      <c r="C85" s="5" t="n">
        <v>1829</v>
      </c>
      <c r="D85" s="5" t="n">
        <v>4416</v>
      </c>
    </row>
    <row r="86">
      <c r="A86" s="4" t="inlineStr">
        <is>
          <t>Bigo Inc. | Live streaming</t>
        </is>
      </c>
      <c r="B86" s="4" t="inlineStr">
        <is>
          <t xml:space="preserve"> </t>
        </is>
      </c>
      <c r="C86" s="4" t="inlineStr">
        <is>
          <t xml:space="preserve"> </t>
        </is>
      </c>
      <c r="D86" s="4" t="inlineStr">
        <is>
          <t xml:space="preserve"> </t>
        </is>
      </c>
    </row>
    <row r="87">
      <c r="A87" s="3" t="inlineStr">
        <is>
          <t>Net revenues</t>
        </is>
      </c>
      <c r="B87" s="4" t="inlineStr">
        <is>
          <t xml:space="preserve"> </t>
        </is>
      </c>
      <c r="C87" s="4" t="inlineStr">
        <is>
          <t xml:space="preserve"> </t>
        </is>
      </c>
      <c r="D87" s="4" t="inlineStr">
        <is>
          <t xml:space="preserve"> </t>
        </is>
      </c>
    </row>
    <row r="88">
      <c r="A88" s="4" t="inlineStr">
        <is>
          <t>Total net revenues</t>
        </is>
      </c>
      <c r="B88" s="5" t="n">
        <v>1699591</v>
      </c>
      <c r="C88" s="5" t="n">
        <v>1819484</v>
      </c>
      <c r="D88" s="5" t="n">
        <v>1905045</v>
      </c>
    </row>
    <row r="89">
      <c r="A89" s="4" t="inlineStr">
        <is>
          <t>Bigo Inc. | Others</t>
        </is>
      </c>
      <c r="B89" s="4" t="inlineStr">
        <is>
          <t xml:space="preserve"> </t>
        </is>
      </c>
      <c r="C89" s="4" t="inlineStr">
        <is>
          <t xml:space="preserve"> </t>
        </is>
      </c>
      <c r="D89" s="4" t="inlineStr">
        <is>
          <t xml:space="preserve"> </t>
        </is>
      </c>
    </row>
    <row r="90">
      <c r="A90" s="3" t="inlineStr">
        <is>
          <t>Net revenues</t>
        </is>
      </c>
      <c r="B90" s="4" t="inlineStr">
        <is>
          <t xml:space="preserve"> </t>
        </is>
      </c>
      <c r="C90" s="4" t="inlineStr">
        <is>
          <t xml:space="preserve"> </t>
        </is>
      </c>
      <c r="D90" s="4" t="inlineStr">
        <is>
          <t xml:space="preserve"> </t>
        </is>
      </c>
    </row>
    <row r="91">
      <c r="A91" s="4" t="inlineStr">
        <is>
          <t>Total net revenues</t>
        </is>
      </c>
      <c r="B91" s="5" t="n">
        <v>288749</v>
      </c>
      <c r="C91" s="5" t="n">
        <v>104836</v>
      </c>
      <c r="D91" s="5" t="n">
        <v>91976</v>
      </c>
    </row>
    <row r="92">
      <c r="A92" s="4" t="inlineStr">
        <is>
          <t>All other</t>
        </is>
      </c>
      <c r="B92" s="4" t="inlineStr">
        <is>
          <t xml:space="preserve"> </t>
        </is>
      </c>
      <c r="C92" s="4" t="inlineStr">
        <is>
          <t xml:space="preserve"> </t>
        </is>
      </c>
      <c r="D92" s="4" t="inlineStr">
        <is>
          <t xml:space="preserve"> </t>
        </is>
      </c>
    </row>
    <row r="93">
      <c r="A93" s="3" t="inlineStr">
        <is>
          <t>Net revenues</t>
        </is>
      </c>
      <c r="B93" s="4" t="inlineStr">
        <is>
          <t xml:space="preserve"> </t>
        </is>
      </c>
      <c r="C93" s="4" t="inlineStr">
        <is>
          <t xml:space="preserve"> </t>
        </is>
      </c>
      <c r="D93" s="4" t="inlineStr">
        <is>
          <t xml:space="preserve"> </t>
        </is>
      </c>
    </row>
    <row r="94">
      <c r="A94" s="4" t="inlineStr">
        <is>
          <t>Total net revenues</t>
        </is>
      </c>
      <c r="B94" s="5" t="n">
        <v>251027</v>
      </c>
      <c r="C94" s="5" t="n">
        <v>344889</v>
      </c>
      <c r="D94" s="5" t="n">
        <v>414740</v>
      </c>
    </row>
    <row r="95">
      <c r="A95" s="4" t="inlineStr">
        <is>
          <t>Cost of revenues</t>
        </is>
      </c>
      <c r="B95" s="5" t="n">
        <v>-158094</v>
      </c>
      <c r="C95" s="5" t="n">
        <v>-265662</v>
      </c>
      <c r="D95" s="5" t="n">
        <v>-310272</v>
      </c>
    </row>
    <row r="96">
      <c r="A96" s="4" t="inlineStr">
        <is>
          <t>Gross profit</t>
        </is>
      </c>
      <c r="B96" s="5" t="n">
        <v>92933</v>
      </c>
      <c r="C96" s="5" t="n">
        <v>79227</v>
      </c>
      <c r="D96" s="5" t="n">
        <v>104468</v>
      </c>
    </row>
    <row r="97">
      <c r="A97" s="3" t="inlineStr">
        <is>
          <t>Operating expenses</t>
        </is>
      </c>
      <c r="B97" s="4" t="inlineStr">
        <is>
          <t xml:space="preserve"> </t>
        </is>
      </c>
      <c r="C97" s="4" t="inlineStr">
        <is>
          <t xml:space="preserve"> </t>
        </is>
      </c>
      <c r="D97" s="4" t="inlineStr">
        <is>
          <t xml:space="preserve"> </t>
        </is>
      </c>
    </row>
    <row r="98">
      <c r="A98" s="4" t="inlineStr">
        <is>
          <t>Research and development expenses</t>
        </is>
      </c>
      <c r="B98" s="5" t="n">
        <v>-107402</v>
      </c>
      <c r="C98" s="5" t="n">
        <v>-132635</v>
      </c>
      <c r="D98" s="5" t="n">
        <v>-93659</v>
      </c>
    </row>
    <row r="99">
      <c r="A99" s="4" t="inlineStr">
        <is>
          <t>Sales and marketing expenses</t>
        </is>
      </c>
      <c r="B99" s="5" t="n">
        <v>-85711</v>
      </c>
      <c r="C99" s="5" t="n">
        <v>-74260</v>
      </c>
      <c r="D99" s="5" t="n">
        <v>-88890</v>
      </c>
    </row>
    <row r="100">
      <c r="A100" s="4" t="inlineStr">
        <is>
          <t>General and administrative expenses</t>
        </is>
      </c>
      <c r="B100" s="5" t="n">
        <v>-95230</v>
      </c>
      <c r="C100" s="5" t="n">
        <v>-69930</v>
      </c>
      <c r="D100" s="5" t="n">
        <v>-80983</v>
      </c>
    </row>
    <row r="101">
      <c r="A101" s="4" t="inlineStr">
        <is>
          <t>Goodwill impairment</t>
        </is>
      </c>
      <c r="B101" s="5" t="n">
        <v>-454935</v>
      </c>
      <c r="C101" s="4" t="inlineStr">
        <is>
          <t xml:space="preserve"> </t>
        </is>
      </c>
      <c r="D101" s="5" t="n">
        <v>-14830</v>
      </c>
    </row>
    <row r="102">
      <c r="A102" s="4" t="inlineStr">
        <is>
          <t>Total operating expenses</t>
        </is>
      </c>
      <c r="B102" s="5" t="n">
        <v>-743278</v>
      </c>
      <c r="C102" s="5" t="n">
        <v>-276825</v>
      </c>
      <c r="D102" s="5" t="n">
        <v>-278362</v>
      </c>
    </row>
    <row r="103">
      <c r="A103" s="4" t="inlineStr">
        <is>
          <t>Loss on deconsolidation and disposal of subsidiares</t>
        </is>
      </c>
      <c r="B103" s="5" t="n">
        <v>1643</v>
      </c>
      <c r="C103" s="5" t="n">
        <v>-6177</v>
      </c>
      <c r="D103" s="4" t="inlineStr">
        <is>
          <t xml:space="preserve"> </t>
        </is>
      </c>
    </row>
    <row r="104">
      <c r="A104" s="4" t="inlineStr">
        <is>
          <t>Other income</t>
        </is>
      </c>
      <c r="B104" s="5" t="n">
        <v>2178</v>
      </c>
      <c r="C104" s="5" t="n">
        <v>2465</v>
      </c>
      <c r="D104" s="5" t="n">
        <v>4561</v>
      </c>
    </row>
    <row r="105">
      <c r="A105" s="4" t="inlineStr">
        <is>
          <t>Operating income (loss)</t>
        </is>
      </c>
      <c r="B105" s="5" t="n">
        <v>-646524</v>
      </c>
      <c r="C105" s="5" t="n">
        <v>-201310</v>
      </c>
      <c r="D105" s="5" t="n">
        <v>-169333</v>
      </c>
    </row>
    <row r="106">
      <c r="A106" s="4" t="inlineStr">
        <is>
          <t>Interest expense</t>
        </is>
      </c>
      <c r="B106" s="5" t="n">
        <v>-3239</v>
      </c>
      <c r="C106" s="5" t="n">
        <v>-8759</v>
      </c>
      <c r="D106" s="5" t="n">
        <v>-11922</v>
      </c>
    </row>
    <row r="107">
      <c r="A107" s="4" t="inlineStr">
        <is>
          <t>Interest income and investment income</t>
        </is>
      </c>
      <c r="B107" s="5" t="n">
        <v>123967</v>
      </c>
      <c r="C107" s="5" t="n">
        <v>146794</v>
      </c>
      <c r="D107" s="5" t="n">
        <v>87166</v>
      </c>
    </row>
    <row r="108">
      <c r="A108" s="4" t="inlineStr">
        <is>
          <t>Foreign currency exchange (gain) losses, net</t>
        </is>
      </c>
      <c r="B108" s="5" t="n">
        <v>-689</v>
      </c>
      <c r="C108" s="5" t="n">
        <v>-2732</v>
      </c>
      <c r="D108" s="5" t="n">
        <v>-1454</v>
      </c>
    </row>
    <row r="109">
      <c r="A109" s="4" t="inlineStr">
        <is>
          <t>Gain (Loss) on disposal and deemed disposal of investments</t>
        </is>
      </c>
      <c r="B109" s="4" t="inlineStr">
        <is>
          <t xml:space="preserve"> </t>
        </is>
      </c>
      <c r="C109" s="5" t="n">
        <v>74851</v>
      </c>
      <c r="D109" s="5" t="n">
        <v>4113</v>
      </c>
    </row>
    <row r="110">
      <c r="A110" s="4" t="inlineStr">
        <is>
          <t>(Loss) gain on fair value changes of investment</t>
        </is>
      </c>
      <c r="B110" s="5" t="n">
        <v>6669</v>
      </c>
      <c r="C110" s="5" t="n">
        <v>12825</v>
      </c>
      <c r="D110" s="5" t="n">
        <v>422325</v>
      </c>
    </row>
    <row r="111">
      <c r="A111" s="4" t="inlineStr">
        <is>
          <t>(Loss) gain on extinguishment of debt and derivative</t>
        </is>
      </c>
      <c r="B111" s="4" t="inlineStr">
        <is>
          <t xml:space="preserve"> </t>
        </is>
      </c>
      <c r="C111" s="4" t="inlineStr">
        <is>
          <t xml:space="preserve"> </t>
        </is>
      </c>
      <c r="D111" s="5" t="n">
        <v>63378</v>
      </c>
    </row>
    <row r="112">
      <c r="A112" s="4" t="inlineStr">
        <is>
          <t>Income (loss) before income tax expenses</t>
        </is>
      </c>
      <c r="B112" s="5" t="n">
        <v>-519816</v>
      </c>
      <c r="C112" s="5" t="n">
        <v>21669</v>
      </c>
      <c r="D112" s="5" t="n">
        <v>394273</v>
      </c>
    </row>
    <row r="113">
      <c r="A113" s="4" t="inlineStr">
        <is>
          <t>Income tax (expenses) benefits</t>
        </is>
      </c>
      <c r="B113" s="5" t="n">
        <v>6086</v>
      </c>
      <c r="C113" s="5" t="n">
        <v>-1849</v>
      </c>
      <c r="D113" s="5" t="n">
        <v>-20142</v>
      </c>
    </row>
    <row r="114">
      <c r="A114" s="4" t="inlineStr">
        <is>
          <t>Income (loss) before share of income (loss) in equity method investments, net of income taxes</t>
        </is>
      </c>
      <c r="B114" s="5" t="n">
        <v>-513730</v>
      </c>
      <c r="C114" s="5" t="n">
        <v>19820</v>
      </c>
      <c r="D114" s="5" t="n">
        <v>374131</v>
      </c>
    </row>
    <row r="115">
      <c r="A115" s="4" t="inlineStr">
        <is>
          <t>Share of income (loss) in equity method investments, net of income taxes</t>
        </is>
      </c>
      <c r="B115" s="5" t="n">
        <v>-1637</v>
      </c>
      <c r="C115" s="5" t="n">
        <v>3297</v>
      </c>
      <c r="D115" s="5" t="n">
        <v>-498431</v>
      </c>
    </row>
    <row r="116">
      <c r="A116" s="4" t="inlineStr">
        <is>
          <t>Net income (loss)</t>
        </is>
      </c>
      <c r="B116" s="5" t="n">
        <v>-515367</v>
      </c>
      <c r="C116" s="5" t="n">
        <v>23117</v>
      </c>
      <c r="D116" s="5" t="n">
        <v>-124300</v>
      </c>
    </row>
    <row r="117">
      <c r="A117" s="4" t="inlineStr">
        <is>
          <t>All other | Cost of revenues</t>
        </is>
      </c>
      <c r="B117" s="4" t="inlineStr">
        <is>
          <t xml:space="preserve"> </t>
        </is>
      </c>
      <c r="C117" s="4" t="inlineStr">
        <is>
          <t xml:space="preserve"> </t>
        </is>
      </c>
      <c r="D117" s="4" t="inlineStr">
        <is>
          <t xml:space="preserve"> </t>
        </is>
      </c>
    </row>
    <row r="118">
      <c r="A118" s="3" t="inlineStr">
        <is>
          <t>Operating expenses</t>
        </is>
      </c>
      <c r="B118" s="4" t="inlineStr">
        <is>
          <t xml:space="preserve"> </t>
        </is>
      </c>
      <c r="C118" s="4" t="inlineStr">
        <is>
          <t xml:space="preserve"> </t>
        </is>
      </c>
      <c r="D118" s="4" t="inlineStr">
        <is>
          <t xml:space="preserve"> </t>
        </is>
      </c>
    </row>
    <row r="119">
      <c r="A119" s="4" t="inlineStr">
        <is>
          <t>Share-based compensation</t>
        </is>
      </c>
      <c r="B119" s="5" t="n">
        <v>1004</v>
      </c>
      <c r="C119" s="5" t="n">
        <v>1617</v>
      </c>
      <c r="D119" s="5" t="n">
        <v>4844</v>
      </c>
    </row>
    <row r="120">
      <c r="A120" s="4" t="inlineStr">
        <is>
          <t>All other | Research and development expenses</t>
        </is>
      </c>
      <c r="B120" s="4" t="inlineStr">
        <is>
          <t xml:space="preserve"> </t>
        </is>
      </c>
      <c r="C120" s="4" t="inlineStr">
        <is>
          <t xml:space="preserve"> </t>
        </is>
      </c>
      <c r="D120" s="4" t="inlineStr">
        <is>
          <t xml:space="preserve"> </t>
        </is>
      </c>
    </row>
    <row r="121">
      <c r="A121" s="3" t="inlineStr">
        <is>
          <t>Operating expenses</t>
        </is>
      </c>
      <c r="B121" s="4" t="inlineStr">
        <is>
          <t xml:space="preserve"> </t>
        </is>
      </c>
      <c r="C121" s="4" t="inlineStr">
        <is>
          <t xml:space="preserve"> </t>
        </is>
      </c>
      <c r="D121" s="4" t="inlineStr">
        <is>
          <t xml:space="preserve"> </t>
        </is>
      </c>
    </row>
    <row r="122">
      <c r="A122" s="4" t="inlineStr">
        <is>
          <t>Share-based compensation</t>
        </is>
      </c>
      <c r="B122" s="5" t="n">
        <v>6014</v>
      </c>
      <c r="C122" s="5" t="n">
        <v>10448</v>
      </c>
      <c r="D122" s="5" t="n">
        <v>11158</v>
      </c>
    </row>
    <row r="123">
      <c r="A123" s="4" t="inlineStr">
        <is>
          <t>All other | Sales and marketing expenses</t>
        </is>
      </c>
      <c r="B123" s="4" t="inlineStr">
        <is>
          <t xml:space="preserve"> </t>
        </is>
      </c>
      <c r="C123" s="4" t="inlineStr">
        <is>
          <t xml:space="preserve"> </t>
        </is>
      </c>
      <c r="D123" s="4" t="inlineStr">
        <is>
          <t xml:space="preserve"> </t>
        </is>
      </c>
    </row>
    <row r="124">
      <c r="A124" s="3" t="inlineStr">
        <is>
          <t>Operating expenses</t>
        </is>
      </c>
      <c r="B124" s="4" t="inlineStr">
        <is>
          <t xml:space="preserve"> </t>
        </is>
      </c>
      <c r="C124" s="4" t="inlineStr">
        <is>
          <t xml:space="preserve"> </t>
        </is>
      </c>
      <c r="D124" s="4" t="inlineStr">
        <is>
          <t xml:space="preserve"> </t>
        </is>
      </c>
    </row>
    <row r="125">
      <c r="A125" s="4" t="inlineStr">
        <is>
          <t>Share-based compensation</t>
        </is>
      </c>
      <c r="B125" s="5" t="n">
        <v>445</v>
      </c>
      <c r="C125" s="5" t="n">
        <v>456</v>
      </c>
      <c r="D125" s="5" t="n">
        <v>543</v>
      </c>
    </row>
    <row r="126">
      <c r="A126" s="4" t="inlineStr">
        <is>
          <t>All other | General and administrative expenses</t>
        </is>
      </c>
      <c r="B126" s="4" t="inlineStr">
        <is>
          <t xml:space="preserve"> </t>
        </is>
      </c>
      <c r="C126" s="4" t="inlineStr">
        <is>
          <t xml:space="preserve"> </t>
        </is>
      </c>
      <c r="D126" s="4" t="inlineStr">
        <is>
          <t xml:space="preserve"> </t>
        </is>
      </c>
    </row>
    <row r="127">
      <c r="A127" s="3" t="inlineStr">
        <is>
          <t>Operating expenses</t>
        </is>
      </c>
      <c r="B127" s="4" t="inlineStr">
        <is>
          <t xml:space="preserve"> </t>
        </is>
      </c>
      <c r="C127" s="4" t="inlineStr">
        <is>
          <t xml:space="preserve"> </t>
        </is>
      </c>
      <c r="D127" s="4" t="inlineStr">
        <is>
          <t xml:space="preserve"> </t>
        </is>
      </c>
    </row>
    <row r="128">
      <c r="A128" s="4" t="inlineStr">
        <is>
          <t>Share-based compensation</t>
        </is>
      </c>
      <c r="B128" s="5" t="n">
        <v>7676</v>
      </c>
      <c r="C128" s="5" t="n">
        <v>6363</v>
      </c>
      <c r="D128" s="5" t="n">
        <v>5548</v>
      </c>
    </row>
    <row r="129">
      <c r="A129" s="4" t="inlineStr">
        <is>
          <t>All other | Live streaming</t>
        </is>
      </c>
      <c r="B129" s="4" t="inlineStr">
        <is>
          <t xml:space="preserve"> </t>
        </is>
      </c>
      <c r="C129" s="4" t="inlineStr">
        <is>
          <t xml:space="preserve"> </t>
        </is>
      </c>
      <c r="D129" s="4" t="inlineStr">
        <is>
          <t xml:space="preserve"> </t>
        </is>
      </c>
    </row>
    <row r="130">
      <c r="A130" s="3" t="inlineStr">
        <is>
          <t>Net revenues</t>
        </is>
      </c>
      <c r="B130" s="4" t="inlineStr">
        <is>
          <t xml:space="preserve"> </t>
        </is>
      </c>
      <c r="C130" s="4" t="inlineStr">
        <is>
          <t xml:space="preserve"> </t>
        </is>
      </c>
      <c r="D130" s="4" t="inlineStr">
        <is>
          <t xml:space="preserve"> </t>
        </is>
      </c>
    </row>
    <row r="131">
      <c r="A131" s="4" t="inlineStr">
        <is>
          <t>Total net revenues</t>
        </is>
      </c>
      <c r="B131" s="5" t="n">
        <v>88430</v>
      </c>
      <c r="C131" s="5" t="n">
        <v>159887</v>
      </c>
      <c r="D131" s="5" t="n">
        <v>320473</v>
      </c>
    </row>
    <row r="132">
      <c r="A132" s="4" t="inlineStr">
        <is>
          <t>All other | Others</t>
        </is>
      </c>
      <c r="B132" s="4" t="inlineStr">
        <is>
          <t xml:space="preserve"> </t>
        </is>
      </c>
      <c r="C132" s="4" t="inlineStr">
        <is>
          <t xml:space="preserve"> </t>
        </is>
      </c>
      <c r="D132" s="4" t="inlineStr">
        <is>
          <t xml:space="preserve"> </t>
        </is>
      </c>
    </row>
    <row r="133">
      <c r="A133" s="3" t="inlineStr">
        <is>
          <t>Net revenues</t>
        </is>
      </c>
      <c r="B133" s="4" t="inlineStr">
        <is>
          <t xml:space="preserve"> </t>
        </is>
      </c>
      <c r="C133" s="4" t="inlineStr">
        <is>
          <t xml:space="preserve"> </t>
        </is>
      </c>
      <c r="D133" s="4" t="inlineStr">
        <is>
          <t xml:space="preserve"> </t>
        </is>
      </c>
    </row>
    <row r="134">
      <c r="A134" s="4" t="inlineStr">
        <is>
          <t>Total net revenues</t>
        </is>
      </c>
      <c r="B134" s="5" t="n">
        <v>162597</v>
      </c>
      <c r="C134" s="5" t="n">
        <v>185002</v>
      </c>
      <c r="D134" s="5" t="n">
        <v>94267</v>
      </c>
    </row>
    <row r="135">
      <c r="A135" s="4" t="inlineStr">
        <is>
          <t>Elimination</t>
        </is>
      </c>
      <c r="B135" s="4" t="inlineStr">
        <is>
          <t xml:space="preserve"> </t>
        </is>
      </c>
      <c r="C135" s="4" t="inlineStr">
        <is>
          <t xml:space="preserve"> </t>
        </is>
      </c>
      <c r="D135" s="4" t="inlineStr">
        <is>
          <t xml:space="preserve"> </t>
        </is>
      </c>
    </row>
    <row r="136">
      <c r="A136" s="3" t="inlineStr">
        <is>
          <t>Net revenues</t>
        </is>
      </c>
      <c r="B136" s="4" t="inlineStr">
        <is>
          <t xml:space="preserve"> </t>
        </is>
      </c>
      <c r="C136" s="4" t="inlineStr">
        <is>
          <t xml:space="preserve"> </t>
        </is>
      </c>
      <c r="D136" s="4" t="inlineStr">
        <is>
          <t xml:space="preserve"> </t>
        </is>
      </c>
    </row>
    <row r="137">
      <c r="A137" s="4" t="inlineStr">
        <is>
          <t>Total net revenues</t>
        </is>
      </c>
      <c r="B137" s="5" t="n">
        <v>-1579</v>
      </c>
      <c r="C137" s="5" t="n">
        <v>-1339</v>
      </c>
      <c r="D137" s="5" t="n">
        <v>-245</v>
      </c>
    </row>
    <row r="138">
      <c r="A138" s="4" t="inlineStr">
        <is>
          <t>Cost of revenues</t>
        </is>
      </c>
      <c r="B138" s="5" t="n">
        <v>314</v>
      </c>
      <c r="C138" s="5" t="n">
        <v>320</v>
      </c>
      <c r="D138" s="5" t="n">
        <v>245</v>
      </c>
    </row>
    <row r="139">
      <c r="A139" s="4" t="inlineStr">
        <is>
          <t>Gross profit</t>
        </is>
      </c>
      <c r="B139" s="5" t="n">
        <v>-1265</v>
      </c>
      <c r="C139" s="5" t="n">
        <v>-1019</v>
      </c>
      <c r="D139" s="5" t="n">
        <v>0</v>
      </c>
    </row>
    <row r="140">
      <c r="A140" s="3" t="inlineStr">
        <is>
          <t>Operating expenses</t>
        </is>
      </c>
      <c r="B140" s="4" t="inlineStr">
        <is>
          <t xml:space="preserve"> </t>
        </is>
      </c>
      <c r="C140" s="4" t="inlineStr">
        <is>
          <t xml:space="preserve"> </t>
        </is>
      </c>
      <c r="D140" s="4" t="inlineStr">
        <is>
          <t xml:space="preserve"> </t>
        </is>
      </c>
    </row>
    <row r="141">
      <c r="A141" s="4" t="inlineStr">
        <is>
          <t>Research and development expenses</t>
        </is>
      </c>
      <c r="B141" s="5" t="n">
        <v>924</v>
      </c>
      <c r="C141" s="5" t="n">
        <v>766</v>
      </c>
      <c r="D141" s="5" t="n">
        <v>0</v>
      </c>
    </row>
    <row r="142">
      <c r="A142" s="4" t="inlineStr">
        <is>
          <t>Sales and marketing expenses</t>
        </is>
      </c>
      <c r="B142" s="5" t="n">
        <v>99</v>
      </c>
      <c r="C142" s="5" t="n">
        <v>78</v>
      </c>
      <c r="D142" s="5" t="n">
        <v>0</v>
      </c>
    </row>
    <row r="143">
      <c r="A143" s="4" t="inlineStr">
        <is>
          <t>General and administrative expenses</t>
        </is>
      </c>
      <c r="B143" s="5" t="n">
        <v>242</v>
      </c>
      <c r="C143" s="5" t="n">
        <v>175</v>
      </c>
      <c r="D143" s="5" t="n">
        <v>0</v>
      </c>
    </row>
    <row r="144">
      <c r="A144" s="4" t="inlineStr">
        <is>
          <t>Goodwill impairment</t>
        </is>
      </c>
      <c r="B144" s="5" t="n">
        <v>0</v>
      </c>
      <c r="C144" s="4" t="inlineStr">
        <is>
          <t xml:space="preserve"> </t>
        </is>
      </c>
      <c r="D144" s="5" t="n">
        <v>0</v>
      </c>
    </row>
    <row r="145">
      <c r="A145" s="4" t="inlineStr">
        <is>
          <t>Total operating expenses</t>
        </is>
      </c>
      <c r="B145" s="5" t="n">
        <v>1265</v>
      </c>
      <c r="C145" s="5" t="n">
        <v>1019</v>
      </c>
      <c r="D145" s="5" t="n">
        <v>0</v>
      </c>
    </row>
    <row r="146">
      <c r="A146" s="4" t="inlineStr">
        <is>
          <t>Loss on deconsolidation and disposal of subsidiares</t>
        </is>
      </c>
      <c r="B146" s="5" t="n">
        <v>0</v>
      </c>
      <c r="C146" s="5" t="n">
        <v>0</v>
      </c>
      <c r="D146" s="4" t="inlineStr">
        <is>
          <t xml:space="preserve"> </t>
        </is>
      </c>
    </row>
    <row r="147">
      <c r="A147" s="4" t="inlineStr">
        <is>
          <t>Other income</t>
        </is>
      </c>
      <c r="B147" s="5" t="n">
        <v>0</v>
      </c>
      <c r="C147" s="5" t="n">
        <v>0</v>
      </c>
      <c r="D147" s="5" t="n">
        <v>0</v>
      </c>
    </row>
    <row r="148">
      <c r="A148" s="4" t="inlineStr">
        <is>
          <t>Operating income (loss)</t>
        </is>
      </c>
      <c r="B148" s="5" t="n">
        <v>0</v>
      </c>
      <c r="C148" s="5" t="n">
        <v>0</v>
      </c>
      <c r="D148" s="5" t="n">
        <v>0</v>
      </c>
    </row>
    <row r="149">
      <c r="A149" s="4" t="inlineStr">
        <is>
          <t>Interest expense</t>
        </is>
      </c>
      <c r="B149" s="5" t="n">
        <v>4120</v>
      </c>
      <c r="C149" s="5" t="n">
        <v>5100</v>
      </c>
      <c r="D149" s="5" t="n">
        <v>3610</v>
      </c>
    </row>
    <row r="150">
      <c r="A150" s="4" t="inlineStr">
        <is>
          <t>Interest income and investment income</t>
        </is>
      </c>
      <c r="B150" s="5" t="n">
        <v>-4120</v>
      </c>
      <c r="C150" s="5" t="n">
        <v>-5100</v>
      </c>
      <c r="D150" s="5" t="n">
        <v>-3610</v>
      </c>
    </row>
    <row r="151">
      <c r="A151" s="4" t="inlineStr">
        <is>
          <t>Foreign currency exchange (gain) losses, net</t>
        </is>
      </c>
      <c r="B151" s="5" t="n">
        <v>0</v>
      </c>
      <c r="C151" s="5" t="n">
        <v>0</v>
      </c>
      <c r="D151" s="5" t="n">
        <v>0</v>
      </c>
    </row>
    <row r="152">
      <c r="A152" s="4" t="inlineStr">
        <is>
          <t>Gain (Loss) on disposal and deemed disposal of investments</t>
        </is>
      </c>
      <c r="B152" s="4" t="inlineStr">
        <is>
          <t xml:space="preserve"> </t>
        </is>
      </c>
      <c r="C152" s="5" t="n">
        <v>0</v>
      </c>
      <c r="D152" s="5" t="n">
        <v>0</v>
      </c>
    </row>
    <row r="153">
      <c r="A153" s="4" t="inlineStr">
        <is>
          <t>(Loss) gain on fair value changes of investment</t>
        </is>
      </c>
      <c r="B153" s="5" t="n">
        <v>0</v>
      </c>
      <c r="C153" s="5" t="n">
        <v>0</v>
      </c>
      <c r="D153" s="5" t="n">
        <v>0</v>
      </c>
    </row>
    <row r="154">
      <c r="A154" s="4" t="inlineStr">
        <is>
          <t>(Loss) gain on extinguishment of debt and derivative</t>
        </is>
      </c>
      <c r="B154" s="4" t="inlineStr">
        <is>
          <t xml:space="preserve"> </t>
        </is>
      </c>
      <c r="C154" s="4" t="inlineStr">
        <is>
          <t xml:space="preserve"> </t>
        </is>
      </c>
      <c r="D154" s="5" t="n">
        <v>0</v>
      </c>
    </row>
    <row r="155">
      <c r="A155" s="4" t="inlineStr">
        <is>
          <t>Income (loss) before income tax expenses</t>
        </is>
      </c>
      <c r="B155" s="5" t="n">
        <v>0</v>
      </c>
      <c r="C155" s="5" t="n">
        <v>0</v>
      </c>
      <c r="D155" s="5" t="n">
        <v>0</v>
      </c>
    </row>
    <row r="156">
      <c r="A156" s="4" t="inlineStr">
        <is>
          <t>Income tax (expenses) benefits</t>
        </is>
      </c>
      <c r="B156" s="5" t="n">
        <v>0</v>
      </c>
      <c r="C156" s="5" t="n">
        <v>0</v>
      </c>
      <c r="D156" s="5" t="n">
        <v>0</v>
      </c>
    </row>
    <row r="157">
      <c r="A157" s="4" t="inlineStr">
        <is>
          <t>Income (loss) before share of income (loss) in equity method investments, net of income taxes</t>
        </is>
      </c>
      <c r="B157" s="5" t="n">
        <v>0</v>
      </c>
      <c r="C157" s="5" t="n">
        <v>0</v>
      </c>
      <c r="D157" s="5" t="n">
        <v>0</v>
      </c>
    </row>
    <row r="158">
      <c r="A158" s="4" t="inlineStr">
        <is>
          <t>Share of income (loss) in equity method investments, net of income taxes</t>
        </is>
      </c>
      <c r="B158" s="5" t="n">
        <v>0</v>
      </c>
      <c r="C158" s="5" t="n">
        <v>0</v>
      </c>
      <c r="D158" s="5" t="n">
        <v>0</v>
      </c>
    </row>
    <row r="159">
      <c r="A159" s="4" t="inlineStr">
        <is>
          <t>Net income (loss)</t>
        </is>
      </c>
      <c r="B159" s="5" t="n">
        <v>0</v>
      </c>
      <c r="C159" s="5" t="n">
        <v>0</v>
      </c>
      <c r="D159" s="5" t="n">
        <v>0</v>
      </c>
    </row>
    <row r="160">
      <c r="A160" s="4" t="inlineStr">
        <is>
          <t>Elimination | Live streaming</t>
        </is>
      </c>
      <c r="B160" s="4" t="inlineStr">
        <is>
          <t xml:space="preserve"> </t>
        </is>
      </c>
      <c r="C160" s="4" t="inlineStr">
        <is>
          <t xml:space="preserve"> </t>
        </is>
      </c>
      <c r="D160" s="4" t="inlineStr">
        <is>
          <t xml:space="preserve"> </t>
        </is>
      </c>
    </row>
    <row r="161">
      <c r="A161" s="3" t="inlineStr">
        <is>
          <t>Net revenues</t>
        </is>
      </c>
      <c r="B161" s="4" t="inlineStr">
        <is>
          <t xml:space="preserve"> </t>
        </is>
      </c>
      <c r="C161" s="4" t="inlineStr">
        <is>
          <t xml:space="preserve"> </t>
        </is>
      </c>
      <c r="D161" s="4" t="inlineStr">
        <is>
          <t xml:space="preserve"> </t>
        </is>
      </c>
    </row>
    <row r="162">
      <c r="A162" s="4" t="inlineStr">
        <is>
          <t>Total net revenues</t>
        </is>
      </c>
      <c r="B162" s="5" t="n">
        <v>0</v>
      </c>
      <c r="C162" s="5" t="n">
        <v>0</v>
      </c>
      <c r="D162" s="5" t="n">
        <v>0</v>
      </c>
    </row>
    <row r="163">
      <c r="A163" s="4" t="inlineStr">
        <is>
          <t>Elimination | Others</t>
        </is>
      </c>
      <c r="B163" s="4" t="inlineStr">
        <is>
          <t xml:space="preserve"> </t>
        </is>
      </c>
      <c r="C163" s="4" t="inlineStr">
        <is>
          <t xml:space="preserve"> </t>
        </is>
      </c>
      <c r="D163" s="4" t="inlineStr">
        <is>
          <t xml:space="preserve"> </t>
        </is>
      </c>
    </row>
    <row r="164">
      <c r="A164" s="3" t="inlineStr">
        <is>
          <t>Net revenues</t>
        </is>
      </c>
      <c r="B164" s="4" t="inlineStr">
        <is>
          <t xml:space="preserve"> </t>
        </is>
      </c>
      <c r="C164" s="4" t="inlineStr">
        <is>
          <t xml:space="preserve"> </t>
        </is>
      </c>
      <c r="D164" s="4" t="inlineStr">
        <is>
          <t xml:space="preserve"> </t>
        </is>
      </c>
    </row>
    <row r="165">
      <c r="A165" s="4" t="inlineStr">
        <is>
          <t>Total net revenues</t>
        </is>
      </c>
      <c r="B165" s="6" t="n">
        <v>-1579</v>
      </c>
      <c r="C165" s="6" t="n">
        <v>-1339</v>
      </c>
      <c r="D165" s="6" t="n">
        <v>-245</v>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Property and equipment for the company's geographic operations (Details) - USD ($) $ in Thousands</t>
        </is>
      </c>
      <c r="B1" s="2" t="inlineStr">
        <is>
          <t>12 Months Ended</t>
        </is>
      </c>
    </row>
    <row r="2">
      <c r="B2" s="2" t="inlineStr">
        <is>
          <t>Dec. 31, 2024</t>
        </is>
      </c>
      <c r="C2" s="2" t="inlineStr">
        <is>
          <t>Dec. 31, 2023</t>
        </is>
      </c>
      <c r="D2" s="2" t="inlineStr">
        <is>
          <t>Dec. 31, 2022</t>
        </is>
      </c>
    </row>
    <row r="3">
      <c r="A3" s="4" t="inlineStr">
        <is>
          <t>Developed countries and regions</t>
        </is>
      </c>
      <c r="B3" s="4" t="inlineStr">
        <is>
          <t xml:space="preserve"> </t>
        </is>
      </c>
      <c r="C3" s="4" t="inlineStr">
        <is>
          <t xml:space="preserve"> </t>
        </is>
      </c>
      <c r="D3" s="4" t="inlineStr">
        <is>
          <t xml:space="preserve"> </t>
        </is>
      </c>
    </row>
    <row r="4">
      <c r="A4" s="3" t="inlineStr">
        <is>
          <t>Segment Reporting</t>
        </is>
      </c>
      <c r="B4" s="4" t="inlineStr">
        <is>
          <t xml:space="preserve"> </t>
        </is>
      </c>
      <c r="C4" s="4" t="inlineStr">
        <is>
          <t xml:space="preserve"> </t>
        </is>
      </c>
      <c r="D4" s="4" t="inlineStr">
        <is>
          <t xml:space="preserve"> </t>
        </is>
      </c>
    </row>
    <row r="5">
      <c r="A5" s="4" t="inlineStr">
        <is>
          <t>Revenues</t>
        </is>
      </c>
      <c r="B5" s="6" t="n">
        <v>1206679</v>
      </c>
      <c r="C5" s="6" t="n">
        <v>968225</v>
      </c>
      <c r="D5" s="6" t="n">
        <v>866107</v>
      </c>
    </row>
    <row r="6">
      <c r="A6" s="4" t="inlineStr">
        <is>
          <t>Middle East</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Revenues</t>
        </is>
      </c>
      <c r="B8" s="5" t="n">
        <v>317848</v>
      </c>
      <c r="C8" s="5" t="n">
        <v>441277</v>
      </c>
      <c r="D8" s="5" t="n">
        <v>514992</v>
      </c>
    </row>
    <row r="9">
      <c r="A9" s="4" t="inlineStr">
        <is>
          <t>PRC</t>
        </is>
      </c>
      <c r="B9" s="4" t="inlineStr">
        <is>
          <t xml:space="preserve"> </t>
        </is>
      </c>
      <c r="C9" s="4" t="inlineStr">
        <is>
          <t xml:space="preserve"> </t>
        </is>
      </c>
      <c r="D9" s="4" t="inlineStr">
        <is>
          <t xml:space="preserve"> </t>
        </is>
      </c>
    </row>
    <row r="10">
      <c r="A10" s="3" t="inlineStr">
        <is>
          <t>Segment Reporting</t>
        </is>
      </c>
      <c r="B10" s="4" t="inlineStr">
        <is>
          <t xml:space="preserve"> </t>
        </is>
      </c>
      <c r="C10" s="4" t="inlineStr">
        <is>
          <t xml:space="preserve"> </t>
        </is>
      </c>
      <c r="D10" s="4" t="inlineStr">
        <is>
          <t xml:space="preserve"> </t>
        </is>
      </c>
    </row>
    <row r="11">
      <c r="A11" s="4" t="inlineStr">
        <is>
          <t>Revenues</t>
        </is>
      </c>
      <c r="B11" s="5" t="n">
        <v>233578</v>
      </c>
      <c r="C11" s="5" t="n">
        <v>347825</v>
      </c>
      <c r="D11" s="5" t="n">
        <v>473941</v>
      </c>
    </row>
    <row r="12">
      <c r="A12" s="4" t="inlineStr">
        <is>
          <t>Long - lived assets, net:</t>
        </is>
      </c>
      <c r="B12" s="5" t="n">
        <v>770349</v>
      </c>
      <c r="C12" s="5" t="n">
        <v>705589</v>
      </c>
      <c r="D12" s="4" t="inlineStr">
        <is>
          <t xml:space="preserve"> </t>
        </is>
      </c>
    </row>
    <row r="13">
      <c r="A13" s="4" t="inlineStr">
        <is>
          <t>Southeast Asia and other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Revenues</t>
        </is>
      </c>
      <c r="B15" s="5" t="n">
        <v>479683</v>
      </c>
      <c r="C15" s="5" t="n">
        <v>510543</v>
      </c>
      <c r="D15" s="6" t="n">
        <v>556476</v>
      </c>
    </row>
    <row r="16">
      <c r="A16" s="4" t="inlineStr">
        <is>
          <t>Singapore</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Long - lived assets, net:</t>
        </is>
      </c>
      <c r="B18" s="5" t="n">
        <v>13041</v>
      </c>
      <c r="C18" s="5" t="n">
        <v>7912</v>
      </c>
      <c r="D18" s="4" t="inlineStr">
        <is>
          <t xml:space="preserve"> </t>
        </is>
      </c>
    </row>
    <row r="19">
      <c r="A19" s="4" t="inlineStr">
        <is>
          <t>Others</t>
        </is>
      </c>
      <c r="B19" s="4" t="inlineStr">
        <is>
          <t xml:space="preserve"> </t>
        </is>
      </c>
      <c r="C19" s="4" t="inlineStr">
        <is>
          <t xml:space="preserve"> </t>
        </is>
      </c>
      <c r="D19" s="4" t="inlineStr">
        <is>
          <t xml:space="preserve"> </t>
        </is>
      </c>
    </row>
    <row r="20">
      <c r="A20" s="3" t="inlineStr">
        <is>
          <t>Segment Reporting</t>
        </is>
      </c>
      <c r="B20" s="4" t="inlineStr">
        <is>
          <t xml:space="preserve"> </t>
        </is>
      </c>
      <c r="C20" s="4" t="inlineStr">
        <is>
          <t xml:space="preserve"> </t>
        </is>
      </c>
      <c r="D20" s="4" t="inlineStr">
        <is>
          <t xml:space="preserve"> </t>
        </is>
      </c>
    </row>
    <row r="21">
      <c r="A21" s="4" t="inlineStr">
        <is>
          <t>Long - lived assets, net:</t>
        </is>
      </c>
      <c r="B21" s="6" t="n">
        <v>39905</v>
      </c>
      <c r="C21" s="6" t="n">
        <v>23422</v>
      </c>
      <c r="D21" s="4" t="inlineStr">
        <is>
          <t xml:space="preserve"> </t>
        </is>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YY Live - Disposed of by sale - USD ($) $ in Millions</t>
        </is>
      </c>
      <c r="C1" s="2" t="inlineStr">
        <is>
          <t>1 Months Ended</t>
        </is>
      </c>
    </row>
    <row r="2">
      <c r="B2" s="2" t="inlineStr">
        <is>
          <t>Feb. 25, 2025</t>
        </is>
      </c>
      <c r="C2" s="2" t="inlineStr">
        <is>
          <t>Feb. 28, 2025</t>
        </is>
      </c>
      <c r="D2" s="2" t="inlineStr">
        <is>
          <t>Feb. 28, 2021</t>
        </is>
      </c>
    </row>
    <row r="3">
      <c r="A3" s="3" t="inlineStr">
        <is>
          <t>Subsequent Events</t>
        </is>
      </c>
      <c r="B3" s="4" t="inlineStr">
        <is>
          <t xml:space="preserve"> </t>
        </is>
      </c>
      <c r="C3" s="4" t="inlineStr">
        <is>
          <t xml:space="preserve"> </t>
        </is>
      </c>
      <c r="D3" s="4" t="inlineStr">
        <is>
          <t xml:space="preserve"> </t>
        </is>
      </c>
    </row>
    <row r="4">
      <c r="A4" s="4" t="inlineStr">
        <is>
          <t>Amount of cash consideration received</t>
        </is>
      </c>
      <c r="B4" s="4" t="inlineStr">
        <is>
          <t xml:space="preserve"> </t>
        </is>
      </c>
      <c r="C4" s="4" t="inlineStr">
        <is>
          <t xml:space="preserve"> </t>
        </is>
      </c>
      <c r="D4" s="6" t="n">
        <v>1860</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Total consideration related to disposal</t>
        </is>
      </c>
      <c r="B7" s="6" t="n">
        <v>2100</v>
      </c>
      <c r="C7" s="6" t="n">
        <v>2100</v>
      </c>
      <c r="D7" s="4" t="inlineStr">
        <is>
          <t xml:space="preserve"> </t>
        </is>
      </c>
    </row>
    <row r="8">
      <c r="A8" s="4" t="inlineStr">
        <is>
          <t>Amount of cash consideration received</t>
        </is>
      </c>
      <c r="B8" s="5" t="n">
        <v>240</v>
      </c>
      <c r="C8" s="6" t="n">
        <v>240</v>
      </c>
      <c r="D8" s="4" t="inlineStr">
        <is>
          <t xml:space="preserve"> </t>
        </is>
      </c>
    </row>
    <row r="9">
      <c r="A9" s="4" t="inlineStr">
        <is>
          <t>Net of tax after gain</t>
        </is>
      </c>
      <c r="B9" s="6" t="n">
        <v>19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12 Months Ended</t>
        </is>
      </c>
    </row>
    <row r="2">
      <c r="B2" s="2" t="inlineStr">
        <is>
          <t>Dec. 31, 2024</t>
        </is>
      </c>
    </row>
    <row r="3">
      <c r="A3" s="3" t="inlineStr">
        <is>
          <t>Short-term deposits</t>
        </is>
      </c>
      <c r="B3" s="4" t="inlineStr">
        <is>
          <t xml:space="preserve"> </t>
        </is>
      </c>
    </row>
    <row r="4">
      <c r="A4" s="4" t="inlineStr">
        <is>
          <t>Short-term deposits</t>
        </is>
      </c>
      <c r="B4" s="4" t="inlineStr">
        <is>
          <t>7. Short-term deposits Short-term deposits represent time deposits placed with banks with original maturities between three months and one year.The term deposits balance as of December 31, 2023 and 2024 primarily consist of the following currencies: ​ ​ ​ ​ ​ ​ ​ ​ ​ ​ ​ ​ December 31, 2023 ​ December 31, 2024 ​ ​ US$ ​ US$ ​ ​ Amount ​ equivalent ​ Amount ​ equivalent ​ ​ ​ ​ ​ ​ ​ ​ ​ US$ 1,596,592 1,596,592 702,450 702,450 RMB 2,647,185 373,754 2,162,766 300,869 Others N/A N/A N/A 57,692 Total 1,970,346 1,061,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short-term deposits</t>
        </is>
      </c>
      <c r="B1" s="2" t="inlineStr">
        <is>
          <t>12 Months Ended</t>
        </is>
      </c>
    </row>
    <row r="2">
      <c r="B2" s="2" t="inlineStr">
        <is>
          <t>Dec. 31, 2024</t>
        </is>
      </c>
    </row>
    <row r="3">
      <c r="A3" s="3" t="inlineStr">
        <is>
          <t>Restricted short-term deposits</t>
        </is>
      </c>
      <c r="B3" s="4" t="inlineStr">
        <is>
          <t xml:space="preserve"> </t>
        </is>
      </c>
    </row>
    <row r="4">
      <c r="A4" s="4" t="inlineStr">
        <is>
          <t>Restricted short-term deposits</t>
        </is>
      </c>
      <c r="B4" s="4" t="inlineStr">
        <is>
          <t>8. Restricted short-term deposits As of December 31, 2023, the Group’s restricted short-term deposits were US$57,243, which was mainly pledged as collateral for the banking facilities of US$85 million. As of December 31, 2024, the Group’s restricted short-term deposits were US$20,722, which was mainly pledged as collateral for the banking facilities of US$3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9. Accounts receivable, net ​ ​ ​ ​ ​ ​ ​ ​ December 31, ​ ​ 2023 ​ 2024 ​ US$ US$ ​ ​ ​ ​ ​ Accounts receivable, gross 150,793 142,799 Less: allowance for expected credit loss of receivables (20,093) (20,938) ​ ​ ​ ​ ​ Accounts receivable, net 130,700 121,861 ​ The following table summarizes the details of the Group’s allowance for expected credit losses: ​ ​ ​ ​ ​ ​ ​ ​ ​ ​ For the year ended December 31, ​ ​ 2022 2023 2024 ​ US$ US$ US$ ​ ​ ​ ​ ​ ​ ​ Balance at the beginning of the year (12,426) (20,670) ​ (20,093) Additions charged to general and administrative expenses, net (8,484) (82) ​ (3,427) Write-off during the year 240 659 ​ 2,582 ​ ​ ​ ​ ​ ​ ​ Balance at the end of the year (20,670) (20,093) ​ (20,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12 Months Ended</t>
        </is>
      </c>
    </row>
    <row r="2">
      <c r="B2" s="2" t="inlineStr">
        <is>
          <t>Dec. 31, 2024</t>
        </is>
      </c>
    </row>
    <row r="3">
      <c r="A3" s="3" t="inlineStr">
        <is>
          <t>Financing receivables, net</t>
        </is>
      </c>
      <c r="B3" s="4" t="inlineStr">
        <is>
          <t xml:space="preserve"> </t>
        </is>
      </c>
    </row>
    <row r="4">
      <c r="A4" s="4" t="inlineStr">
        <is>
          <t>Financing receivables, net</t>
        </is>
      </c>
      <c r="B4" s="4" t="inlineStr">
        <is>
          <t>10. Financing receivables, net Financing receivables consist of the following: ​ ​ ​ ​ ​ ​ ​ ​ December 31, ​ 2023 2024 ​ ​ US$ ​ US$ ​ ​ ​ ​ ​ Financing receivables, gross ​ Micro-credit personal loans 18,213 ​ — ​ ​ ​ ​ ​ Less: allowance for expected credit loss on financing receivables (18,213) ​ — ​ ​ ​ ​ ​ Financing receivables, net — ​ — ​ Reversal of allowance for expected credit loss of US$45, US$33 and nil was recognized in general and administrative expenses for the years ended December 31, 2022, 2023 and 2024, respectively. (1) Micro-credit personal loans Micro-credit personal loans provided by the Group are non-accrual financing receivables related to personal loans amounted to US$18,213 and nil as of December 31, 2023 and 2024, respectively, which were past due for over 1 year and not guaranteed.The Group has ceased to extend credit in the finance business since 2019. Movement of allowance for expected credit loss on financing receivables (micro-credit personal loans only) is as follows: ​ ​ ​ ​ ​ ​ ​ ​ For the year ended December 31, ​ 2023 2024 ​ ​ US$ ​ US$ ​ ​ ​ ​ ​ Balance at the beginning of the year (18,556) ​ (18,213) Addition for the year, net ​ 343 ​ — Disposal of a subsidiary — ​ 18,213 ​ ​ ​ ​ ​ Balance at the end of the year (18,213) ​ — ​ ​ 10. Financing receivables, net (continued) (2) Corporate loans A majority of the Group’s corporate loan business was in the form of sale-and-leaseback arrangements, under which the Group purchases equipment from third party companies and lease back the equipment to the sellers. In 2019, one lessee was unable to repay the principal amount of approximately US$2,416 due in January and was default. The Group has brought certain lawsuits against this lessee to the court, claiming the lessee to repay all the outstanding amount. Upon the date of the issuance of the consolidated financial statements for the year ended December 31, 2019, the court has passed the first instance judgment on all of these lawsuits, which supported the Group’s claim and ordered the lessee to repay all the outstanding amounts due to the Group. Furthermore, the additional assets of the lessee or its related entity was pledged and preserved as collateral. Based on the Group’s assessment on the lessee’s finance condition and the recoverable amount from the collateral, the financial receivable cannot be fully recovered. As a result, an allowance for expected credit loss of US$10,430 was recognized in general and administrative expenses for the year ended December 31, 2019 against the carrying value of the financing receivables. Based on the Group’s assessment on the fair value of the pledged assets as of December 31, 2023 and 2024, nil and US$3,308 impairment charge was recognized against the carrying value of the financing receivables for the years ended December 31, 2023 and 2024. The Group reclassified the amount due from this lessee from financing receivables to prepayments and other current assets in 2021 considering the fact that the original term of this receivable has ended by December 31, 2021 and the nature of this receivable has changed from financing receivables to other receivables as the expected means of settlement of the receivable has changed. Net amount of the receivable as of December 31, 2021 reclassified to prepayment and other current assets was US$20,177, which is the difference between the gross amount of US$30,607 and allowance of US$10,430 as of December 31, 2021. The net receivable amounts of US$17,975 and US$14,157 as of the years ended December 31, 2023 and 2024 are disclosed in Note 11, respectively. The Group has ceased the corporate loan business during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11. Prepayments and other current assets ​ ​ ​ ​ ​ ​ ​ ​ December 31, ​ 2023 2024 ​ ​ US$ ​ US$ ​ ​ ​ ​ ​ Interest receivable 67,312 69,814 Value added taxes to be deducted 47,064 51,200 Receivables from payment platforms 27,882 22,401 Employee advances ​ 2,146 ​ 1,500 Prepayments and deposits to vendors and content providers ​ 8,388 ​ 8,323 Deposits ​ 5,122 ​ 6,147 Amount due from a lessee of sale-and-leaseback arrangement - net (Note 10) ​ 17,975 ​ 14,157 Net assets subject to disposal related to YY Live (Note 3) ​ 38,194 ​ 38,194 Others 41,406 35,802 Total 255,489 247,5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4761</v>
      </c>
      <c r="C3" s="6" t="n">
        <v>1063956</v>
      </c>
    </row>
    <row r="4">
      <c r="A4" s="4" t="inlineStr">
        <is>
          <t>Restricted cash and cash equivalents</t>
        </is>
      </c>
      <c r="B4" s="5" t="n">
        <v>371332</v>
      </c>
      <c r="C4" s="5" t="n">
        <v>319250</v>
      </c>
    </row>
    <row r="5">
      <c r="A5" s="4" t="inlineStr">
        <is>
          <t>Short-term deposits</t>
        </is>
      </c>
      <c r="B5" s="5" t="n">
        <v>1061011</v>
      </c>
      <c r="C5" s="5" t="n">
        <v>1970346</v>
      </c>
    </row>
    <row r="6">
      <c r="A6" s="4" t="inlineStr">
        <is>
          <t>Restricted short-term deposits</t>
        </is>
      </c>
      <c r="B6" s="5" t="n">
        <v>20722</v>
      </c>
      <c r="C6" s="5" t="n">
        <v>57243</v>
      </c>
    </row>
    <row r="7">
      <c r="A7" s="4" t="inlineStr">
        <is>
          <t>Short-term investments</t>
        </is>
      </c>
      <c r="B7" s="5" t="n">
        <v>288589</v>
      </c>
      <c r="C7" s="5" t="n">
        <v>274846</v>
      </c>
    </row>
    <row r="8">
      <c r="A8" s="4" t="inlineStr">
        <is>
          <t>Accounts receivable, net of allowance of US$20,093 and US$20,938 as of December 31, 2023 and 2024, respectively</t>
        </is>
      </c>
      <c r="B8" s="5" t="n">
        <v>121861</v>
      </c>
      <c r="C8" s="5" t="n">
        <v>130700</v>
      </c>
    </row>
    <row r="9">
      <c r="A9" s="4" t="inlineStr">
        <is>
          <t>Amounts due from related parties, net of allowance of US$3 and US$1 as of December 31, 2023 and 2024, respectively</t>
        </is>
      </c>
      <c r="B9" s="6" t="n">
        <v>467</v>
      </c>
      <c r="C9" s="6" t="n">
        <v>810</v>
      </c>
    </row>
    <row r="10">
      <c r="A10" s="4" t="inlineStr">
        <is>
          <t>Other Receivable, after Allowance for Credit Loss, Current, Related Party, Type [Extensible Enumeration]</t>
        </is>
      </c>
      <c r="B10" s="4" t="inlineStr">
        <is>
          <t>Related Party</t>
        </is>
      </c>
      <c r="C10" s="4" t="inlineStr">
        <is>
          <t>Related Party</t>
        </is>
      </c>
    </row>
    <row r="11">
      <c r="A11" s="4" t="inlineStr">
        <is>
          <t>Financing receivables, net of allowance of US$18,213 and nil as of December 31, 2023 and 2024, respectively</t>
        </is>
      </c>
      <c r="B11" s="6" t="n">
        <v>0</v>
      </c>
      <c r="C11" s="6" t="n">
        <v>0</v>
      </c>
    </row>
    <row r="12">
      <c r="A12" s="4" t="inlineStr">
        <is>
          <t>Prepayments and other current assets, net of allowance of US$13,086 and US$20,486 as of December 31, 2023 and 2024, respectively</t>
        </is>
      </c>
      <c r="B12" s="5" t="n">
        <v>247538</v>
      </c>
      <c r="C12" s="5" t="n">
        <v>255489</v>
      </c>
    </row>
    <row r="13">
      <c r="A13" s="4" t="inlineStr">
        <is>
          <t>Total current assets</t>
        </is>
      </c>
      <c r="B13" s="5" t="n">
        <v>2556281</v>
      </c>
      <c r="C13" s="5" t="n">
        <v>4072640</v>
      </c>
    </row>
    <row r="14">
      <c r="A14" s="3" t="inlineStr">
        <is>
          <t>Non-current assets</t>
        </is>
      </c>
      <c r="B14" s="4" t="inlineStr">
        <is>
          <t xml:space="preserve"> </t>
        </is>
      </c>
      <c r="C14" s="4" t="inlineStr">
        <is>
          <t xml:space="preserve"> </t>
        </is>
      </c>
    </row>
    <row r="15">
      <c r="A15" s="4" t="inlineStr">
        <is>
          <t>Long-term deposits and held-to-maturity investments</t>
        </is>
      </c>
      <c r="B15" s="5" t="n">
        <v>1124308</v>
      </c>
      <c r="C15" s="5" t="n">
        <v>130000</v>
      </c>
    </row>
    <row r="16">
      <c r="A16" s="4" t="inlineStr">
        <is>
          <t>Deferred tax assets</t>
        </is>
      </c>
      <c r="B16" s="5" t="n">
        <v>2563</v>
      </c>
      <c r="C16" s="5" t="n">
        <v>0</v>
      </c>
    </row>
    <row r="17">
      <c r="A17" s="4" t="inlineStr">
        <is>
          <t>Investments</t>
        </is>
      </c>
      <c r="B17" s="5" t="n">
        <v>530685</v>
      </c>
      <c r="C17" s="5" t="n">
        <v>544542</v>
      </c>
    </row>
    <row r="18">
      <c r="A18" s="4" t="inlineStr">
        <is>
          <t>Property and equipment, net</t>
        </is>
      </c>
      <c r="B18" s="5" t="n">
        <v>499723</v>
      </c>
      <c r="C18" s="5" t="n">
        <v>390681</v>
      </c>
    </row>
    <row r="19">
      <c r="A19" s="4" t="inlineStr">
        <is>
          <t>Land use rights, net</t>
        </is>
      </c>
      <c r="B19" s="5" t="n">
        <v>303115</v>
      </c>
      <c r="C19" s="5" t="n">
        <v>316070</v>
      </c>
    </row>
    <row r="20">
      <c r="A20" s="4" t="inlineStr">
        <is>
          <t>Intangible assets, net</t>
        </is>
      </c>
      <c r="B20" s="5" t="n">
        <v>277257</v>
      </c>
      <c r="C20" s="5" t="n">
        <v>333715</v>
      </c>
    </row>
    <row r="21">
      <c r="A21" s="4" t="inlineStr">
        <is>
          <t>Right-of-use assets, net</t>
        </is>
      </c>
      <c r="B21" s="5" t="n">
        <v>20457</v>
      </c>
      <c r="C21" s="5" t="n">
        <v>30173</v>
      </c>
    </row>
    <row r="22">
      <c r="A22" s="4" t="inlineStr">
        <is>
          <t>Goodwill</t>
        </is>
      </c>
      <c r="B22" s="5" t="n">
        <v>2194324</v>
      </c>
      <c r="C22" s="5" t="n">
        <v>2649281</v>
      </c>
    </row>
    <row r="23">
      <c r="A23" s="4" t="inlineStr">
        <is>
          <t>Other non-current assets</t>
        </is>
      </c>
      <c r="B23" s="5" t="n">
        <v>19084</v>
      </c>
      <c r="C23" s="5" t="n">
        <v>16763</v>
      </c>
    </row>
    <row r="24">
      <c r="A24" s="4" t="inlineStr">
        <is>
          <t>Total non-current assets</t>
        </is>
      </c>
      <c r="B24" s="5" t="n">
        <v>4971516</v>
      </c>
      <c r="C24" s="5" t="n">
        <v>4411225</v>
      </c>
    </row>
    <row r="25">
      <c r="A25" s="4" t="inlineStr">
        <is>
          <t>Total assets</t>
        </is>
      </c>
      <c r="B25" s="5" t="n">
        <v>7527797</v>
      </c>
      <c r="C25" s="5" t="n">
        <v>8483865</v>
      </c>
    </row>
    <row r="26">
      <c r="A26" s="3" t="inlineStr">
        <is>
          <t>Current liabilities (including amounts of the consolidated VIEs without recourse to the Company of US$204,655 and US$190,356 as of December 31, 2023 and 2024, respectively)</t>
        </is>
      </c>
      <c r="B26" s="4" t="inlineStr">
        <is>
          <t xml:space="preserve"> </t>
        </is>
      </c>
      <c r="C26" s="4" t="inlineStr">
        <is>
          <t xml:space="preserve"> </t>
        </is>
      </c>
    </row>
    <row r="27">
      <c r="A27" s="4" t="inlineStr">
        <is>
          <t>Accounts payable</t>
        </is>
      </c>
      <c r="B27" s="5" t="n">
        <v>84015</v>
      </c>
      <c r="C27" s="5" t="n">
        <v>66755</v>
      </c>
    </row>
    <row r="28">
      <c r="A28" s="4" t="inlineStr">
        <is>
          <t>Deferred revenue</t>
        </is>
      </c>
      <c r="B28" s="5" t="n">
        <v>66813</v>
      </c>
      <c r="C28" s="5" t="n">
        <v>73673</v>
      </c>
    </row>
    <row r="29">
      <c r="A29" s="4" t="inlineStr">
        <is>
          <t>Advances from customers</t>
        </is>
      </c>
      <c r="B29" s="5" t="n">
        <v>4031</v>
      </c>
      <c r="C29" s="5" t="n">
        <v>6047</v>
      </c>
    </row>
    <row r="30">
      <c r="A30" s="4" t="inlineStr">
        <is>
          <t>Income taxes payable</t>
        </is>
      </c>
      <c r="B30" s="5" t="n">
        <v>78304</v>
      </c>
      <c r="C30" s="5" t="n">
        <v>86100</v>
      </c>
    </row>
    <row r="31">
      <c r="A31" s="4" t="inlineStr">
        <is>
          <t>Accrued liabilities and other current liabilities</t>
        </is>
      </c>
      <c r="B31" s="5" t="n">
        <v>2393923</v>
      </c>
      <c r="C31" s="5" t="n">
        <v>2381189</v>
      </c>
    </row>
    <row r="32">
      <c r="A32" s="4" t="inlineStr">
        <is>
          <t>Amounts due to related parties</t>
        </is>
      </c>
      <c r="B32" s="6" t="n">
        <v>1378</v>
      </c>
      <c r="C32" s="6" t="n">
        <v>2533</v>
      </c>
    </row>
    <row r="33">
      <c r="A33" s="4" t="inlineStr">
        <is>
          <t>Other Liability, Current, Related Party, Type [Extensible Enumeration]</t>
        </is>
      </c>
      <c r="B33" s="4" t="inlineStr">
        <is>
          <t>Related Party</t>
        </is>
      </c>
      <c r="C33" s="4" t="inlineStr">
        <is>
          <t>Related Party</t>
        </is>
      </c>
    </row>
    <row r="34">
      <c r="A34" s="4" t="inlineStr">
        <is>
          <t>Lease liabilities due within one year</t>
        </is>
      </c>
      <c r="B34" s="6" t="n">
        <v>10775</v>
      </c>
      <c r="C34" s="6" t="n">
        <v>12388</v>
      </c>
    </row>
    <row r="35">
      <c r="A35" s="4" t="inlineStr">
        <is>
          <t>Short-term loans</t>
        </is>
      </c>
      <c r="B35" s="5" t="n">
        <v>34853</v>
      </c>
      <c r="C35" s="5" t="n">
        <v>52119</v>
      </c>
    </row>
    <row r="36">
      <c r="A36" s="4" t="inlineStr">
        <is>
          <t>Convertible bonds</t>
        </is>
      </c>
      <c r="B36" s="5" t="n">
        <v>0</v>
      </c>
      <c r="C36" s="5" t="n">
        <v>405603</v>
      </c>
    </row>
    <row r="37">
      <c r="A37" s="4" t="inlineStr">
        <is>
          <t>Total current liabilities</t>
        </is>
      </c>
      <c r="B37" s="5" t="n">
        <v>2674092</v>
      </c>
      <c r="C37" s="5" t="n">
        <v>3086407</v>
      </c>
    </row>
    <row r="38">
      <c r="A38" s="3" t="inlineStr">
        <is>
          <t>Non-current liabilities (including amounts of the consolidated VIEs without recourse to the Company of US$17,477 and US$14,259 as of December 31, 2023 and 2024, respectively)</t>
        </is>
      </c>
      <c r="B38" s="4" t="inlineStr">
        <is>
          <t xml:space="preserve"> </t>
        </is>
      </c>
      <c r="C38" s="4" t="inlineStr">
        <is>
          <t xml:space="preserve"> </t>
        </is>
      </c>
    </row>
    <row r="39">
      <c r="A39" s="4" t="inlineStr">
        <is>
          <t>Lease liabilities</t>
        </is>
      </c>
      <c r="B39" s="5" t="n">
        <v>9948</v>
      </c>
      <c r="C39" s="5" t="n">
        <v>18422</v>
      </c>
    </row>
    <row r="40">
      <c r="A40" s="4" t="inlineStr">
        <is>
          <t>Deferred revenue</t>
        </is>
      </c>
      <c r="B40" s="5" t="n">
        <v>12635</v>
      </c>
      <c r="C40" s="5" t="n">
        <v>12932</v>
      </c>
    </row>
    <row r="41">
      <c r="A41" s="4" t="inlineStr">
        <is>
          <t>Deferred tax liabilities</t>
        </is>
      </c>
      <c r="B41" s="5" t="n">
        <v>47631</v>
      </c>
      <c r="C41" s="5" t="n">
        <v>53955</v>
      </c>
    </row>
    <row r="42">
      <c r="A42" s="4" t="inlineStr">
        <is>
          <t>Total non-current liabilities</t>
        </is>
      </c>
      <c r="B42" s="5" t="n">
        <v>70214</v>
      </c>
      <c r="C42" s="5" t="n">
        <v>85309</v>
      </c>
    </row>
    <row r="43">
      <c r="A43" s="4" t="inlineStr">
        <is>
          <t>Total liabilities</t>
        </is>
      </c>
      <c r="B43" s="5" t="n">
        <v>2744306</v>
      </c>
      <c r="C43" s="5" t="n">
        <v>3171716</v>
      </c>
    </row>
    <row r="44">
      <c r="A44" s="4" t="inlineStr">
        <is>
          <t>Commitments and contingencies (Note 30)</t>
        </is>
      </c>
      <c r="B44" s="4" t="inlineStr">
        <is>
          <t xml:space="preserve"> </t>
        </is>
      </c>
      <c r="C44" s="4" t="inlineStr">
        <is>
          <t xml:space="preserve"> </t>
        </is>
      </c>
    </row>
    <row r="45">
      <c r="A45" s="4" t="inlineStr">
        <is>
          <t>Mezzanine equity</t>
        </is>
      </c>
      <c r="B45" s="5" t="n">
        <v>23733</v>
      </c>
      <c r="C45" s="5" t="n">
        <v>22133</v>
      </c>
    </row>
    <row r="46">
      <c r="A46" s="3" t="inlineStr">
        <is>
          <t>Shareholders' equity</t>
        </is>
      </c>
      <c r="B46" s="4" t="inlineStr">
        <is>
          <t xml:space="preserve"> </t>
        </is>
      </c>
      <c r="C46" s="4" t="inlineStr">
        <is>
          <t xml:space="preserve"> </t>
        </is>
      </c>
    </row>
    <row r="47">
      <c r="A47" s="4" t="inlineStr">
        <is>
          <t>Treasury Shares (US$0.00001 par value; 426,996,825 and 603,177,267 shares held as of December 31, 2023 and December 31, 2024, respectively)</t>
        </is>
      </c>
      <c r="B47" s="5" t="n">
        <v>-1223186</v>
      </c>
      <c r="C47" s="5" t="n">
        <v>-913939</v>
      </c>
    </row>
    <row r="48">
      <c r="A48" s="4" t="inlineStr">
        <is>
          <t>Additional paid-in capital</t>
        </is>
      </c>
      <c r="B48" s="5" t="n">
        <v>3345536</v>
      </c>
      <c r="C48" s="5" t="n">
        <v>3282754</v>
      </c>
    </row>
    <row r="49">
      <c r="A49" s="4" t="inlineStr">
        <is>
          <t>Statutory reserves</t>
        </is>
      </c>
      <c r="B49" s="5" t="n">
        <v>40500</v>
      </c>
      <c r="C49" s="5" t="n">
        <v>37709</v>
      </c>
    </row>
    <row r="50">
      <c r="A50" s="4" t="inlineStr">
        <is>
          <t>Retained earnings</t>
        </is>
      </c>
      <c r="B50" s="5" t="n">
        <v>2796745</v>
      </c>
      <c r="C50" s="5" t="n">
        <v>2947160</v>
      </c>
    </row>
    <row r="51">
      <c r="A51" s="4" t="inlineStr">
        <is>
          <t>Accumulated other comprehensive loss</t>
        </is>
      </c>
      <c r="B51" s="5" t="n">
        <v>-247615</v>
      </c>
      <c r="C51" s="5" t="n">
        <v>-197010</v>
      </c>
    </row>
    <row r="52">
      <c r="A52" s="4" t="inlineStr">
        <is>
          <t>Total JOYY Inc.'s shareholders' equity</t>
        </is>
      </c>
      <c r="B52" s="5" t="n">
        <v>4711990</v>
      </c>
      <c r="C52" s="5" t="n">
        <v>5156686</v>
      </c>
    </row>
    <row r="53">
      <c r="A53" s="4" t="inlineStr">
        <is>
          <t>Non-controlling interests</t>
        </is>
      </c>
      <c r="B53" s="5" t="n">
        <v>47768</v>
      </c>
      <c r="C53" s="5" t="n">
        <v>133330</v>
      </c>
    </row>
    <row r="54">
      <c r="A54" s="4" t="inlineStr">
        <is>
          <t>Total shareholders' equity</t>
        </is>
      </c>
      <c r="B54" s="5" t="n">
        <v>4759758</v>
      </c>
      <c r="C54" s="5" t="n">
        <v>5290016</v>
      </c>
    </row>
    <row r="55">
      <c r="A55" s="4" t="inlineStr">
        <is>
          <t>Total liabilities, mezzanine equity and shareholders' equity</t>
        </is>
      </c>
      <c r="B55" s="5" t="n">
        <v>7527797</v>
      </c>
      <c r="C55" s="5" t="n">
        <v>8483865</v>
      </c>
    </row>
    <row r="56">
      <c r="A56" s="4" t="inlineStr">
        <is>
          <t>Class A common shares</t>
        </is>
      </c>
      <c r="B56" s="4" t="inlineStr">
        <is>
          <t xml:space="preserve"> </t>
        </is>
      </c>
      <c r="C56" s="4" t="inlineStr">
        <is>
          <t xml:space="preserve"> </t>
        </is>
      </c>
    </row>
    <row r="57">
      <c r="A57" s="3" t="inlineStr">
        <is>
          <t>Shareholders' equity</t>
        </is>
      </c>
      <c r="B57" s="4" t="inlineStr">
        <is>
          <t xml:space="preserve"> </t>
        </is>
      </c>
      <c r="C57" s="4" t="inlineStr">
        <is>
          <t xml:space="preserve"> </t>
        </is>
      </c>
    </row>
    <row r="58">
      <c r="A58" s="4" t="inlineStr">
        <is>
          <t>Common shares</t>
        </is>
      </c>
      <c r="B58" s="5" t="n">
        <v>7</v>
      </c>
      <c r="C58" s="5" t="n">
        <v>9</v>
      </c>
    </row>
    <row r="59">
      <c r="A59" s="4" t="inlineStr">
        <is>
          <t>Class B common shares</t>
        </is>
      </c>
      <c r="B59" s="4" t="inlineStr">
        <is>
          <t xml:space="preserve"> </t>
        </is>
      </c>
      <c r="C59" s="4" t="inlineStr">
        <is>
          <t xml:space="preserve"> </t>
        </is>
      </c>
    </row>
    <row r="60">
      <c r="A60" s="3" t="inlineStr">
        <is>
          <t>Shareholders' equity</t>
        </is>
      </c>
      <c r="B60" s="4" t="inlineStr">
        <is>
          <t xml:space="preserve"> </t>
        </is>
      </c>
      <c r="C60" s="4" t="inlineStr">
        <is>
          <t xml:space="preserve"> </t>
        </is>
      </c>
    </row>
    <row r="61">
      <c r="A61" s="4" t="inlineStr">
        <is>
          <t>Common shares</t>
        </is>
      </c>
      <c r="B61" s="6" t="n">
        <v>3</v>
      </c>
      <c r="C6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12. Investments ​ ​ ​ ​ ​ ​ ​ ​ December 31, ​ 2023 2024 ​ ​ US$ ​ US$ ​ ​ ​ ​ ​ Equity investments accounted for using the equity method (i) 322,701 336,704 Equity investments with readily determinable fair values (ii) 1,504 3,838 Equity investments without readily determinable fair values (iii) 156,419 149,343 Available-for-sale debt investments (iv) 63,918 40,800 ​ ​ ​ ​ ​ Total 544,542 530,685 (i) Investments have been accounted for under the equity method where the Group has significant influence over these investees and the investments are considered as in-substance common shares. In 2023 and 2024, the Group acquired minority stakes in a number of privately-held entities with total consideration of US$38,427 and US$22,540, respectively. On April 28, 2023, the Company entered into the Share Transfer Agreement with Linen Investment Limited to sell its remaining shares of Huya for a cash consideration of approximately US$219,886. Upon the closing of such share transfer, the Company ceased to hold any shares of Huya. The Company also deemed disposed of certain interest of Huya’s equity interest as a result of the vesting of Huya’s share-based awards in 2022. In 2023, net income of US$77,524 were recognized from the deemed disposal and disposal of Huya. The following tables set forth the summarized financial information of the Group’s equity method investments: ​ ​ ​ ​ ​ ​ ​ ​ December 31, ​ 2023 2024 ​ US$ US$ ​ ​ ​ ​ ​ Current assets ​ 380,267 ​ 480,890 Non-current assets 1,074,993 1,276,950 Current liabilities 58,862 55,971 Non-current liabilities 16,199 12,968 ​ ​ ​ ​ ​ ​ ​ ​ ​ ​ For the year ended December 31, ​ 2022 2023 2024 ​ US$ ​ US$ US$ ​ ​ ​ ​ ​ ​ ​ Revenues ​ 1,588,732 ​ 147,015 ​ 54,743 Gross profit 259,169 102,095 4,885 Net (loss) income (103,729) 8,893 (59,519) Net (loss) income attributable to the investees (103,729) 8,893 (59,519) (ii) The Group does not have the ability to exercise significant influence over these investments. Therefore, it has been precluded from applying the equity method of accounting. In 2023 and 2024, the Group did not dispose of any investment with readily determinable fair values. In 2022, 2023 and 2024, fair value loss of US$20,453, fair value gain of US$324 and fair value gain of US$2,334 related to investments with readily determinable fair values were recognized in the consolidated statements of comprehensive income (Note 29), respectively. ​ 12. Investments (continued) (iii) Equity securities without readily determinable fair values and over which the Company has neither significant influence nor control through investments in common stock or in-substance common stock. In 2023 and 2024, the Group acquired minority preferred shares or ordinary shares of a number of privately-held entities with total consideration of US$9,757 and US$4,035, respectively. The ownership interests were less than 20% of the investees’ total equities or the ownership interests redeemable upon condition. These equity investments are not considered as debt securities or equity securities that have readily determinable fair values. Accordingly the Company elected to account for these investments at cost less impairments, adjusted by observable price changes. In 2023 and 2024, the Group did not dispose any investment without readily determinable fair values. For equity securities without readily determinable fair values as of December 31, 2023 and 2024, the Group recorded cumulative impairment and downward adjustments of US$32,623 and US$42,725 and cumulative upward adjustments of US$55,607 and US$55,737. For these investments, the Group recorded impairment and downward adjustments of US$877 and US$10,244, respectively, and upward adjustments of US$12,056 and US$272, respectively, in earnings during the years ended December 31, 2023 and 2024. In 2022, fair value gain of US$17,089 due to the observable price change, were recognized in gain on fair value changes of investments (Note 29). Out of the fair value gain of US$17,089 for the year ended December 31, 2022, fair value gain of US$12,968 was unrealized and fair value gain of US$4,121 was realized. In 2023, fair value gain of US$11,179 due to the observable price change, were recognized in gain on fair value changes of investments (Note 29). Out of the fair value gain of US$11,179 for the year ended December 31, 2023, fair value gain of US$11,179 was unrealized and fair value gain of nil was realized. In 2024, fair value loss of US$587 due to the observable price change, were recognized in loss on fair value changes of investments (Note 29). Out of the fair value loss of US$587 for the year ended December 31, 2024, fair value loss of US$587 was unrealized and fair value loss of nil was realized. The Group assesses the existence of indicators for other-than-temporary impairment of the investments by considering factors including, but not limited to, current economic and market conditions, the operating performance of the entities including current earnings trends and other entity-specific information. In 2022, 2023 and 2024, based on the Group’s assessment, an impairment charge of nil, nil and US$9,386 was recognized in general and administrative expenses, respectively, against the carrying value of the investments due to significant deterioration in earnings or unexpected changes in business prospects of the investees as compared to the original investment plans. (iv) Available-for-sale debt investments are convertible debt instruments issued by private companies and investments in preferred shares that are redeemable at the Group’s option, which are measured at fair value as disclosed in Note 29(a). ​ ​ ​ ​ ​ ​ ​ ​ ​ ​ ​ ​ For the year ended December 31, 2023 ​ ​ Cost or ​ Gross ​ Translation ​ Balance ​ ​ amortized cost ​ unrealized losses ​ difference ​ as of year end ​ US$ US$ US$ US$ Available-for-sale debt investments 63,928 — (10) 63,918 ​ ​ ​ ​ ​ ​ ​ ​ ​ ​ ​ ​ For the year ended December 31, 2024 ​ ​ Cost or ​ Gross ​ Translation ​ Balance ​ ​ amortized cost ​ unrealized losses ​ difference ​ as of year end ​ US$ US$ US$ US$ Available-for-sale debt investments 63,928 (23,108) (20) 40,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13. Property and equipment, net Property and equipment consist of the following: ​ ​ ​ ​ ​ ​ ​ ​ December 31, ​ ​ 2023 ​ 2024 ​ US$ US$ ​ ​ ​ ​ ​ Gross carrying amount Servers, computers and equipment 280,619 300,157 Buildings 270,423 267,661 Construction in progress 111,573 214,728 Decoration of buildings 14,578 14,363 Leasehold improvements 5,683 5,582 Motor vehicles 17,603 17,387 Furniture, fixture and office equipment 4,810 4,868 ​ ​ ​ ​ ​ Total of gross carrying amount 705,289 824,746 Less: accumulated depreciation (314,608) (325,023) ​ ​ ​ ​ ​ Property and equipment, net 390,681 499,723 ​ Depreciation expense for the years ended December 31, 2022, 2023 and 2024 were US$83,396, US$46,576 and US$25,38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4</t>
        </is>
      </c>
    </row>
    <row r="3">
      <c r="A3" s="3" t="inlineStr">
        <is>
          <t>Land use rights, net</t>
        </is>
      </c>
      <c r="B3" s="4" t="inlineStr">
        <is>
          <t xml:space="preserve"> </t>
        </is>
      </c>
    </row>
    <row r="4">
      <c r="A4" s="4" t="inlineStr">
        <is>
          <t>Land use rights, net</t>
        </is>
      </c>
      <c r="B4" s="4" t="inlineStr">
        <is>
          <t>14. Land use rights, net Land use rights consist of the following: ​ ​ ​ ​ ​ ​ ​ December 31, ​ ​ 2023 2024 ​ ​ US$ ​ US$ ​ ​ ​ ​ ​ Gross carrying amount 374,447 ​ 368,942 Less: accumulated amortization (58,377) ​ (65,827) ​ ​ ​ ​ ​ Land use rights, net 316,070 ​ 303,115 ​ Amortization expense for the years ended December 31, 2022, 2023 and 2024 were US$9,053, US$8,473 and US$8,397, respectively. The estimated amortization expenses for each of the following five years are as follows: ​ ​ ​ ​ ​ Amortization expense ​ ​ of land use rights ​ ​ US$ ​ ​ ​ 2025 8,308 2026 8,308 2027 8,308 2028 ​ 8,308 2029 8,3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15. Intangible assets, net The following table summarizes the Group’s intangible assets: ​ ​ ​ ​ ​ ​ ​ ​ December 31, ​ ​ 2023 ​ 2024 ​ US$ US$ ​ ​ ​ ​ ​ Gross carrying amount Trademark ​ 515,671 ​ 515,646 Customer relationships ​ 154,819 ​ 154,808 Non-compete agreement ​ 12,100 ​ 12,100 Software 9,431 9,341 Operating rights 6,530 6,434 Licenses ​ 8,956 ​ 8,836 Technology ​ 14,491 ​ 14,475 Domain names 1,778 1,801 Others 1,404 1,504 ​ ​ ​ ​ ​ Total of gross carrying amount 725,180 724,945 ​ ​ ​ ​ ​ Less: accumulated amortization ​ ​ ​ ​ ​ ​ ​ Trademark ​ (197,722) ​ (249,890) Customer relationships ​ (152,894) ​ (154,529) Non-compete agreement ​ (12,100) ​ (12,100) Software (8,824) (8,585) Operating rights (6,430) (6,336) Licenses ​ (2,438) ​ (2,992) Technology (6,801) (8,771) Domain names (914) (1,028) Others (537) (681) ​ ​ ​ ​ ​ Total accumulated amortization (388,660) ​ (444,912) ​ ​ ​ ​ ​ Less: accumulated impairment (2,805) ​ (2,776) ​ ​ ​ ​ ​ Intangible assets, net 333,715 277,257 ​ Amortization expense for the years ended December 31, 2022, 2023 and 2024 were US$56,151, US$64,910 and US$57,120 respectively. ​ 15. Intangible assets, net (continued) The estimated amortization expenses for each of the following five years are as follows: ​ ​ ​ ​ ​ Amortization expense ​ of intangible assets ​ ​ US$ ​ ​ ​ 2025 55,345 2026 55,125 2027 52,811 2028 ​ 51,128 2029 15,101 ​ The weighted average amortization periods of intangible assets as of December 31, 2023 and 2024 are as below: ​ ​ ​ ​ ​ ​ ​ December 31, ​ 2023 2024 ​ ​ ​ ​ ​ Trademark ​ 10 years ​ 10 years Customer relationships ​ 5 years ​ 5 years License ​ 15 years ​ 15 years Operating rights 2 years 2 years Software 4 years 7 years Domain names 15 years 14 years Technology 6 years 6 years Others 10 years 10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6. Goodwill The changes in the carrying amount of goodwill for the years ended December 31, 2023 and 2024 are as follows: ​ ​ ​ ​ ​ ​ ​ ​ ​ ​ All other ​ BIGO ​ Total ​ US$ US$ US$ ​ ​ ​ ​ ​ ​ ​ Balance as of December 31, 2022 795,086 ​ 1,854,221 ​ 2,649,307 ​ ​ ​ ​ ​ ​ ​ Foreign currency translation adjustments ​ (26) ​ — ​ (26) Balance as of December 31, 2023 ​ 795,060 ​ 1,854,221 ​ 2,649,281 ​ ​ ​ ​ ​ ​ ​ Impairment (i) ​ (454,935) ​ — ​ (454,935) Foreign currency translation adjustments ​ (22) ​ — ​ (22) Balance as of December 31, 2024 340,103 ​ 1,854,221 ​ 2,194,324 (i) The Group performs its annual goodwill impairment test of each reporting unit in the fourth quarter, or more frequently, if certain events or circumstances warrant. Events or changes in circumstances which might indicate potential impairment in goodwill include the entity-specific factors, including, but not limited to, stock price volatility, market capitalization relative to net book value, and projected revenue, market growth and operating results. The estimated fair value of each reporting unit is determined using either an income approach or a market approach, when appropriate. ​ 16. Goodwill (continued) The Group performed a goodwill impairment analysis in the fourth quarter of 2022, 2023 and 2024. When determining the fair value of the Bigo reporting unit, the Group used the income approach. The income approach determines fair value based on a discounted cash flow model derived from the reporting units’ long-term forecasts which included a five-year future cash flow projection and an estimated terminal value for the impairment analysis. The discounted cash flow model included a number of significant unobservable inputs. Significant assumptions used to determine the estimated fair value include: (a) the future cash flows forecasts including revenue growth, (b) an estimated terminal value using a terminal year long-term future growth rate determined based on the growth prospects of the reporting unit; and (c) a discount rate that reflects the weighted-average cost of capital adjusted for the relevant risk associated with each reporting unit’s operations and the uncertainty inherent in the Group’s internally developed forecasts. Based on the Group’s assessment, the fair value of Bigo reporting unit exceeded its related carrying value by approximately 4%, 3% and 3% as at December 31, 2022, 2023 and 2024, respectively. Accordingly, the Group determined the Bigo reporting unit was not impaired as at December 31, 2022, 2023 and 2024. When determining the fair value of the Shopline reporting unit in 2023, the Group used the market approach, with the fair value of the Shopline reporting unit exceeded its related carrying value by approximately 1% as at December 31, 2023. In 2024, whilst both approaches continued to be considered, the Group has changed from the market approach to the income approach in determining the fair value of the Shopline reporting unit. This change was due to rapidly deteriorating macroeconomic, industry and market conditions and the related changes in business strategies by management in response. ​ As a result of the Group’s annual goodwill impairment assessment for the years ended December 31, 2022 and 2023, impairment losses of US$14,830 and nil was recorded respectively. For the year ended December 31, 2024, the fair values of the Shopline and the other reporting unit were assessed to be below their respective carrying amounts. Consequently, impairment charges of US$370,010 and US$84,925 were identified and recorded for the Shopline reporting unit and the other reporting unit, respectively. The remaining US$340,103 of goodwill primarily relates to Shopline reporting unit. These impairments were primarily attributable to deteriorating macroeconomic, industry and market conditions and the related changes in business strategies by management in respo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4</t>
        </is>
      </c>
    </row>
    <row r="3">
      <c r="A3" s="3" t="inlineStr">
        <is>
          <t>Deferred revenue</t>
        </is>
      </c>
      <c r="B3" s="4" t="inlineStr">
        <is>
          <t xml:space="preserve"> </t>
        </is>
      </c>
    </row>
    <row r="4">
      <c r="A4" s="4" t="inlineStr">
        <is>
          <t>Deferred revenue</t>
        </is>
      </c>
      <c r="B4" s="4" t="inlineStr">
        <is>
          <t>17. Deferred revenue ​ ​ ​ ​ ​ ​ ​ ​ December 31, ​ ​ 2023 ​ 2024 ​ US$ US$ ​ ​ ​ ​ ​ Deferred revenue, current Live streaming 56,817 50,728 Others 16,856 16,085 Total current deferred revenue 73,673 66,813 ​ ​ ​ ​ ​ Deferred revenue, non-current ​ ​ Live streaming 5,516 5,686 Others 7,416 6,949 Total non-current deferred revenue 12,932 12,6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4</t>
        </is>
      </c>
    </row>
    <row r="3">
      <c r="A3" s="3" t="inlineStr">
        <is>
          <t>Accrued liabilities and other current liabilities</t>
        </is>
      </c>
      <c r="B3" s="4" t="inlineStr">
        <is>
          <t xml:space="preserve"> </t>
        </is>
      </c>
    </row>
    <row r="4">
      <c r="A4" s="4" t="inlineStr">
        <is>
          <t>Accrued liabilities and other current liabilities</t>
        </is>
      </c>
      <c r="B4" s="4" t="inlineStr">
        <is>
          <t>18. Accrued liabilities and other current liabilities ​ ​ ​ ​ ​ ​ ​ ​ December 31, ​ 2023 2024 ​ US$ US$ ​ ​ ​ ​ ​ Revenue sharing fees and content costs 105,961 82,731 Salaries and welfare 82,768 91,035 Marketing and promotion expenses 61,197 56,988 Value added taxes and other taxes payable 199,170 224,834 Bandwidth costs 18,300 20,876 Consideration received related to disposal of YY Live business (Note 3) ​ 1,859,699 ​ 1,859,325 Others 54,094 58,134 ​ ​ ​ ​ ​ Total 2,381,189 2,393,9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4</t>
        </is>
      </c>
    </row>
    <row r="3">
      <c r="A3" s="3" t="inlineStr">
        <is>
          <t>Short-term loans</t>
        </is>
      </c>
      <c r="B3" s="4" t="inlineStr">
        <is>
          <t xml:space="preserve"> </t>
        </is>
      </c>
    </row>
    <row r="4">
      <c r="A4" s="4" t="inlineStr">
        <is>
          <t>Short-term loans</t>
        </is>
      </c>
      <c r="B4" s="4" t="inlineStr">
        <is>
          <t>19. Short-term loans ​ ​ ​ ​ ​ ​ ​ ​ December 31, ​ ​ 2023 ​ 2024 ​ US$ US$ ​ ​ ​ ​ ​ Short-term loans 52,119 34,853 ​ The Group entered into several agreements with banks, pursuant to which the Group borrowed loans with total principal amount of US$52 million within a banking facility of US$85 million in 2023. These loans were all with a maturity of less than one year and the annual interest rates ranged from 1.91% to 3.00%. These loans do not include any financial or restrictive covenants. ​ The Group entered into several agreements with banks, pursuant to which the Group borrowed loans with total principal amount of US$10 million within a banking facility of US$37 million in 2024 and notes for banker’s acceptance of US$24 million accordingly. These loans were all with a maturity of less than one year and the annual interest rate is 1.13%. These loans do not include any financial or restrictive coven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vertible bonds</t>
        </is>
      </c>
      <c r="B1" s="2" t="inlineStr">
        <is>
          <t>12 Months Ended</t>
        </is>
      </c>
    </row>
    <row r="2">
      <c r="B2" s="2" t="inlineStr">
        <is>
          <t>Dec. 31, 2024</t>
        </is>
      </c>
    </row>
    <row r="3">
      <c r="A3" s="3" t="inlineStr">
        <is>
          <t>Convertible bonds.</t>
        </is>
      </c>
      <c r="B3" s="4" t="inlineStr">
        <is>
          <t xml:space="preserve"> </t>
        </is>
      </c>
    </row>
    <row r="4">
      <c r="A4" s="4" t="inlineStr">
        <is>
          <t>Convertible bonds</t>
        </is>
      </c>
      <c r="B4" s="4" t="inlineStr">
        <is>
          <t>20. Convertible bonds ​ ​ ​ ​ ​ ​ ​ ​ December 31, ​ ​ 2023 ​ 2024 ​ US$ US$ ​ ​ ​ ​ ​ Current 2025 Convertible Senior Notes — — 2026 Convertible Senior Notes ​ 405,603 ​ — ​ ​ 405,603 ​ — ​ On June 19, 2019, the Company issued Convertible Senior Notes due 2025 with principal amount of US$500 million (the “Notes due 2025”) and Convertible Senior Notes due 2026 with principal amount of US$500 million (the “Notes due 2026”) (collective the “Notes”). The Notes due 2025 and Notes due 2026 bear interest at a coupon rate of 0.75% and 1.375% per year, respectively, and both of them are payable semi-annually in arrears on June 15 and December 15 of each year, beginning on December 15, 2019. The Notes due 2025 will mature on June 15, 2025 and the Notes due 2026 will mature on June 15, 2026. The Notes due 2025 and the Notes due 2026 may be converted, under certain circumstances, based on an initial conversion rate of 10.4271 ADS per US$1,000 principal amount of the Notes (equivalent to an initial conversion price of approximately US$95.9 per ADS). The Notes due 2025 and Notes due 2026 are not redeemable prior to their maturity date, except that the holders of the Notes (the “Holders”) have a noncontingent option to require the Company to repurchase for cash all or any portion of their Notes on June 15, 2023 and June 15, 2024, respectively. The repurchase price will equal 100% of the principal amount of the Notes to be repurchased plus accrued and unpaid interest, if any, to, but excluding, the repurchase date. Upon conversion, the Company may deliver ADS, cash, or a combination of ADS and cash at the option of the Company itself. Therefore, the Notes due 2025 and Notes due 2026 contains cash conversion features, which was an equity component and need to be bifurcated from the debt component of the Notes. Determination of the carrying amount of the debt component was based on the fair value of a similar debt instrument excluding the embedded conversion feature, by using discounted cash flow method. The equity component related to conversion features were recognized by ascribing the difference between the proceeds and the fair value of the debt component in Additional paid-in capital. ​ 20. Convertible bonds (continued) The net proceeds to the Company from the issuance of the Notes due 2025 were US$491 million. Debt issuance costs of the Notes due 2025 were US$9 million. Out of the debt issuance costs, US$7 million was amortized to interest expense from the issuance date (June 19, 2019) to the first put date of the Notes (June 15, 2023) and US$2 million was allocated as deduction to the equity component. The net proceeds to the Company from the issuance of the Notes due 2026 were US$491 million. Debt issuance costs of the Notes due 2026 were US$9 million. Out of the debt issuance costs, US$6 million was amortized to interest expense from the issuance date (June 19, 2019) to the first put date of the Notes (June 15, 2024) and US$3 million was allocated as deduction to the equity component. The value of Notes due 2025 and Notes due 2026 is initially measured by the cash received after deducting the issuance cost and the bifurcation of the conversion features. The Notes due 2025 and Notes due 2026 are subsequently stated at amortized cost. The difference between the principal amount of the Notes due 2025 and Notes due 2026 and the amount of the proceeds allocated to the debt component plus the issuance costs are regarded as a debt discount, which is subsequently amortized through interest expense over the Notes due 2025 and Notes due 2026’s expected life using the interest method, respectively. On January 1, 2021, the Company early adopted ASU 2020-06, “Accounting for Convertible Instruments and Contracts in an Entity’s Own Equity” using modified-retrospective transition approach. Pursuant to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Following the adoption of this guidance, the amount previously allocated to additional paid-in capital was reclassified as a liability and a cumulative effect adjustment of US$86.7 million was credited to retained earnings as of January 1, 2021. In 2023, the repayment amount of US$432million related to the Notes due 2025 was fully repaid, followed by the complete repayment of US$406 million related to the Notes due 2026 in 2024. Interest expense related to the Notes due 2025 and Notes due 2026 recognized during the years ended December 31, 2023 and 2024 was US$1,583 and US$435 respectively. Concurrently with the issuance of the Notes, the Company purchased a capped call option (“Purchased Call Option”) in the amount of US$77,000, in order to mitigate the potential future economic dilution associated with the conversion of the Notes and to increase the initial conversion price to US$127.9 per ADS. Counterparty agreed to sell to the Company up to approximately 10.4 million ADS, which is the number of ADS initially issuable upon conversion of the Notes in full, at a price of US$95.9 per ADS. The Purchased Call Option will be settled in ADSs and will terminate upon the maturity date of the Notes. Settlement of the Purchased Call Option in ADSs, based on the number of ADSs issued upon conversion of the Notes, on the expiration date would result in the Company receiving shares equivalent to the number of shares issuable by the Company upon conversion of the Notes. In accordance with ASC 815-10-15-83, the Purchased Call Option meets the definition of a derivative instrument. However, the scope exception in accordance with ASC 815-10-15-74 applies to the Purchased Call Option as it is indexed to its own stock, and the Purchased Call Option meets the requirements of ASC 815 and would be classified in stockholders’ equity, therefore, the cost paid for Purchased Call Option was accounted for within stockholders’ equity, and subsequent changes in fair value will not be recorded. During 2023, the Company entered into agreements to terminate the capped call transactions. and the cash received of US$7,775 was recorded in additional paid-in capital according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st of revenues</t>
        </is>
      </c>
      <c r="B1" s="2" t="inlineStr">
        <is>
          <t>12 Months Ended</t>
        </is>
      </c>
    </row>
    <row r="2">
      <c r="B2" s="2" t="inlineStr">
        <is>
          <t>Dec. 31, 2024</t>
        </is>
      </c>
    </row>
    <row r="3">
      <c r="A3" s="3" t="inlineStr">
        <is>
          <t>Cost of revenues.</t>
        </is>
      </c>
      <c r="B3" s="4" t="inlineStr">
        <is>
          <t xml:space="preserve"> </t>
        </is>
      </c>
    </row>
    <row r="4">
      <c r="A4" s="4" t="inlineStr">
        <is>
          <t>Cost of revenues</t>
        </is>
      </c>
      <c r="B4" s="4" t="inlineStr">
        <is>
          <t>21. Cost of revenues ​ ​ ​ ​ ​ ​ ​ ​ ​ ​ For the year ended December 31, ​ ​ 2022 ​ 2023 ​ 2024 ​ US$ US$ US$ ​ ​ ​ ​ ​ ​ ​ Revenue sharing fees and content costs 1,020,174 945,149 1,020,440 Payment handling costs 165,421 137,989 120,292 Bandwidth costs 77,496 79,718 91,419 Salary and welfare 87,629 84,427 92,002 Depreciation and amortization 70,666 36,753 19,204 Technical service fee 63,328 60,537 41,917 Share-based compensation 8,185 3,575 1,720 Other costs 66,489 106,694 44,591 ​ ​ ​ ​ ​ ​ ​ Total 1,559,388 1,454,842 1,431,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doubtful receivables</t>
        </is>
      </c>
      <c r="B2" s="6" t="n">
        <v>20938</v>
      </c>
      <c r="C2" s="6" t="n">
        <v>20093</v>
      </c>
    </row>
    <row r="3">
      <c r="A3" s="4" t="inlineStr">
        <is>
          <t>Allowance for amount due from related parties</t>
        </is>
      </c>
      <c r="B3" s="5" t="n">
        <v>1</v>
      </c>
      <c r="C3" s="5" t="n">
        <v>3</v>
      </c>
    </row>
    <row r="4">
      <c r="A4" s="4" t="inlineStr">
        <is>
          <t>Allowance for financing receivables, current</t>
        </is>
      </c>
      <c r="B4" s="5" t="n">
        <v>0</v>
      </c>
      <c r="C4" s="5" t="n">
        <v>18213</v>
      </c>
    </row>
    <row r="5">
      <c r="A5" s="4" t="inlineStr">
        <is>
          <t>Allowance for prepayments and other current assets</t>
        </is>
      </c>
      <c r="B5" s="5" t="n">
        <v>20486</v>
      </c>
      <c r="C5" s="5" t="n">
        <v>13086</v>
      </c>
    </row>
    <row r="6">
      <c r="A6" s="4" t="inlineStr">
        <is>
          <t>Current liabilities</t>
        </is>
      </c>
      <c r="B6" s="5" t="n">
        <v>2674092</v>
      </c>
      <c r="C6" s="5" t="n">
        <v>3086407</v>
      </c>
    </row>
    <row r="7">
      <c r="A7" s="4" t="inlineStr">
        <is>
          <t>Non-current liabilities</t>
        </is>
      </c>
      <c r="B7" s="6" t="n">
        <v>70214</v>
      </c>
      <c r="C7" s="6" t="n">
        <v>85309</v>
      </c>
    </row>
    <row r="8">
      <c r="A8" s="4" t="inlineStr">
        <is>
          <t>Treasury shares, par value (in dollars per share)</t>
        </is>
      </c>
      <c r="B8" s="7" t="n">
        <v>1e-05</v>
      </c>
      <c r="C8" s="7" t="n">
        <v>1e-05</v>
      </c>
    </row>
    <row r="9">
      <c r="A9" s="4" t="inlineStr">
        <is>
          <t>Number of treasury shares held</t>
        </is>
      </c>
      <c r="B9" s="5" t="n">
        <v>603177267</v>
      </c>
      <c r="C9" s="5" t="n">
        <v>426996825</v>
      </c>
    </row>
    <row r="10">
      <c r="A10" s="4" t="inlineStr">
        <is>
          <t>Class A common shares</t>
        </is>
      </c>
      <c r="B10" s="4" t="inlineStr">
        <is>
          <t xml:space="preserve"> </t>
        </is>
      </c>
      <c r="C10" s="4" t="inlineStr">
        <is>
          <t xml:space="preserve"> </t>
        </is>
      </c>
    </row>
    <row r="11">
      <c r="A11" s="4" t="inlineStr">
        <is>
          <t>Common stock, par value (in dollars per share)</t>
        </is>
      </c>
      <c r="B11" s="7" t="n">
        <v>1e-05</v>
      </c>
      <c r="C11" s="7" t="n">
        <v>1e-05</v>
      </c>
    </row>
    <row r="12">
      <c r="A12" s="4" t="inlineStr">
        <is>
          <t>Common shares, shares authorized</t>
        </is>
      </c>
      <c r="B12" s="5" t="n">
        <v>10000000000</v>
      </c>
      <c r="C12" s="5" t="n">
        <v>10000000000</v>
      </c>
    </row>
    <row r="13">
      <c r="A13" s="4" t="inlineStr">
        <is>
          <t>Common shares, shares issued</t>
        </is>
      </c>
      <c r="B13" s="5" t="n">
        <v>1317840464</v>
      </c>
      <c r="C13" s="5" t="n">
        <v>1317840464</v>
      </c>
    </row>
    <row r="14">
      <c r="A14" s="4" t="inlineStr">
        <is>
          <t>Common shares, shares outstanding</t>
        </is>
      </c>
      <c r="B14" s="5" t="n">
        <v>714663197</v>
      </c>
      <c r="C14" s="5" t="n">
        <v>890843639</v>
      </c>
    </row>
    <row r="15">
      <c r="A15" s="4" t="inlineStr">
        <is>
          <t>Class B common shares</t>
        </is>
      </c>
      <c r="B15" s="4" t="inlineStr">
        <is>
          <t xml:space="preserve"> </t>
        </is>
      </c>
      <c r="C15" s="4" t="inlineStr">
        <is>
          <t xml:space="preserve"> </t>
        </is>
      </c>
    </row>
    <row r="16">
      <c r="A16" s="4" t="inlineStr">
        <is>
          <t>Common stock, par value (in dollars per share)</t>
        </is>
      </c>
      <c r="B16" s="7" t="n">
        <v>1e-05</v>
      </c>
      <c r="C16" s="7" t="n">
        <v>1e-05</v>
      </c>
    </row>
    <row r="17">
      <c r="A17" s="4" t="inlineStr">
        <is>
          <t>Common shares, shares authorized</t>
        </is>
      </c>
      <c r="B17" s="5" t="n">
        <v>1000000000</v>
      </c>
      <c r="C17" s="5" t="n">
        <v>1000000000</v>
      </c>
    </row>
    <row r="18">
      <c r="A18" s="4" t="inlineStr">
        <is>
          <t>Common shares, shares issued</t>
        </is>
      </c>
      <c r="B18" s="5" t="n">
        <v>326509555</v>
      </c>
      <c r="C18" s="5" t="n">
        <v>326509555</v>
      </c>
    </row>
    <row r="19">
      <c r="A19" s="4" t="inlineStr">
        <is>
          <t>Common shares, shares outstanding</t>
        </is>
      </c>
      <c r="B19" s="5" t="n">
        <v>326509555</v>
      </c>
      <c r="C19" s="5" t="n">
        <v>326509555</v>
      </c>
    </row>
    <row r="20">
      <c r="A20" s="4" t="inlineStr">
        <is>
          <t>Variable interest entity</t>
        </is>
      </c>
      <c r="B20" s="4" t="inlineStr">
        <is>
          <t xml:space="preserve"> </t>
        </is>
      </c>
      <c r="C20" s="4" t="inlineStr">
        <is>
          <t xml:space="preserve"> </t>
        </is>
      </c>
    </row>
    <row r="21">
      <c r="A21" s="4" t="inlineStr">
        <is>
          <t>Current liabilities</t>
        </is>
      </c>
      <c r="B21" s="6" t="n">
        <v>392620</v>
      </c>
      <c r="C21" s="6" t="n">
        <v>489702</v>
      </c>
    </row>
    <row r="22">
      <c r="A22" s="4" t="inlineStr">
        <is>
          <t>Non-current liabilities</t>
        </is>
      </c>
      <c r="B22" s="5" t="n">
        <v>14259</v>
      </c>
      <c r="C22" s="5" t="n">
        <v>17477</v>
      </c>
    </row>
    <row r="23">
      <c r="A23" s="4" t="inlineStr">
        <is>
          <t>Variable interest entity | Nonrecourse [Member]</t>
        </is>
      </c>
      <c r="B23" s="4" t="inlineStr">
        <is>
          <t xml:space="preserve"> </t>
        </is>
      </c>
      <c r="C23" s="4" t="inlineStr">
        <is>
          <t xml:space="preserve"> </t>
        </is>
      </c>
    </row>
    <row r="24">
      <c r="A24" s="4" t="inlineStr">
        <is>
          <t>Current liabilities</t>
        </is>
      </c>
      <c r="B24" s="6" t="n">
        <v>190356</v>
      </c>
      <c r="C24" s="6" t="n">
        <v>204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t>
        </is>
      </c>
      <c r="B4" s="4" t="inlineStr">
        <is>
          <t>22. Other income ​ ​ ​ ​ ​ ​ ​ ​ ​ ​ For the year ended December 31, ​ ​ 2022 ​ 2023 ​ 2024 ​ US$ US$ US$ ​ ​ ​ ​ ​ ​ ​ Government grants 11,534 7,379 4,668 Others 5,971 2,326 1,387 ​ ​ ​ ​ ​ ​ ​ Total 17,505 9,705 6,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23. Income tax (i) Cayman Islands Under the current tax laws of Cayman Islands, the Company and its subsidiaries are not subject to tax on income or capital gains. Besides, upon payment of dividends by the Company to its shareholders, no Cayman Islands withholding tax will be imposed. (ii) BVI Duowan BVI is exempted from income tax on its foreign-derived income in the BVI. (iii) Hong Kong profits tax Under the current Hong Kong Inland Revenue Ordinance, the subsidiaries of the Group in Hong Kong are subject to 16.5% Hong Kong profit tax on its taxable income generated from operations in Hong Kong. Additionally, payments of dividends by the subsidiary incorporated in Hong Kong are not subject to any Hong Kong withholding tax. ​ 23. Income tax (continued) (iv) Singapore The income tax provision of the Group in respect of its international operations in Singapore was calculated at the tax rate of 17% on the assessable profits, based on the existing legislation, interpretations and practices in respect thereof. According to the Development and Expansion Incentive (the “Incentive”) pursuant to the provisions of Part IIIB of the Economic Expansion Incentives (Relief from Income Tax) Act, Chapter 86, corporations engaging in new high-value-added projects, expanding or upgrading their operations, or undertaking incremental activities after their pioneer period may apply for their profits to be taxed at a reduced rate of not less than 5% for an initial period of up to ten years. The total tax relief period for each qualifying project or activity is subject to a maximum of 40 years (inclusive of the post-pioneer relief period previously granted, if applicable). Bigo Singapore applied for the Incentive and received approval in October 2018 and started to enjoy the beneficial tax rate of 5% as the Incentive for the years 2018 through 2022. Bigo Singapore applied for the renewal of Incentive qualification and received approval in December 2022 and is entitled to enjoy the beneficial tax rate from 2023 to 2027. Other Singapore entities were subject to 17% income tax for the periods reported. Singapore announced that it will implement the Income Inclusion Rule (“IIR”) and a domestic minimum top-up tax starting on or after January 1, 2025. Given the complex nature of the legislation and the calculations, including the determination of the adjustments required under the Pillar Two Model Rules, the Group has assessed that the quantitative impact of the potential top-up tax arising from the enacted or substantively enacted legislation is not yet reasonably estimable. The Group will continually assess the implications of such legislative changes in the jurisdictions where we operate. (v) Mainland China The Company’s subsidiaries and VIEs in Mainland China are governed by the Enterprise Income Tax Law (“EIT Law”), which became effective on January 1, 2008. Pursuant to the EIT Law and its implementation rules, enterprises in China are generally subject to tax at a statutory rate of 25%. Certified High and New Technology Enterprises (“HNTE”) are entitled to a favorable tax rate of 15%, but need to re-apply every three years. During this three-year period, an HNTE must conduct a qualification self-review each year to ensure it meets the HNTE criteria and is eligible for the 15% preferential tax rate for that year. If an HNTE fails to meet the criteria for qualification in any year, the enterprise cannot enjoy the preferential tax rate in that year, and must instead use the regular 25% EIT rate. Certain PRC subsidiaries and VIEs, including Guangzhou Huanju Shidai, Guangzhou BaiGuoYuan and BaiGuoYuan Technology, etc. are qualified HNTEs and enjoy a reduced tax rate of 15% for the years presented. An entity could re-apply for the HNTE certificate when the prior certificate expires. Historically, most of the Company’s subsidiaries and VIEs successfully re-applied for the certificates when the prior ones expired.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ng amount of the qualified research and development expenses have been increased from 50% to 75%, effective from 2018 onwards, according to a new tax incentives policy promulgated by the State Tax Bureau of the PRC in September 2018 (“Super Deduction”). The additional tax deducting amount of the qualified research and development expenses have been increased from 75% to 100%, effective from 2023 onwards. Qualified subsidiaries and VIEs of the Group claimed the Super Deduction in ascertaining the tax assessable profits for the periods reported. ​ 23. Income tax (continued) (v) Mainland China (continued) The EIT Law also imposes a withholding income tax of 10% on dividends distributed by an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In accordance with accounting guidance, all undistributed earnings are presumed to be transferred to the parent company and are subject to the withholding taxes. All FIEs are subject to the withholding tax from January 1, 2008. The presumption may be overcome if the Group has sufficient evidence to demonstrate that the undistributed dividends will be re-invested and the remittance of the dividends will be postponed indefinitely. Aggregate undistributed earnings and reserves of the Group entities located in the Mainland China that are available for distribution to the Company as of December 31, 2023 and 2024 are approximately US$2,139,085 and US$2,446,227, respectively. In 2022, the Group determined to cause one of its PRC subsidiaries, Guangzhou Huanju Shidai, to declare and distribute a cash dividend of part of its stand-alone 2020 earnings, amounted to US$110,000, to its direct oversea parent company, Duowan BVI. As a result, Guangzhou Huanju Shidai paid a withholding tax in the amount of US$11,000 in 2022. The Group has a plan to indefinitely reinvest its aggregate undistributed earnings and reserves and any future earnings in the PRC for use in the operation. Accordingly, no deferred tax liability on 10% withholding tax of aggregate undistributed earnings and reserves of the Company’s subsidiaries located in the PRC has been accrued that would be payable upon the distribution of those amounts to the Company as of December 31, 2023 and 2024. Composition of income tax expense The current and deferred portions of income tax expense included in the consolidated statements of comprehensive income are as follows: ​ ​ ​ ​ ​ ​ ​ ​ ​ ​ For the year ended December 31, ​ ​ 2022 ​ 2023 ​ 2024 ​ US$ US$ US$ ​ ​ ​ ​ ​ ​ ​ Current income tax expenses (36,510) (30,664) (21,467) Deferred income tax benefit 1,935 11,808 7,982 Income tax expenses (34,575) (18,856) (13,485) ​ The company records annual income tax with regard to a number of tax jurisdictions, including primarily Singapore and Mainland China. Certain jurisdictions in which the Group operates have implemented the Pillar Two Model Rules. The Company took measures to assess its exposure to Pillar Two minimum taxation and no top-up taxes arose for the year ended December 31, 2024. The Group is continuing to assess the impact of the Pillar Two Model Rules on its future financial performance. ​ 23. Income tax (continued) Reconciliation of the differences between statutory tax rate and the effective tax rate The reconciliation of total tax expense computed by applying the respective statutory income tax rate to pre-tax income is as follows: ​ ​ ​ ​ ​ ​ ​ ​ ​ ​ 2022 2023 2024 ​ ​ ​ ​ ​ ​ ​ ​ ​ Singapore statutory income tax rate (*) 17.0 % 17.0 % 17.0 % Effect of tax holiday and preferential tax benefit (5.3) % (7.0) % 16.1 % Effect of different tax rates available to different jurisdictions (9.5) % (19.5) % 4.0 % Permanent differences (i) 6.8 % 14.9 % (26.6) % Change in valuation allowance 0.8 % 10.1 % (26.8) % Effect of Super Deduction available to the Group (4.4) % (9.0) % 10.4 % Effective income tax rate 5.4 % 6.5 % (5.9) % *: As a majority of the Group’s businesses is subject to Singapore corporate tax rate, the reconciliation of tax expenses begins at Singapore statutory income tax rate. (i) Permanent differences mainly arise from expenses not deductible for tax purposes including primarily goodwill impairment charges, share-based compensation costs and expenses incurred by subsidiaries and VIEs. ​ 23. Income tax (continued) Deferred tax assets and liabilities Deferred taxes are measured using the enacted tax rates for the periods in which they are expected to be reversed. The tax effects of temporary differences that give rise to the deferred tax asset balances as of December 31, 2023 and 2024 are as follows: ​ ​ ​ ​ ​ ​ ​ ​ December 31, ​ 2023 2024 ​ US$ US$ ​ ​ ​ ​ ​ Deferred tax assets: Tax loss carried forward 193,219 250,387 Allowance for expected credit loss of receivable, accrued expense and others not currently deductible for tax purposes 35,457 32,441 Deferred revenue 1,609 1,507 Impairment of investment 2,813 2,922 Others ​ (22) ​ (85) Valuation allowance (i) (224,130) (272,922) Deferred tax assets, net 8,946 14,250 ​ ​ ​ ​ ​ Deferred tax liabilities: ​ ​ Related to the fair value changes of investments 12,586 12,015 Related to acquired intangible assets 45,351 38,089 Others 4,964 9,214 Deferred tax liabilities 62,901 59,318 Classification in the consolidated balance sheets: ​ ​ ​ ​ Deferred tax assets, net ​ — ​ 2,563 Deferred tax liabilities ​ 53,955 ​ 47,631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mainly provided for net operating loss carry forwards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 23. Income tax (continued) Deferred tax assets and liabilities (continued) Movement of valuation allowance ​ ​ ​ ​ ​ ​ ​ ​ ​ ​ For the year ended December 31, ​ 2022 2023 2024 ​ US$ US$ US$ ​ ​ ​ ​ ​ ​ ​ Balance at beginning of the year (213,688) (242,051) (224,130) Additions (58,968) (31,733) (60,805) Reversals 30,605 49,654 12,013 Balance at end of the year (242,051) (224,130) (272,922) ​ Tax loss carry forwards As of December 31, 2024, total tax loss carry forwards of the Company’s subsidiaries and VIEs in the PRC amounted to US$924,463, which were mainly generated by non-HNTEs. The tax losses in PRC can be carried forward for five years to offset future taxable profit, and the period was extended to 10 years for entities qualified as HNTEs. The tax losses of entities in the PRC will expire from 2025 to 2029, if not utilized except for those arose from HNTEs which will expired during the period from 2025 to 2034. The accumulated tax losses of subsidiaries incorporated in Hong Kong, Singapore and other countries, subject to the agreement of the relevant tax authorities, of US$65,074, US$484,398 and US$103,279, respectively, are allowed to be carried forward to offset against future taxable profits. Such carry forward of tax losses in Hong Kong and Singapore have no time limit. In accordance with Singapore Tax Administration Law, the Singapore tax authorities generally have up to four years to claw back underpaid tax if the year of assessment is 2008 onwards. Accordingly, tax filings of the Group’s Singapore subsidiaries for tax years 2021 through 2024 remain subject to the review by the relevant Singapore tax authorities. There were no ongoing tax examinations as of December 31, 2024 by Singapore tax authorities. In accordance with PRC Tax Administration Law on the Levying and Collection of Taxes, the PRC tax authorities generally have up to five years to claw back underpaid tax plus penalties and interest for PRC entities’ tax filings. Accordingly, tax filings of the Group’s PRC subsidiaries and VIEs for tax years 2020 through 2024 remain subject to the review by the relevant PRC tax authorities. There were no ongoing tax examinations as of December 31, 2024 by PRC tax autho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4</t>
        </is>
      </c>
    </row>
    <row r="3">
      <c r="A3" s="3" t="inlineStr">
        <is>
          <t>Mezzanine equity</t>
        </is>
      </c>
      <c r="B3" s="4" t="inlineStr">
        <is>
          <t xml:space="preserve"> </t>
        </is>
      </c>
    </row>
    <row r="4">
      <c r="A4" s="4" t="inlineStr">
        <is>
          <t>Mezzanine equity</t>
        </is>
      </c>
      <c r="B4" s="4" t="inlineStr">
        <is>
          <t>24. Mezzanine equity In 2018, a subsidiary of the Group issued 500,000,000 shares of redeemable convertible preferred shares for cash consideration of US$50,000 to certain third-party investors. The Group classifies the redeemable convertible preferred shares as mezzanine equity and records accretion of redemption value in accordance with ASC 480-10. The Group used the interest method for the changes of redemption value over the period from the date of issuance to the earliest redemption date of the non-controlling interests. In September 2023, the company repurchase the redeemable convertible preferred shares. The Company’s mezzanine equity balance was reduced by the carrying value of the preferred shares, and the difference between the agreed settlement amount between all parties of US$22 million and the carrying value of US$74.6 million was recorded in the statement of comprehensive income.Gain on repurchase of redeemable convertible preferred shares of a subsidiary of US$52,583 was recognized for the year ende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hares and treasury shares</t>
        </is>
      </c>
      <c r="B1" s="2" t="inlineStr">
        <is>
          <t>12 Months Ended</t>
        </is>
      </c>
    </row>
    <row r="2">
      <c r="B2" s="2" t="inlineStr">
        <is>
          <t>Dec. 31, 2024</t>
        </is>
      </c>
    </row>
    <row r="3">
      <c r="A3" s="3" t="inlineStr">
        <is>
          <t>Common shares and treasury shares</t>
        </is>
      </c>
      <c r="B3" s="4" t="inlineStr">
        <is>
          <t xml:space="preserve"> </t>
        </is>
      </c>
    </row>
    <row r="4">
      <c r="A4" s="4" t="inlineStr">
        <is>
          <t>Common shares and treasury shares</t>
        </is>
      </c>
      <c r="B4" s="4" t="inlineStr">
        <is>
          <t>25. Common shares and treasury shares During the year ended December 31, 2023, 3,471 Class A common shares were issued for the exercised share options, vested restricted shares and restricted shares. In addition, 7,240,060 Class A common shares were transferred out from the treasury shares pool and issued for vested restricted share units during the year ended December 31, 2023. The Company also repurchased an aggregate of 9,128,846 ADSs, representing 182,576,920 Class A common shares at an average price of US$29.9584 per ADS or US$1.4979 per Class A common share, for aggregate consideration of US$273.5 million. Since the shares repurchased have not been cancelled, the excess of repurchase price over par value was recorded as treasury shares upon the repurchase date. As of December 31, 2023, 10,000,000,000 Class A common shares and 1,000,000,000 Class B common shares had been authorized, 1,317,840,464 Class A common shares and 326,509,555 Class B common shares had been issued, 890,843,639 Class A common shares and 326,509,555 Class B common shares were outstanding, respectively. During the year ended December 31, 2024, 3,962 Class A common shares were forfeited for the exercised share options, vested restricted shares and restricted share. In addition, 8,063,760 Class A common shares were transferred out from the treasury shares pool and issued for vested restricted share units during the year ended December 31, 2024. The Company also repurchased an aggregate of 9,212,012 ADSs, representing 184,240,240 Class A common shares at an average price of US$33.5701 per ADS or US$1.6785 per Class A common share, for aggregate consideration of US$309.2 million. Since the shares repurchased have not been cancelled, the excess of repurchase price over par value was recorded as treasury shares upon the repurchase date. As of December 31, 2024, 10,000,000,000 Class A common shares and 1,000,000,000 Class B common shares had been authorized, 1,317,840,464 Class A common shares and 326,509,555 Class B common shares had been issued, 714,663,197 Class A common shares and 326,509,555 Class B common shares were outstanding, respectively. In November 2022, the Company’s board of directors authorized the continued usage of the unutilized quota under the November 2021 Share Repurchase Plan, which amounted to US$800 million then, for another 12-month period beginning from the end of November 2022. In November 2023, the Company’s board of directors authorized the renewal and continued usage of the unutilized quota under the pre-existing share repurchase program of US$530 million, which would originally expire in late November 2023, for another 12-month period commencing from the date hereof. In the full year of 2023 the Company had repurchased approximately US$273.5 million of its shares. Pursuant to the share repurchase program which was extended by the board of directors in August 2024, or the 2024 Program, the Company may repurchase up to US$400 million of its shares until the end of November 2025. As of December 31, 2024, the Company has utilized US$183.3 million under the 2024 Program. On March 19, 2025, the Company’s board of directors approved a new share repurchase program, or the 2025 Program, under which the Company is authorized to repurchase up to US$300 million of its shares (including in the form of ADSs) until the end of 2027. The 2025 Program is effective immediately upon approval and replaces the 2024 Progra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26. Share-based compensation (a) JOYY’s share-based awards (i) Restricted Share Units On September 16, 2011, the board of directors of the Company approved the 2011 Share Incentive Scheme which include share options, restricted share units and restricted shares. In October 2012, the board of directors of the Company resolved that the maximum aggregate number of Class A common shares which may be issued pursuant to all awards under the 2011 Share Incentive Scheme shall be 43,000,000 plus an annual increase of 20,000,000 on the first day of each fiscal year, or such lesser amount of Class A common shares as determined by the board of directors of the Company. In September 2021, the board of directors of the Company amended and restated the 2011 Share Incentive Scheme (“Amended and Restated 2011 Share Incentive Scheme”), pursuant to which the Company replaced the 2011 Share Incentive Scheme in its entirety and the awards granted and outstanding thereunder remain effective and binding under the Amended and Restated 2011 Share Incentive Scheme. The board of directors of the Company resolved that the maximum aggregate number of Class A common shares which may be issued pursuant to all awards under the Amended and Restated 2011 Share Incentive Scheme shall be 131,950,949 plus an annual increase of 20,000,000 on the first day of each fiscal year, beginning in 2022, or such lesser amount of Class A common shares. During the years ended December 31, 2022, 2023 and 2024, the Company granted restricted share units to employees of 9,918,014, 7,744,374 and 10,968,657, respectively, pursuant to the 2011 Share Incentive Scheme. The following table summarizes the restricted share units activity for the years ended December 31, 2022, 2023 and 2024: ​ ​ ​ ​ ​ ​ ​ ​ ​ ​ Weighted ​ Number of average ​ ​ restricted ​ grant-date ​ ​ shares units ​ fair value (US$) ​ ​ ​ ​ ​ Outstanding, December 31, 2021 24,027,895 3.7202 ​ ​ ​ ​ ​ Granted 9,918,014 1.5065 Forfeited (8,023,640) 3.4889 Vested (8,386,702) 3.7594 ​ ​ ​ ​ ​ Outstanding, December 31, 2022 17,535,567 2.5551 ​ ​ ​ ​ ​ Granted 7,744,374 1.7842 Forfeited (2,688,963) 2.1666 Vested (8,058,007) 2.8052 ​ ​ ​ ​ ​ Outstanding, December 31, 2023 14,532,971 2.0776 ​ ​ ​ ​ ​ Granted 10,968,657 1.7669 Forfeited (2,047,879) 1.9403 Vested (7,319,654) 2.3032 ​ ​ ​ ​ ​ Outstanding, December 31, 2024 16,134,095 1.7834 ​ ​ ​ ​ ​ Expected to vest as of December 31, 2024 14,187,803 1.7782 ​ For the years ended December 31, 2022, 2023 and 2024, the Company recorded share-based compensation of US$21,463, US$13,766 and US$12,554 in relation to continuing operations using the graded-vesting attribution method. 26. Share-based compensation (continued) (a) JOYY’s share-based awards (continued) (i) Restricted Share Units (continued) As of December 31, 2024, total unrecognized compensation expense relating to the restricted share units was US$18,375. The expense is expected to be recognized over a weighted average period of 1.33 years using the graded-vesting attribution method. ​ (ii) Restricted Shares In connection with the acquisition of Bigo in March 2019, the Group issued restricted shares of 38,042,760 without a change in vesting terms to replace Bigo’s share incentive scheme. There are mainly three types of vesting schedule under Bigo’s share incentive scheme, which are: i) 50% of the share-based awards will be vested after 24 months of the grant date and the remaining 50% will be vested in two equal installments over the following 24 months, ii) share-based awards will be vested in four equal installments over the following 48 months, and iii) share-based awards will be vested in three equal installments over the following 36 months. The post-acquisition share-based compensation expenses are recognized over the remaining vesting period after the acquisition date. Except for service condition, there were no other vesting conditions for all the awards under the share incentive scheme. During the years ended December 31, 2022, 2023 and 2024, the Company granted restricted share to employees of 2,723,629, 1,146,257 and 882,988, respectively. The following table summarizes the restricted shares activity for the years ended December 31, 2022, 2023 and 2024: ​ ​ ​ ​ ​ ​ ​ ​ Weighted ​ ​ Number of ​ average ​ ​ restricted ​ grant-date fair ​ ​ shares ​ value (US$) ​ ​ ​ ​ ​ Outstanding, December 31, 2021 15,149,405 3.2566 ​ ​ ​ ​ ​ Granted 2,723,629 1.8427 Forfeited (1,943,365) 3.0494 Vested (4,994,233) 3.5657 ​ ​ ​ ​ ​ Outstanding, December 31, 2022 ​ 10,935,436 ​ 2.8002 ​ ​ ​ ​ ​ Granted ​ 1,146,257 ​ 1.8259 Forfeited ​ (1,142,786) ​ 2.2756 Vested ​ (5,426,078) ​ 3.0559 ​ ​ ​ ​ ​ Outstanding, December 31, 2023 5,512,829 2.4547 ​ ​ ​ ​ ​ Granted ​ 882,988 ​ 1.6971 Forfeited ​ (886,951) ​ 2.2159 Vested ​ (2,258,324) ​ 2.6870 ​ ​ ​ ​ ​ Outstanding, December 31, 2024 ​ 3,250,542 ​ 2.1458 ​ ​ ​ ​ ​ Expected to vest as of December 31, 2024 3,084,335 2.1404 ​ ​ 26. Share-based compensation (continued) (a) JOYY’s share-based awards (continued) (ii) Restricted Shares (continued) For the years ended December 31, 2022, 2023 and 2024, the Company recorded share-based compensation for restricted shares in relation to continuing operations of US$12,602, US$7,929 and US$2,773 using the graded-vesting attribution method. As of December 31, 2024, total unrecognized compensation expense relating to the restricted shares was US$2,851. The expense is expected to be recognized over a weighted average period of 1.43 years using the graded-vesting attribution method. (iii) Share options 2011 Share Incentive Scheme Grant of options During the years ended December 31, 2022, 2023 and 2024, no share option had been granted to employees or non-employees. Vesting of options There are three types of vesting schedule, which are: i) options will be vested in three equal installments over the following 36 months, ii) 50% of the options will be vested after 24 months of the grant date and the remaining 50% will be vested in two equal installments over the following 24 months, and iii) 50% of the options will be vested after 24 months of the grant date and the remaining 50% will be vested in one installments over the following 12 months. Except for service condition, there were no other vesting conditions for all the awards under the share incentive scheme. Movements in the number of share options granted and their related weighted average exercise prices are as follows: ​ ​ ​ ​ ​ ​ ​ ​ ​ ​ ​ ​ ​ ​ ​ ​ Weighted ​ ​ ​ ​ ​ ​ Weighted ​ average ​ Aggregate ​ ​ ​ ​ average ​ remaining ​ intrinsic ​ ​ Number of ​ exercise ​ contractual life ​ value ​ options price (US$) (years) (US$) ​ ​ ​ ​ ​ ​ ​ ​ ​ Outstanding, January 1, 2022 ​ 9,414,400 ​ 3.7997 ​ 2.80 ​ — ​ ​ ​ ​ ​ ​ ​ ​ ​ Outstanding, December 31, 2022 ​ 9,414,400 ​ 3.7997 ​ 1.80 ​ — ​ ​ ​ ​ ​ ​ ​ ​ ​ Forfeited ​ (840,180) ​ 3.5350 ​ — ​ — ​ ​ ​ ​ ​ ​ ​ ​ ​ Outstanding, December 31, 2023 ​ 8,574,220 ​ 3.8256 ​ 1.61 ​ — ​ ​ ​ ​ ​ ​ ​ ​ ​ Forfeited ​ (499,720) ​ 3.5350 ​ — ​ — ​ ​ ​ ​ ​ ​ ​ ​ ​ Outstanding, December 31, 2024 ​ 8,074,500 ​ 3.8436 ​ 0.76 ​ — ​ ​ ​ ​ ​ ​ ​ ​ ​ Expected to vest as of December 31, 2024 8,074,500 3.8436 0.76 — Exercisable as of December 31, 2024 8,074,500 3.8436 0.76 — ​ ​ 26. Share-based compensation (continued) (a) JOYY’s share-based awards (continued) (iii) Share options (continued) Vesting of options (continued) Forfeitures are estimated at the time of grant. If necessary, forfeitures are revised in subsequent periods if actual forfeitures differ from those estimates. ​ The aggregate intrinsic value in the table above represents the difference between the Company’s common shares as of December 31, 2022, 2023 and 2024 and the exercise price. The total intrinsic value was nil due to the higher exercise price compared to the Company’s common shares as of December 31, 2022, 2023 and 2024 and the exercise price. For the years ended December 31, 2022, 2023 and 2024, the Company recorded share-based compensation in relation to continuing operations of US$1,022, US$120 and nil using the graded vesting attribution method. ​ (b) Other share-based awards Other than those disclosed above, for the years ended December 31, 2022, 2023 and 2024, the Company recorded share-based compensation expense of US$9,009, US$10,164 and US$7,873 for other subsidiaries, including those related to Shopline share options as referenced in Note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12 Months Ended</t>
        </is>
      </c>
    </row>
    <row r="2">
      <c r="B2" s="2" t="inlineStr">
        <is>
          <t>Dec. 31, 2024</t>
        </is>
      </c>
    </row>
    <row r="3">
      <c r="A3" s="3" t="inlineStr">
        <is>
          <t>Basic and diluted net income per share</t>
        </is>
      </c>
      <c r="B3" s="4" t="inlineStr">
        <is>
          <t xml:space="preserve"> </t>
        </is>
      </c>
    </row>
    <row r="4">
      <c r="A4" s="4" t="inlineStr">
        <is>
          <t>Basic and diluted net income per share</t>
        </is>
      </c>
      <c r="B4" s="4" t="inlineStr">
        <is>
          <t>27. Basic and diluted net income per share Basic and diluted net income per share for the years ended December 31, 2022, 2023 and 2024 are calculated as follows: ​ ​ ​ ​ ​ ​ ​ ​ ​ ​ For the year ended December 31, ​ ​ 2022 ​ 2023 ​ 2024 ​ US$ US$ US$ ​ ​ ​ ​ ​ ​ ​ Numerator: Net income (loss) attributable to common shareholders of JOYY Inc. 119,465 347,351 ​ (147,624) Dilutive effect of convertible bonds ​ 11,740 ​ 8,653 ​ — Numerator for diluted income(loss) per share ​ 131,205 ​ 356,004 ​ (147,624) ​ ​ ​ ​ ​ ​ ​ Denominator: ​ ​ ​ Denominator for basic calculation—weighted average number of Class A and Class B common shares outstanding 1,439,390,191 1,308,695,642 1,157,854,559 Dilutive effect of convertible bonds 193,704,343 141,564,583 — Dilutive effect of restricted stock 7,524,041 8,025,901 — Dilutive effect of restricted share units ​ 4,829,865 ​ 4,690,418 ​ — Denominator for diluted calculation 1,645,448,440 1,462,976,544 1,157,854,559 ​ ​ ​ ​ ​ ​ ​ Basic net income (loss) per Class A and Class B common share 0.08 0.27 (0.13) Diluted net income(loss) per Class A and Class B common share ​ 0.08 ​ 0.24 ​ (0.13) ​ ​ ​ ​ ​ ​ ​ Basic net income (loss)per ADS* 1.66 5.31 (2.55) Diluted net income (loss) per ADS* ​ 1.59 ​ 4.87 ​ (2.55) * Each ADS represents 20 common shares. 27. Basic and diluted net income per share (continued) For the years ended December 31, 2022, 2023 and 2024, the following shares outstanding were excluded from the calculation of diluted net income (loss) per share, as their inclusion would have been anti-dilutive for the periods prescribed but which could potentially dilute EPS in the future. ​ ​ ​ ​ ​ ​ ​ ​ ​ ​ For the year ended December 31, ​ 2022 2023 2024 ​ ​ ​ ​ ​ ​ ​ Shares issuable upon exercise of share options 9,414,400 8,574,220 8,074,500 Shares issuable upon exercise of restricted share units — — 16,134,095 Shares issuable upon exercise of restricted share — — 3,250,542 Shares issuable upon conversion of convertible bonds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8. Related party transactions The table below sets forth the major related parties and their relationships with the Group: ​ Major related parties Relationship with the Group Guangzhou Sunhongs Corp., Ltd. (“Guangzhou Sunhongs”) ​ Significant influence exercised by a principal shareholder of the Company Shopline * ​ Investment with significant influence Xiaomi Corporation (“Xiaomi Group”) ​ Controlled by a principal shareholder of the Company * Since September 6, 2022, Shopline became a subsidiary of the Group and ceased to be a related party of the Group. During the years ended December 31, 2022, 2023 and 2024, significant related party transactions are as follows: ​ ​ ​ ​ ​ ​ ​ ​ ​ ​ For the year ended December 31, ​ ​ 2022 ​ 2023 ​ 2024 ​ US$ US$ US$ ​ ​ ​ ​ ​ ​ ​ Bandwidth service provided by Guangzhou Sunhongs ​ 1,513 ​ 1,382 ​ 1,614 Promotion expense charged from related parties ​ 5,322 ​ 8,008 ​ 7,553 Loan to related parties 28,062 — — Payments on behalf of related parties, net of repayments 36,522 (1) (9) Others 2,862 1,309 1,092 ​ As of December 31, 2023 and 2024, the amounts due from/to related parties are as follows: ​ ​ ​ ​ ​ ​ ​ ​ December 31, ​ ​ 2023 ​ 2024 ​ US$ US$ ​ ​ ​ ​ ​ Amounts due from related parties, current 810 467 ​ ​ ​ ​ ​ Amounts due to related parties, current Due to Xiaomi Group 2,377 1,193 Others 156 185 ​ ​ ​ ​ ​ Total 2,533 1,378 * Other receivables and payables from/to related parties are unsecured and payable on deman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29.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 29. Fair value measurements (continued) (a) Fair value measurement on a recurring basis The following table summarizes the Company’s assets that are measured at fair value on a recurring basis and are categorized using the fair value hierarchy as of December 31, 2023 and 2024: ​ ​ ​ ​ ​ ​ ​ ​ ​ ​ ​ ​ As of December 31, 2023 ​ Level 1 Level 2 Level 3 Total ​ ​ ​ ​ ​ ​ ​ ​ ​ Assets Short-term investments (i) — 274,846 — 274,846 Equity investment with readily determinable fair values (ii) 1,504 — — 1,504 Available-for-sale debt investment (iii) ​ — ​ — ​ 63,918 ​ 63,918 ​ 1,504 ​ 274,846 ​ 63,918 ​ 340,268 ​ ​ ​ ​ ​ ​ ​ ​ ​ ​ ​ ​ As of December 31, 2024 ​ Level 1 Level 2 Level 3 Total ​ ​ ​ ​ ​ ​ ​ ​ ​ Assets Short-term investments (i) — 288,589 — 288,589 Equity investment with readily determinable fair values (ii) 3,838 — — 3,838 Available-for-sale debt investment (iii) ​ — ​ — ​ 40,800 ​ 40,800 ​ ​ 3,838 ​ 288,589 ​ 40,800 ​ 333,227 (i) Short-term investments represented the investments issued by commercial banks or other financial institutions with a variable interest rate indexed to the performance of underlying assets within one year. For the instruments that are publicly trade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 (ii) Equity investments with readily determinable fair values are valued using the market approach based on the quoted prices in active markets at the reporting date. The Group classifies the valuation techniques that use these inputs as Level 1 of fair value measurements. (iii) Available-for-sale debt investment are investments made by the Company in private companies which include certain substantive preferential rights, including redemption at the holder’s option upon occurrence of certain contingent events that are out of the investee’s control and liquidation preference over the rights of common shareholders. Accordingly, these investments are not considered as common stock or in-substance common stock and therefore are classified as available-for-sale debt investments. Available-for-sale debt investments do not have readily determinable market values and, are categorized as Level 3 in the fair value hierarchy. The Company uses a combination of valuation methodologies, including market and income approaches based on the Company’s best estimate, which is determined by using information including but not limited to the pricing of recent rounds of financing of the investees, future cash flow forecasts, liquidity factors and multiples of a selection of comparable companies. ​ 29. Fair value measurements (continued) (a) Fair value measurement on a recurring basis (continued) The following table presents the changes in Level 3 assets for the years ended December 31, 2022, 2023 and 2024: ​ ​ ​ ​ ​ ​ Available-for-sale ​ ​ debt investment ​ US$ ​ ​ ​ Balance as of December 31, 2022 21,299 Reclassification (iv) ​ 42,619 Balance as of December 31, 2023 ​ 63,918 Unrealized fair value change recognized in other comprehensive loss ​ (23,108) Foreign currency exchange losses, net ​ (10) Balance as of December 31, 2024 40,800 (iv) The Company reclassified a preferred stock instrument from equity investment to available-for-sale debt investment due to changes made to the investment terms which provide the Company with the right to redeem the preferred shares at its option. (b) Fair value measurement on a non - recurring basis The Company measures equity investments without readily determinable fair value on a nonrecurring basis when impairment charges and fair value change due to observable price change are recognized. These nonrecurring fair value measurements use significant unobservable inputs (Level 3). The Company uses a combination of valuation methodologies, including market and income approaches based on the Company’s best estimate to determine the fair value of these investments. An observable price change is usually resulting from new rounds of financing of the investees. The Company determines whether the securities offered in new rounds of financing are similar to the equity securities held by the Company by comparing the rights and obligations of the securities. When the securities offered in new rounds of financing are determined to be similar to the securities held by the Company, the Company adjusts the observable price of the similar security to determine the amount that should be recorded as an adjustment in the carrying value of the security to reflect the current fair value of the security held by the Company by using the back-solve method based on the equity allocation model with adoption of some key parameters such as risk-free rate and equity volatility. Inputs used in these methodologies primarily include discount rate, the selection of comparable companies operating in similar businesses and etc. For the years ended December 31, 2022, 2023 and 2024, gain on fair value changes of investment of US$17,089, US$11,179 and loss on fair value changes of investment of US$587 due to the observable price change of the investment without readily determinable fair value. The Group assesses the existence of indicators for other-than-temporary impairment of the equity investment by considering factors including, but not limited to, current economic and market conditions, the operating performance of the entities including current earnings trends and other entity-specific information. In 2022, 2023 and 2024, based on the Group’s assessment, an impairment charge of nil, nil and US$9,386 was recognized in general and administrative expenses, respectively, against the carrying value of the investments due to significant deterioration in earnings or unexpected changes in business prospects of the investees as compared to the original investment plans. Apart from the short-term investments, equity investment measured at fair value through earnings and derivatives, the Company’s other financial instruments principally consist of cash and cash equivalent, restricted cash and cash equivalent, short-term deposits, restricted short-term deposits, accounts receivable, financing receivables, other receivables, amounts due to/from related parties, accounts payable, certain accrued expenses and convertible bonds. These financial instruments are recorded at cost which approximates fair value. The Company has a policy to perform goodwill impairment testing at the reporting unit level on December 31 annually, and between annual tests whenever a triggering event occurs. When performing quantitative impairment test at the reporting unit level, the Company considers a number of factors including but not limited to expected future cash flows, growth rates and discount rates. The fair value of reporting units was determined using Level 3 inputs. See “Note 16” for more information on the inputs used to fair value our reporting un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30. Commitments and contingencies (a) Operating lease commitments The operating lease commitments as of December 31, 2024 amounting to US$1,541 mainly consist of the short-term lease commitments and leases that have not yet commenced but that create significant rights and obligations for the Company, which are not included in operating lease right-of-use assets and lease liabilities. (b) Capital commitments As of December 31, 2023 and 2024, the Group had outstanding capital commitments totaling to US$ 244,917 and US$ 192,855 , which consisted of capital expenditures related to properties and additional investments in equity investments, respectively. (c) Litigation The Company and certain of its current and former officers and directors were named as defendants in a federal putative securities class action filed in November 2021 alleging that they made material misstatements and omissions in documents filed with the SEC regarding certain of the allegations contained in a short seller report. On March 9, 2022, the court granted the defendants’ motion to dismiss and dismissed the operative complaint in its entirety with prejudice. On April 8, 2022, the co-lead plaintiffs filed a notice of appeal. The court heard oral arguments on April 21, 2023. The appellate court affirmed the district court’s decision on May 9, 2023 and issued the formal mandate on May 31, 2023. This class action is resolved. In addition to the above,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4</t>
        </is>
      </c>
    </row>
    <row r="3">
      <c r="A3" s="3" t="inlineStr">
        <is>
          <t>Dividends.</t>
        </is>
      </c>
      <c r="B3" s="4" t="inlineStr">
        <is>
          <t xml:space="preserve"> </t>
        </is>
      </c>
    </row>
    <row r="4">
      <c r="A4" s="4" t="inlineStr">
        <is>
          <t>Dividends</t>
        </is>
      </c>
      <c r="B4" s="4" t="inlineStr">
        <is>
          <t>31. Dividends On August 11, 2020, the board of directors approved a quarterly dividend policy for three years commencing in the second quarter of 2020. Under the policy, total cash dividend amount expected to be paid would be approximately US$300 million and quarterly dividends would be set at approximately US $25 million in each fiscal quarter. On November 20, 2020, the board of directors approved an additional quarterly dividend policy for three years, under which the total cash dividend amount expected to be paid would be approximately US$200 million and quarterly dividend would be set at approximately US$16.67 million in each fiscal quarter. Dividends are recognized when declared. Both ​ On March 19, 2025, the board of directors authorized a new quarterly dividend program under which a total of approximately US$600 million in cash will be distributed on a quarterly basis from 2025 to 2027. On the same day, under the new quarterly dividend program, the board of directors approved the declaration of a dividend of US$0.93 per ADS, or US0.0465 per common share, to holders of ADSs and holders of common shares,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Net revenues</t>
        </is>
      </c>
      <c r="C3" s="4" t="inlineStr">
        <is>
          <t xml:space="preserve"> </t>
        </is>
      </c>
      <c r="D3" s="4" t="inlineStr">
        <is>
          <t xml:space="preserve"> </t>
        </is>
      </c>
      <c r="E3" s="4" t="inlineStr">
        <is>
          <t xml:space="preserve"> </t>
        </is>
      </c>
    </row>
    <row r="4">
      <c r="A4" s="4" t="inlineStr">
        <is>
          <t>Total net revenues</t>
        </is>
      </c>
      <c r="C4" s="6" t="n">
        <v>2237788</v>
      </c>
      <c r="D4" s="6" t="n">
        <v>2267870</v>
      </c>
      <c r="E4" s="6" t="n">
        <v>2411516</v>
      </c>
    </row>
    <row r="5">
      <c r="A5" s="4" t="inlineStr">
        <is>
          <t>Cost of revenues</t>
        </is>
      </c>
      <c r="C5" s="5" t="n">
        <v>-1431585</v>
      </c>
      <c r="D5" s="5" t="n">
        <v>-1454842</v>
      </c>
      <c r="E5" s="5" t="n">
        <v>-1559388</v>
      </c>
    </row>
    <row r="6">
      <c r="A6" s="4" t="inlineStr">
        <is>
          <t>Gross profit</t>
        </is>
      </c>
      <c r="C6" s="5" t="n">
        <v>806203</v>
      </c>
      <c r="D6" s="5" t="n">
        <v>813028</v>
      </c>
      <c r="E6" s="5" t="n">
        <v>852128</v>
      </c>
    </row>
    <row r="7">
      <c r="A7" s="3" t="inlineStr">
        <is>
          <t>Operating expenses</t>
        </is>
      </c>
      <c r="C7" s="4" t="inlineStr">
        <is>
          <t xml:space="preserve"> </t>
        </is>
      </c>
      <c r="D7" s="4" t="inlineStr">
        <is>
          <t xml:space="preserve"> </t>
        </is>
      </c>
      <c r="E7" s="4" t="inlineStr">
        <is>
          <t xml:space="preserve"> </t>
        </is>
      </c>
    </row>
    <row r="8">
      <c r="A8" s="4" t="inlineStr">
        <is>
          <t>Research and development expenses</t>
        </is>
      </c>
      <c r="C8" s="5" t="n">
        <v>-278740</v>
      </c>
      <c r="D8" s="5" t="n">
        <v>-295503</v>
      </c>
      <c r="E8" s="5" t="n">
        <v>-261807</v>
      </c>
    </row>
    <row r="9">
      <c r="A9" s="4" t="inlineStr">
        <is>
          <t>Sales and marketing expenses</t>
        </is>
      </c>
      <c r="C9" s="5" t="n">
        <v>-333334</v>
      </c>
      <c r="D9" s="5" t="n">
        <v>-369577</v>
      </c>
      <c r="E9" s="5" t="n">
        <v>-400435</v>
      </c>
    </row>
    <row r="10">
      <c r="A10" s="4" t="inlineStr">
        <is>
          <t>General and administrative expenses</t>
        </is>
      </c>
      <c r="C10" s="5" t="n">
        <v>-152517</v>
      </c>
      <c r="D10" s="5" t="n">
        <v>-122661</v>
      </c>
      <c r="E10" s="5" t="n">
        <v>-141826</v>
      </c>
    </row>
    <row r="11">
      <c r="A11" s="4" t="inlineStr">
        <is>
          <t>Goodwill impairment</t>
        </is>
      </c>
      <c r="C11" s="5" t="n">
        <v>-454935</v>
      </c>
      <c r="D11" s="5" t="n">
        <v>0</v>
      </c>
      <c r="E11" s="5" t="n">
        <v>-14830</v>
      </c>
    </row>
    <row r="12">
      <c r="A12" s="4" t="inlineStr">
        <is>
          <t>Total operating expenses</t>
        </is>
      </c>
      <c r="C12" s="5" t="n">
        <v>-1219526</v>
      </c>
      <c r="D12" s="5" t="n">
        <v>-787741</v>
      </c>
      <c r="E12" s="5" t="n">
        <v>-818898</v>
      </c>
    </row>
    <row r="13">
      <c r="A13" s="4" t="inlineStr">
        <is>
          <t>(Loss) gain on deconsolidation and disposal of subsidiaries</t>
        </is>
      </c>
      <c r="C13" s="5" t="n">
        <v>1643</v>
      </c>
      <c r="D13" s="5" t="n">
        <v>-6177</v>
      </c>
      <c r="E13" s="5" t="n">
        <v>0</v>
      </c>
    </row>
    <row r="14">
      <c r="A14" s="4" t="inlineStr">
        <is>
          <t>Other income</t>
        </is>
      </c>
      <c r="C14" s="5" t="n">
        <v>6055</v>
      </c>
      <c r="D14" s="5" t="n">
        <v>9705</v>
      </c>
      <c r="E14" s="5" t="n">
        <v>17505</v>
      </c>
    </row>
    <row r="15">
      <c r="A15" s="4" t="inlineStr">
        <is>
          <t>Operating income (loss)</t>
        </is>
      </c>
      <c r="C15" s="5" t="n">
        <v>-405625</v>
      </c>
      <c r="D15" s="5" t="n">
        <v>28815</v>
      </c>
      <c r="E15" s="5" t="n">
        <v>50735</v>
      </c>
    </row>
    <row r="16">
      <c r="A16" s="4" t="inlineStr">
        <is>
          <t>Interest expense</t>
        </is>
      </c>
      <c r="C16" s="5" t="n">
        <v>-4847</v>
      </c>
      <c r="D16" s="5" t="n">
        <v>-10420</v>
      </c>
      <c r="E16" s="5" t="n">
        <v>-12770</v>
      </c>
    </row>
    <row r="17">
      <c r="A17" s="4" t="inlineStr">
        <is>
          <t>Interest income and investment income</t>
        </is>
      </c>
      <c r="C17" s="5" t="n">
        <v>175556</v>
      </c>
      <c r="D17" s="5" t="n">
        <v>185212</v>
      </c>
      <c r="E17" s="5" t="n">
        <v>93148</v>
      </c>
    </row>
    <row r="18">
      <c r="A18" s="4" t="inlineStr">
        <is>
          <t>Foreign currency exchange gains (losses), net</t>
        </is>
      </c>
      <c r="C18" s="5" t="n">
        <v>764</v>
      </c>
      <c r="D18" s="5" t="n">
        <v>-2906</v>
      </c>
      <c r="E18" s="5" t="n">
        <v>11666</v>
      </c>
    </row>
    <row r="19">
      <c r="A19" s="4" t="inlineStr">
        <is>
          <t>Gain on disposal and deemed disposal of investments</t>
        </is>
      </c>
      <c r="C19" s="5" t="n">
        <v>0</v>
      </c>
      <c r="D19" s="5" t="n">
        <v>74851</v>
      </c>
      <c r="E19" s="5" t="n">
        <v>4113</v>
      </c>
    </row>
    <row r="20">
      <c r="A20" s="4" t="inlineStr">
        <is>
          <t>Gain on fair value changes of investments</t>
        </is>
      </c>
      <c r="C20" s="5" t="n">
        <v>6636</v>
      </c>
      <c r="D20" s="5" t="n">
        <v>12425</v>
      </c>
      <c r="E20" s="5" t="n">
        <v>424304</v>
      </c>
    </row>
    <row r="21">
      <c r="A21" s="4" t="inlineStr">
        <is>
          <t>Gain on extinguishment of debt and derivative</t>
        </is>
      </c>
      <c r="C21" s="5" t="n">
        <v>0</v>
      </c>
      <c r="D21" s="5" t="n">
        <v>0</v>
      </c>
      <c r="E21" s="5" t="n">
        <v>63378</v>
      </c>
    </row>
    <row r="22">
      <c r="A22" s="4" t="inlineStr">
        <is>
          <t>Income (loss) before income tax expenses</t>
        </is>
      </c>
      <c r="C22" s="5" t="n">
        <v>-227516</v>
      </c>
      <c r="D22" s="5" t="n">
        <v>287977</v>
      </c>
      <c r="E22" s="5" t="n">
        <v>634574</v>
      </c>
    </row>
    <row r="23">
      <c r="A23" s="4" t="inlineStr">
        <is>
          <t>Income tax expenses</t>
        </is>
      </c>
      <c r="C23" s="5" t="n">
        <v>-13485</v>
      </c>
      <c r="D23" s="5" t="n">
        <v>-18856</v>
      </c>
      <c r="E23" s="5" t="n">
        <v>-34575</v>
      </c>
    </row>
    <row r="24">
      <c r="A24" s="4" t="inlineStr">
        <is>
          <t>Income (loss) before share of (loss) income in equity method investments, net of income taxes</t>
        </is>
      </c>
      <c r="C24" s="5" t="n">
        <v>-241001</v>
      </c>
      <c r="D24" s="5" t="n">
        <v>269121</v>
      </c>
      <c r="E24" s="5" t="n">
        <v>599999</v>
      </c>
    </row>
    <row r="25">
      <c r="A25" s="4" t="inlineStr">
        <is>
          <t>Share of (loss) income in equity method investments, net of income taxes</t>
        </is>
      </c>
      <c r="C25" s="5" t="n">
        <v>-1637</v>
      </c>
      <c r="D25" s="5" t="n">
        <v>3297</v>
      </c>
      <c r="E25" s="5" t="n">
        <v>-498431</v>
      </c>
    </row>
    <row r="26">
      <c r="A26" s="4" t="inlineStr">
        <is>
          <t>Net income (loss)</t>
        </is>
      </c>
      <c r="C26" s="5" t="n">
        <v>-242638</v>
      </c>
      <c r="D26" s="5" t="n">
        <v>272418</v>
      </c>
      <c r="E26" s="5" t="n">
        <v>101568</v>
      </c>
    </row>
    <row r="27">
      <c r="A27" s="4" t="inlineStr">
        <is>
          <t>Net loss attributable to the non-controlling interest shareholders and the mezzanine equity classified non-controlling interest shareholders</t>
        </is>
      </c>
      <c r="C27" s="5" t="n">
        <v>96402</v>
      </c>
      <c r="D27" s="5" t="n">
        <v>29398</v>
      </c>
      <c r="E27" s="5" t="n">
        <v>27323</v>
      </c>
    </row>
    <row r="28">
      <c r="A28" s="4" t="inlineStr">
        <is>
          <t>Net income(loss) attributable to controlling interest of JOYY Inc.</t>
        </is>
      </c>
      <c r="C28" s="5" t="n">
        <v>-146236</v>
      </c>
      <c r="D28" s="5" t="n">
        <v>301816</v>
      </c>
      <c r="E28" s="5" t="n">
        <v>128891</v>
      </c>
    </row>
    <row r="29">
      <c r="A29" s="4" t="inlineStr">
        <is>
          <t>Accretion of subsidiaries' redeemable convertible preferred shares to redemption value</t>
        </is>
      </c>
      <c r="C29" s="5" t="n">
        <v>-1388</v>
      </c>
      <c r="D29" s="5" t="n">
        <v>-5048</v>
      </c>
      <c r="E29" s="5" t="n">
        <v>-5426</v>
      </c>
    </row>
    <row r="30">
      <c r="A30" s="4" t="inlineStr">
        <is>
          <t>Cumulative dividend on subsidiary's Series A Preferred Shares</t>
        </is>
      </c>
      <c r="C30" s="5" t="n">
        <v>0</v>
      </c>
      <c r="D30" s="5" t="n">
        <v>-2000</v>
      </c>
      <c r="E30" s="5" t="n">
        <v>-4000</v>
      </c>
    </row>
    <row r="31">
      <c r="A31" s="4" t="inlineStr">
        <is>
          <t>Gain on repurchase of redeemable convertible preferred shares of a subsidiary</t>
        </is>
      </c>
      <c r="C31" s="5" t="n">
        <v>0</v>
      </c>
      <c r="D31" s="5" t="n">
        <v>52583</v>
      </c>
      <c r="E31" s="5" t="n">
        <v>0</v>
      </c>
    </row>
    <row r="32">
      <c r="A32" s="4" t="inlineStr">
        <is>
          <t>Net income (loss) attributable to common shareholders of JOYY Inc.</t>
        </is>
      </c>
      <c r="C32" s="5" t="n">
        <v>-147624</v>
      </c>
      <c r="D32" s="5" t="n">
        <v>347351</v>
      </c>
      <c r="E32" s="5" t="n">
        <v>119465</v>
      </c>
    </row>
    <row r="33">
      <c r="A33" s="3" t="inlineStr">
        <is>
          <t>Other comprehensive loss:</t>
        </is>
      </c>
      <c r="C33" s="4" t="inlineStr">
        <is>
          <t xml:space="preserve"> </t>
        </is>
      </c>
      <c r="D33" s="4" t="inlineStr">
        <is>
          <t xml:space="preserve"> </t>
        </is>
      </c>
      <c r="E33" s="4" t="inlineStr">
        <is>
          <t xml:space="preserve"> </t>
        </is>
      </c>
    </row>
    <row r="34">
      <c r="A34" s="4" t="inlineStr">
        <is>
          <t>Foreign currency translation adjustments, net of nil tax</t>
        </is>
      </c>
      <c r="C34" s="5" t="n">
        <v>-27497</v>
      </c>
      <c r="D34" s="5" t="n">
        <v>-35327</v>
      </c>
      <c r="E34" s="5" t="n">
        <v>-246959</v>
      </c>
    </row>
    <row r="35">
      <c r="A35" s="4" t="inlineStr">
        <is>
          <t>Unrealized losses on available-for-sale investment, net of nil tax</t>
        </is>
      </c>
      <c r="C35" s="5" t="n">
        <v>-23108</v>
      </c>
      <c r="D35" s="5" t="n">
        <v>0</v>
      </c>
      <c r="E35" s="5" t="n">
        <v>0</v>
      </c>
    </row>
    <row r="36">
      <c r="A36" s="4" t="inlineStr">
        <is>
          <t>Comprehensive (loss) income attributable to the common shareholders of JOYY Inc.</t>
        </is>
      </c>
      <c r="C36" s="6" t="n">
        <v>-198229</v>
      </c>
      <c r="D36" s="6" t="n">
        <v>312024</v>
      </c>
      <c r="E36" s="6" t="n">
        <v>-127494</v>
      </c>
    </row>
    <row r="37">
      <c r="A37" s="3" t="inlineStr">
        <is>
          <t>Net income (loss) per ADS/common share</t>
        </is>
      </c>
      <c r="C37" s="4" t="inlineStr">
        <is>
          <t xml:space="preserve"> </t>
        </is>
      </c>
      <c r="D37" s="4" t="inlineStr">
        <is>
          <t xml:space="preserve"> </t>
        </is>
      </c>
      <c r="E37" s="4" t="inlineStr">
        <is>
          <t xml:space="preserve"> </t>
        </is>
      </c>
    </row>
    <row r="38">
      <c r="A38" s="4" t="inlineStr">
        <is>
          <t>Basic (in Dollars per share)</t>
        </is>
      </c>
      <c r="B38" s="4" t="inlineStr">
        <is>
          <t>[1]</t>
        </is>
      </c>
      <c r="C38" s="8" t="n">
        <v>-0.13</v>
      </c>
      <c r="D38" s="8" t="n">
        <v>0.27</v>
      </c>
      <c r="E38" s="8" t="n">
        <v>0.08</v>
      </c>
    </row>
    <row r="39">
      <c r="A39" s="4" t="inlineStr">
        <is>
          <t>Diluted (in Dollars per share)</t>
        </is>
      </c>
      <c r="B39" s="4" t="inlineStr">
        <is>
          <t>[1]</t>
        </is>
      </c>
      <c r="C39" s="8" t="n">
        <v>-0.13</v>
      </c>
      <c r="D39" s="8" t="n">
        <v>0.24</v>
      </c>
      <c r="E39" s="8" t="n">
        <v>0.08</v>
      </c>
    </row>
    <row r="40">
      <c r="A40" s="3" t="inlineStr">
        <is>
          <t>Weighted average number of common shares used in calculating net income (loss) per common share</t>
        </is>
      </c>
      <c r="C40" s="4" t="inlineStr">
        <is>
          <t xml:space="preserve"> </t>
        </is>
      </c>
      <c r="D40" s="4" t="inlineStr">
        <is>
          <t xml:space="preserve"> </t>
        </is>
      </c>
      <c r="E40" s="4" t="inlineStr">
        <is>
          <t xml:space="preserve"> </t>
        </is>
      </c>
    </row>
    <row r="41">
      <c r="A41" s="4" t="inlineStr">
        <is>
          <t>Basic (in shares)</t>
        </is>
      </c>
      <c r="C41" s="5" t="n">
        <v>1157854559</v>
      </c>
      <c r="D41" s="5" t="n">
        <v>1308695642</v>
      </c>
      <c r="E41" s="5" t="n">
        <v>1439390191</v>
      </c>
    </row>
    <row r="42">
      <c r="A42" s="4" t="inlineStr">
        <is>
          <t>Diluted (in shares)</t>
        </is>
      </c>
      <c r="C42" s="5" t="n">
        <v>1157854559</v>
      </c>
      <c r="D42" s="5" t="n">
        <v>1462976544</v>
      </c>
      <c r="E42" s="5" t="n">
        <v>1645448440</v>
      </c>
    </row>
    <row r="43">
      <c r="A43" s="4" t="inlineStr">
        <is>
          <t>ADSs</t>
        </is>
      </c>
      <c r="C43" s="4" t="inlineStr">
        <is>
          <t xml:space="preserve"> </t>
        </is>
      </c>
      <c r="D43" s="4" t="inlineStr">
        <is>
          <t xml:space="preserve"> </t>
        </is>
      </c>
      <c r="E43" s="4" t="inlineStr">
        <is>
          <t xml:space="preserve"> </t>
        </is>
      </c>
    </row>
    <row r="44">
      <c r="A44" s="3" t="inlineStr">
        <is>
          <t>Net income (loss) per ADS/common share</t>
        </is>
      </c>
      <c r="C44" s="4" t="inlineStr">
        <is>
          <t xml:space="preserve"> </t>
        </is>
      </c>
      <c r="D44" s="4" t="inlineStr">
        <is>
          <t xml:space="preserve"> </t>
        </is>
      </c>
      <c r="E44" s="4" t="inlineStr">
        <is>
          <t xml:space="preserve"> </t>
        </is>
      </c>
    </row>
    <row r="45">
      <c r="A45" s="4" t="inlineStr">
        <is>
          <t>Basic (in Dollars per share)</t>
        </is>
      </c>
      <c r="B45" s="4" t="inlineStr">
        <is>
          <t>[1]</t>
        </is>
      </c>
      <c r="C45" s="8" t="n">
        <v>-2.55</v>
      </c>
      <c r="D45" s="8" t="n">
        <v>5.31</v>
      </c>
      <c r="E45" s="8" t="n">
        <v>1.66</v>
      </c>
    </row>
    <row r="46">
      <c r="A46" s="4" t="inlineStr">
        <is>
          <t>Diluted (in Dollars per share)</t>
        </is>
      </c>
      <c r="B46" s="4" t="inlineStr">
        <is>
          <t>[1]</t>
        </is>
      </c>
      <c r="C46" s="8" t="n">
        <v>-2.55</v>
      </c>
      <c r="D46" s="8" t="n">
        <v>4.87</v>
      </c>
      <c r="E46" s="8" t="n">
        <v>1.59</v>
      </c>
    </row>
    <row r="47">
      <c r="A47" s="3" t="inlineStr">
        <is>
          <t>Weighted average number of common shares used in calculating net income (loss) per common share</t>
        </is>
      </c>
      <c r="C47" s="4" t="inlineStr">
        <is>
          <t xml:space="preserve"> </t>
        </is>
      </c>
      <c r="D47" s="4" t="inlineStr">
        <is>
          <t xml:space="preserve"> </t>
        </is>
      </c>
      <c r="E47" s="4" t="inlineStr">
        <is>
          <t xml:space="preserve"> </t>
        </is>
      </c>
    </row>
    <row r="48">
      <c r="A48" s="4" t="inlineStr">
        <is>
          <t>Basic (in shares)</t>
        </is>
      </c>
      <c r="C48" s="5" t="n">
        <v>57892728</v>
      </c>
      <c r="D48" s="5" t="n">
        <v>65434782</v>
      </c>
      <c r="E48" s="5" t="n">
        <v>71969510</v>
      </c>
    </row>
    <row r="49">
      <c r="A49" s="4" t="inlineStr">
        <is>
          <t>Diluted (in shares)</t>
        </is>
      </c>
      <c r="C49" s="5" t="n">
        <v>57892728</v>
      </c>
      <c r="D49" s="5" t="n">
        <v>73148827</v>
      </c>
      <c r="E49" s="5" t="n">
        <v>82272422</v>
      </c>
    </row>
    <row r="50">
      <c r="A50" s="4" t="inlineStr">
        <is>
          <t>Live streaming</t>
        </is>
      </c>
      <c r="C50" s="4" t="inlineStr">
        <is>
          <t xml:space="preserve"> </t>
        </is>
      </c>
      <c r="D50" s="4" t="inlineStr">
        <is>
          <t xml:space="preserve"> </t>
        </is>
      </c>
      <c r="E50" s="4" t="inlineStr">
        <is>
          <t xml:space="preserve"> </t>
        </is>
      </c>
    </row>
    <row r="51">
      <c r="A51" s="3" t="inlineStr">
        <is>
          <t>Net revenues</t>
        </is>
      </c>
      <c r="C51" s="4" t="inlineStr">
        <is>
          <t xml:space="preserve"> </t>
        </is>
      </c>
      <c r="D51" s="4" t="inlineStr">
        <is>
          <t xml:space="preserve"> </t>
        </is>
      </c>
      <c r="E51" s="4" t="inlineStr">
        <is>
          <t xml:space="preserve"> </t>
        </is>
      </c>
    </row>
    <row r="52">
      <c r="A52" s="4" t="inlineStr">
        <is>
          <t>Total net revenues</t>
        </is>
      </c>
      <c r="C52" s="6" t="n">
        <v>1788021</v>
      </c>
      <c r="D52" s="6" t="n">
        <v>1979371</v>
      </c>
      <c r="E52" s="6" t="n">
        <v>2225518</v>
      </c>
    </row>
    <row r="53">
      <c r="A53" s="4" t="inlineStr">
        <is>
          <t>Others</t>
        </is>
      </c>
      <c r="C53" s="4" t="inlineStr">
        <is>
          <t xml:space="preserve"> </t>
        </is>
      </c>
      <c r="D53" s="4" t="inlineStr">
        <is>
          <t xml:space="preserve"> </t>
        </is>
      </c>
      <c r="E53" s="4" t="inlineStr">
        <is>
          <t xml:space="preserve"> </t>
        </is>
      </c>
    </row>
    <row r="54">
      <c r="A54" s="3" t="inlineStr">
        <is>
          <t>Net revenues</t>
        </is>
      </c>
      <c r="C54" s="4" t="inlineStr">
        <is>
          <t xml:space="preserve"> </t>
        </is>
      </c>
      <c r="D54" s="4" t="inlineStr">
        <is>
          <t xml:space="preserve"> </t>
        </is>
      </c>
      <c r="E54" s="4" t="inlineStr">
        <is>
          <t xml:space="preserve"> </t>
        </is>
      </c>
    </row>
    <row r="55">
      <c r="A55" s="4" t="inlineStr">
        <is>
          <t>Total net revenues</t>
        </is>
      </c>
      <c r="C55" s="6" t="n">
        <v>449767</v>
      </c>
      <c r="D55" s="6" t="n">
        <v>288499</v>
      </c>
      <c r="E55" s="6" t="n">
        <v>185998</v>
      </c>
    </row>
    <row r="56"/>
    <row r="57">
      <c r="A57" s="4" t="inlineStr">
        <is>
          <t>[1]Each ADS represents 20 common shares.</t>
        </is>
      </c>
    </row>
  </sheetData>
  <mergeCells count="4">
    <mergeCell ref="A1:B2"/>
    <mergeCell ref="C1:E1"/>
    <mergeCell ref="A56:D56"/>
    <mergeCell ref="A57:D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32. Restricted net assets Relevant PRC laws and regulations permit payments of dividends by the entities incorporated in the PRC only out of their retained earnings, if any, as determined in accordance with PRC accounting standards and regulations. In addition, the Company’s subsidiaries and V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and VIEs incorporated in the PRC are restricted in their ability to transfer a portion of their net assets to the Company either in the form of dividends, loans or advances, which restricted portion as calculated under U.S. GAAP amounted to approximately US$856,883 and US$744,087 for the Group’s VIEs as of December 31, 2023 and 2024, respectively, and US$189,743 and US$182,861 for the Group’s subsidiaries as of December 31, 2023 and 2024,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Cash transfers from the Company’s PRC subsidiar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 Except for the above, there is no other restriction on use of proceeds generated by the Group’s subsidiaries and VIEs to satisfy any obligations of the Company. The Company performed a test on the restricted net assets of subsidiaries and VIEs in accordance with Securities and Exchange Commission Regulation S-X Rule 4-08 (e) (3), “General Notes to Financial Statements” and concluded that the restricted net assets did not exceed 25% of the consolidated net assets of the Company as of December 31, 2024 and the condensed financial information of the Company are not required to be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33. Segment Reporting There are two operating and reportable segments in the Group (defined in Note1 (a)), including “BIGO” and “All other” for the years ended December 31, 2022, 2023 and 2024. BIGO segment is the Group’s core business segment which primarily includes some of our social entertainment platforms including Bigo Live, Likee, imo and others. All other segment is the Group’s other business segment which primarily includes our social entertainment platform Hago, our smart commerce platform Shopline, certain audio live streaming platforms, and others. The CODM measures the performance of each segment based on metrics of revenues and net income and uses these results to evaluate the performance of, and to allocate resources to, each of the segments. ​ The CODM does not evaluate operating segments using asset or liability information. ​ 33. Segment Reporting (continued) (a) For the year ended December 31, 2024: ​ ​ ​ ​ ​ ​ ​ ​ ​ ​ BIGO All other Elimination (1) Total ​ US$ US$ US$ US$ ​ ​ ​ ​ ​ ​ ​ ​ ​ Net revenues ​ ​ ​ ​ ​ ​ ​ ​ Live streaming 1,699,591 88,430 — ​ 1,788,021 Others 288,749 162,597 (1,579) ​ 449,767 ​ ​ ​ ​ ​ ​ ​ ​ ​ Total net revenues 1,988,340 251,027 (1,579) ​ 2,237,788 ​ ​ ​ ​ ​ ​ ​ ​ ​ Cost of revenues (2) (1,273,805) (158,094) 314 ​ (1,431,585) ​ ​ ​ ​ ​ ​ ​ ​ ​ Gross profit 714,535 92,933 (1,265) ​ 806,203 Operating expenses (2) ​ ​ ​ ​ ​ ​ ​ ​ Research and development expenses (172,262) (107,402) 924 ​ (278,740) Sales and marketing expenses (247,722) (85,711) 99 ​ (333,334) General and administrative expenses (57,529) (95,230) 242 ​ (152,517) Goodwill impairment ​ — ​ (454,935) ​ — ​ (454,935) ​ ​ ​ ​ ​ Total operating expenses ​ (477,513) ​ (743,278) ​ 1,265 ​ (1,219,526) ​ ​ ​ ​ ​ ​ ​ Gain on deconsolidation and disposal of subsidiaries — 1,643 ​ — 1,643 Other income ​ 3,877 ​ 2,178 ​ — ​ 6,055 ​ ​ ​ ​ ​ ​ Operating income (loss) ​ 240,899 ​ (646,524) ​ — ​ (405,625) ​ ​ ​ ​ ​ ​ Interest expense (5,728) (3,239) ​ 4,120 (4,847) Interest income and investment income 55,709 123,967 ​ (4,120) 175,556 Foreign currency exchange gains (losses), net 1,453 (689) ​ — 764 (Loss) gain on fair value changes of investment ​ (33) ​ 6,669 ​ — ​ 6,636 ​ ​ ​ ​ ​ Income (loss) before income tax (expenses) benefits ​ 292,300 ​ (519,816) ​ — ​ (227,516) ​ ​ ​ ​ ​ Income tax (expenses) benefits ​ (19,571) ​ 6,086 ​ — ​ (13,485) ​ ​ ​ ​ ​ Income (loss) before share of loss in equity method investments, net of income taxes ​ 272,729 ​ (513,730) ​ — ​ (241,001) ​ ​ ​ ​ ​ Share of loss in equity method investments, net of income taxes ​ — ​ (1,637) ​ — ​ (1,637) ​ ​ ​ ​ ​ Net income (loss) ​ 272,729 ​ (515,367) ​ — ​ (242,638) (1) The elimination mainly consists of revenues and expenses generated from services among BIGO and All other segments, and interest income and interest expenses generated from the loan between BIGO and All other segments. (2) Share-based compensation was allocated in cost of revenues and operating expenses as follows: ​ 33. Segment Reporting (continued) (a) ​ ​ ​ ​ ​ ​ ​ ​ ​ BIGO All other Total ​ US$ US$ US$ ​ ​ ​ ​ ​ ​ ​ Cost of revenues 716 ​ 1,004 ​ 1,720 Research and development expenses 6,394 ​ 6,014 ​ 12,408 Sales and marketing expenses 170 ​ 445 ​ 615 General and administrative expenses 781 ​ 7,676 ​ 8,457 ​ ​ 33. Segment Reporting (continued) (a) For the year ended December 31, 2023: ​ ​ ​ ​ ​ ​ ​ ​ ​ ​ BIGO All other Elimination (1) Total ​ ​ US$ ​ US$ ​ US$ ​ US$ ​ ​ ​ ​ ​ ​ ​ ​ ​ Net revenues ​ ​ ​ ​ ​ ​ ​ ​ Live streaming 1,819,484 159,887 — ​ 1,979,371 Others 104,836 185,002 (1,339) ​ 288,499 ​ ​ ​ ​ ​ ​ ​ ​ ​ Total net revenues 1,924,320 344,889 (1,339) ​ 2,267,870 ​ ​ ​ ​ ​ ​ ​ ​ ​ Cost of revenues (2) (1,189,500) (265,662) 320 ​ (1,454,842) ​ ​ ​ ​ ​ ​ ​ ​ ​ Gross profit 734,820 79,227 (1,019) ​ 813,028 ​ ​ ​ ​ ​ ​ ​ ​ ​ Operating expenses (2) ​ ​ ​ ​ ​ ​ ​ ​ Research and development expenses (163,634) (132,635) 766 ​ (295,503) Sales and marketing expenses (295,395) (74,260) 78 ​ (369,577) General and administrative expenses (52,906) (69,930) 175 ​ (122,661) ​ ​ ​ ​ ​ Total operating expenses ​ (511,935) ​ (276,825) ​ 1,019 ​ (787,741) ​ ​ ​ ​ ​ ​ ​ Loss on deconsolidation and disposal of subsidiaries — (6,177) ​ — (6,177) Other income ​ 7,240 ​ 2,465 ​ — ​ 9,705 ​ ​ ​ ​ ​ ​ Operating income (loss) ​ 230,125 ​ (201,310) ​ — ​ 28,815 ​ ​ ​ ​ ​ ​ Interest expense (6,761) (8,759) ​ 5,100 (10,420) Interest income and investment income 43,518 146,794 ​ (5,100) 185,212 Foreign currency exchange losses, net (174) (2,732) ​ — (2,906) Gain on disposal and deemed disposal of investments — 74,851 ​ — 74,851 (Loss) gain on fair value changes of investment ​ (400) ​ 12,825 ​ — ​ 12,425 ​ ​ ​ ​ ​ Income before income tax expenses ​ 266,308 ​ 21,669 ​ — ​ 287,977 ​ ​ ​ ​ ​ Income tax expenses ​ (17,007) ​ (1,849) ​ — ​ (18,856) ​ ​ ​ ​ ​ Income before share of income in equity method investments, net of income taxes ​ 249,301 ​ 19,820 ​ — ​ 269,121 ​ ​ ​ ​ ​ Share of income in equity method investments, net of income taxes ​ — ​ 3,297 ​ — ​ 3,297 ​ ​ ​ ​ ​ Net income ​ 249,301 ​ 23,117 ​ — ​ 272,418 (1) The elimination mainly consists of revenues and expenses generated from services among BIGO and All other segments, and interest income and interest expenses generated from the loan between BIGO and All other segments. (2) Share-based compensation was allocated in cost of revenues and operating expenses as follows: ​ 33. Segment Reporting (continued) ​ (a) ​ ​ ​ ​ ​ ​ ​ ​ ​ BIGO All other Total ​ US$ US$ US$ ​ ​ ​ ​ ​ ​ ​ Cost of revenues 1,958 ​ 1,617 ​ 3,575 Research and development expenses 8,967 ​ 10,448 ​ 19,415 Sales and marketing expenses 341 ​ 456 ​ 797 General and administrative expenses 1,829 ​ 6,363 ​ 8,192 ​ ​ 33. Segment Reporting (continued) ​ (a) ​ For the year ended December 31, 2022: ​ ​ ​ ​ ​ ​ ​ ​ ​ ​ ​ BIGO All other Elimination (1) Total ​ ​ US$ ​ US$ ​ US$ ​ US$ ​ ​ ​ ​ ​ ​ ​ ​ ​ Net revenues Live streaming 1,905,045 320,473 — 2,225,518 Others 91,976 94,267 (245) 185,998 ​ ​ ​ ​ ​ Total net revenues 1,997,021 414,740 (245) 2,411,516 ​ ​ ​ ​ ​ Cost of revenues (2) (1,249,361) (310,272) 245 (1,559,388) ​ ​ ​ ​ ​ Gross profit 747,660 104,468 — 852,128 Operating expenses (2) ​ ​ ​ ​ Research and development expenses (168,148) (93,659) — (261,807) Sales and marketing expenses (311,545) (88,890) — (400,435) General and administrative expenses (60,843) (80,983) — (141,826) Goodwill impairment ​ — ​ (14,830) ​ — ​ (14,830) ​ ​ ​ ​ ​ Total operating expenses (540,536) (278,362) — (818,898) ​ ​ ​ ​ ​ Other income ​ 12,944 ​ 4,561 ​ — ​ 17,505 ​ ​ ​ ​ ​ Operating income (loss) 220,068 (169,333) — 50,735 ​ ​ ​ ​ ​ Interest expense (4,458) (11,922) 3,610 (12,770) Interest income and investment income 9,592 87,166 (3,610) 93,148 Foreign currency exchange gain (losses), net 13,120 (1,454) — 11,666 Gain on disposal and deemed disposal of investments — 4,113 — 4,113 Gain on fair value changes of investment 1,979 422,325 — 424,304 Gain on extinguishment of debt and derivative — 63,378 — 63,378 ​ ​ ​ ​ ​ Income before income tax expenses 240,301 394,273 — 634,574 ​ ​ ​ ​ ​ Income tax expense (14,433) (20,142) — (34,575) ​ ​ ​ ​ ​ Income before share of loss in equity method investments, net of income taxes 225,868 374,131 — 599,999 ​ ​ ​ ​ ​ Share of loss in equity method investments, net of income taxes — (498,431) — (498,431) ​ ​ ​ ​ ​ Net income (loss) 225,868 (124,300) — 101,568 (1) The elimination mainly consists of interest income and interest expenses generated from the loan between BIGO and All other segments. (2) Share-based compensation was allocated in cost of revenues and operating expenses as follows: ​ 33. Segment Reporting (continued) (a) The following table presents summary information by segment (continued): ​ ​ ​ ​ ​ ​ ​ ​ ​ BIGO All other Total ​ ​ US$ ​ US$ ​ US$ ​ ​ ​ ​ ​ ​ ​ Cost of revenues 3,341 4,844 8,185 Research and development expenses 14,012 11,158 25,170 Sales and marketing expenses 234 543 777 General and administrative expenses 4,416 5,548 9,964 ​ (b) The following tables set forth revenues and long - lived assets, net for the Company’s geographic operations: ​ ​ ​ ​ ​ ​ ​ ​ ​ ​ For the years ended December 31, ​ 2022 2023 2024 ​ ​ US$ ​ US$ ​ US$ Revenues: ​ ​ ​ ​ ​ ​ Developed countries and regions ​ 866,107 ​ 968,225 ​ 1,206,679 Middle East ​ 514,992 ​ 441,277 ​ 317,848 Mainland China ​ 473,941 ​ 347,825 ​ 233,578 Southeast Asia and others ​ 556,476 ​ 510,543 ​ 479,683 ​ Developed countries and region mainly included the United States of America, Singapore, Japan, South Korea and Great Britain. Middle East mainly included Saudi Arabia and other countries located in the region, and Southeast Asia and others mainly included Indonesia, Vietnam and rest of the world. ​ ​ ​ ​ ​ ​ ​ As of December 31, ​ 2023 2024 ​ ​ US$ ​ US$ Long - lived assets, net: ​ ​ ​ ​ Mainland China 705,589 770,349 Singapore ​ 7,912 ​ 13,041 Others ​ 23,422 ​ 39,9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4. Subsequent Events On February 25, 2025, the Company entered into agreements with Baidu, Inc. and closed the sale of its video-based entertainment live streaming business in mainland China (known as YY Live) to Baidu, Inc. for an aggregate purchase price of approximately US$2.1 billion in cash. The Company previously received approximately US$1.86 billion in February 2021. On February 25, 2025, the Company received additional cash consideration of approximately US$240 million. The Company expects it will record an estimated net after-tax gain of approximately US$1.9 b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46236</v>
      </c>
      <c r="C4" s="6" t="n">
        <v>301816</v>
      </c>
      <c r="D4" s="6" t="n">
        <v>128891</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cyber threats. This system spans multiple security domains, including network, host and application layers. It integrates a range of security capabilities, such as threat defense, continuous monitoring, in-depth analysis, rapid response, as well as strategic deception and countermeasures. We rely on our own professional team and capabilities to manage network security matters, and have completed third-party security certifications such as the PCI-DSS certification and the Equal Protection evaluation.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also integrated cybersecurity risk management into our overall enterprise risk management system. We have developed a comprehensive cybersecurity threat defense system to address both internal and external cyber threats. This system spans multiple security domains, including network, host and application layers. It integrates a range of security capabilities, such as threat defense, continuous monitoring, in-depth analysis, rapid response, as well as strategic deception and countermeasur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our cybersecurity risk management and is informed on risks from cybersecurity threats. Our board of directors shall review, approve and maintain oversight of the disclosure (i) on Form 6-K for material cybersecurity incidents (if any) and (ii) related to cybersecurity matters in the periodic reports (including annual report on Form 20-F) of our Company.</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Cybersecurity Risk Management Officers report to our board of directors (i) on a quarterly basis regarding their assessment, identification and management of material risks from cybersecurity threats which arise in the ordinary course of our business operations and (ii) on disclosure concerning cybersecurity matters in our Form 6-K for material cybersecurity incidents (if any) and our annual report on Form 20-F.</t>
        </is>
      </c>
    </row>
    <row r="13">
      <c r="A13" s="4" t="inlineStr">
        <is>
          <t>Cybersecurity Risk Role of Management [Text Block]</t>
        </is>
      </c>
      <c r="B13" s="4" t="inlineStr">
        <is>
          <t>On the management level, our chief executive officer, vice president of finance, and cybersecurity officer who has over 10 years of experience as cybersecurity officer in technology companies and extensive knowledge and skills in security products development, security risk management, and security compliance, are responsible for assessing, identifying and managing material risks from cybersecurity threats to our company and monitoring the prevention, detection, mitigation and remediation of material cybersecurity incidents. They are collectively referred to as the Cybersecurity Risk Management Officers. Our Cybersecurity Risk Management Officers report to our board of directors (i) on a quarterly basis regarding their assessment, identification and management of material risks from cybersecurity threats which arise in the ordinary course of our business operations and (ii) on disclosure concerning cybersecurity matters in our Form 6-K for material cybersecurity incidents (if any) and our annual report on Form 20-F. If a cybersecurity incident occurs, our Cybersecurity Risk Management Officers will promptly organize relevant personnel for internal assessment and, depending on the situation, seek the opinions of external experts and legal advisors. If it is determined that the incident could potentially be a material cybersecurity event, our Cybersecurity Risk Management Officers will promptly report the incident and relevant assessment results to our board of directors and our board of directors will decide on the relevant response measures and whether any disclosure is necessary. If such disclosure is determined to be necessary, our Cybersecurity Risk Management Officers shall promptly prepare disclosure material for review and approval by our board of directors before it is disseminated to the publi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executive officer, vice president of finance, and cybersecurity officer</t>
        </is>
      </c>
    </row>
    <row r="16">
      <c r="A16" s="4" t="inlineStr">
        <is>
          <t>Cybersecurity Risk Management Expertise of Management Responsible [Text Block]</t>
        </is>
      </c>
      <c r="B16" s="4" t="inlineStr">
        <is>
          <t>our chief executive officer, vice president of finance, and cybersecurity officer who has over 10 years of experience as cybersecurity officer in technology companies and extensive knowledge and skills in security products development, security risk management, and security compliance, are responsible for assessing, identifying and managing material risks from cybersecurity threats to our company and monitoring the prevention, detection, mitigation and remediation of material cybersecurity incidents.</t>
        </is>
      </c>
    </row>
    <row r="17">
      <c r="A17" s="4" t="inlineStr">
        <is>
          <t>Cybersecurity Risk Process for Informing Management or Committees Responsible [Text Block]</t>
        </is>
      </c>
      <c r="B17" s="4" t="inlineStr">
        <is>
          <t>If a cybersecurity incident occurs, our Cybersecurity Risk Management Officers will promptly organize relevant personnel for internal assessment and, depending on the situation, seek the opinions of external experts and legal advisors. If it is determined that the incident could potentially be a material cybersecurity event, our Cybersecurity Risk Management Officers will promptly report the incident and relevant assessment results to our board of directors and our board of directors will decide on the relevant response measures and whether any disclosure is necessary. If such disclosure is determined to be necessary, our Cybersecurity Risk Management Officers shall promptly prepare disclosure material for review and approval by our board of directors before it is disseminated to the public</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6" customWidth="1" min="1" max="1"/>
    <col width="80" customWidth="1" min="2" max="2"/>
  </cols>
  <sheetData>
    <row r="1">
      <c r="A1" s="1" t="inlineStr">
        <is>
          <t>Principal accounting policies (Policies)</t>
        </is>
      </c>
      <c r="B1" s="2" t="inlineStr">
        <is>
          <t>12 Months Ended</t>
        </is>
      </c>
    </row>
    <row r="2">
      <c r="B2" s="2" t="inlineStr">
        <is>
          <t>Dec. 31, 2024</t>
        </is>
      </c>
    </row>
    <row r="3">
      <c r="A3" s="3" t="inlineStr">
        <is>
          <t>Principal accounting policies</t>
        </is>
      </c>
      <c r="B3" s="4" t="inlineStr">
        <is>
          <t xml:space="preserve"> </t>
        </is>
      </c>
    </row>
    <row r="4">
      <c r="A4" s="4" t="inlineStr">
        <is>
          <t>Basis of presentation</t>
        </is>
      </c>
      <c r="B4" s="4" t="inlineStr">
        <is>
          <t>(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t>
        </is>
      </c>
    </row>
    <row r="5">
      <c r="A5" s="4" t="inlineStr">
        <is>
          <t>Consolidation</t>
        </is>
      </c>
      <c r="B5" s="4" t="inlineStr">
        <is>
          <t>(b) Consolidation The Group’s consolidated financial statements include the financial statements of the Company, its subsidiaries and VIEs for which the Company or its subsidiaries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s that could potentially be significant to the VIEs or the right to receive benefits from the VIEs that could potentially be significant to the VIEs. Beijing Huanju Shidai, BaiGuoYuan Technology, Guangzhou Wangxing and ultimately the Company hold all the variable interests of the VIEs and have been determined to be the primary beneficiaries of the VIEs. The Company deconsolidates its subsidiaries or business in accordance with ASC 810 as of the date the Company ceased to have a controlling financial interest in the subsidiaries. The Company accounts for the deconsolidation of its subsidiaries or busines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t>
        </is>
      </c>
    </row>
    <row r="6">
      <c r="A6" s="4" t="inlineStr">
        <is>
          <t>Use of estimates</t>
        </is>
      </c>
      <c r="B6" s="4" t="inlineStr">
        <is>
          <t>(c) Use of estimates The preparation of the Company’s consolidated financial statements in conformity with U.S. GAAP requires management to make estimates and assumptions that affect the reported amounts of assets, liabilities, mezzanine equity and disclosure of contingent assets and liabilities at the date of the financial statements and the reported amounts of revenues and expenses during the reporting period in the consolidated financial statements and accompanying notes. Actual results could differ materially from such estimates. The Company believes that the assessment of the revenue recognition for contracts with multiple performance obligations, income taxes, expected credit loss of receivables, purchase price allocation in a business combination, estimated useful lives of long-lived assets, impairment assessment of goodwill, long-lived assets and intangible assets, and subsequent adjustments due to significant observable price change for the equity investments without readily determinable fair values and not accounted for by the equity method, fair value determination for available-for-sale debt investments, represent critical accounting policies that reflect the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row r="7">
      <c r="A7" s="4" t="inlineStr">
        <is>
          <t>Foreign currency translation</t>
        </is>
      </c>
      <c r="B7" s="4" t="inlineStr">
        <is>
          <t>(d) Foreign currency translation The Group uses US$ as its reporting currency. The functional currency of the Company and its subsidiaries incorporated in the Cayman Islands, British Virgin Islands, Hong Kong, Singapore, United States, India, Egypt and other regions is US$ or their respective local currency, while the functional currency of the other subsidiaries incorporated in Mainland China is Renminbi (“RMB”). In the consolidated financial statements, the financial information of the Company and its subsidiaries, which use RMB or their respective local currency as their functional currency, have been translated into US$.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Non - monetary assets and liabilities denominated in foreign currencies are measured using historical exchange rates. Foreign exchange gains and losses resulting from the settlement of such transactions and from remeasurement at year-end are recognized in foreign currency exchange gains/losses, net in the consolidated statement of comprehensive income.</t>
        </is>
      </c>
    </row>
    <row r="8">
      <c r="A8" s="4" t="inlineStr">
        <is>
          <t>Cash and cash equivalents and restricted cash</t>
        </is>
      </c>
      <c r="B8" s="4" t="inlineStr">
        <is>
          <t>(e) Cash and cash equivalents and restricted cash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Cash, cash equivalents and restricted cash presented on the consolidated statements of cash flows included cash, cash equivalents, restricted cash and restricted cash within restricted short-term deposits in the consolidated balance sheets.</t>
        </is>
      </c>
    </row>
    <row r="9">
      <c r="A9" s="4" t="inlineStr">
        <is>
          <t>Short-term deposits</t>
        </is>
      </c>
      <c r="B9" s="4" t="inlineStr">
        <is>
          <t>(f) Short-term deposits Short-term deposits represent time deposits placed with banks with original maturities between three months and one year. Interest earned is recorded as interest income in the consolidated statements of comprehensive income during the periods presented.</t>
        </is>
      </c>
    </row>
    <row r="10">
      <c r="A10" s="4" t="inlineStr">
        <is>
          <t>Long-term deposits</t>
        </is>
      </c>
      <c r="B10" s="4" t="inlineStr">
        <is>
          <t>(g) Long-term deposits Long-term deposits represent time deposits placed with banks with original maturities more than one year. Interest earned is recorded as interest income in the consolidated statements of comprehensive income during the periods presented.</t>
        </is>
      </c>
    </row>
    <row r="11">
      <c r="A11" s="4" t="inlineStr">
        <is>
          <t>Short-term investments</t>
        </is>
      </c>
      <c r="B11" s="4" t="inlineStr">
        <is>
          <t>(h) Short-term investments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in the consolidated statements of comprehensive income.</t>
        </is>
      </c>
    </row>
    <row r="12">
      <c r="A12" s="4" t="inlineStr">
        <is>
          <t>Accounts receivable</t>
        </is>
      </c>
      <c r="B12" s="4" t="inlineStr">
        <is>
          <t>(i) Accounts receivable The Company assesses collectability by reviewing accounts receivable on a collective basis where similar characteristics exist, primarily based on similar business line, service or product offerings and on an individual basis when the Company identifies specific customers with known disputes or collectability issues. In calculating the expected credit loss rates, the Company considers historical loss rates for each category of receivables and adjusts for forward looking macroeconomic data, including global GDP and external rates of non - performing loans.</t>
        </is>
      </c>
    </row>
    <row r="13">
      <c r="A13" s="4" t="inlineStr">
        <is>
          <t>Financing receivables</t>
        </is>
      </c>
      <c r="B13" s="4" t="inlineStr">
        <is>
          <t>(j) Financing receivables Financing receivables represent receivables derived from finance business, including micro-credit personal loans and corporate loans. The Group has ceased to extend credit in finance business since 2019. Financing receivables are recorded at amortized cost, reduced by a valuation allowance estimated as of the balance sheet date. The amortized cost is equal to the unpaid principal amount, accrued interest receivables and net deferred origination costs. The origination costs are the direct costs attributable to originating the financing charged by third-party companies. The cash flows related to the principal of finance business are included in the investing activities category in the consolidated statement of cash flows. The Group assesses the allowance for credit losses on financing receivables at the reporting date based on historical experience, current conditions, and reasonable and supportable forecasts. The Group adopted ASU 2016-13 from January 1, 2020 and maintains an allowance for credit losses in accordance with Topic 326 and records the allowance for credit losses as an offset to financing receivable. The Company assesses collectability by reviewing financing receivable on a collective basis where similar characteristics exist, primarily based on similar business line, service or product offerings and on an individual basis when the Company identifies specific customers with known disputes or collectability issues.</t>
        </is>
      </c>
    </row>
    <row r="14">
      <c r="A14" s="4" t="inlineStr">
        <is>
          <t>Investments</t>
        </is>
      </c>
      <c r="B14" s="4" t="inlineStr">
        <is>
          <t>(k) Investments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which would require an adjustment to estimated fair value)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Equity Investments with Readily Determinable Fair Values Equity investments with readily determinable fair values are measured and recorded at fair value using the market approach based on the quoted prices in active markets at the reporting date. The Group classifies the valuation techniques that use these inputs as Level 1 of fair value measurements. Gains or losses arising from changes in fair value of these investments are recorded in earnings. Equity Investments without Readily Determinable Fair Values Equity investments without readily determinable fair values and not accounted for under the equity method are recorde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Available-for-sale debt investments Available-for-sale debt investment of the Group are redeemable preference shares issued by private companies that is redeemable at the Group’s option, which is measured at fair value. Interest income is recognized in earnings. All other changes in the carrying amount of this debt investment are recognized in other comprehensive income (loss).</t>
        </is>
      </c>
    </row>
    <row r="15">
      <c r="A15" s="4" t="inlineStr">
        <is>
          <t>Property and equipment</t>
        </is>
      </c>
      <c r="B15" s="4" t="inlineStr">
        <is>
          <t>(l)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 ​ ​ ​ ​ ​ ​ ​ ​ ​ ​ Residual ​ ​ Estimated useful lives rate ​ Buildings 32-40 years ​ 0 % Servers, computers and equipment 3-5 years ​ 0%-5 % Leasehold improvements Shorter of lease term or 5 years ​ 0 % Renovation of buildings 10 years ​ 0 % Motor vehicles 3-10 years ​ 0%-5 % Furniture, fixture and office equipment 3-5 years ​ 0%-5 %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they are ready for their intended use.</t>
        </is>
      </c>
    </row>
    <row r="16">
      <c r="A16" s="4" t="inlineStr">
        <is>
          <t>Business Combinations</t>
        </is>
      </c>
      <c r="B16" s="4" t="inlineStr">
        <is>
          <t>(m) Business combination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business acquired, the difference is recognized directly in the consolidated statements of comprehensive income.</t>
        </is>
      </c>
    </row>
    <row r="17">
      <c r="A17" s="4" t="inlineStr">
        <is>
          <t>Intangible assets</t>
        </is>
      </c>
      <c r="B17" s="4" t="inlineStr">
        <is>
          <t>(n) Intangible assets Intangible assets mainly consist of trademark, customer relationships, non-compete agreement, operating rights, software, domain names, technology, licenses and other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 Estimated useful lives ​ ​ ​ Trademark ​ 6 - 10 years Customer relationships ​ 3 - 5 years Licenses 15 years Non-compete agreement ​ 1 year Operating rights Shorter of the economic life or contract terms Software 1 - 10 years Domain names 10 - 15 years Technology 5 - 6 years Others Shorter of the economic life or contract terms ​</t>
        </is>
      </c>
    </row>
    <row r="18">
      <c r="A18" s="4" t="inlineStr">
        <is>
          <t>Land use rights</t>
        </is>
      </c>
      <c r="B18" s="4" t="inlineStr">
        <is>
          <t>(o) Land use rights Land use rights are carried at cost less accumulated amortization. Amortization of the land use rights is made on straight-line basis over 40 years from the date when the Group first obtained the land use rights certificate from the local authorities. In 2021, we entered into a long-term borrowing agreement with the Agricultural Bank of China as borrower and the loan was pledged by our entitlement to the rental income from such building and our land use right to the parcel of land located in Guangzhou. In 2022, we drew down an aggregate principal amount of US$12.4 million under such loan facility. In April 2023, the loan has been fully repaid.</t>
        </is>
      </c>
    </row>
    <row r="19">
      <c r="A19" s="4" t="inlineStr">
        <is>
          <t>Impairment of long-lived assets</t>
        </is>
      </c>
      <c r="B19" s="4" t="inlineStr">
        <is>
          <t>(p) Impairment of long-lived assets For long-lived assets other than investments and goodwill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group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asset group level when impairment indicator appeared and recognizes impairment in the event that the carrying value exceeds the fair value of each reporting unit. The impairment charges of long-lived assets recorded in general and administrative expenses</t>
        </is>
      </c>
    </row>
    <row r="20">
      <c r="A20" s="4" t="inlineStr">
        <is>
          <t>Goodwill</t>
        </is>
      </c>
      <c r="B20" s="4" t="inlineStr">
        <is>
          <t>(q) Goodwill Goodwill represents the excess of the purchase price over the amounts assigned to the fair value of the assets acquired and the liabilities assumed of an acquired business.</t>
        </is>
      </c>
    </row>
    <row r="21">
      <c r="A21" s="4" t="inlineStr">
        <is>
          <t>Annual test for impairment of goodwill</t>
        </is>
      </c>
      <c r="B21" s="4" t="inlineStr">
        <is>
          <t>(r) Annual test for impairment of goodwill The Group assesses goodwill for impairment in accordance with ASC Subtopic 350-20, Intangibles—Goodwill and Other: Goodwill (“ASC 350-20”), which requires that goodwill be tested for impairment at the reporting unit level at least annually and more frequently upon the occurrence of certain events, as defined by ASC 350-20.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three reporting units.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Group adopted this guidance on a prospective basis on January 1, 2020 with no material impact on its consolidated financial statements and related disclosures as a result of adopting the new standard. The Group has the option to assess qualitative factors first to determine whether it is necessary to perform the quantitative impairment test in accordance with ASC 350-20. If the Group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determined using a discounted cash flow analysis or a market approach, when appropriate) of a reporting unit with its carrying amount, including goodwill. If the carrying amount of a reporting unit is greater than zero and its fair value exceeds its carrying amount, goodwill of the reporting unit is considered not impaired. Conversely, an impairment is identified and recorded for a reporting unit if the carrying amount exceeds its fair value. In the annual goodwill impairment quantitative assessment using the income approach, judgments are made as to the assumptions regarding expected future cash flows and the impact of market conditions on those assumptions. Future events and changing market conditions may impact the assumptions as to revenue, profit margin, growth rate or other factors that may result in changes in the estimates of future cash flows. For the annual goodwill impairment quantitative assessment using the market approach, judgments are made as to the assumptions, including those related to the determination of comparable entities and related market multiples to be applied in estimating the fair value of a reporting unit. The Company concluded that the carrying amount of a certain reporting unit exceeded its respective fair value and recorded an impairment loss of US$14,830, nil and US$454,935 during the years ended December 31, 2022, 2023 and 2024, respectively. Although the Company believes the assumptions that it has used in testing for impairment are reasonable, significant changes in any one of the assumptions could produce a significant adverse impact.</t>
        </is>
      </c>
    </row>
    <row r="22">
      <c r="A22" s="4" t="inlineStr">
        <is>
          <t>Convertible bonds</t>
        </is>
      </c>
      <c r="B22" s="4" t="inlineStr">
        <is>
          <t>(s) Convertible bonds On January 1, 2021, the Company early adopted ASU 2020-06, “Accounting for Convertible Instruments and Contracts in an Entity’s Own Equity” using modified-retrospective transition approach. Pursuant to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t>
        </is>
      </c>
    </row>
    <row r="23">
      <c r="A23" s="4" t="inlineStr">
        <is>
          <t>Mezzanine equity and non-controlling interest</t>
        </is>
      </c>
      <c r="B23" s="4" t="inlineStr">
        <is>
          <t>(t) Mezzanine equity and non-controlling interests Mezzanine equity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In accordance with ASC Subtopic 480-10, the Group calculated, on a cumulative basis from the acquisition date, (i) the amount of accretion that would increase the balance of non-controlling interests to their estimated redemption value over the period from the date of acquisition to the earliest redemption date of the non-controlling interests and (ii) the amount of net profit attributable to non-controlling shareholders of certain subsidiaries based on their ownership percentage. The carrying value of the non-controlling interests as mezzanine equity was adjusted by a cumulative amount equal to the higher of (i) and (ii). Each type of increase in carrying amount shall be recorded as charges against retained earnings or, in the absence of retained earnings, by charges against additional paid-in capital. Non-controlling interests Non-controlling interests are recognized to reflect the portion of the equity of majority-owned subsidiaries and VIEs which is not attributable, directly or indirectly, to the controlling shareholder.</t>
        </is>
      </c>
    </row>
    <row r="24">
      <c r="A24" s="4" t="inlineStr">
        <is>
          <t>Revenue</t>
        </is>
      </c>
      <c r="B24" s="4" t="inlineStr">
        <is>
          <t>(u) Revenue Revenue recognition and significant judgments Revenues from live streaming are mainly generated from Bigo Live, Likee, imo and Hago platforms. Other revenues are mainly generated from online games, advertising and e-commerce business. Disaggregated revenues are disclosed in Note 33 “Segment Reporting”. Revenues are recognized when control of the promised virtual items or services is transferred to the Group’s customers, in an amount that reflects the consideration the Group expects to be entitled to in exchange for those virtual items or services. The Group has a recharge system for users to purchase the Group’s virtual currency. Users can recharge via various online payment platforms provided by third parties. Virtual currency is non-refundable and without expiry. As the virtual currency is often consumed soon after it is purchased based on history of turnover, the Group considers the impact of the breakage amount for virtual currency coupons is insignificant. Unconsumed virtual currency is recorded as deferred revenue. Virtual currencies used to purchase virtual items are recognized as revenue according to the prescribed revenue recognition policies of virtual items addressed below unless otherwise stated. ​ (i) Live streaming Live streaming mainly consists of Bigo Live, Likee, imo and Hago platforms. It generates revenue from sales of virtual items in the platforms. The Group shares a portion of the sales proceeds of virtual items (“revenue sharing fee”) with performers and talent agencies in accordance with their revenue sharing arrangements. Those performers who do not have revenue sharing arrangements with the Group are not entitled to any revenue sharing fee. The Group evaluates and determines that it is the principal and views users to be its customers. The Group reports live streaming revenues on a gross basis. Accordingly, the amounts billed to user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discretion in establishing pricing. The Group designs, creates and offers various virtual items for sales to users with pre-determined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performers to show support for their favorite performers, or purchase time-based virtual items for one or multiple months for a monthly fee, which provide users with recognized status, such as priority speaking rights or special symbols over a period of time. Accordingly, live streaming revenue is recognized immediately when the consumable virtual item is used, or in the case of time-based virtual items, revenue is recognized ratably over the fixed period on a straight-line basis. The Group does not have further obligations to the user after the virtual items are consumed immediately or after the stated period of time for time-based items. The Group may also enter into contracts that can include various combinations of virtual items, which are generally capable of being distinct and accounted for as separate performance obligations, such as the noble member program. Judgments are required as follow: 1) determining whether those virtual items are considered distinct performance obligations that should be accounted for separately versus together, 2) determining the standalone selling price for each distinct performance obligation, and 3) allocating of the arrangement consideration to the separate accounting of each distinct performance obligation based on their relative standalone selling prices. Certain virtual items are provided to customers over time and have the same pattern of transfer to customers. The Group exercises judgment in determining the number of distinct performance obligations by accounting for items that have the same pattern of transfer to customers as a single performance obligation. In instances where standalone selling price is not directly observable as the Group does not sell the virtual item separately, the Group estimates the standalone selling price based on pricing strategies, market factors and strategic objectives. The Group recognizes revenue for each of the distinct performance obligations identified in accordance with the applicable revenue recognition method relevant for that obligation.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Others Other revenues mainly generated from advertising, e-commerce business and online games. (1) Advertising revenues The Group primarily generates advertising revenues from sales of various forms of advertising and provision of promotion campaigns on the live streaming platforms by way of advertisement display or integrated promotion activities in shows and programs on the live streaming platforms. Advertisements on the Group’s platforms are generally charged on the basis of duration, and advertising contracts are signed to establish the fixed price and the advertising services to be provided. Where collectability is probable, advertising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1 to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Certain customers may receive sales incentives in the forms of discounts and rebates to advertisers or advertising agenci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The Group believes that there will not be significant changes to the estimates of variable consideration. (2) E-commerce business revenues The Company operates a global smart commerce platform that enables merchants to easily build their brands online and sell their products to users around the world. The Group recognizes revenue when the identified performance obligation is satisfied by rendering the promised service to the customer and when specific criteria have been met. Services are rendered when or as the customers benefit from the services rendered. The Group also used to operates an e-commerce platform and displays goods for end customers to select and order. The Group is responsible to arrange delivery of the goods to the end customers after customers place an order in the platforms. The Group recognizes e-commerce business revenue equal to the sales price (net of sales discount) to the end customers when control of the inventory is transferred. Revenues derived from e-commerce business are recorded on a gross basis, because (i) the Group is primarily responsible for fulfilling the promise to provide the specified good, (ii) the Group is subject to inventory risks before the specified goods have been transferred to a customer or after transfer of control to the customers, and (iii) the Group has discretion in establishing the price of the specified goods. (3) Online games revenues The Group generates revenues from offering virtual items in online games developed by third parties or the Group itself to game players. 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s. Pursuant to contracts signed between the Group and the respective game developers, game developers own the games’ copyrights and other intellectual property, and take primary responsibilities of game development and game operation, including designing, developing and updating of the games related to game content, pricing of virtual items, providing ongoing updates of new contents and bug fixing. The Group’s responsibilities under the agreements with the game developers to offer certain standard promotions that include providing access to the platform, announcing the new games to users on the platform, and occasional advertising on the Group’s platforms. Therefore, revenues derived from third party developed games are recorded on a net basis, net of the amount paid to game developers. The Group has adopted a policy to recognize revenues relating to game tokens for third party developed games over the estimated user relationship period with the Group on a game-by-game basis, which is approximately one six Contract balances The Group collects accounts receivable from various online payment platforms, distribution platforms and advertising customers. The allowance of expected credit loss of receivables reflects the Group’s best estimate of probable losses inherent in the accounts receivable balance. The Group determines the allowance based on known troubled accounts, historical experience, and other currently available evidence. The activity in the allowance for doubtful accounts for the periods presented is disclosed and detailed in Note 9. Contract liabilities primarily consists of deferred revenue for unconsumed virtual items and unamortized revenue from virtual items in the Group’s platforms, where there is still an obligation to be provided by the Group, which will be recognized as revenue when all of the revenue recognition criteria are met. As of December 31, 2023 and 2024, deferred revenue related to live streaming business were US$62,333 and US$56,414, respectively. During the years ended December 31, 2023 and 2024, the Group recognized revenue related to its live streaming business of US$63,303 and US$56,817, respectively, which was included in the corresponding contract liability balance at the beginning of the periods. As of December 31, 2023 and 2024, deferred revenue related to other revenue were US$24,272 and US$23,034, respectively. During the years ended December 31, 2023 and 2024, the Group recognized revenue related to other businesses of US$22,711 and US$16,856, respectively, that was included in the corresponding contract liability balance at the beginning of the periods. As of December 31, 2024, the aggregate amount of the transaction price allocated to the remaining performance obligation is US$79,448, the Group expects to recognize US$66,813 performance obligation as revenue in 2025, the remaining performance obligation is expected to be recognized as revenue in 2026 and after years. However, the amount and timing of revenue recognition is largely driven by customer usage, which can extend beyond the original contractual term.</t>
        </is>
      </c>
    </row>
    <row r="25">
      <c r="A25" s="4" t="inlineStr">
        <is>
          <t>Advances from customers and deferred revenue</t>
        </is>
      </c>
      <c r="B25" s="4" t="inlineStr">
        <is>
          <t>(v) Advances from customers and deferred revenue Advances from customers and deferred revenue primarily consists of the unamortized game tokens, prepaid subscriptions under the membership program, services fee received from customers that relate to services to be provided in the future and unamortized revenue from virtual items in various channels in the Group’s platforms, where there is still an implied obligation to be provided by the Group, which will be recognized as revenue when all of the revenue recognition criteria are met.</t>
        </is>
      </c>
    </row>
    <row r="26">
      <c r="A26" s="4" t="inlineStr">
        <is>
          <t>Cost of revenues</t>
        </is>
      </c>
      <c r="B26" s="4" t="inlineStr">
        <is>
          <t>(w) Cost of revenues Amounts recorded as cost of revenue relate to direct expenses incurred in order to generate revenue. Such costs are recorded as incurred. Cost of revenues primarily consists of (i) revenue sharing fees and content costs, including payments to various channel owners and performers, and content providers, (ii) bandwidth costs, (iii) payment handling costs, (iv) salary and welfare, (v) technical service fee, (vi) depreciation and amortization expense for servers, other equipment and intangibles directly related to operating the platform, (vii) share-based compensation and (viii) other costs. The Group reported other taxes and surcharges in cost of revenues.</t>
        </is>
      </c>
    </row>
    <row r="27">
      <c r="A27" s="4" t="inlineStr">
        <is>
          <t>Research and development expenses</t>
        </is>
      </c>
      <c r="B27" s="4" t="inlineStr">
        <is>
          <t>(x) Research and development expenses Research and development expenses primarily consist of (i) salary and welfare for research and development personnel, (ii) share-based compensation for research and development personnel, (iii) depreciation of office premise and servers utilized by research and development personnel, and (iv) rental expenses. Costs incurred during the research stage are expensed as incurred. Costs incurred in the development stage, prior to the establishment of technological feasibility, which is when a working model is available, are expensed when incurred. The Group recognizes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Group has not capitalized any costs related to internal use software during the years ended December 31, 2022, 2023 and 2024, respectively.</t>
        </is>
      </c>
    </row>
    <row r="28">
      <c r="A28" s="4" t="inlineStr">
        <is>
          <t>Sales and marketing expenses</t>
        </is>
      </c>
      <c r="B28" s="4" t="inlineStr">
        <is>
          <t>(y) Sales and marketing expenses Sales and marketing expenses primarily consist of (i) advertising and market promotion expenses, (ii) amortization of certain intangible assets from business acquisitions, and (iii) salary and welfare for sales and marketing personnel. The advertising and market promotion expenses amounted to approximately US$321,424, US$270,439 and US$240,315 during the years ended December 31, 2022, 2023 and 2024, respectively.</t>
        </is>
      </c>
    </row>
    <row r="29">
      <c r="A29" s="4" t="inlineStr">
        <is>
          <t>General and administrative expenses</t>
        </is>
      </c>
      <c r="B29" s="4" t="inlineStr">
        <is>
          <t>(z) General and administrative expenses General and administrative expenses primarily consist of (i) share-based compensation for management and administrative personnel, (ii) salary and welfare for general and administrative personnel, (iii) impairment charges (if any), and (iv) professional service fees.</t>
        </is>
      </c>
    </row>
    <row r="30">
      <c r="A30" s="4" t="inlineStr">
        <is>
          <t>Employee social security and welfare benefits</t>
        </is>
      </c>
      <c r="B30" s="4" t="inlineStr">
        <is>
          <t>(aa)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s of comprehensive income amounted to US$65,098, US$69,717 and US$67,750 for the years ended December 31, 2022, 2023 and 2024, respectively.</t>
        </is>
      </c>
    </row>
    <row r="31">
      <c r="A31" s="4" t="inlineStr">
        <is>
          <t>Share-based compensation</t>
        </is>
      </c>
      <c r="B31" s="4" t="inlineStr">
        <is>
          <t>(bb) Share-based compensation The Group grants stock-based award, such as, but not limited to, share options, restricted shares, restricted share units of the Company, share options, restricted share units and ordinary shares of the Company’s subsidiaries to eligible employees, officers, directors, and non-employee consultants. Awards granted are initially accounted for as equity-classified awards. The related share-based compensation expenses are measured at the grant date fair value of the award and are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For an award with a performance and/or service condition that affects vesting, the performance and/or service condition is not considered in determining the award’s fair value on the grant date. Performance and service conditions should be considered when the Group is estimating the quantity of awards that will vest. Compensation cost will reflect the number of awards that are expected to vest and will be adjusted to reflect those awards that do ultimately vest. The Group recognizes compensation cost for awards with performance conditions if and when the Group concludes that it is probable that the performance condition will be achieved, net of an estimate of pre-vesting forfeitures over the requisite service period. The Group reassesses the probability of vesting at each reporting period for awards with performance conditions and adjusts compensation cost based on its probability assessment, unless on certain situations, the Group may not be able to determine that it is probable that a performance condition will be satisfied until the event occurs. The Group accounts for the effects of modifications, if any, to its equity award in accordance to Topic 718: Compensation—Stock Compensation. The details of the Group’s share-based awards are disclosed in Note 26. Fair value determination of these share-based awards is summarized as below: (1) In determining the fair value of restricted share units granted, the fair value of the underlying shares of JOYY on the grant dates is applied. The grant date fair value of restricted share units is based on stock price of JOYY in the Nasdaq Global Select Market. (2) In determining the fair value of share options granted, a binomial option-pricing model is applied. The determination of the fair value is affected by the stock price of JOYY in the Nasdaq Global Select Market, as well as assumptions regarding a number of complex and subjective variables, including risk-free interest rates, exercise multiples, expected forfeiture rates, the expected share price volatility rates, and expected dividends. (3) Upon the acquisition of Bigo, Class A common shares are issued for the replacement awards to Bigo’s employees to replace their original share-based awards, namely restricted shares. In determining the fair value of restricted share granted to Bigo’s employees, the fair value of the underlying shares of JOYY on the grant dates is applied. The grant date fair value of restricted shares is based on stock price of JOYY in the Nasdaq Global Select Market.</t>
        </is>
      </c>
    </row>
    <row r="32">
      <c r="A32" s="4" t="inlineStr">
        <is>
          <t>Other income</t>
        </is>
      </c>
      <c r="B32" s="4" t="inlineStr">
        <is>
          <t>(cc) Other income Other income primarily consists of government grants which represent cash subsidies received by the Group entities. For grants with no conditions attached, such amounts are recognized in the consolidated income statements upon receipt. For grants with attached conditions, such amounts are recorded as deferred revenue when received upfront and recognized as operating income after all of the conditions specified in the grants have been met.</t>
        </is>
      </c>
    </row>
    <row r="33">
      <c r="A33" s="4" t="inlineStr">
        <is>
          <t>Leases</t>
        </is>
      </c>
      <c r="B33" s="4" t="inlineStr">
        <is>
          <t>(dd) Leases The Group leases facilities under non-cancellable operating leases expiring on different dates. On January 1, 2019, the Company adopted ASU No. 2016-02 (Topic 842) “Leases” using the optional transition method. Results and disclosure requirements for reporting periods beginning after January 1, 2019 are presented under Topic 842, while prior period amounts have not been adjusted and continue to be reported in accordance with our historical accounting under Topic 840. Under Topic 842, lessees are required to recognize assets and liabilities on the balance sheet for most leases. A contract is or contains a lease if the contract conveys the right to control the use of identified property, plant, or equipment (an identified asset) for a period of time in exchange for consideration. The Company determines whether a contract conveys the right to control the use of an identified asset for a period of time by assessing whether the Company has both the right to obtain substantially all of the economic benefits from use of the identified asset and the right to direct the use of the identified asset. The Company accounts for short-term leases with terms less than 12 months in accordance with ASC 842-20-25-2 to recognize the lease payments in profit or loss on a straight-line basis over the lease term and variable lease payments in the period in which the obligation for those payments is incurred. Operating leases are included in operating lease right-of-use assets, current lease liabilities and non-current lease liabilities on the consolidated balance sheets. (i) Right-of-use assets, which mainly comprise of office lease, are initially measured at the present value of the lease payments. Amortization of the right-of-use assets is made over the lease term on a generally straight-line basis. (ii) Lease liabilities Lease liabilities are lessees’ obligations to make the lease payments arising from a lease, measured on a discounted basis. As a lessee, the weighted average remaining lease terms of the right-of-use assets was 2.06 years and the discount rate for the lease is the rate implicit in the lease unless that rate cannot be readily determined. In that case, the lessee is required to use its incremental borrowing rate. A weighted average incremental borrowing rate of 5.28% was adopted at commencement date in determining the present value of lease payments. For the year ended December 31, 2023, operating lease cost and short-term lease cost were US$14,681 and US$8,660, respectively. There were no other lease cost other than operating lease cost and short-term lease cost for the year ended December 31, 2023. For the year ended December 31, 2023, cash paid for operating leases included in operating cash flows was US$14,513. For the year ended December 31, 2023, lease liabilities arising from obtaining right-of-use assets was US$11,063. For the year ended December 31, 2024, operating lease cost and short-term lease cost were US$13,428 and US$9,289, respectively. There were no other lease cost other than operating lease cost and short-term lease cost for the year ended December 31, 2024. For the year ended December 31, 2024, cash paid for operating leases included in operating cash flows was US$14,315. For the year ended December 31, 2024, lease liabilities arising from obtaining right-of-use assets was US$2,534. A maturity analysis of the Company’s operating lease liabilities and reconciliation of the undiscounted cash flows to the operating lease liabilities recognized on the consolidated balance sheet was as below: ​ ​ ​ ​ ​ Office rental ​ US$ ​ ​ ​ 2025 11,714 2026 7,851 2027 2,509 2028 and after ​ 28 Total undiscounted cash flows 22,102 Less: imputed interest (1,379) Present value of lease liabilities 20,723 ​</t>
        </is>
      </c>
    </row>
    <row r="34">
      <c r="A34" s="4" t="inlineStr">
        <is>
          <t>Income taxes</t>
        </is>
      </c>
      <c r="B34" s="4" t="inlineStr">
        <is>
          <t>(ee)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statement of comprehensive 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When uncertain tax positions identified,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s of comprehensive income. The Group did not recognize any significant interest and penalties associated with uncertain tax positions for the years ended December 31, 2022, 2023 and 2024. As of December 31, 2023 and 2024, the Group did not have any significant unrecognized uncertain tax positions.</t>
        </is>
      </c>
    </row>
    <row r="35">
      <c r="A35" s="4" t="inlineStr">
        <is>
          <t>Statutory reserves</t>
        </is>
      </c>
      <c r="B35" s="4" t="inlineStr">
        <is>
          <t>(ff) Statutory reserves The Group’s subsidiaries and VIEs established in the PRC are required to make appropriations to certain non-distributable reserve funds. In accordance with the laws applicable to China’s Foreign Investment Enterprises, the Group’s subsidiaries registered as wholly owned foreign enterpris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VIEs of the Company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is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During the years ended December 31, 2022, 2023 and 2024, appropriations to general reserve fund and statutory surplus fund amounted to US$5,732, US$5,179, and US$2,814, respectively.</t>
        </is>
      </c>
    </row>
    <row r="36">
      <c r="A36" s="4" t="inlineStr">
        <is>
          <t>Related parties</t>
        </is>
      </c>
      <c r="B36" s="4" t="inlineStr">
        <is>
          <t>(gg)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7">
      <c r="A37" s="4" t="inlineStr">
        <is>
          <t>Dividends</t>
        </is>
      </c>
      <c r="B37" s="4" t="inlineStr">
        <is>
          <t>(hh) Dividends Dividends are recognized when declared.</t>
        </is>
      </c>
    </row>
    <row r="38">
      <c r="A38" s="4" t="inlineStr">
        <is>
          <t>Income per share</t>
        </is>
      </c>
      <c r="B38" s="4" t="inlineStr">
        <is>
          <t>(ii) Income per share Basic income per share is computed on the basis of the weighted-average number of common shares outstanding during the period under measurement. Diluted income per share is based on the weighted-average number of common shares outstanding and potential common shares. Potential common shares result from the assumed exercise of outstanding share options, restricted shares and restricted share units or other potentially dilutive equity instruments, when they are dilutive under the treasury stock method or the if-converted method.</t>
        </is>
      </c>
    </row>
    <row r="39">
      <c r="A39" s="4" t="inlineStr">
        <is>
          <t>Comprehensive income</t>
        </is>
      </c>
      <c r="B39" s="4" t="inlineStr">
        <is>
          <t>(jj) Comprehensive income Comprehensive income is defined as the change in equity of the Company during a period arising from transactions and other events and circumstances excluding transactions resulting from investments by shareholders and distributions to shareholders. Comprehensive income is reported in the consolidated statements of comprehensive income.</t>
        </is>
      </c>
    </row>
    <row r="40">
      <c r="A40" s="4" t="inlineStr">
        <is>
          <t>Segment reporting</t>
        </is>
      </c>
      <c r="B40" s="4" t="inlineStr">
        <is>
          <t>(kk)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 has been identified as the Chief Executive Officer and director, who reviews segment results when making decisions about allocating resources and assessing performance of the Group. The Company operates two operating and reportable segments consisting of: (1) BIGO; and (2) All other.</t>
        </is>
      </c>
    </row>
    <row r="41">
      <c r="A41" s="4" t="inlineStr">
        <is>
          <t>Recently issued accounting pronouncements</t>
        </is>
      </c>
      <c r="B41" s="4" t="inlineStr">
        <is>
          <t>(ll) Recently issued accounting pronouncements Recently adopted accounting pronouncements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For all other entities, the standard is effective for fiscal years beginning after December 15, 2021, and interim periods within fiscal years beginning after December 15, 2023. Early adoption is permitted. The standard is effective for the fiscal year beginning January 1, 2022. The Group adopted the ASU on January 1, 2022, which did not have a material impact on the Group’s financial results or financial position. In March 2020, the FASB issued ASU 2020-04, “Reference Rate Reform: Facilitation of the Effects of Reference Rate Reform on Financial Reporting” in Topic 848. The standard is effective for all entities as of March 12, 2020 through December 31, 2022. The standard provides optional expedients and exceptions for applying generally accepted accounting principles to contracts, hedging relationships, and other transactions affected by reference rate reform if certain criteria are met. The Group adopted the ASU on January 1, 2023, which did not have a material impact on the Group’s financial results or financial position.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Group adopted the ASU on January 1, 2022, which did not have a material impact on the Group’s financial results or financial position. In November 2023, the FASB issued ASU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will be effective for the Group’s fiscal years beginning after December 15, 2023, and interim periods within fiscal years beginning after December 15, 2023. Early adoption is permitted. The Company adopted this guidance as of January 1,2024, and the adoption did not have a material impact on its consolidated financial statements. Recently issued accounting pronouncements not yet adopted In December 2023, the FASB issued ASU 2023-09, Income Taxes (Topic 740): Improvements to Income Tax Disclosures (“ASU 2023-09”), which improves income tax disclosures. The amendments require the disclosure of specific categories in the rate reconciliation and additional information for reconciling items that meet a quantitative threshold. The amendments also require disaggregated information about the amount of income taxes paid (net of refunds received), Income (or loss) from continuing operations before income tax expense (or benefit) and Income tax expense (or benefit) from continuing operations. The new guidance is required to be applied either prospectively or retrospectively. This guidance is effective for the Group’s fiscal years beginning after December 15, 2024. Early adoption is permitted. The Company is currently in the process of evaluating the disclosure impact of adopting ASU 2023-09. In November 2024, the FASB issued ASU 2024-03,Income Statement—Reporting Comprehensive Income—Expense Disaggregation Disclosures (Subtopic 220-40) (“ASU 2024-03”), which improves financial reporting by requiring that public business entities disclose additional information about specific expense categories in the notes to financial statements at interim and annual reporting periods. In January 2025, the FASB issued ASU 2025-01, which clarifies the effective date of ASU 2024-03. ASU 2024-03 is effective for fiscal years beginning after December 15, 2026, and interim periods within fiscal years beginning after December 15, 2027. This ASU should be applied prospectively with the option to apply the standard retrospectively. The Company is currently evaluating the provisions of this ASU. In November 2024, the FASB issued ASU 2024-04, Debt—Debt with Conversion and Other Options (Subtopic 470-20) (“ASU 2024-04”). This new guidance clarifies the assessment of whether a transaction should be accounted for as an induced conversion or extinguishment of convertible debt when changes are made to conversion features as part of an offer to settle the instrument. The guidance is effective for fiscal years beginning after December 15, 2025, with early adoption permitted, and it can be adopted either on a prospective or retrospective basis. The Company is currently in the process of evaluating the disclosure impact of adopting ASU 2024-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details of the principal subsidiaries and VIEs</t>
        </is>
      </c>
      <c r="B4" s="4" t="inlineStr">
        <is>
          <t>​ ​ ​ ​ ​ ​ ​ ​ ​ ​ ​ ​ ​ ​ ​ ​ % of direct ​ ​ ​ ​ ​ ​ Date of ​ or indirect ​ ​ ​ ​ Place of ​ incorporation or ​ economic ​ ​ Name incorporation acquisition ownership Principal activities ​ ​ ​ ​ ​ ​ ​ ​ ​ Principal subsidiaries Duowan Entertainment Corporation (“Duowan BVI”) British Virgin Islands (“BVI”) ​ November 6, 2007 100 % Investment holding ​ ​ ​ ​ ​ ​ ​ ​ ​ Huanju Shidai Technology (Beijing) Co., Ltd. (“Beijing Huanju Shidai”) PRC ​ March 19, 2008 100 % Investment holding ​ ​ ​ ​ ​ ​ ​ ​ ​ Guangzhou Huanju Shidai Information Technology Co., Ltd. (“Guangzhou Huanju Shidai”) PRC ​ December 2, 2010 100 % Software development ​ ​ ​ ​ ​ ​ ​ ​ ​ Bigo Inc. ​ Cayman Islands ​ March 4, 2019 ​ 100 % Investment holding ​ ​ ​ ​ ​ ​ ​ ​ ​ Bigo Technology Pte. Ltd. (“Bigo Singapore”) ​ Singapore ​ March 4, 2019 ​ 100 % Investment holding, operation of live streaming platform ​ ​ ​ ​ ​ ​ ​ ​ ​ Bigo (Hong Kong) Limited (“Bigo HK”) ​ Hong Kong ​ March 4, 2019 ​ 100 % Investment holding ​ ​ ​ ​ ​ ​ ​ ​ ​ Guangzhou BaiGuoYuan Information Technology Co., Ltd. (“BaiGuoYuan Technology”) ​ PRC ​ March 4, 2019 ​ 100 % Software development and provision of information technology services ​ ​ ​ ​ ​ ​ ​ ​ ​ Principal VIEs ​ ​ ​ ​ ​ ​ ​ ​ ​ ​ ​ ​ ​ ​ ​ ​ ​ Guangzhou Huaduo Network Technology Co., Ltd. (“Guangzhou Huaduo”) PRC ​ April 11, 2005 ​ ​ Holder of internet content provider licenses and internet value added services ​ ​ ​ ​ ​ ​ ​ ​ ​ Guangzhou BaiGuoYuan Network Technology Co., Ltd. (“Guangzhou BaiGuoYuan”) PRC ​ March 4, 2019 ​ ​ Holder of internet content provider licenses and internet value added servic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4</t>
        </is>
      </c>
    </row>
    <row r="3">
      <c r="A3" s="3" t="inlineStr">
        <is>
          <t>Principal accounting policies</t>
        </is>
      </c>
      <c r="B3" s="4" t="inlineStr">
        <is>
          <t xml:space="preserve"> </t>
        </is>
      </c>
    </row>
    <row r="4">
      <c r="A4" s="4" t="inlineStr">
        <is>
          <t>Schedule of property and equipment estimated useful lives and residual rate</t>
        </is>
      </c>
      <c r="B4" s="4" t="inlineStr">
        <is>
          <t>​ ​ ​ ​ ​ ​ ​ ​ ​ ​ ​ Residual ​ ​ Estimated useful lives rate ​ Buildings 32-40 years ​ 0 % Servers, computers and equipment 3-5 years ​ 0%-5 % Leasehold improvements Shorter of lease term or 5 years ​ 0 % Renovation of buildings 10 years ​ 0 % Motor vehicles 3-10 years ​ 0%-5 % Furniture, fixture and office equipment 3-5 years ​ 0%-5 %</t>
        </is>
      </c>
    </row>
    <row r="5">
      <c r="A5" s="4" t="inlineStr">
        <is>
          <t>Schedule of amortization of finite-lived intangible assets is computed using the straight-line method over the estimated useful lives</t>
        </is>
      </c>
      <c r="B5" s="4" t="inlineStr">
        <is>
          <t>​ ​ ​ ​ ​ Estimated useful lives ​ ​ ​ Trademark ​ 6 - 10 years Customer relationships ​ 3 - 5 years Licenses 15 years Non-compete agreement ​ 1 year Operating rights Shorter of the economic life or contract terms Software 1 - 10 years Domain names 10 - 15 years Technology 5 - 6 years Others Shorter of the economic life or contract terms</t>
        </is>
      </c>
    </row>
    <row r="6">
      <c r="A6" s="4" t="inlineStr">
        <is>
          <t>Schedule of undiscounted cash flows to the operating lease liabilities recognized</t>
        </is>
      </c>
      <c r="B6" s="4" t="inlineStr">
        <is>
          <t>​ ​ ​ ​ ​ Office rental ​ US$ ​ ​ ​ 2025 11,714 2026 7,851 2027 2,509 2028 and after ​ 28 Total undiscounted cash flows 22,102 Less: imputed interest (1,379) Present value of lease liabilities 20,7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ummary of assets, liabilities, statement of operations and cash flows of discontinued operations which were included in the Group's consolidated financial statements</t>
        </is>
      </c>
      <c r="B4" s="4" t="inlineStr">
        <is>
          <t>​ ​ ​ ​ ​ ​ ​ ​ As of December 31, ​ 2023 2024 ​ ​ US$ ​ US$ Assets ​ ​ Current assets Cash and cash equivalents 201,393 201,393 Accounts receivable, net 18,239 18,239 Prepayments and other current assets 4,986 4,986 ​ ​ ​ ​ ​ Total current assets 224,618 224,618 ​ ​ ​ ​ ​ Non-current assets Deferred tax assets 4,294 4,294 Property and equipment, net 10,356 10,356 Intangible assets, net 7,456 7,456 Other non-current assets 3,814 3,814 ​ ​ ​ ​ ​ Total non-current assets 25,920 25,920 ​ ​ ​ ​ ​ Total assets 250,538 250,538 ​ ​ ​ ​ ​ Liabilities Current liabilities Accounts payable ​ 1,117 ​ 1,117 Deferred revenue 49,495 49,495 Advances from customers 12,663 12,663 Income taxes payable 9,787 9,787 Accrued liabilities and other current liabilities 139,282 139,282 ​ ​ ​ ​ ​ Total current liabilities 212,344 212,344 ​ ​ ​ ​ ​ Total liabilities 212,344 212,3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CONSOLIDATED STATEMENTS OF COMPREHENSIVE INCOME (Parenthetical) $ in Thousands</t>
        </is>
      </c>
      <c r="B1" s="2" t="inlineStr">
        <is>
          <t>12 Months Ended</t>
        </is>
      </c>
    </row>
    <row r="2">
      <c r="B2" s="2" t="inlineStr">
        <is>
          <t>Dec. 31, 2024 USD ($)</t>
        </is>
      </c>
      <c r="C2" s="2" t="inlineStr">
        <is>
          <t>Dec. 31, 2023 USD ($)</t>
        </is>
      </c>
      <c r="D2" s="2" t="inlineStr">
        <is>
          <t>Dec. 31, 2022 USD ($)</t>
        </is>
      </c>
    </row>
    <row r="3">
      <c r="A3" s="4" t="inlineStr">
        <is>
          <t>Foreign currency translation adjustments, tax portion</t>
        </is>
      </c>
      <c r="B3" s="6" t="n">
        <v>0</v>
      </c>
      <c r="C3" s="6" t="n">
        <v>0</v>
      </c>
      <c r="D3" s="6" t="n">
        <v>0</v>
      </c>
    </row>
    <row r="4">
      <c r="A4" s="4" t="inlineStr">
        <is>
          <t>Unrealized losses on available-for-sale investment, net of tax</t>
        </is>
      </c>
      <c r="B4" s="5" t="n">
        <v>0</v>
      </c>
      <c r="C4" s="5" t="n">
        <v>0</v>
      </c>
      <c r="D4" s="5" t="n">
        <v>0</v>
      </c>
    </row>
    <row r="5">
      <c r="A5" s="4" t="inlineStr">
        <is>
          <t>Share-based compensation</t>
        </is>
      </c>
      <c r="B5" s="5" t="n">
        <v>23200</v>
      </c>
      <c r="C5" s="5" t="n">
        <v>31979</v>
      </c>
      <c r="D5" s="5" t="n">
        <v>44096</v>
      </c>
    </row>
    <row r="6">
      <c r="A6" s="4" t="inlineStr">
        <is>
          <t>Cost of revenues</t>
        </is>
      </c>
      <c r="B6" s="4" t="inlineStr">
        <is>
          <t xml:space="preserve"> </t>
        </is>
      </c>
      <c r="C6" s="4" t="inlineStr">
        <is>
          <t xml:space="preserve"> </t>
        </is>
      </c>
      <c r="D6" s="4" t="inlineStr">
        <is>
          <t xml:space="preserve"> </t>
        </is>
      </c>
    </row>
    <row r="7">
      <c r="A7" s="4" t="inlineStr">
        <is>
          <t>Share-based compensation</t>
        </is>
      </c>
      <c r="B7" s="5" t="n">
        <v>1720</v>
      </c>
      <c r="C7" s="5" t="n">
        <v>3575</v>
      </c>
      <c r="D7" s="5" t="n">
        <v>8185</v>
      </c>
    </row>
    <row r="8">
      <c r="A8" s="4" t="inlineStr">
        <is>
          <t>Research and development expenses</t>
        </is>
      </c>
      <c r="B8" s="4" t="inlineStr">
        <is>
          <t xml:space="preserve"> </t>
        </is>
      </c>
      <c r="C8" s="4" t="inlineStr">
        <is>
          <t xml:space="preserve"> </t>
        </is>
      </c>
      <c r="D8" s="4" t="inlineStr">
        <is>
          <t xml:space="preserve"> </t>
        </is>
      </c>
    </row>
    <row r="9">
      <c r="A9" s="4" t="inlineStr">
        <is>
          <t>Share-based compensation</t>
        </is>
      </c>
      <c r="B9" s="5" t="n">
        <v>12408</v>
      </c>
      <c r="C9" s="5" t="n">
        <v>19415</v>
      </c>
      <c r="D9" s="5" t="n">
        <v>25170</v>
      </c>
    </row>
    <row r="10">
      <c r="A10" s="4" t="inlineStr">
        <is>
          <t>Sales and marketing expenses</t>
        </is>
      </c>
      <c r="B10" s="4" t="inlineStr">
        <is>
          <t xml:space="preserve"> </t>
        </is>
      </c>
      <c r="C10" s="4" t="inlineStr">
        <is>
          <t xml:space="preserve"> </t>
        </is>
      </c>
      <c r="D10" s="4" t="inlineStr">
        <is>
          <t xml:space="preserve"> </t>
        </is>
      </c>
    </row>
    <row r="11">
      <c r="A11" s="4" t="inlineStr">
        <is>
          <t>Share-based compensation</t>
        </is>
      </c>
      <c r="B11" s="5" t="n">
        <v>615</v>
      </c>
      <c r="C11" s="5" t="n">
        <v>797</v>
      </c>
      <c r="D11" s="5" t="n">
        <v>777</v>
      </c>
    </row>
    <row r="12">
      <c r="A12" s="4" t="inlineStr">
        <is>
          <t>General and administrative expenses</t>
        </is>
      </c>
      <c r="B12" s="4" t="inlineStr">
        <is>
          <t xml:space="preserve"> </t>
        </is>
      </c>
      <c r="C12" s="4" t="inlineStr">
        <is>
          <t xml:space="preserve"> </t>
        </is>
      </c>
      <c r="D12" s="4" t="inlineStr">
        <is>
          <t xml:space="preserve"> </t>
        </is>
      </c>
    </row>
    <row r="13">
      <c r="A13" s="4" t="inlineStr">
        <is>
          <t>Share-based compensation</t>
        </is>
      </c>
      <c r="B13" s="6" t="n">
        <v>8457</v>
      </c>
      <c r="C13" s="6" t="n">
        <v>8192</v>
      </c>
      <c r="D13" s="6" t="n">
        <v>9964</v>
      </c>
    </row>
    <row r="14">
      <c r="A14" s="4" t="inlineStr">
        <is>
          <t>Class A common shares</t>
        </is>
      </c>
      <c r="B14" s="4" t="inlineStr">
        <is>
          <t xml:space="preserve"> </t>
        </is>
      </c>
      <c r="C14" s="4" t="inlineStr">
        <is>
          <t xml:space="preserve"> </t>
        </is>
      </c>
      <c r="D14" s="4" t="inlineStr">
        <is>
          <t xml:space="preserve"> </t>
        </is>
      </c>
    </row>
    <row r="15">
      <c r="A15" s="4" t="inlineStr">
        <is>
          <t>Number of common shares represented by each ADS</t>
        </is>
      </c>
      <c r="B15" s="5" t="n">
        <v>20</v>
      </c>
      <c r="C15" s="5" t="n">
        <v>20</v>
      </c>
      <c r="D15" s="5" t="n">
        <v>2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risks and concentration (Tables)</t>
        </is>
      </c>
      <c r="B1" s="2" t="inlineStr">
        <is>
          <t>12 Months Ended</t>
        </is>
      </c>
    </row>
    <row r="2">
      <c r="B2" s="2" t="inlineStr">
        <is>
          <t>Dec. 31, 2024</t>
        </is>
      </c>
    </row>
    <row r="3">
      <c r="A3" s="3" t="inlineStr">
        <is>
          <t>Certain risks and concentration</t>
        </is>
      </c>
      <c r="B3" s="4" t="inlineStr">
        <is>
          <t xml:space="preserve"> </t>
        </is>
      </c>
    </row>
    <row r="4">
      <c r="A4" s="4" t="inlineStr">
        <is>
          <t>Schedule of consolidated financial information of the Group's VIEs and VIE's subsidiaries excluding the inter company items with the Group's subsidiaries included in the accompanying consolidated financial statements</t>
        </is>
      </c>
      <c r="B4" s="4" t="inlineStr">
        <is>
          <t>​ ​ ​ ​ ​ ​ ​ ​ December 31, ​ ​ 2023 ​ 2024 ​ US$ US$ Assets Current assets Cash and cash equivalents 60,482 74,242 Restricted cash and cash equivalents ​ 3,497 ​ 3,620 Short-term deposits 355,399 301,784 Short-term investments 8,471 — Accounts receivable, net 1,649 11,123 Amounts due from Group companies 822,281 587,774 Amounts due from related parties ​ 728 ​ 359 Prepayments and other current assets 91,773 91,610 Total current assets 1,344,280 1,070,512 ​ ​ ​ Non-current assets ​ ​ ​ ​ Investments 400,654 414,921 Long-term deposits ​ — ​ 73,034 Property and equipment, net ​ 292,032 ​ 388,178 Land use rights, net 316,070 303,115 Intangible assets, net 40,436 31,913 Right of use asset, net 6,706 3,644 Other non-current assets 11,375 11,594 Total non-current assets 1,067,273 1,226,399 ​ ​ ​ Total assets 2,411,553 2,296,911 ​ ​ ​ Liabilities ​ ​ Current liabilities ​ ​ ​ ​ Accounts payable 46,833 67,829 Deferred revenue ​ 8,873 ​ 7,637 Advances from customers 52 39 Income taxes payable ​ 21,487 ​ 9,986 Accrued liabilities and other current liabilities 69,303 64,427 Amounts due to Group companies 285,047 202,264 Amounts due to related parties 3,541 3,515 Lease liabilities due within one year 2,447 2,070 Short-term loans 52,119 34,853 Total current liabilities 489,702 392,620 ​ ​ ​ Non-current liabilities ​ ​ ​ ​ Lease liabilities 4,370 1,693 Deferred revenue ​ 2,667 ​ 3,067 Deferred tax liabilities ​ 10,440 ​ 9,499 Total non-current liabilities 17,477 14,259 ​ ​ ​ ​ ​ Total liabilities 507,179 406,879 ​ ​ ​ ​ ​ ​ ​ ​ ​ ​ For the year ended December 31, ​ ​ 2022 ​ 2023 ​ 2024 ​ US$ US$ US$ ​ ​ ​ ​ ​ ​ ​ Net revenues from Group companies 54,587 54,280 56,762 Net revenues from third parties 478,656 301,405 220,793 Total cost and operating expenses (547,931) (354,306) (289,962) Other items of the consolidated statements of comprehensive income 52,054 21,589 23,645 Net income from continuing operations ​ 37,366 ​ 22,968 ​ 11,238 ​ ​ ​ ​ ​ ​ ​ ​ ​ ​ For the year ended December 31, ​ ​ 2022 2023 2024 ​ US$ US$ US$ ​ ​ ​ ​ ​ ​ ​ Net cash (used in) provided by operating activities with Group companies (47,155) (31,888) ​ 36,974 Net cash provided by operating activities with third parties 95,059 58,965 (27,111) Net cash provided by operating activities ​ 47,904 ​ 27,077 ​ 9,863 ​ ​ ​ ​ ​ ​ ​ Net cash (used in) provided by investing activities with Group companies (194,107) (129,111) 177,941 Net cash used in investing activities with third parties ​ (42,399) ​ (82,360) ​ (96,627) Net cash (used in) provided by investing activities ​ (236,506) ​ (211,471) ​ 81,314 ​ ​ ​ ​ ​ ​ ​ Net cash provided by financing activities with Group companies ​ 32,753 ​ 517 ​ 3,950 Net cash provided by (used in) financing activities with third parties ​ 754 ​ (2,831) ​ (80,315) Net cash provided by (used in) financing activities 33,507 (2,314) (76,3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 - Shopline Group</t>
        </is>
      </c>
      <c r="B1" s="2" t="inlineStr">
        <is>
          <t>12 Months Ended</t>
        </is>
      </c>
    </row>
    <row r="2">
      <c r="B2" s="2" t="inlineStr">
        <is>
          <t>Dec. 31, 2024</t>
        </is>
      </c>
    </row>
    <row r="3">
      <c r="A3" s="3" t="inlineStr">
        <is>
          <t>Business combination</t>
        </is>
      </c>
      <c r="B3" s="4" t="inlineStr">
        <is>
          <t xml:space="preserve"> </t>
        </is>
      </c>
    </row>
    <row r="4">
      <c r="A4" s="4" t="inlineStr">
        <is>
          <t>Summary of components of the purchase consideration transferred</t>
        </is>
      </c>
      <c r="B4" s="4" t="inlineStr">
        <is>
          <t>​ ​ ​ ​ ​ As of acquisition date ​ US$ ​ ​ ​ Cash 182,892 Fair value of previously held equity interest in Shopline 440,692 Elimination of preexisting amounts due from Shopline 76,226 Total consideration 699,810</t>
        </is>
      </c>
    </row>
    <row r="5">
      <c r="A5" s="4" t="inlineStr">
        <is>
          <t>Summary of fair value of the assets acquired and liabilities assumed allocated on the acquisition date</t>
        </is>
      </c>
      <c r="B5" s="4" t="inlineStr">
        <is>
          <t>​ ​ ​ ​ ​ As of acquisition date ​ US$ ​ ​ ​ Net tangible assets acquired: ​ ​ -Cash and cash equivalents, restricted cash and cash equivalents and restricted short-term deposits ​ 210,030 -Accounts receivables ​ 12,840 -Right-of-use assets, net ​ 12,192 -Prepayments and other current assets ​ 27,286 -Property and equipment, net ​ 2,474 Identifiable intangible assets acquired: ​ ​ -Trademark ​ 144,000 -Software ​ 298 -Domain names ​ 254 Accrued liabilities and other liabilities ​ (113,928) Lease liabilities ​ (12,230) Deferred revenue ​ (20,336) Deferred tax liabilities ​ (28,800) Goodwill ​ 708,471 Non-controlling interests ​ (222,741) Mezzanine Equity ​ (20,000) Total ​ 699,810</t>
        </is>
      </c>
    </row>
    <row r="6">
      <c r="A6" s="4" t="inlineStr">
        <is>
          <t>Summary of pro forma information</t>
        </is>
      </c>
      <c r="B6" s="4" t="inlineStr">
        <is>
          <t>​ ​ ​ ​ ​ For the year ended December 31, ​ ​ 2022 ​ US$ ​ ​ ​ Pro forma net revenues 2,493,333 Pro forma net loss (415,2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and restricted cash and cash equivalents (Tables)</t>
        </is>
      </c>
      <c r="B1" s="2" t="inlineStr">
        <is>
          <t>12 Months Ended</t>
        </is>
      </c>
    </row>
    <row r="2">
      <c r="B2" s="2" t="inlineStr">
        <is>
          <t>Dec. 31, 2024</t>
        </is>
      </c>
    </row>
    <row r="3">
      <c r="A3" s="3" t="inlineStr">
        <is>
          <t>Cash and cash equivalents and restricted cash and cash equivalents</t>
        </is>
      </c>
      <c r="B3" s="4" t="inlineStr">
        <is>
          <t xml:space="preserve"> </t>
        </is>
      </c>
    </row>
    <row r="4">
      <c r="A4" s="4" t="inlineStr">
        <is>
          <t>Schedule of cash and cash equivalents balance</t>
        </is>
      </c>
      <c r="B4" s="4" t="inlineStr">
        <is>
          <t>​ ​ ​ ​ ​ ​ ​ ​ ​ ​ ​ ​ December 31, 2023 ​ December 31, 2024 ​ ​ US$ ​ ​ ​ US$ ​ ​ Amount equivalent Amount equivalent ​ ​ ​ ​ ​ ​ ​ ​ ​ US$ 846,754 846,754 276,110 276,110 RMB 1,100,216 155,339 753,707 104,847 Others N/A 61,863 N/A 63,804 Total 1,063,956 444,76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posits (Tables)</t>
        </is>
      </c>
      <c r="B1" s="2" t="inlineStr">
        <is>
          <t>12 Months Ended</t>
        </is>
      </c>
    </row>
    <row r="2">
      <c r="B2" s="2" t="inlineStr">
        <is>
          <t>Dec. 31, 2024</t>
        </is>
      </c>
    </row>
    <row r="3">
      <c r="A3" s="3" t="inlineStr">
        <is>
          <t>Short-term deposits</t>
        </is>
      </c>
      <c r="B3" s="4" t="inlineStr">
        <is>
          <t xml:space="preserve"> </t>
        </is>
      </c>
    </row>
    <row r="4">
      <c r="A4" s="4" t="inlineStr">
        <is>
          <t>Schedule of Deposit Assets</t>
        </is>
      </c>
      <c r="B4" s="4" t="inlineStr">
        <is>
          <t>​ ​ ​ ​ ​ ​ ​ ​ ​ ​ ​ ​ December 31, 2023 ​ December 31, 2024 ​ ​ US$ ​ US$ ​ ​ Amount ​ equivalent ​ Amount ​ equivalent ​ ​ ​ ​ ​ ​ ​ ​ ​ US$ 1,596,592 1,596,592 702,450 702,450 RMB 2,647,185 373,754 2,162,766 300,869 Others N/A N/A N/A 57,692 Total 1,970,346 1,061,0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Dec. 31, 2024</t>
        </is>
      </c>
    </row>
    <row r="3">
      <c r="A3" s="3" t="inlineStr">
        <is>
          <t>Financing receivables, net</t>
        </is>
      </c>
      <c r="B3" s="4" t="inlineStr">
        <is>
          <t xml:space="preserve"> </t>
        </is>
      </c>
    </row>
    <row r="4">
      <c r="A4" s="4" t="inlineStr">
        <is>
          <t>Schedule of accounts receivable, net</t>
        </is>
      </c>
      <c r="B4" s="4" t="inlineStr">
        <is>
          <t>​ ​ ​ ​ ​ ​ ​ ​ December 31, ​ ​ 2023 ​ 2024 ​ US$ US$ ​ ​ ​ ​ ​ Accounts receivable, gross 150,793 142,799 Less: allowance for expected credit loss of receivables (20,093) (20,938) ​ ​ ​ ​ ​ Accounts receivable, net 130,700 121,861</t>
        </is>
      </c>
    </row>
    <row r="5">
      <c r="A5" s="4" t="inlineStr">
        <is>
          <t>Summary of allowance for expected credit losses</t>
        </is>
      </c>
      <c r="B5" s="4" t="inlineStr">
        <is>
          <t>​ ​ ​ ​ ​ ​ ​ ​ ​ ​ For the year ended December 31, ​ ​ 2022 2023 2024 ​ US$ US$ US$ ​ ​ ​ ​ ​ ​ ​ Balance at the beginning of the year (12,426) (20,670) ​ (20,093) Additions charged to general and administrative expenses, net (8,484) (82) ​ (3,427) Write-off during the year 240 659 ​ 2,582 ​ ​ ​ ​ ​ ​ ​ Balance at the end of the year (20,670) (20,093) ​ (20,9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ng receivables, net (Tables)</t>
        </is>
      </c>
      <c r="B1" s="2" t="inlineStr">
        <is>
          <t>12 Months Ended</t>
        </is>
      </c>
    </row>
    <row r="2">
      <c r="B2" s="2" t="inlineStr">
        <is>
          <t>Dec. 31, 2024</t>
        </is>
      </c>
    </row>
    <row r="3">
      <c r="A3" s="3" t="inlineStr">
        <is>
          <t>Financing receivables, net</t>
        </is>
      </c>
      <c r="B3" s="4" t="inlineStr">
        <is>
          <t xml:space="preserve"> </t>
        </is>
      </c>
    </row>
    <row r="4">
      <c r="A4" s="4" t="inlineStr">
        <is>
          <t>Schedule of gross financing receivables</t>
        </is>
      </c>
      <c r="B4" s="4" t="inlineStr">
        <is>
          <t>​ ​ ​ ​ ​ ​ ​ ​ December 31, ​ 2023 2024 ​ ​ US$ ​ US$ ​ ​ ​ ​ ​ Financing receivables, gross ​ Micro-credit personal loans 18,213 ​ — ​ ​ ​ ​ ​ Less: allowance for expected credit loss on financing receivables (18,213) ​ — ​ ​ ​ ​ ​ Financing receivables, net — ​ —</t>
        </is>
      </c>
    </row>
    <row r="5">
      <c r="A5" s="4" t="inlineStr">
        <is>
          <t>Schedule of allowance for credit losses on financing receivables</t>
        </is>
      </c>
      <c r="B5" s="4" t="inlineStr">
        <is>
          <t>​ ​ ​ ​ ​ ​ ​ ​ For the year ended December 31, ​ 2023 2024 ​ ​ US$ ​ US$ ​ ​ ​ ​ ​ Balance at the beginning of the year (18,556) ​ (18,213) Addition for the year, net ​ 343 ​ — Disposal of a subsidiary — ​ 18,213 ​ ​ ​ ​ ​ Balance at the end of the year (18,213)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s</t>
        </is>
      </c>
      <c r="B4" s="4" t="inlineStr">
        <is>
          <t>​ ​ ​ ​ ​ ​ ​ ​ December 31, ​ 2023 2024 ​ ​ US$ ​ US$ ​ ​ ​ ​ ​ Interest receivable 67,312 69,814 Value added taxes to be deducted 47,064 51,200 Receivables from payment platforms 27,882 22,401 Employee advances ​ 2,146 ​ 1,500 Prepayments and deposits to vendors and content providers ​ 8,388 ​ 8,323 Deposits ​ 5,122 ​ 6,147 Amount due from a lessee of sale-and-leaseback arrangement - net (Note 10) ​ 17,975 ​ 14,157 Net assets subject to disposal related to YY Live (Note 3) ​ 38,194 ​ 38,194 Others 41,406 35,802 Total 255,489 247,5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investments</t>
        </is>
      </c>
      <c r="B4" s="4" t="inlineStr">
        <is>
          <t>​ ​ ​ ​ ​ ​ ​ ​ December 31, ​ 2023 2024 ​ ​ US$ ​ US$ ​ ​ ​ ​ ​ Equity investments accounted for using the equity method (i) 322,701 336,704 Equity investments with readily determinable fair values (ii) 1,504 3,838 Equity investments without readily determinable fair values (iii) 156,419 149,343 Available-for-sale debt investments (iv) 63,918 40,800 ​ ​ ​ ​ ​ Total 544,542 530,685 (i) Investments have been accounted for under the equity method where the Group has significant influence over these investees and the investments are considered as in-substance common shares. (ii) The Group does not have the ability to exercise significant influence over these investments. Therefore, it has been precluded from applying the equity method of accounting. (iii) Equity securities without readily determinable fair values and over which the Company has neither significant influence nor control through investments in common stock or in-substance common stock. (iv) Available-for-sale debt investments are convertible debt instruments issued by private companies and investments in preferred shares that are redeemable at the Group’s option, which are measured at fair value as disclosed in Note 29(a).</t>
        </is>
      </c>
    </row>
    <row r="5">
      <c r="A5" s="4" t="inlineStr">
        <is>
          <t>Schedule of equity method investments</t>
        </is>
      </c>
      <c r="B5" s="4" t="inlineStr">
        <is>
          <t>​ ​ ​ ​ ​ ​ ​ ​ December 31, ​ 2023 2024 ​ US$ US$ ​ ​ ​ ​ ​ Current assets ​ 380,267 ​ 480,890 Non-current assets 1,074,993 1,276,950 Current liabilities 58,862 55,971 Non-current liabilities 16,199 12,968 ​ ​ ​ ​ ​ ​ ​ ​ ​ ​ For the year ended December 31, ​ 2022 2023 2024 ​ US$ ​ US$ US$ ​ ​ ​ ​ ​ ​ ​ Revenues ​ 1,588,732 ​ 147,015 ​ 54,743 Gross profit 259,169 102,095 4,885 Net (loss) income (103,729) 8,893 (59,519) Net (loss) income attributable to the investees (103,729) 8,893 (59,519)</t>
        </is>
      </c>
    </row>
    <row r="6">
      <c r="A6" s="4" t="inlineStr">
        <is>
          <t>Schedule of available-for-sale debt investments</t>
        </is>
      </c>
      <c r="B6" s="4" t="inlineStr">
        <is>
          <t>​ ​ ​ ​ ​ ​ ​ ​ ​ ​ ​ ​ For the year ended December 31, 2023 ​ ​ Cost or ​ Gross ​ Translation ​ Balance ​ ​ amortized cost ​ unrealized losses ​ difference ​ as of year end ​ US$ US$ US$ US$ Available-for-sale debt investments 63,928 — (10) 63,918 ​ ​ ​ ​ ​ ​ ​ ​ ​ ​ ​ ​ For the year ended December 31, 2024 ​ ​ Cost or ​ Gross ​ Translation ​ Balance ​ ​ amortized cost ​ unrealized losses ​ difference ​ as of year end ​ US$ US$ US$ US$ Available-for-sale debt investments 63,928 (23,108) (20) 40,8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 December 31, ​ ​ 2023 ​ 2024 ​ US$ US$ ​ ​ ​ ​ ​ Gross carrying amount Servers, computers and equipment 280,619 300,157 Buildings 270,423 267,661 Construction in progress 111,573 214,728 Decoration of buildings 14,578 14,363 Leasehold improvements 5,683 5,582 Motor vehicles 17,603 17,387 Furniture, fixture and office equipment 4,810 4,868 ​ ​ ​ ​ ​ Total of gross carrying amount 705,289 824,746 Less: accumulated depreciation (314,608) (325,023) ​ ​ ​ ​ ​ Property and equipment, net 390,681 499,7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and use rights, net (Tables)</t>
        </is>
      </c>
      <c r="B1" s="2" t="inlineStr">
        <is>
          <t>12 Months Ended</t>
        </is>
      </c>
    </row>
    <row r="2">
      <c r="B2" s="2" t="inlineStr">
        <is>
          <t>Dec. 31, 2024</t>
        </is>
      </c>
    </row>
    <row r="3">
      <c r="A3" s="3" t="inlineStr">
        <is>
          <t>Land use rights, net</t>
        </is>
      </c>
      <c r="B3" s="4" t="inlineStr">
        <is>
          <t xml:space="preserve"> </t>
        </is>
      </c>
    </row>
    <row r="4">
      <c r="A4" s="4" t="inlineStr">
        <is>
          <t>Schedule of land use right</t>
        </is>
      </c>
      <c r="B4" s="4" t="inlineStr">
        <is>
          <t>​ ​ ​ ​ ​ ​ ​ December 31, ​ ​ 2023 2024 ​ ​ US$ ​ US$ ​ ​ ​ ​ ​ Gross carrying amount 374,447 ​ 368,942 Less: accumulated amortization (58,377) ​ (65,827) ​ ​ ​ ​ ​ Land use rights, net 316,070 ​ 303,115</t>
        </is>
      </c>
    </row>
    <row r="5">
      <c r="A5" s="4" t="inlineStr">
        <is>
          <t>Customer relationships</t>
        </is>
      </c>
      <c r="B5" s="4" t="inlineStr">
        <is>
          <t xml:space="preserve"> </t>
        </is>
      </c>
    </row>
    <row r="6">
      <c r="A6" s="3" t="inlineStr">
        <is>
          <t>Land use rights, net</t>
        </is>
      </c>
      <c r="B6" s="4" t="inlineStr">
        <is>
          <t xml:space="preserve"> </t>
        </is>
      </c>
    </row>
    <row r="7">
      <c r="A7" s="4" t="inlineStr">
        <is>
          <t>Schedule of finite-lived intangible assets, future amortization expense</t>
        </is>
      </c>
      <c r="B7" s="4" t="inlineStr">
        <is>
          <t>​ ​ ​ ​ ​ Amortization expense ​ ​ of land use rights ​ ​ US$ ​ ​ ​ 2025 8,308 2026 8,308 2027 8,308 2028 ​ 8,308 2029 8,3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36" customWidth="1" min="2" max="2"/>
    <col width="36" customWidth="1" min="3" max="3"/>
    <col width="15" customWidth="1" min="4" max="4"/>
    <col width="27" customWidth="1" min="5" max="5"/>
    <col width="19" customWidth="1" min="6" max="6"/>
    <col width="18" customWidth="1" min="7" max="7"/>
    <col width="46" customWidth="1" min="8" max="8"/>
    <col width="39" customWidth="1" min="9" max="9"/>
    <col width="26" customWidth="1" min="10" max="10"/>
    <col width="22" customWidth="1" min="11" max="11"/>
    <col width="22" customWidth="1" min="12" max="12"/>
    <col width="13" customWidth="1" min="13" max="13"/>
  </cols>
  <sheetData>
    <row r="1">
      <c r="A1" s="1" t="inlineStr">
        <is>
          <t>CONSOLIDATED STATEMENTS OF CHANGES IN SHAREHOLDERS' EQUITY - USD ($) $ in Thousands</t>
        </is>
      </c>
      <c r="B1" s="2" t="inlineStr">
        <is>
          <t>Common shares Class A common shares</t>
        </is>
      </c>
      <c r="C1" s="2" t="inlineStr">
        <is>
          <t>Common shares Class B common shares</t>
        </is>
      </c>
      <c r="D1" s="2" t="inlineStr">
        <is>
          <t>Treasury Stock</t>
        </is>
      </c>
      <c r="E1" s="2" t="inlineStr">
        <is>
          <t>Additional paid-in capital</t>
        </is>
      </c>
      <c r="F1" s="2" t="inlineStr">
        <is>
          <t>Statutory reserves</t>
        </is>
      </c>
      <c r="G1" s="2" t="inlineStr">
        <is>
          <t>Retained earnings</t>
        </is>
      </c>
      <c r="H1" s="2" t="inlineStr">
        <is>
          <t>Accumulated other comprehensive income (loss)</t>
        </is>
      </c>
      <c r="I1" s="2" t="inlineStr">
        <is>
          <t>Total JOYY Inc.'s shareholders' equity</t>
        </is>
      </c>
      <c r="J1" s="2" t="inlineStr">
        <is>
          <t>Non controlling interests</t>
        </is>
      </c>
      <c r="K1" s="2" t="inlineStr">
        <is>
          <t>Class A common shares</t>
        </is>
      </c>
      <c r="L1" s="2" t="inlineStr">
        <is>
          <t>Class B common shares</t>
        </is>
      </c>
      <c r="M1" s="2" t="inlineStr">
        <is>
          <t>Total</t>
        </is>
      </c>
    </row>
    <row r="2">
      <c r="A2" s="4" t="inlineStr">
        <is>
          <t>Balance at Dec. 31, 2021</t>
        </is>
      </c>
      <c r="B2" s="6" t="n">
        <v>13</v>
      </c>
      <c r="C2" s="6" t="n">
        <v>3</v>
      </c>
      <c r="D2" s="6" t="n">
        <v>-526724</v>
      </c>
      <c r="E2" s="6" t="n">
        <v>3246523</v>
      </c>
      <c r="F2" s="6" t="n">
        <v>26804</v>
      </c>
      <c r="G2" s="6" t="n">
        <v>2712534</v>
      </c>
      <c r="H2" s="6" t="n">
        <v>69175</v>
      </c>
      <c r="I2" s="6" t="n">
        <v>5528328</v>
      </c>
      <c r="J2" s="6" t="n">
        <v>34137</v>
      </c>
      <c r="K2" s="4" t="inlineStr">
        <is>
          <t xml:space="preserve"> </t>
        </is>
      </c>
      <c r="L2" s="4" t="inlineStr">
        <is>
          <t xml:space="preserve"> </t>
        </is>
      </c>
      <c r="M2" s="6" t="n">
        <v>5562465</v>
      </c>
    </row>
    <row r="3">
      <c r="A3" s="4" t="inlineStr">
        <is>
          <t>Balance (in shares) at Dec. 31, 2021</t>
        </is>
      </c>
      <c r="B3" s="5" t="n">
        <v>1146336305</v>
      </c>
      <c r="C3" s="5" t="n">
        <v>32650955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hares for vested restricted shares and restricted share units</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hares for vested restricted shares and restricted share units (in shares)</t>
        </is>
      </c>
      <c r="B5" s="5" t="n">
        <v>7802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ransfer from treasury shares to issued common shares for vested restricted share units</t>
        </is>
      </c>
      <c r="B6" s="4" t="inlineStr">
        <is>
          <t xml:space="preserve"> </t>
        </is>
      </c>
      <c r="C6" s="5" t="n">
        <v>0</v>
      </c>
      <c r="D6" s="5" t="n">
        <v>10260</v>
      </c>
      <c r="E6" s="5" t="n">
        <v>-1026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ansfer from treasury shares to issued common shares for vested restricted share units (in shares)</t>
        </is>
      </c>
      <c r="B7" s="5" t="n">
        <v>35676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t>
        </is>
      </c>
      <c r="B8" s="4" t="inlineStr">
        <is>
          <t xml:space="preserve"> </t>
        </is>
      </c>
      <c r="C8" s="5" t="n">
        <v>0</v>
      </c>
      <c r="D8" s="4" t="inlineStr">
        <is>
          <t xml:space="preserve"> </t>
        </is>
      </c>
      <c r="E8" s="5" t="n">
        <v>42446</v>
      </c>
      <c r="F8" s="4" t="inlineStr">
        <is>
          <t xml:space="preserve"> </t>
        </is>
      </c>
      <c r="G8" s="4" t="inlineStr">
        <is>
          <t xml:space="preserve"> </t>
        </is>
      </c>
      <c r="H8" s="4" t="inlineStr">
        <is>
          <t xml:space="preserve"> </t>
        </is>
      </c>
      <c r="I8" s="5" t="n">
        <v>42446</v>
      </c>
      <c r="J8" s="5" t="n">
        <v>1650</v>
      </c>
      <c r="K8" s="4" t="inlineStr">
        <is>
          <t xml:space="preserve"> </t>
        </is>
      </c>
      <c r="L8" s="4" t="inlineStr">
        <is>
          <t xml:space="preserve"> </t>
        </is>
      </c>
      <c r="M8" s="5" t="n">
        <v>44096</v>
      </c>
    </row>
    <row r="9">
      <c r="A9" s="4" t="inlineStr">
        <is>
          <t>Appropriation to statutory reserves</t>
        </is>
      </c>
      <c r="B9" s="4" t="inlineStr">
        <is>
          <t xml:space="preserve"> </t>
        </is>
      </c>
      <c r="C9" s="5" t="n">
        <v>0</v>
      </c>
      <c r="D9" s="4" t="inlineStr">
        <is>
          <t xml:space="preserve"> </t>
        </is>
      </c>
      <c r="E9" s="4" t="inlineStr">
        <is>
          <t xml:space="preserve"> </t>
        </is>
      </c>
      <c r="F9" s="5" t="n">
        <v>5732</v>
      </c>
      <c r="G9" s="5" t="n">
        <v>-573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of changes in the equity method investments' capital accounts</t>
        </is>
      </c>
      <c r="B10" s="4" t="inlineStr">
        <is>
          <t xml:space="preserve"> </t>
        </is>
      </c>
      <c r="C10" s="5" t="n">
        <v>0</v>
      </c>
      <c r="D10" s="4" t="inlineStr">
        <is>
          <t xml:space="preserve"> </t>
        </is>
      </c>
      <c r="E10" s="5" t="n">
        <v>146</v>
      </c>
      <c r="F10" s="4" t="inlineStr">
        <is>
          <t xml:space="preserve"> </t>
        </is>
      </c>
      <c r="G10" s="5" t="n">
        <v>-14</v>
      </c>
      <c r="H10" s="5" t="n">
        <v>15549</v>
      </c>
      <c r="I10" s="5" t="n">
        <v>15681</v>
      </c>
      <c r="J10" s="4" t="inlineStr">
        <is>
          <t xml:space="preserve"> </t>
        </is>
      </c>
      <c r="K10" s="4" t="inlineStr">
        <is>
          <t xml:space="preserve"> </t>
        </is>
      </c>
      <c r="L10" s="4" t="inlineStr">
        <is>
          <t xml:space="preserve"> </t>
        </is>
      </c>
      <c r="M10" s="5" t="n">
        <v>15681</v>
      </c>
    </row>
    <row r="11">
      <c r="A11" s="4" t="inlineStr">
        <is>
          <t>Repurchase of common shares</t>
        </is>
      </c>
      <c r="B11" s="4" t="inlineStr">
        <is>
          <t xml:space="preserve"> </t>
        </is>
      </c>
      <c r="C11" s="5" t="n">
        <v>0</v>
      </c>
      <c r="D11" s="5" t="n">
        <v>-138677</v>
      </c>
      <c r="E11" s="4" t="inlineStr">
        <is>
          <t xml:space="preserve"> </t>
        </is>
      </c>
      <c r="F11" s="4" t="inlineStr">
        <is>
          <t xml:space="preserve"> </t>
        </is>
      </c>
      <c r="G11" s="4" t="inlineStr">
        <is>
          <t xml:space="preserve"> </t>
        </is>
      </c>
      <c r="H11" s="4" t="inlineStr">
        <is>
          <t xml:space="preserve"> </t>
        </is>
      </c>
      <c r="I11" s="5" t="n">
        <v>-138677</v>
      </c>
      <c r="J11" s="4" t="inlineStr">
        <is>
          <t xml:space="preserve"> </t>
        </is>
      </c>
      <c r="K11" s="4" t="inlineStr">
        <is>
          <t xml:space="preserve"> </t>
        </is>
      </c>
      <c r="L11" s="4" t="inlineStr">
        <is>
          <t xml:space="preserve"> </t>
        </is>
      </c>
      <c r="M11" s="5" t="n">
        <v>-138677</v>
      </c>
    </row>
    <row r="12">
      <c r="A12" s="4" t="inlineStr">
        <is>
          <t>Repurchase of common shares (in shares)</t>
        </is>
      </c>
      <c r="B12" s="5" t="n">
        <v>-845071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declared</t>
        </is>
      </c>
      <c r="B13" s="6" t="n">
        <v>0</v>
      </c>
      <c r="C13" s="5" t="n">
        <v>0</v>
      </c>
      <c r="D13" s="5" t="n">
        <v>0</v>
      </c>
      <c r="E13" s="5" t="n">
        <v>0</v>
      </c>
      <c r="F13" s="5" t="n">
        <v>0</v>
      </c>
      <c r="G13" s="5" t="n">
        <v>-145190</v>
      </c>
      <c r="H13" s="5" t="n">
        <v>0</v>
      </c>
      <c r="I13" s="5" t="n">
        <v>-145190</v>
      </c>
      <c r="J13" s="5" t="n">
        <v>-63</v>
      </c>
      <c r="K13" s="4" t="inlineStr">
        <is>
          <t xml:space="preserve"> </t>
        </is>
      </c>
      <c r="L13" s="4" t="inlineStr">
        <is>
          <t xml:space="preserve"> </t>
        </is>
      </c>
      <c r="M13" s="5" t="n">
        <v>-145253</v>
      </c>
    </row>
    <row r="14">
      <c r="A14" s="4" t="inlineStr">
        <is>
          <t>Net income attributable to JOYY Inc. and non-controlling interest shareholders</t>
        </is>
      </c>
      <c r="B14" s="4" t="inlineStr">
        <is>
          <t xml:space="preserve"> </t>
        </is>
      </c>
      <c r="C14" s="5" t="n">
        <v>0</v>
      </c>
      <c r="D14" s="4" t="inlineStr">
        <is>
          <t xml:space="preserve"> </t>
        </is>
      </c>
      <c r="E14" s="4" t="inlineStr">
        <is>
          <t xml:space="preserve"> </t>
        </is>
      </c>
      <c r="F14" s="4" t="inlineStr">
        <is>
          <t xml:space="preserve"> </t>
        </is>
      </c>
      <c r="G14" s="5" t="n">
        <v>128891</v>
      </c>
      <c r="H14" s="4" t="inlineStr">
        <is>
          <t xml:space="preserve"> </t>
        </is>
      </c>
      <c r="I14" s="5" t="n">
        <v>128891</v>
      </c>
      <c r="J14" s="5" t="n">
        <v>-27323</v>
      </c>
      <c r="K14" s="4" t="inlineStr">
        <is>
          <t xml:space="preserve"> </t>
        </is>
      </c>
      <c r="L14" s="4" t="inlineStr">
        <is>
          <t xml:space="preserve"> </t>
        </is>
      </c>
      <c r="M14" s="5" t="n">
        <v>101568</v>
      </c>
    </row>
    <row r="15">
      <c r="A15" s="4" t="inlineStr">
        <is>
          <t>Accretion of subsidiaries' redeemable convertible preferred shares to redemption value</t>
        </is>
      </c>
      <c r="B15" s="4" t="inlineStr">
        <is>
          <t xml:space="preserve"> </t>
        </is>
      </c>
      <c r="C15" s="5" t="n">
        <v>0</v>
      </c>
      <c r="D15" s="4" t="inlineStr">
        <is>
          <t xml:space="preserve"> </t>
        </is>
      </c>
      <c r="E15" s="4" t="inlineStr">
        <is>
          <t xml:space="preserve"> </t>
        </is>
      </c>
      <c r="F15" s="4" t="inlineStr">
        <is>
          <t xml:space="preserve"> </t>
        </is>
      </c>
      <c r="G15" s="5" t="n">
        <v>-5426</v>
      </c>
      <c r="H15" s="4" t="inlineStr">
        <is>
          <t xml:space="preserve"> </t>
        </is>
      </c>
      <c r="I15" s="5" t="n">
        <v>-5426</v>
      </c>
      <c r="J15" s="5" t="n">
        <v>-108</v>
      </c>
      <c r="K15" s="4" t="inlineStr">
        <is>
          <t xml:space="preserve"> </t>
        </is>
      </c>
      <c r="L15" s="4" t="inlineStr">
        <is>
          <t xml:space="preserve"> </t>
        </is>
      </c>
      <c r="M15" s="5" t="n">
        <v>-5534</v>
      </c>
    </row>
    <row r="16">
      <c r="A16" s="4" t="inlineStr">
        <is>
          <t>Gain on repurchase of redeemable convertible preferred shares of a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row>
    <row r="17">
      <c r="A17" s="4" t="inlineStr">
        <is>
          <t>Exercise/settlement of RSU's in subsidiaries</t>
        </is>
      </c>
      <c r="B17" s="4" t="inlineStr">
        <is>
          <t xml:space="preserve"> </t>
        </is>
      </c>
      <c r="C17" s="5" t="n">
        <v>0</v>
      </c>
      <c r="D17" s="4" t="inlineStr">
        <is>
          <t xml:space="preserve"> </t>
        </is>
      </c>
      <c r="E17" s="5" t="n">
        <v>-877</v>
      </c>
      <c r="F17" s="4" t="inlineStr">
        <is>
          <t xml:space="preserve"> </t>
        </is>
      </c>
      <c r="G17" s="4" t="inlineStr">
        <is>
          <t xml:space="preserve"> </t>
        </is>
      </c>
      <c r="H17" s="4" t="inlineStr">
        <is>
          <t xml:space="preserve"> </t>
        </is>
      </c>
      <c r="I17" s="5" t="n">
        <v>-877</v>
      </c>
      <c r="J17" s="5" t="n">
        <v>932</v>
      </c>
      <c r="K17" s="4" t="inlineStr">
        <is>
          <t xml:space="preserve"> </t>
        </is>
      </c>
      <c r="L17" s="4" t="inlineStr">
        <is>
          <t xml:space="preserve"> </t>
        </is>
      </c>
      <c r="M17" s="5" t="n">
        <v>55</v>
      </c>
    </row>
    <row r="18">
      <c r="A18" s="4" t="inlineStr">
        <is>
          <t>Non-controlling interest arising from an acquisition</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22741</v>
      </c>
      <c r="K18" s="4" t="inlineStr">
        <is>
          <t xml:space="preserve"> </t>
        </is>
      </c>
      <c r="L18" s="4" t="inlineStr">
        <is>
          <t xml:space="preserve"> </t>
        </is>
      </c>
      <c r="M18" s="5" t="n">
        <v>222741</v>
      </c>
    </row>
    <row r="19">
      <c r="A19" s="4" t="inlineStr">
        <is>
          <t>Other comprehensive los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5" t="n">
        <v>-246959</v>
      </c>
      <c r="I19" s="5" t="n">
        <v>-246959</v>
      </c>
      <c r="J19" s="5" t="n">
        <v>1183</v>
      </c>
      <c r="K19" s="4" t="inlineStr">
        <is>
          <t xml:space="preserve"> </t>
        </is>
      </c>
      <c r="L19" s="4" t="inlineStr">
        <is>
          <t xml:space="preserve"> </t>
        </is>
      </c>
      <c r="M19" s="5" t="n">
        <v>-245776</v>
      </c>
    </row>
    <row r="20">
      <c r="A20" s="4" t="inlineStr">
        <is>
          <t>Balance at Dec. 31, 2022</t>
        </is>
      </c>
      <c r="B20" s="6" t="n">
        <v>13</v>
      </c>
      <c r="C20" s="6" t="n">
        <v>3</v>
      </c>
      <c r="D20" s="5" t="n">
        <v>-655141</v>
      </c>
      <c r="E20" s="5" t="n">
        <v>3277978</v>
      </c>
      <c r="F20" s="5" t="n">
        <v>32536</v>
      </c>
      <c r="G20" s="5" t="n">
        <v>2685063</v>
      </c>
      <c r="H20" s="5" t="n">
        <v>-162235</v>
      </c>
      <c r="I20" s="5" t="n">
        <v>5178217</v>
      </c>
      <c r="J20" s="5" t="n">
        <v>233149</v>
      </c>
      <c r="K20" s="4" t="inlineStr">
        <is>
          <t xml:space="preserve"> </t>
        </is>
      </c>
      <c r="L20" s="4" t="inlineStr">
        <is>
          <t xml:space="preserve"> </t>
        </is>
      </c>
      <c r="M20" s="6" t="n">
        <v>5411366</v>
      </c>
    </row>
    <row r="21">
      <c r="A21" s="4" t="inlineStr">
        <is>
          <t>Balance (in shares) at Dec. 31, 2022</t>
        </is>
      </c>
      <c r="B21" s="5" t="n">
        <v>1066177028</v>
      </c>
      <c r="C21" s="5" t="n">
        <v>3265095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hares for vested restricted shares and restricted share units (in shares)</t>
        </is>
      </c>
      <c r="B22" s="5" t="n">
        <v>34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ansfer from treasury shares to issued common shares for vested restricted share units</t>
        </is>
      </c>
      <c r="B23" s="4" t="inlineStr">
        <is>
          <t xml:space="preserve"> </t>
        </is>
      </c>
      <c r="C23" s="4" t="inlineStr">
        <is>
          <t xml:space="preserve"> </t>
        </is>
      </c>
      <c r="D23" s="5" t="n">
        <v>14085</v>
      </c>
      <c r="E23" s="5" t="n">
        <v>-1408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ansfer from treasury shares to issued common shares for vested restricted share units (in shares)</t>
        </is>
      </c>
      <c r="B24" s="5" t="n">
        <v>72400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240060</v>
      </c>
    </row>
    <row r="25">
      <c r="A25" s="4" t="inlineStr">
        <is>
          <t>Share-based compensation</t>
        </is>
      </c>
      <c r="B25" s="4" t="inlineStr">
        <is>
          <t xml:space="preserve"> </t>
        </is>
      </c>
      <c r="C25" s="4" t="inlineStr">
        <is>
          <t xml:space="preserve"> </t>
        </is>
      </c>
      <c r="D25" s="4" t="inlineStr">
        <is>
          <t xml:space="preserve"> </t>
        </is>
      </c>
      <c r="E25" s="5" t="n">
        <v>30263</v>
      </c>
      <c r="F25" s="4" t="inlineStr">
        <is>
          <t xml:space="preserve"> </t>
        </is>
      </c>
      <c r="G25" s="4" t="inlineStr">
        <is>
          <t xml:space="preserve"> </t>
        </is>
      </c>
      <c r="H25" s="4" t="inlineStr">
        <is>
          <t xml:space="preserve"> </t>
        </is>
      </c>
      <c r="I25" s="5" t="n">
        <v>30263</v>
      </c>
      <c r="J25" s="5" t="n">
        <v>1716</v>
      </c>
      <c r="K25" s="4" t="inlineStr">
        <is>
          <t xml:space="preserve"> </t>
        </is>
      </c>
      <c r="L25" s="4" t="inlineStr">
        <is>
          <t xml:space="preserve"> </t>
        </is>
      </c>
      <c r="M25" s="6" t="n">
        <v>31979</v>
      </c>
    </row>
    <row r="26">
      <c r="A26" s="4" t="inlineStr">
        <is>
          <t>Appropriation to statutory reserves</t>
        </is>
      </c>
      <c r="B26" s="4" t="inlineStr">
        <is>
          <t xml:space="preserve"> </t>
        </is>
      </c>
      <c r="C26" s="4" t="inlineStr">
        <is>
          <t xml:space="preserve"> </t>
        </is>
      </c>
      <c r="D26" s="4" t="inlineStr">
        <is>
          <t xml:space="preserve"> </t>
        </is>
      </c>
      <c r="E26" s="4" t="inlineStr">
        <is>
          <t xml:space="preserve"> </t>
        </is>
      </c>
      <c r="F26" s="5" t="n">
        <v>5179</v>
      </c>
      <c r="G26" s="5" t="n">
        <v>-517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pital injection in subsidiaries from non-controlling interest shareholders</t>
        </is>
      </c>
      <c r="B27" s="4" t="inlineStr">
        <is>
          <t xml:space="preserve"> </t>
        </is>
      </c>
      <c r="C27" s="4" t="inlineStr">
        <is>
          <t xml:space="preserve"> </t>
        </is>
      </c>
      <c r="D27" s="4" t="inlineStr">
        <is>
          <t xml:space="preserve"> </t>
        </is>
      </c>
      <c r="E27" s="5" t="n">
        <v>68738</v>
      </c>
      <c r="F27" s="4" t="inlineStr">
        <is>
          <t xml:space="preserve"> </t>
        </is>
      </c>
      <c r="G27" s="4" t="inlineStr">
        <is>
          <t xml:space="preserve"> </t>
        </is>
      </c>
      <c r="H27" s="4" t="inlineStr">
        <is>
          <t xml:space="preserve"> </t>
        </is>
      </c>
      <c r="I27" s="5" t="n">
        <v>68738</v>
      </c>
      <c r="J27" s="5" t="n">
        <v>-86934</v>
      </c>
      <c r="K27" s="4" t="inlineStr">
        <is>
          <t xml:space="preserve"> </t>
        </is>
      </c>
      <c r="L27" s="4" t="inlineStr">
        <is>
          <t xml:space="preserve"> </t>
        </is>
      </c>
      <c r="M27" s="5" t="n">
        <v>-18196</v>
      </c>
    </row>
    <row r="28">
      <c r="A28" s="4" t="inlineStr">
        <is>
          <t>Share of changes in the equity method investments' capital accounts</t>
        </is>
      </c>
      <c r="B28" s="4" t="inlineStr">
        <is>
          <t xml:space="preserve"> </t>
        </is>
      </c>
      <c r="C28" s="4" t="inlineStr">
        <is>
          <t xml:space="preserve"> </t>
        </is>
      </c>
      <c r="D28" s="4" t="inlineStr">
        <is>
          <t xml:space="preserve"> </t>
        </is>
      </c>
      <c r="E28" s="5" t="n">
        <v>-26175</v>
      </c>
      <c r="F28" s="4" t="inlineStr">
        <is>
          <t xml:space="preserve"> </t>
        </is>
      </c>
      <c r="G28" s="5" t="n">
        <v>-9</v>
      </c>
      <c r="H28" s="5" t="n">
        <v>1687</v>
      </c>
      <c r="I28" s="5" t="n">
        <v>-24497</v>
      </c>
      <c r="J28" s="4" t="inlineStr">
        <is>
          <t xml:space="preserve"> </t>
        </is>
      </c>
      <c r="K28" s="4" t="inlineStr">
        <is>
          <t xml:space="preserve"> </t>
        </is>
      </c>
      <c r="L28" s="4" t="inlineStr">
        <is>
          <t xml:space="preserve"> </t>
        </is>
      </c>
      <c r="M28" s="5" t="n">
        <v>-24497</v>
      </c>
    </row>
    <row r="29">
      <c r="A29" s="4" t="inlineStr">
        <is>
          <t>Repurchase of common shares</t>
        </is>
      </c>
      <c r="B29" s="6" t="n">
        <v>-4</v>
      </c>
      <c r="C29" s="4" t="inlineStr">
        <is>
          <t xml:space="preserve"> </t>
        </is>
      </c>
      <c r="D29" s="5" t="n">
        <v>-272883</v>
      </c>
      <c r="E29" s="5" t="n">
        <v>-50000</v>
      </c>
      <c r="F29" s="4" t="inlineStr">
        <is>
          <t xml:space="preserve"> </t>
        </is>
      </c>
      <c r="G29" s="4" t="inlineStr">
        <is>
          <t xml:space="preserve"> </t>
        </is>
      </c>
      <c r="H29" s="4" t="inlineStr">
        <is>
          <t xml:space="preserve"> </t>
        </is>
      </c>
      <c r="I29" s="5" t="n">
        <v>-322887</v>
      </c>
      <c r="J29" s="4" t="inlineStr">
        <is>
          <t xml:space="preserve"> </t>
        </is>
      </c>
      <c r="K29" s="4" t="inlineStr">
        <is>
          <t xml:space="preserve"> </t>
        </is>
      </c>
      <c r="L29" s="4" t="inlineStr">
        <is>
          <t xml:space="preserve"> </t>
        </is>
      </c>
      <c r="M29" s="5" t="n">
        <v>-322887</v>
      </c>
    </row>
    <row r="30">
      <c r="A30" s="4" t="inlineStr">
        <is>
          <t>Repurchase of common shares (in shares)</t>
        </is>
      </c>
      <c r="B30" s="5" t="n">
        <v>-1825769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urchase of non-controlling interest and redeemable non-controlling interests</t>
        </is>
      </c>
      <c r="B31" s="4" t="inlineStr">
        <is>
          <t xml:space="preserve"> </t>
        </is>
      </c>
      <c r="C31" s="4" t="inlineStr">
        <is>
          <t xml:space="preserve"> </t>
        </is>
      </c>
      <c r="D31" s="4" t="inlineStr">
        <is>
          <t xml:space="preserve"> </t>
        </is>
      </c>
      <c r="E31" s="5" t="n">
        <v>-389</v>
      </c>
      <c r="F31" s="4" t="inlineStr">
        <is>
          <t xml:space="preserve"> </t>
        </is>
      </c>
      <c r="G31" s="4" t="inlineStr">
        <is>
          <t xml:space="preserve"> </t>
        </is>
      </c>
      <c r="H31" s="4" t="inlineStr">
        <is>
          <t xml:space="preserve"> </t>
        </is>
      </c>
      <c r="I31" s="5" t="n">
        <v>-389</v>
      </c>
      <c r="J31" s="4" t="inlineStr">
        <is>
          <t xml:space="preserve"> </t>
        </is>
      </c>
      <c r="K31" s="4" t="inlineStr">
        <is>
          <t xml:space="preserve"> </t>
        </is>
      </c>
      <c r="L31" s="4" t="inlineStr">
        <is>
          <t xml:space="preserve"> </t>
        </is>
      </c>
      <c r="M31" s="5" t="n">
        <v>-389</v>
      </c>
    </row>
    <row r="32">
      <c r="A32" s="4" t="inlineStr">
        <is>
          <t>Deconsolidation of subsidiaries</t>
        </is>
      </c>
      <c r="B32" s="4" t="inlineStr">
        <is>
          <t xml:space="preserve"> </t>
        </is>
      </c>
      <c r="C32" s="4" t="inlineStr">
        <is>
          <t xml:space="preserve"> </t>
        </is>
      </c>
      <c r="D32" s="4" t="inlineStr">
        <is>
          <t xml:space="preserve"> </t>
        </is>
      </c>
      <c r="E32" s="4" t="inlineStr">
        <is>
          <t xml:space="preserve"> </t>
        </is>
      </c>
      <c r="F32" s="5" t="n">
        <v>-6</v>
      </c>
      <c r="G32" s="5" t="n">
        <v>6</v>
      </c>
      <c r="H32" s="5" t="n">
        <v>-1135</v>
      </c>
      <c r="I32" s="5" t="n">
        <v>-1135</v>
      </c>
      <c r="J32" s="5" t="n">
        <v>6415</v>
      </c>
      <c r="K32" s="4" t="inlineStr">
        <is>
          <t xml:space="preserve"> </t>
        </is>
      </c>
      <c r="L32" s="4" t="inlineStr">
        <is>
          <t xml:space="preserve"> </t>
        </is>
      </c>
      <c r="M32" s="5" t="n">
        <v>5280</v>
      </c>
    </row>
    <row r="33">
      <c r="A33" s="4" t="inlineStr">
        <is>
          <t>Dividends declared</t>
        </is>
      </c>
      <c r="B33" s="4" t="inlineStr">
        <is>
          <t xml:space="preserve"> </t>
        </is>
      </c>
      <c r="C33" s="4" t="inlineStr">
        <is>
          <t xml:space="preserve"> </t>
        </is>
      </c>
      <c r="D33" s="4" t="inlineStr">
        <is>
          <t xml:space="preserve"> </t>
        </is>
      </c>
      <c r="E33" s="4" t="inlineStr">
        <is>
          <t xml:space="preserve"> </t>
        </is>
      </c>
      <c r="F33" s="4" t="inlineStr">
        <is>
          <t xml:space="preserve"> </t>
        </is>
      </c>
      <c r="G33" s="5" t="n">
        <v>-82072</v>
      </c>
      <c r="H33" s="4" t="inlineStr">
        <is>
          <t xml:space="preserve"> </t>
        </is>
      </c>
      <c r="I33" s="5" t="n">
        <v>-82072</v>
      </c>
      <c r="J33" s="4" t="inlineStr">
        <is>
          <t xml:space="preserve"> </t>
        </is>
      </c>
      <c r="K33" s="4" t="inlineStr">
        <is>
          <t xml:space="preserve"> </t>
        </is>
      </c>
      <c r="L33" s="4" t="inlineStr">
        <is>
          <t xml:space="preserve"> </t>
        </is>
      </c>
      <c r="M33" s="5" t="n">
        <v>-82072</v>
      </c>
    </row>
    <row r="34">
      <c r="A34" s="4" t="inlineStr">
        <is>
          <t>Net income attributable to JOYY Inc. and non-controlling interest shareholders</t>
        </is>
      </c>
      <c r="B34" s="4" t="inlineStr">
        <is>
          <t xml:space="preserve"> </t>
        </is>
      </c>
      <c r="C34" s="4" t="inlineStr">
        <is>
          <t xml:space="preserve"> </t>
        </is>
      </c>
      <c r="D34" s="4" t="inlineStr">
        <is>
          <t xml:space="preserve"> </t>
        </is>
      </c>
      <c r="E34" s="4" t="inlineStr">
        <is>
          <t xml:space="preserve"> </t>
        </is>
      </c>
      <c r="F34" s="4" t="inlineStr">
        <is>
          <t xml:space="preserve"> </t>
        </is>
      </c>
      <c r="G34" s="5" t="n">
        <v>301816</v>
      </c>
      <c r="H34" s="4" t="inlineStr">
        <is>
          <t xml:space="preserve"> </t>
        </is>
      </c>
      <c r="I34" s="5" t="n">
        <v>301816</v>
      </c>
      <c r="J34" s="5" t="n">
        <v>-29398</v>
      </c>
      <c r="K34" s="4" t="inlineStr">
        <is>
          <t xml:space="preserve"> </t>
        </is>
      </c>
      <c r="L34" s="4" t="inlineStr">
        <is>
          <t xml:space="preserve"> </t>
        </is>
      </c>
      <c r="M34" s="5" t="n">
        <v>272418</v>
      </c>
    </row>
    <row r="35">
      <c r="A35" s="4" t="inlineStr">
        <is>
          <t>Accretion of subsidiaries' redeemable convertible preferred shares to redemption value</t>
        </is>
      </c>
      <c r="B35" s="4" t="inlineStr">
        <is>
          <t xml:space="preserve"> </t>
        </is>
      </c>
      <c r="C35" s="4" t="inlineStr">
        <is>
          <t xml:space="preserve"> </t>
        </is>
      </c>
      <c r="D35" s="4" t="inlineStr">
        <is>
          <t xml:space="preserve"> </t>
        </is>
      </c>
      <c r="E35" s="4" t="inlineStr">
        <is>
          <t xml:space="preserve"> </t>
        </is>
      </c>
      <c r="F35" s="4" t="inlineStr">
        <is>
          <t xml:space="preserve"> </t>
        </is>
      </c>
      <c r="G35" s="5" t="n">
        <v>-5048</v>
      </c>
      <c r="H35" s="4" t="inlineStr">
        <is>
          <t xml:space="preserve"> </t>
        </is>
      </c>
      <c r="I35" s="5" t="n">
        <v>-5048</v>
      </c>
      <c r="J35" s="5" t="n">
        <v>-302</v>
      </c>
      <c r="K35" s="4" t="inlineStr">
        <is>
          <t xml:space="preserve"> </t>
        </is>
      </c>
      <c r="L35" s="4" t="inlineStr">
        <is>
          <t xml:space="preserve"> </t>
        </is>
      </c>
      <c r="M35" s="5" t="n">
        <v>-5350</v>
      </c>
    </row>
    <row r="36">
      <c r="A36" s="4" t="inlineStr">
        <is>
          <t>Gain on repurchase of redeemable convertible preferred shares of a subsidiary</t>
        </is>
      </c>
      <c r="B36" s="4" t="inlineStr">
        <is>
          <t xml:space="preserve"> </t>
        </is>
      </c>
      <c r="C36" s="4" t="inlineStr">
        <is>
          <t xml:space="preserve"> </t>
        </is>
      </c>
      <c r="D36" s="4" t="inlineStr">
        <is>
          <t xml:space="preserve"> </t>
        </is>
      </c>
      <c r="E36" s="4" t="inlineStr">
        <is>
          <t xml:space="preserve"> </t>
        </is>
      </c>
      <c r="F36" s="4" t="inlineStr">
        <is>
          <t xml:space="preserve"> </t>
        </is>
      </c>
      <c r="G36" s="5" t="n">
        <v>52583</v>
      </c>
      <c r="H36" s="4" t="inlineStr">
        <is>
          <t xml:space="preserve"> </t>
        </is>
      </c>
      <c r="I36" s="5" t="n">
        <v>52583</v>
      </c>
      <c r="J36" s="4" t="inlineStr">
        <is>
          <t xml:space="preserve"> </t>
        </is>
      </c>
      <c r="K36" s="4" t="inlineStr">
        <is>
          <t xml:space="preserve"> </t>
        </is>
      </c>
      <c r="L36" s="4" t="inlineStr">
        <is>
          <t xml:space="preserve"> </t>
        </is>
      </c>
      <c r="M36" s="5" t="n">
        <v>52583</v>
      </c>
    </row>
    <row r="37">
      <c r="A37" s="4" t="inlineStr">
        <is>
          <t>Exercise/settlement of RSU's in subsidiaries</t>
        </is>
      </c>
      <c r="B37" s="4" t="inlineStr">
        <is>
          <t xml:space="preserve"> </t>
        </is>
      </c>
      <c r="C37" s="4" t="inlineStr">
        <is>
          <t xml:space="preserve"> </t>
        </is>
      </c>
      <c r="D37" s="4" t="inlineStr">
        <is>
          <t xml:space="preserve"> </t>
        </is>
      </c>
      <c r="E37" s="5" t="n">
        <v>-11351</v>
      </c>
      <c r="F37" s="4" t="inlineStr">
        <is>
          <t xml:space="preserve"> </t>
        </is>
      </c>
      <c r="G37" s="4" t="inlineStr">
        <is>
          <t xml:space="preserve"> </t>
        </is>
      </c>
      <c r="H37" s="4" t="inlineStr">
        <is>
          <t xml:space="preserve"> </t>
        </is>
      </c>
      <c r="I37" s="5" t="n">
        <v>-11351</v>
      </c>
      <c r="J37" s="5" t="n">
        <v>11500</v>
      </c>
      <c r="K37" s="4" t="inlineStr">
        <is>
          <t xml:space="preserve"> </t>
        </is>
      </c>
      <c r="L37" s="4" t="inlineStr">
        <is>
          <t xml:space="preserve"> </t>
        </is>
      </c>
      <c r="M37" s="5" t="n">
        <v>149</v>
      </c>
    </row>
    <row r="38">
      <c r="A38" s="4" t="inlineStr">
        <is>
          <t>Settlement of capped call options</t>
        </is>
      </c>
      <c r="B38" s="4" t="inlineStr">
        <is>
          <t xml:space="preserve"> </t>
        </is>
      </c>
      <c r="C38" s="4" t="inlineStr">
        <is>
          <t xml:space="preserve"> </t>
        </is>
      </c>
      <c r="D38" s="4" t="inlineStr">
        <is>
          <t xml:space="preserve"> </t>
        </is>
      </c>
      <c r="E38" s="5" t="n">
        <v>7775</v>
      </c>
      <c r="F38" s="4" t="inlineStr">
        <is>
          <t xml:space="preserve"> </t>
        </is>
      </c>
      <c r="G38" s="4" t="inlineStr">
        <is>
          <t xml:space="preserve"> </t>
        </is>
      </c>
      <c r="H38" s="4" t="inlineStr">
        <is>
          <t xml:space="preserve"> </t>
        </is>
      </c>
      <c r="I38" s="5" t="n">
        <v>7775</v>
      </c>
      <c r="J38" s="4" t="inlineStr">
        <is>
          <t xml:space="preserve"> </t>
        </is>
      </c>
      <c r="K38" s="4" t="inlineStr">
        <is>
          <t xml:space="preserve"> </t>
        </is>
      </c>
      <c r="L38" s="4" t="inlineStr">
        <is>
          <t xml:space="preserve"> </t>
        </is>
      </c>
      <c r="M38" s="5" t="n">
        <v>7775</v>
      </c>
    </row>
    <row r="39">
      <c r="A39" s="4" t="inlineStr">
        <is>
          <t>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5327</v>
      </c>
      <c r="I39" s="5" t="n">
        <v>-35327</v>
      </c>
      <c r="J39" s="5" t="n">
        <v>-2816</v>
      </c>
      <c r="K39" s="4" t="inlineStr">
        <is>
          <t xml:space="preserve"> </t>
        </is>
      </c>
      <c r="L39" s="4" t="inlineStr">
        <is>
          <t xml:space="preserve"> </t>
        </is>
      </c>
      <c r="M39" s="5" t="n">
        <v>-38143</v>
      </c>
    </row>
    <row r="40">
      <c r="A40" s="4" t="inlineStr">
        <is>
          <t>Balance at Dec. 31, 2023</t>
        </is>
      </c>
      <c r="B40" s="6" t="n">
        <v>9</v>
      </c>
      <c r="C40" s="6" t="n">
        <v>3</v>
      </c>
      <c r="D40" s="5" t="n">
        <v>-913939</v>
      </c>
      <c r="E40" s="5" t="n">
        <v>3282754</v>
      </c>
      <c r="F40" s="5" t="n">
        <v>37709</v>
      </c>
      <c r="G40" s="5" t="n">
        <v>2947160</v>
      </c>
      <c r="H40" s="5" t="n">
        <v>-197010</v>
      </c>
      <c r="I40" s="5" t="n">
        <v>5156686</v>
      </c>
      <c r="J40" s="5" t="n">
        <v>133330</v>
      </c>
      <c r="K40" s="4" t="inlineStr">
        <is>
          <t xml:space="preserve"> </t>
        </is>
      </c>
      <c r="L40" s="4" t="inlineStr">
        <is>
          <t xml:space="preserve"> </t>
        </is>
      </c>
      <c r="M40" s="6" t="n">
        <v>5290016</v>
      </c>
    </row>
    <row r="41">
      <c r="A41" s="4" t="inlineStr">
        <is>
          <t>Balance (in shares) at Dec. 31, 2023</t>
        </is>
      </c>
      <c r="B41" s="5" t="n">
        <v>890843639</v>
      </c>
      <c r="C41" s="5" t="n">
        <v>32650955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890843639</v>
      </c>
      <c r="L41" s="5" t="n">
        <v>326509555</v>
      </c>
      <c r="M41" s="4" t="inlineStr">
        <is>
          <t xml:space="preserve"> </t>
        </is>
      </c>
    </row>
    <row r="42">
      <c r="A42" s="4" t="inlineStr">
        <is>
          <t>Issuance of common shares for vested restricted shares and restricted share units (in shares)</t>
        </is>
      </c>
      <c r="B42" s="5" t="n">
        <v>-396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ransfer from treasury shares to issued common shares for vested restricted share units (in shares)</t>
        </is>
      </c>
      <c r="B43" s="5" t="n">
        <v>80637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8063760</v>
      </c>
    </row>
    <row r="44">
      <c r="A44" s="4" t="inlineStr">
        <is>
          <t>Share-based compensation</t>
        </is>
      </c>
      <c r="B44" s="4" t="inlineStr">
        <is>
          <t xml:space="preserve"> </t>
        </is>
      </c>
      <c r="C44" s="4" t="inlineStr">
        <is>
          <t xml:space="preserve"> </t>
        </is>
      </c>
      <c r="D44" s="4" t="inlineStr">
        <is>
          <t xml:space="preserve"> </t>
        </is>
      </c>
      <c r="E44" s="5" t="n">
        <v>22168</v>
      </c>
      <c r="F44" s="4" t="inlineStr">
        <is>
          <t xml:space="preserve"> </t>
        </is>
      </c>
      <c r="G44" s="4" t="inlineStr">
        <is>
          <t xml:space="preserve"> </t>
        </is>
      </c>
      <c r="H44" s="4" t="inlineStr">
        <is>
          <t xml:space="preserve"> </t>
        </is>
      </c>
      <c r="I44" s="5" t="n">
        <v>22168</v>
      </c>
      <c r="J44" s="5" t="n">
        <v>1032</v>
      </c>
      <c r="K44" s="4" t="inlineStr">
        <is>
          <t xml:space="preserve"> </t>
        </is>
      </c>
      <c r="L44" s="4" t="inlineStr">
        <is>
          <t xml:space="preserve"> </t>
        </is>
      </c>
      <c r="M44" s="6" t="n">
        <v>23200</v>
      </c>
    </row>
    <row r="45">
      <c r="A45" s="4" t="inlineStr">
        <is>
          <t>Appropriation to statutory reserves</t>
        </is>
      </c>
      <c r="B45" s="4" t="inlineStr">
        <is>
          <t xml:space="preserve"> </t>
        </is>
      </c>
      <c r="C45" s="4" t="inlineStr">
        <is>
          <t xml:space="preserve"> </t>
        </is>
      </c>
      <c r="D45" s="4" t="inlineStr">
        <is>
          <t xml:space="preserve"> </t>
        </is>
      </c>
      <c r="E45" s="4" t="inlineStr">
        <is>
          <t xml:space="preserve"> </t>
        </is>
      </c>
      <c r="F45" s="5" t="n">
        <v>2814</v>
      </c>
      <c r="G45" s="5" t="n">
        <v>-281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purchase of common shares</t>
        </is>
      </c>
      <c r="B46" s="6" t="n">
        <v>-2</v>
      </c>
      <c r="C46" s="4" t="inlineStr">
        <is>
          <t xml:space="preserve"> </t>
        </is>
      </c>
      <c r="D46" s="5" t="n">
        <v>-309247</v>
      </c>
      <c r="E46" s="5" t="n">
        <v>50000</v>
      </c>
      <c r="F46" s="4" t="inlineStr">
        <is>
          <t xml:space="preserve"> </t>
        </is>
      </c>
      <c r="G46" s="4" t="inlineStr">
        <is>
          <t xml:space="preserve"> </t>
        </is>
      </c>
      <c r="H46" s="4" t="inlineStr">
        <is>
          <t xml:space="preserve"> </t>
        </is>
      </c>
      <c r="I46" s="5" t="n">
        <v>-259249</v>
      </c>
      <c r="J46" s="4" t="inlineStr">
        <is>
          <t xml:space="preserve"> </t>
        </is>
      </c>
      <c r="K46" s="4" t="inlineStr">
        <is>
          <t xml:space="preserve"> </t>
        </is>
      </c>
      <c r="L46" s="4" t="inlineStr">
        <is>
          <t xml:space="preserve"> </t>
        </is>
      </c>
      <c r="M46" s="5" t="n">
        <v>-259249</v>
      </c>
    </row>
    <row r="47">
      <c r="A47" s="4" t="inlineStr">
        <is>
          <t>Repurchase of common shares (in shares)</t>
        </is>
      </c>
      <c r="B47" s="5" t="n">
        <v>-18424024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purchase of non-controlling interest and redeemable non-controlling interests</t>
        </is>
      </c>
      <c r="B48" s="4" t="inlineStr">
        <is>
          <t xml:space="preserve"> </t>
        </is>
      </c>
      <c r="C48" s="4" t="inlineStr">
        <is>
          <t xml:space="preserve"> </t>
        </is>
      </c>
      <c r="D48" s="4" t="inlineStr">
        <is>
          <t xml:space="preserve"> </t>
        </is>
      </c>
      <c r="E48" s="5" t="n">
        <v>-180</v>
      </c>
      <c r="F48" s="4" t="inlineStr">
        <is>
          <t xml:space="preserve"> </t>
        </is>
      </c>
      <c r="G48" s="4" t="inlineStr">
        <is>
          <t xml:space="preserve"> </t>
        </is>
      </c>
      <c r="H48" s="4" t="inlineStr">
        <is>
          <t xml:space="preserve"> </t>
        </is>
      </c>
      <c r="I48" s="5" t="n">
        <v>-180</v>
      </c>
      <c r="J48" s="4" t="inlineStr">
        <is>
          <t xml:space="preserve"> </t>
        </is>
      </c>
      <c r="K48" s="4" t="inlineStr">
        <is>
          <t xml:space="preserve"> </t>
        </is>
      </c>
      <c r="L48" s="4" t="inlineStr">
        <is>
          <t xml:space="preserve"> </t>
        </is>
      </c>
      <c r="M48" s="5" t="n">
        <v>-180</v>
      </c>
    </row>
    <row r="49">
      <c r="A49" s="4" t="inlineStr">
        <is>
          <t>Deconsolidation of subsidiaries</t>
        </is>
      </c>
      <c r="B49" s="4" t="inlineStr">
        <is>
          <t xml:space="preserve"> </t>
        </is>
      </c>
      <c r="C49" s="4" t="inlineStr">
        <is>
          <t xml:space="preserve"> </t>
        </is>
      </c>
      <c r="D49" s="4" t="inlineStr">
        <is>
          <t xml:space="preserve"> </t>
        </is>
      </c>
      <c r="E49" s="4" t="inlineStr">
        <is>
          <t xml:space="preserve"> </t>
        </is>
      </c>
      <c r="F49" s="5" t="n">
        <v>-23</v>
      </c>
      <c r="G49" s="5" t="n">
        <v>2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income attributable to JOYY Inc. and non-controlling interest shareholders</t>
        </is>
      </c>
      <c r="B50" s="4" t="inlineStr">
        <is>
          <t xml:space="preserve"> </t>
        </is>
      </c>
      <c r="C50" s="4" t="inlineStr">
        <is>
          <t xml:space="preserve"> </t>
        </is>
      </c>
      <c r="D50" s="4" t="inlineStr">
        <is>
          <t xml:space="preserve"> </t>
        </is>
      </c>
      <c r="E50" s="4" t="inlineStr">
        <is>
          <t xml:space="preserve"> </t>
        </is>
      </c>
      <c r="F50" s="4" t="inlineStr">
        <is>
          <t xml:space="preserve"> </t>
        </is>
      </c>
      <c r="G50" s="5" t="n">
        <v>-146236</v>
      </c>
      <c r="H50" s="4" t="inlineStr">
        <is>
          <t xml:space="preserve"> </t>
        </is>
      </c>
      <c r="I50" s="5" t="n">
        <v>-146236</v>
      </c>
      <c r="J50" s="5" t="n">
        <v>-96402</v>
      </c>
      <c r="K50" s="4" t="inlineStr">
        <is>
          <t xml:space="preserve"> </t>
        </is>
      </c>
      <c r="L50" s="4" t="inlineStr">
        <is>
          <t xml:space="preserve"> </t>
        </is>
      </c>
      <c r="M50" s="5" t="n">
        <v>-242638</v>
      </c>
    </row>
    <row r="51">
      <c r="A51" s="4" t="inlineStr">
        <is>
          <t>Accretion of subsidiaries' redeemable convertible preferred shares to redemption value</t>
        </is>
      </c>
      <c r="B51" s="4" t="inlineStr">
        <is>
          <t xml:space="preserve"> </t>
        </is>
      </c>
      <c r="C51" s="4" t="inlineStr">
        <is>
          <t xml:space="preserve"> </t>
        </is>
      </c>
      <c r="D51" s="4" t="inlineStr">
        <is>
          <t xml:space="preserve"> </t>
        </is>
      </c>
      <c r="E51" s="4" t="inlineStr">
        <is>
          <t xml:space="preserve"> </t>
        </is>
      </c>
      <c r="F51" s="4" t="inlineStr">
        <is>
          <t xml:space="preserve"> </t>
        </is>
      </c>
      <c r="G51" s="5" t="n">
        <v>-1388</v>
      </c>
      <c r="H51" s="4" t="inlineStr">
        <is>
          <t xml:space="preserve"> </t>
        </is>
      </c>
      <c r="I51" s="5" t="n">
        <v>-1388</v>
      </c>
      <c r="J51" s="5" t="n">
        <v>-212</v>
      </c>
      <c r="K51" s="4" t="inlineStr">
        <is>
          <t xml:space="preserve"> </t>
        </is>
      </c>
      <c r="L51" s="4" t="inlineStr">
        <is>
          <t xml:space="preserve"> </t>
        </is>
      </c>
      <c r="M51" s="5" t="n">
        <v>-1600</v>
      </c>
    </row>
    <row r="52">
      <c r="A52" s="4" t="inlineStr">
        <is>
          <t>Gain on repurchase of redeemable convertible preferred shares of a subsidi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0</v>
      </c>
    </row>
    <row r="53">
      <c r="A53" s="4" t="inlineStr">
        <is>
          <t>Exercise/settlement of RSU's in subsidiaries</t>
        </is>
      </c>
      <c r="B53" s="4" t="inlineStr">
        <is>
          <t xml:space="preserve"> </t>
        </is>
      </c>
      <c r="C53" s="4" t="inlineStr">
        <is>
          <t xml:space="preserve"> </t>
        </is>
      </c>
      <c r="D53" s="4" t="inlineStr">
        <is>
          <t xml:space="preserve"> </t>
        </is>
      </c>
      <c r="E53" s="5" t="n">
        <v>-9206</v>
      </c>
      <c r="F53" s="4" t="inlineStr">
        <is>
          <t xml:space="preserve"> </t>
        </is>
      </c>
      <c r="G53" s="4" t="inlineStr">
        <is>
          <t xml:space="preserve"> </t>
        </is>
      </c>
      <c r="H53" s="4" t="inlineStr">
        <is>
          <t xml:space="preserve"> </t>
        </is>
      </c>
      <c r="I53" s="5" t="n">
        <v>-9206</v>
      </c>
      <c r="J53" s="5" t="n">
        <v>9385</v>
      </c>
      <c r="K53" s="4" t="inlineStr">
        <is>
          <t xml:space="preserve"> </t>
        </is>
      </c>
      <c r="L53" s="4" t="inlineStr">
        <is>
          <t xml:space="preserve"> </t>
        </is>
      </c>
      <c r="M53" s="5" t="n">
        <v>179</v>
      </c>
    </row>
    <row r="54">
      <c r="A54" s="4" t="inlineStr">
        <is>
          <t>Other comprehensiv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605</v>
      </c>
      <c r="I54" s="5" t="n">
        <v>-50605</v>
      </c>
      <c r="J54" s="5" t="n">
        <v>635</v>
      </c>
      <c r="K54" s="4" t="inlineStr">
        <is>
          <t xml:space="preserve"> </t>
        </is>
      </c>
      <c r="L54" s="4" t="inlineStr">
        <is>
          <t xml:space="preserve"> </t>
        </is>
      </c>
      <c r="M54" s="5" t="n">
        <v>-49970</v>
      </c>
    </row>
    <row r="55">
      <c r="A55" s="4" t="inlineStr">
        <is>
          <t>Balance at Dec. 31, 2024</t>
        </is>
      </c>
      <c r="B55" s="6" t="n">
        <v>7</v>
      </c>
      <c r="C55" s="6" t="n">
        <v>3</v>
      </c>
      <c r="D55" s="6" t="n">
        <v>-1223186</v>
      </c>
      <c r="E55" s="6" t="n">
        <v>3345536</v>
      </c>
      <c r="F55" s="6" t="n">
        <v>40500</v>
      </c>
      <c r="G55" s="6" t="n">
        <v>2796745</v>
      </c>
      <c r="H55" s="6" t="n">
        <v>-247615</v>
      </c>
      <c r="I55" s="6" t="n">
        <v>4711990</v>
      </c>
      <c r="J55" s="6" t="n">
        <v>47768</v>
      </c>
      <c r="K55" s="4" t="inlineStr">
        <is>
          <t xml:space="preserve"> </t>
        </is>
      </c>
      <c r="L55" s="4" t="inlineStr">
        <is>
          <t xml:space="preserve"> </t>
        </is>
      </c>
      <c r="M55" s="6" t="n">
        <v>4759758</v>
      </c>
    </row>
    <row r="56">
      <c r="A56" s="4" t="inlineStr">
        <is>
          <t>Balance (in shares) at Dec. 31, 2024</t>
        </is>
      </c>
      <c r="B56" s="5" t="n">
        <v>714663197</v>
      </c>
      <c r="C56" s="5" t="n">
        <v>32650955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714663197</v>
      </c>
      <c r="L56" s="5" t="n">
        <v>326509555</v>
      </c>
      <c r="M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4</t>
        </is>
      </c>
    </row>
    <row r="3">
      <c r="A3" s="4" t="inlineStr">
        <is>
          <t>Summary of group's intangible assets</t>
        </is>
      </c>
      <c r="B3" s="4" t="inlineStr">
        <is>
          <t>​ ​ ​ ​ ​ ​ ​ ​ December 31, ​ ​ 2023 ​ 2024 ​ US$ US$ ​ ​ ​ ​ ​ Gross carrying amount Trademark ​ 515,671 ​ 515,646 Customer relationships ​ 154,819 ​ 154,808 Non-compete agreement ​ 12,100 ​ 12,100 Software 9,431 9,341 Operating rights 6,530 6,434 Licenses ​ 8,956 ​ 8,836 Technology ​ 14,491 ​ 14,475 Domain names 1,778 1,801 Others 1,404 1,504 ​ ​ ​ ​ ​ Total of gross carrying amount 725,180 724,945 ​ ​ ​ ​ ​ Less: accumulated amortization ​ ​ ​ ​ ​ ​ ​ Trademark ​ (197,722) ​ (249,890) Customer relationships ​ (152,894) ​ (154,529) Non-compete agreement ​ (12,100) ​ (12,100) Software (8,824) (8,585) Operating rights (6,430) (6,336) Licenses ​ (2,438) ​ (2,992) Technology (6,801) (8,771) Domain names (914) (1,028) Others (537) (681) ​ ​ ​ ​ ​ Total accumulated amortization (388,660) ​ (444,912) ​ ​ ​ ​ ​ Less: accumulated impairment (2,805) ​ (2,776) ​ ​ ​ ​ ​ Intangible assets, net 333,715 277,257</t>
        </is>
      </c>
    </row>
    <row r="4">
      <c r="A4" s="4" t="inlineStr">
        <is>
          <t>Schedule of weighted average amortization periods of intangible assets</t>
        </is>
      </c>
      <c r="B4" s="4" t="inlineStr">
        <is>
          <t>​ ​ ​ ​ ​ ​ ​ December 31, ​ 2023 2024 ​ ​ ​ ​ ​ Trademark ​ 10 years ​ 10 years Customer relationships ​ 5 years ​ 5 years License ​ 15 years ​ 15 years Operating rights 2 years 2 years Software 4 years 7 years Domain names 15 years 14 years Technology 6 years 6 years Others 10 years 10 years ​</t>
        </is>
      </c>
    </row>
    <row r="5">
      <c r="A5" s="4" t="inlineStr">
        <is>
          <t>Others</t>
        </is>
      </c>
      <c r="B5" s="4" t="inlineStr">
        <is>
          <t xml:space="preserve"> </t>
        </is>
      </c>
    </row>
    <row r="6">
      <c r="A6" s="4" t="inlineStr">
        <is>
          <t>Schedule of estimated amortization expenses</t>
        </is>
      </c>
      <c r="B6" s="4" t="inlineStr">
        <is>
          <t>​ ​ ​ ​ ​ Amortization expense ​ of intangible assets ​ ​ US$ ​ ​ ​ 2025 55,345 2026 55,125 2027 52,811 2028 ​ 51,128 2029 15,10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 ​ ​ ​ ​ ​ ​ ​ ​ All other ​ BIGO ​ Total ​ US$ US$ US$ ​ ​ ​ ​ ​ ​ ​ Balance as of December 31, 2022 795,086 ​ 1,854,221 ​ 2,649,307 ​ ​ ​ ​ ​ ​ ​ Foreign currency translation adjustments ​ (26) ​ — ​ (26) Balance as of December 31, 2023 ​ 795,060 ​ 1,854,221 ​ 2,649,281 ​ ​ ​ ​ ​ ​ ​ Impairment (i) ​ (454,935) ​ — ​ (454,935) Foreign currency translation adjustments ​ (22) ​ — ​ (22) Balance as of December 31, 2024 340,103 ​ 1,854,221 ​ 2,194,324 (i) The Group performs its annual goodwill impairment test of each reporting unit in the fourth quarter, or more frequently, if certain events or circumstances warrant. Events or changes in circumstances which might indicate potential impairment in goodwill include the entity-specific factors, including, but not limited to, stock price volatility, market capitalization relative to net book value, and projected revenue, market growth and operating results. The estimated fair value of each reporting unit is determined using either an income approach or a market approach, when appropriat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t>
        </is>
      </c>
      <c r="B3" s="4" t="inlineStr">
        <is>
          <t xml:space="preserve"> </t>
        </is>
      </c>
    </row>
    <row r="4">
      <c r="A4" s="4" t="inlineStr">
        <is>
          <t>Schedule of current and non-current deferred revenue</t>
        </is>
      </c>
      <c r="B4" s="4" t="inlineStr">
        <is>
          <t>​ ​ ​ ​ ​ ​ ​ ​ December 31, ​ ​ 2023 ​ 2024 ​ US$ US$ ​ ​ ​ ​ ​ Deferred revenue, current Live streaming 56,817 50,728 Others 16,856 16,085 Total current deferred revenue 73,673 66,813 ​ ​ ​ ​ ​ Deferred revenue, non-current ​ ​ Live streaming 5,516 5,686 Others 7,416 6,949 Total non-current deferred revenue 12,932 12,63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4</t>
        </is>
      </c>
    </row>
    <row r="3">
      <c r="A3" s="3" t="inlineStr">
        <is>
          <t>Accrued liabilities and other current liabilities</t>
        </is>
      </c>
      <c r="B3" s="4" t="inlineStr">
        <is>
          <t xml:space="preserve"> </t>
        </is>
      </c>
    </row>
    <row r="4">
      <c r="A4" s="4" t="inlineStr">
        <is>
          <t>Schedule of accrued liabilities and other current liabilities</t>
        </is>
      </c>
      <c r="B4" s="4" t="inlineStr">
        <is>
          <t>​ ​ ​ ​ ​ ​ ​ ​ December 31, ​ 2023 2024 ​ US$ US$ ​ ​ ​ ​ ​ Revenue sharing fees and content costs 105,961 82,731 Salaries and welfare 82,768 91,035 Marketing and promotion expenses 61,197 56,988 Value added taxes and other taxes payable 199,170 224,834 Bandwidth costs 18,300 20,876 Consideration received related to disposal of YY Live business (Note 3) ​ 1,859,699 ​ 1,859,325 Others 54,094 58,134 ​ ​ ​ ​ ​ Total 2,381,189 2,393,92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 (Tables)</t>
        </is>
      </c>
      <c r="B1" s="2" t="inlineStr">
        <is>
          <t>12 Months Ended</t>
        </is>
      </c>
    </row>
    <row r="2">
      <c r="B2" s="2" t="inlineStr">
        <is>
          <t>Dec. 31, 2023</t>
        </is>
      </c>
    </row>
    <row r="3">
      <c r="A3" s="3" t="inlineStr">
        <is>
          <t>Short-term loans</t>
        </is>
      </c>
      <c r="B3" s="4" t="inlineStr">
        <is>
          <t xml:space="preserve"> </t>
        </is>
      </c>
    </row>
    <row r="4">
      <c r="A4" s="4" t="inlineStr">
        <is>
          <t>Schedule of short-term debt</t>
        </is>
      </c>
      <c r="B4" s="4" t="inlineStr">
        <is>
          <t>​ ​ ​ ​ ​ ​ ​ ​ December 31, ​ ​ 2023 ​ 2024 ​ US$ US$ ​ ​ ​ ​ ​ Short-term loans 52,119 34,85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bonds (Tables)</t>
        </is>
      </c>
      <c r="B1" s="2" t="inlineStr">
        <is>
          <t>12 Months Ended</t>
        </is>
      </c>
    </row>
    <row r="2">
      <c r="B2" s="2" t="inlineStr">
        <is>
          <t>Dec. 31, 2024</t>
        </is>
      </c>
    </row>
    <row r="3">
      <c r="A3" s="3" t="inlineStr">
        <is>
          <t>Convertible bonds.</t>
        </is>
      </c>
      <c r="B3" s="4" t="inlineStr">
        <is>
          <t xml:space="preserve"> </t>
        </is>
      </c>
    </row>
    <row r="4">
      <c r="A4" s="4" t="inlineStr">
        <is>
          <t>Schedule of convertible bonds</t>
        </is>
      </c>
      <c r="B4" s="4" t="inlineStr">
        <is>
          <t>​ ​ ​ ​ ​ ​ ​ ​ December 31, ​ ​ 2023 ​ 2024 ​ US$ US$ ​ ​ ​ ​ ​ Current 2025 Convertible Senior Notes — — 2026 Convertible Senior Notes ​ 405,603 ​ — ​ ​ 405,603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4</t>
        </is>
      </c>
    </row>
    <row r="3">
      <c r="A3" s="3" t="inlineStr">
        <is>
          <t>Cost of revenues.</t>
        </is>
      </c>
      <c r="B3" s="4" t="inlineStr">
        <is>
          <t xml:space="preserve"> </t>
        </is>
      </c>
    </row>
    <row r="4">
      <c r="A4" s="4" t="inlineStr">
        <is>
          <t>Schedule of Cost of revenues</t>
        </is>
      </c>
      <c r="B4" s="4" t="inlineStr">
        <is>
          <t>​ ​ ​ ​ ​ ​ ​ ​ ​ ​ For the year ended December 31, ​ ​ 2022 ​ 2023 ​ 2024 ​ US$ US$ US$ ​ ​ ​ ​ ​ ​ ​ Revenue sharing fees and content costs 1,020,174 945,149 1,020,440 Payment handling costs 165,421 137,989 120,292 Bandwidth costs 77,496 79,718 91,419 Salary and welfare 87,629 84,427 92,002 Depreciation and amortization 70,666 36,753 19,204 Technical service fee 63,328 60,537 41,917 Share-based compensation 8,185 3,575 1,720 Other costs 66,489 106,694 44,591 ​ ​ ​ ​ ​ ​ ​ Total 1,559,388 1,454,842 1,431,58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t>
        </is>
      </c>
      <c r="B3" s="4" t="inlineStr">
        <is>
          <t xml:space="preserve"> </t>
        </is>
      </c>
    </row>
    <row r="4">
      <c r="A4" s="4" t="inlineStr">
        <is>
          <t>Schedule of other income</t>
        </is>
      </c>
      <c r="B4" s="4" t="inlineStr">
        <is>
          <t>​ ​ ​ ​ ​ ​ ​ ​ ​ ​ For the year ended December 31, ​ ​ 2022 ​ 2023 ​ 2024 ​ US$ US$ US$ ​ ​ ​ ​ ​ ​ ​ Government grants 11,534 7,379 4,668 Others 5,971 2,326 1,387 ​ ​ ​ ​ ​ ​ ​ Total 17,505 9,705 6,05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the current and deferred portions of income tax expense included in the consolidated statements of comprehensive income</t>
        </is>
      </c>
      <c r="B4" s="4" t="inlineStr">
        <is>
          <t>​ ​ ​ ​ ​ ​ ​ ​ ​ ​ For the year ended December 31, ​ ​ 2022 ​ 2023 ​ 2024 ​ US$ US$ US$ ​ ​ ​ ​ ​ ​ ​ Current income tax expenses (36,510) (30,664) (21,467) Deferred income tax benefit 1,935 11,808 7,982 Income tax expenses (34,575) (18,856) (13,485)</t>
        </is>
      </c>
    </row>
    <row r="5">
      <c r="A5" s="4" t="inlineStr">
        <is>
          <t>Schedule of the reconciliation of total tax expense computed by applying the respective statutory income tax rate to pre-tax income</t>
        </is>
      </c>
      <c r="B5" s="4" t="inlineStr">
        <is>
          <t>​ ​ ​ ​ ​ ​ ​ ​ ​ ​ 2022 2023 2024 ​ ​ ​ ​ ​ ​ ​ ​ ​ Singapore statutory income tax rate (*) 17.0 % 17.0 % 17.0 % Effect of tax holiday and preferential tax benefit (5.3) % (7.0) % 16.1 % Effect of different tax rates available to different jurisdictions (9.5) % (19.5) % 4.0 % Permanent differences (i) 6.8 % 14.9 % (26.6) % Change in valuation allowance 0.8 % 10.1 % (26.8) % Effect of Super Deduction available to the Group (4.4) % (9.0) % 10.4 % Effective income tax rate 5.4 % 6.5 % (5.9) % *: As a majority of the Group’s businesses is subject to Singapore corporate tax rate, the reconciliation of tax expenses begins at Singapore statutory income tax rate. (i) Permanent differences mainly arise from expenses not deductible for tax purposes including primarily goodwill impairment charges, share-based compensation costs and expenses incurred by subsidiaries and VIEs.</t>
        </is>
      </c>
    </row>
    <row r="6">
      <c r="A6" s="4" t="inlineStr">
        <is>
          <t>Schedule of the tax effects of temporary differences that give rise to the deferred tax asset balances</t>
        </is>
      </c>
      <c r="B6" s="4" t="inlineStr">
        <is>
          <t>​ ​ ​ ​ ​ ​ ​ ​ December 31, ​ 2023 2024 ​ US$ US$ ​ ​ ​ ​ ​ Deferred tax assets: Tax loss carried forward 193,219 250,387 Allowance for expected credit loss of receivable, accrued expense and others not currently deductible for tax purposes 35,457 32,441 Deferred revenue 1,609 1,507 Impairment of investment 2,813 2,922 Others ​ (22) ​ (85) Valuation allowance (i) (224,130) (272,922) Deferred tax assets, net 8,946 14,250 ​ ​ ​ ​ ​ Deferred tax liabilities: ​ ​ Related to the fair value changes of investments 12,586 12,015 Related to acquired intangible assets 45,351 38,089 Others 4,964 9,214 Deferred tax liabilities 62,901 59,318 Classification in the consolidated balance sheets: ​ ​ ​ ​ Deferred tax assets, net ​ — ​ 2,563 Deferred tax liabilities ​ 53,955 ​ 47,631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mainly provided for net operating loss carry forwards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is>
      </c>
    </row>
    <row r="7">
      <c r="A7" s="4" t="inlineStr">
        <is>
          <t>Summary of valuation allowance</t>
        </is>
      </c>
      <c r="B7" s="4" t="inlineStr">
        <is>
          <t>​ ​ ​ ​ ​ ​ ​ ​ ​ ​ For the year ended December 31, ​ 2022 2023 2024 ​ US$ US$ US$ ​ ​ ​ ​ ​ ​ ​ Balance at beginning of the year (213,688) (242,051) (224,130) Additions (58,968) (31,733) (60,805) Reversals 30,605 49,654 12,013 Balance at end of the year (242,051) (224,130) (272,9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ummary of the restricted share units activity</t>
        </is>
      </c>
      <c r="B4" s="4" t="inlineStr">
        <is>
          <t>​ ​ ​ ​ ​ ​ ​ ​ ​ ​ Weighted ​ Number of average ​ ​ restricted ​ grant-date ​ ​ shares units ​ fair value (US$) ​ ​ ​ ​ ​ Outstanding, December 31, 2021 24,027,895 3.7202 ​ ​ ​ ​ ​ Granted 9,918,014 1.5065 Forfeited (8,023,640) 3.4889 Vested (8,386,702) 3.7594 ​ ​ ​ ​ ​ Outstanding, December 31, 2022 17,535,567 2.5551 ​ ​ ​ ​ ​ Granted 7,744,374 1.7842 Forfeited (2,688,963) 2.1666 Vested (8,058,007) 2.8052 ​ ​ ​ ​ ​ Outstanding, December 31, 2023 14,532,971 2.0776 ​ ​ ​ ​ ​ Granted 10,968,657 1.7669 Forfeited (2,047,879) 1.9403 Vested (7,319,654) 2.3032 ​ ​ ​ ​ ​ Outstanding, December 31, 2024 16,134,095 1.7834 ​ ​ ​ ​ ​ Expected to vest as of December 31, 2024 14,187,803 1.7782</t>
        </is>
      </c>
    </row>
    <row r="5">
      <c r="A5" s="4" t="inlineStr">
        <is>
          <t>Summary of restricted shares activity</t>
        </is>
      </c>
      <c r="B5" s="4" t="inlineStr">
        <is>
          <t>​ ​ ​ ​ ​ ​ ​ ​ Weighted ​ ​ Number of ​ average ​ ​ restricted ​ grant-date fair ​ ​ shares ​ value (US$) ​ ​ ​ ​ ​ Outstanding, December 31, 2021 15,149,405 3.2566 ​ ​ ​ ​ ​ Granted 2,723,629 1.8427 Forfeited (1,943,365) 3.0494 Vested (4,994,233) 3.5657 ​ ​ ​ ​ ​ Outstanding, December 31, 2022 ​ 10,935,436 ​ 2.8002 ​ ​ ​ ​ ​ Granted ​ 1,146,257 ​ 1.8259 Forfeited ​ (1,142,786) ​ 2.2756 Vested ​ (5,426,078) ​ 3.0559 ​ ​ ​ ​ ​ Outstanding, December 31, 2023 5,512,829 2.4547 ​ ​ ​ ​ ​ Granted ​ 882,988 ​ 1.6971 Forfeited ​ (886,951) ​ 2.2159 Vested ​ (2,258,324) ​ 2.6870 ​ ​ ​ ​ ​ Outstanding, December 31, 2024 ​ 3,250,542 ​ 2.1458 ​ ​ ​ ​ ​ Expected to vest as of December 31, 2024 3,084,335 2.1404</t>
        </is>
      </c>
    </row>
    <row r="6">
      <c r="A6" s="4" t="inlineStr">
        <is>
          <t>Summary of share options granted and their related weighted average exercise prices</t>
        </is>
      </c>
      <c r="B6" s="4" t="inlineStr">
        <is>
          <t>​ ​ ​ ​ ​ ​ ​ ​ ​ ​ ​ ​ ​ ​ ​ ​ Weighted ​ ​ ​ ​ ​ ​ Weighted ​ average ​ Aggregate ​ ​ ​ ​ average ​ remaining ​ intrinsic ​ ​ Number of ​ exercise ​ contractual life ​ value ​ options price (US$) (years) (US$) ​ ​ ​ ​ ​ ​ ​ ​ ​ Outstanding, January 1, 2022 ​ 9,414,400 ​ 3.7997 ​ 2.80 ​ — ​ ​ ​ ​ ​ ​ ​ ​ ​ Outstanding, December 31, 2022 ​ 9,414,400 ​ 3.7997 ​ 1.80 ​ — ​ ​ ​ ​ ​ ​ ​ ​ ​ Forfeited ​ (840,180) ​ 3.5350 ​ — ​ — ​ ​ ​ ​ ​ ​ ​ ​ ​ Outstanding, December 31, 2023 ​ 8,574,220 ​ 3.8256 ​ 1.61 ​ — ​ ​ ​ ​ ​ ​ ​ ​ ​ Forfeited ​ (499,720) ​ 3.5350 ​ — ​ — ​ ​ ​ ​ ​ ​ ​ ​ ​ Outstanding, December 31, 2024 ​ 8,074,500 ​ 3.8436 ​ 0.76 ​ — ​ ​ ​ ​ ​ ​ ​ ​ ​ Expected to vest as of December 31, 2024 8,074,500 3.8436 0.76 — Exercisable as of December 31, 2024 8,074,500 3.8436 0.7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Foreign currency translation adjustments, tax portion</t>
        </is>
      </c>
      <c r="B4" s="6" t="n">
        <v>0</v>
      </c>
      <c r="C4" s="6" t="n">
        <v>0</v>
      </c>
      <c r="D4"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12 Months Ended</t>
        </is>
      </c>
    </row>
    <row r="2">
      <c r="B2" s="2" t="inlineStr">
        <is>
          <t>Dec. 31, 2024</t>
        </is>
      </c>
    </row>
    <row r="3">
      <c r="A3" s="3" t="inlineStr">
        <is>
          <t>Basic and diluted net income per share</t>
        </is>
      </c>
      <c r="B3" s="4" t="inlineStr">
        <is>
          <t xml:space="preserve"> </t>
        </is>
      </c>
    </row>
    <row r="4">
      <c r="A4" s="4" t="inlineStr">
        <is>
          <t>Schedule of calculation of basic and diluted net income per share</t>
        </is>
      </c>
      <c r="B4" s="4" t="inlineStr">
        <is>
          <t>​ ​ ​ ​ ​ ​ ​ ​ ​ For the year ended December 31, ​ ​ 2022 ​ 2023 ​ 2024 ​ US$ US$ US$ ​ ​ ​ ​ ​ ​ ​ Numerator: Net income (loss) attributable to common shareholders of JOYY Inc. 119,465 347,351 ​ (147,624) Dilutive effect of convertible bonds ​ 11,740 ​ 8,653 ​ — Numerator for diluted income(loss) per share ​ 131,205 ​ 356,004 ​ (147,624) ​ ​ ​ ​ ​ ​ ​ Denominator: ​ ​ ​ Denominator for basic calculation—weighted average number of Class A and Class B common shares outstanding 1,439,390,191 1,308,695,642 1,157,854,559 Dilutive effect of convertible bonds 193,704,343 141,564,583 — Dilutive effect of restricted stock 7,524,041 8,025,901 — Dilutive effect of restricted share units ​ 4,829,865 ​ 4,690,418 ​ — Denominator for diluted calculation 1,645,448,440 1,462,976,544 1,157,854,559 ​ ​ ​ ​ ​ ​ ​ Basic net income (loss) per Class A and Class B common share 0.08 0.27 (0.13) Diluted net income(loss) per Class A and Class B common share ​ 0.08 ​ 0.24 ​ (0.13) ​ ​ ​ ​ ​ ​ ​ Basic net income (loss)per ADS* 1.66 5.31 (2.55) Diluted net income (loss) per ADS* ​ 1.59 ​ 4.87 ​ (2.55) * Each ADS represents 20 common shares.</t>
        </is>
      </c>
    </row>
    <row r="5">
      <c r="A5" s="4" t="inlineStr">
        <is>
          <t>Schedule of shares outstanding were excluded from the calculation of diluted net (loss) income per share</t>
        </is>
      </c>
      <c r="B5" s="4" t="inlineStr">
        <is>
          <t>​ ​ ​ ​ ​ ​ ​ ​ ​ ​ For the year ended December 31, ​ 2022 2023 2024 ​ ​ ​ ​ ​ ​ ​ Shares issuable upon exercise of share options 9,414,400 8,574,220 8,074,500 Shares issuable upon exercise of restricted share units — — 16,134,095 Shares issuable upon exercise of restricted share — — 3,250,542 Shares issuable upon conversion of convertible bonds —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ies and their relationships with the Group</t>
        </is>
      </c>
      <c r="B4" s="4" t="inlineStr">
        <is>
          <t>​ Major related parties Relationship with the Group Guangzhou Sunhongs Corp., Ltd. (“Guangzhou Sunhongs”) ​ Significant influence exercised by a principal shareholder of the Company Shopline * ​ Investment with significant influence Xiaomi Corporation (“Xiaomi Group”) ​ Controlled by a principal shareholder of the Company * Since September 6, 2022, Shopline became a subsidiary of the Group and ceased to be a related party of the Group.</t>
        </is>
      </c>
    </row>
    <row r="5">
      <c r="A5" s="4" t="inlineStr">
        <is>
          <t>Schedule of significant related party transactions</t>
        </is>
      </c>
      <c r="B5" s="4" t="inlineStr">
        <is>
          <t>​ ​ ​ ​ ​ ​ ​ ​ ​ ​ For the year ended December 31, ​ ​ 2022 ​ 2023 ​ 2024 ​ US$ US$ US$ ​ ​ ​ ​ ​ ​ ​ Bandwidth service provided by Guangzhou Sunhongs ​ 1,513 ​ 1,382 ​ 1,614 Promotion expense charged from related parties ​ 5,322 ​ 8,008 ​ 7,553 Loan to related parties 28,062 — — Payments on behalf of related parties, net of repayments 36,522 (1) (9) Others 2,862 1,309 1,092</t>
        </is>
      </c>
    </row>
    <row r="6">
      <c r="A6" s="4" t="inlineStr">
        <is>
          <t>Schedule of the amounts due from/to related parties</t>
        </is>
      </c>
      <c r="B6" s="4" t="inlineStr">
        <is>
          <t>​ ​ ​ ​ ​ ​ ​ ​ December 31, ​ ​ 2023 ​ 2024 ​ US$ US$ ​ ​ ​ ​ ​ Amounts due from related parties, current 810 467 ​ ​ ​ ​ ​ Amounts due to related parties, current Due to Xiaomi Group 2,377 1,193 Others 156 185 ​ ​ ​ ​ ​ Total 2,533 1,378 * Other receivables and payables from/to related parties are unsecured and payable on deman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assets that are measured at fair value on a recurring basis</t>
        </is>
      </c>
      <c r="B4" s="4" t="inlineStr">
        <is>
          <t>​ ​ ​ ​ ​ ​ ​ ​ ​ ​ ​ ​ As of December 31, 2023 ​ Level 1 Level 2 Level 3 Total ​ ​ ​ ​ ​ ​ ​ ​ ​ Assets Short-term investments (i) — 274,846 — 274,846 Equity investment with readily determinable fair values (ii) 1,504 — — 1,504 Available-for-sale debt investment (iii) ​ — ​ — ​ 63,918 ​ 63,918 ​ 1,504 ​ 274,846 ​ 63,918 ​ 340,268 ​ ​ ​ ​ ​ ​ ​ ​ ​ ​ ​ ​ As of December 31, 2024 ​ Level 1 Level 2 Level 3 Total ​ ​ ​ ​ ​ ​ ​ ​ ​ Assets Short-term investments (i) — 288,589 — 288,589 Equity investment with readily determinable fair values (ii) 3,838 — — 3,838 Available-for-sale debt investment (iii) ​ — ​ — ​ 40,800 ​ 40,800 ​ ​ 3,838 ​ 288,589 ​ 40,800 ​ 333,227 (i) Short-term investments represented the investments issued by commercial banks or other financial institutions with a variable interest rate indexed to the performance of underlying assets within one year. For the instruments that are publicly trade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 (ii) Equity investments with readily determinable fair values are valued using the market approach based on the quoted prices in active markets at the reporting date. The Group classifies the valuation techniques that use these inputs as Level 1 of fair value measurements. (iii) Available-for-sale debt investment are investments made by the Company in private companies which include certain substantive preferential rights, including redemption at the holder’s option upon occurrence of certain contingent events that are out of the investee’s control and liquidation preference over the rights of common shareholders. Accordingly, these investments are not considered as common stock or in-substance common stock and therefore are classified as available-for-sale debt investments. Available-for-sale debt investments do not have readily determinable market values and, are categorized as Level 3 in the fair value hierarchy. The Company uses a combination of valuation methodologies, including market and income approaches based on the Company’s best estimate, which is determined by using information including but not limited to the pricing of recent rounds of financing of the investees, future cash flow forecasts, liquidity factors and multiples of a selection of comparable companies. ​</t>
        </is>
      </c>
    </row>
    <row r="5">
      <c r="A5" s="4" t="inlineStr">
        <is>
          <t>Schedule of changes in level 3 assets</t>
        </is>
      </c>
      <c r="B5" s="4" t="inlineStr">
        <is>
          <t>​ ​ ​ ​ ​ ​ Available-for-sale ​ ​ debt investment ​ US$ ​ ​ ​ Balance as of December 31, 2022 21,299 Reclassification (iv) ​ 42,619 Balance as of December 31, 2023 ​ 63,918 Unrealized fair value change recognized in other comprehensive loss ​ (23,108) Foreign currency exchange losses, net ​ (10) Balance as of December 31, 2024 40,800 (iv) The Company reclassified a preferred stock instrument from equity investment to available-for-sale debt investment due to changes made to the investment terms which provide the Company with the right to redeem the preferred shares at its opti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information by segment</t>
        </is>
      </c>
      <c r="B4" s="4" t="inlineStr">
        <is>
          <t>For the year ended December 31, 2024: ​ ​ ​ ​ ​ ​ ​ ​ ​ ​ BIGO All other Elimination (1) Total ​ US$ US$ US$ US$ ​ ​ ​ ​ ​ ​ ​ ​ ​ Net revenues ​ ​ ​ ​ ​ ​ ​ ​ Live streaming 1,699,591 88,430 — ​ 1,788,021 Others 288,749 162,597 (1,579) ​ 449,767 ​ ​ ​ ​ ​ ​ ​ ​ ​ Total net revenues 1,988,340 251,027 (1,579) ​ 2,237,788 ​ ​ ​ ​ ​ ​ ​ ​ ​ Cost of revenues (2) (1,273,805) (158,094) 314 ​ (1,431,585) ​ ​ ​ ​ ​ ​ ​ ​ ​ Gross profit 714,535 92,933 (1,265) ​ 806,203 Operating expenses (2) ​ ​ ​ ​ ​ ​ ​ ​ Research and development expenses (172,262) (107,402) 924 ​ (278,740) Sales and marketing expenses (247,722) (85,711) 99 ​ (333,334) General and administrative expenses (57,529) (95,230) 242 ​ (152,517) Goodwill impairment ​ — ​ (454,935) ​ — ​ (454,935) ​ ​ ​ ​ ​ Total operating expenses ​ (477,513) ​ (743,278) ​ 1,265 ​ (1,219,526) ​ ​ ​ ​ ​ ​ ​ Gain on deconsolidation and disposal of subsidiaries — 1,643 ​ — 1,643 Other income ​ 3,877 ​ 2,178 ​ — ​ 6,055 ​ ​ ​ ​ ​ ​ Operating income (loss) ​ 240,899 ​ (646,524) ​ — ​ (405,625) ​ ​ ​ ​ ​ ​ Interest expense (5,728) (3,239) ​ 4,120 (4,847) Interest income and investment income 55,709 123,967 ​ (4,120) 175,556 Foreign currency exchange gains (losses), net 1,453 (689) ​ — 764 (Loss) gain on fair value changes of investment ​ (33) ​ 6,669 ​ — ​ 6,636 ​ ​ ​ ​ ​ Income (loss) before income tax (expenses) benefits ​ 292,300 ​ (519,816) ​ — ​ (227,516) ​ ​ ​ ​ ​ Income tax (expenses) benefits ​ (19,571) ​ 6,086 ​ — ​ (13,485) ​ ​ ​ ​ ​ Income (loss) before share of loss in equity method investments, net of income taxes ​ 272,729 ​ (513,730) ​ — ​ (241,001) ​ ​ ​ ​ ​ Share of loss in equity method investments, net of income taxes ​ — ​ (1,637) ​ — ​ (1,637) ​ ​ ​ ​ ​ Net income (loss) ​ 272,729 ​ (515,367) ​ — ​ (242,638) (1) The elimination mainly consists of revenues and expenses generated from services among BIGO and All other segments, and interest income and interest expenses generated from the loan between BIGO and All other segments. (2) Share-based compensation was allocated in cost of revenues and operating expenses as follows: ​ ​ ​ ​ ​ ​ ​ ​ ​ BIGO All other Total ​ US$ US$ US$ ​ ​ ​ ​ ​ ​ ​ Cost of revenues 716 ​ 1,004 ​ 1,720 Research and development expenses 6,394 ​ 6,014 ​ 12,408 Sales and marketing expenses 170 ​ 445 ​ 615 General and administrative expenses 781 ​ 7,676 ​ 8,457 For the year ended December 31, 2023: ​ ​ ​ ​ ​ ​ ​ ​ ​ ​ BIGO All other Elimination (1) Total ​ ​ US$ ​ US$ ​ US$ ​ US$ ​ ​ ​ ​ ​ ​ ​ ​ ​ Net revenues ​ ​ ​ ​ ​ ​ ​ ​ Live streaming 1,819,484 159,887 — ​ 1,979,371 Others 104,836 185,002 (1,339) ​ 288,499 ​ ​ ​ ​ ​ ​ ​ ​ ​ Total net revenues 1,924,320 344,889 (1,339) ​ 2,267,870 ​ ​ ​ ​ ​ ​ ​ ​ ​ Cost of revenues (2) (1,189,500) (265,662) 320 ​ (1,454,842) ​ ​ ​ ​ ​ ​ ​ ​ ​ Gross profit 734,820 79,227 (1,019) ​ 813,028 ​ ​ ​ ​ ​ ​ ​ ​ ​ Operating expenses (2) ​ ​ ​ ​ ​ ​ ​ ​ Research and development expenses (163,634) (132,635) 766 ​ (295,503) Sales and marketing expenses (295,395) (74,260) 78 ​ (369,577) General and administrative expenses (52,906) (69,930) 175 ​ (122,661) ​ ​ ​ ​ ​ Total operating expenses ​ (511,935) ​ (276,825) ​ 1,019 ​ (787,741) ​ ​ ​ ​ ​ ​ ​ Loss on deconsolidation and disposal of subsidiaries — (6,177) ​ — (6,177) Other income ​ 7,240 ​ 2,465 ​ — ​ 9,705 ​ ​ ​ ​ ​ ​ Operating income (loss) ​ 230,125 ​ (201,310) ​ — ​ 28,815 ​ ​ ​ ​ ​ ​ Interest expense (6,761) (8,759) ​ 5,100 (10,420) Interest income and investment income 43,518 146,794 ​ (5,100) 185,212 Foreign currency exchange losses, net (174) (2,732) ​ — (2,906) Gain on disposal and deemed disposal of investments — 74,851 ​ — 74,851 (Loss) gain on fair value changes of investment ​ (400) ​ 12,825 ​ — ​ 12,425 ​ ​ ​ ​ ​ Income before income tax expenses ​ 266,308 ​ 21,669 ​ — ​ 287,977 ​ ​ ​ ​ ​ Income tax expenses ​ (17,007) ​ (1,849) ​ — ​ (18,856) ​ ​ ​ ​ ​ Income before share of income in equity method investments, net of income taxes ​ 249,301 ​ 19,820 ​ — ​ 269,121 ​ ​ ​ ​ ​ Share of income in equity method investments, net of income taxes ​ — ​ 3,297 ​ — ​ 3,297 ​ ​ ​ ​ ​ Net income ​ 249,301 ​ 23,117 ​ — ​ 272,418 (1) The elimination mainly consists of revenues and expenses generated from services among BIGO and All other segments, and interest income and interest expenses generated from the loan between BIGO and All other segments. (2) Share-based compensation was allocated in cost of revenues and operating expenses as follows: ​ ​ ​ ​ ​ ​ ​ ​ ​ BIGO All other Total ​ US$ US$ US$ ​ ​ ​ ​ ​ ​ ​ Cost of revenues 1,958 ​ 1,617 ​ 3,575 Research and development expenses 8,967 ​ 10,448 ​ 19,415 Sales and marketing expenses 341 ​ 456 ​ 797 General and administrative expenses 1,829 ​ 6,363 ​ 8,192 For the year ended December 31, 2022: ​ ​ ​ ​ ​ ​ ​ ​ ​ ​ ​ BIGO All other Elimination (1) Total ​ ​ US$ ​ US$ ​ US$ ​ US$ ​ ​ ​ ​ ​ ​ ​ ​ ​ Net revenues Live streaming 1,905,045 320,473 — 2,225,518 Others 91,976 94,267 (245) 185,998 ​ ​ ​ ​ ​ Total net revenues 1,997,021 414,740 (245) 2,411,516 ​ ​ ​ ​ ​ Cost of revenues (2) (1,249,361) (310,272) 245 (1,559,388) ​ ​ ​ ​ ​ Gross profit 747,660 104,468 — 852,128 Operating expenses (2) ​ ​ ​ ​ Research and development expenses (168,148) (93,659) — (261,807) Sales and marketing expenses (311,545) (88,890) — (400,435) General and administrative expenses (60,843) (80,983) — (141,826) Goodwill impairment ​ — ​ (14,830) ​ — ​ (14,830) ​ ​ ​ ​ ​ Total operating expenses (540,536) (278,362) — (818,898) ​ ​ ​ ​ ​ Other income ​ 12,944 ​ 4,561 ​ — ​ 17,505 ​ ​ ​ ​ ​ Operating income (loss) 220,068 (169,333) — 50,735 ​ ​ ​ ​ ​ Interest expense (4,458) (11,922) 3,610 (12,770) Interest income and investment income 9,592 87,166 (3,610) 93,148 Foreign currency exchange gain (losses), net 13,120 (1,454) — 11,666 Gain on disposal and deemed disposal of investments — 4,113 — 4,113 Gain on fair value changes of investment 1,979 422,325 — 424,304 Gain on extinguishment of debt and derivative — 63,378 — 63,378 ​ ​ ​ ​ ​ Income before income tax expenses 240,301 394,273 — 634,574 ​ ​ ​ ​ ​ Income tax expense (14,433) (20,142) — (34,575) ​ ​ ​ ​ ​ Income before share of loss in equity method investments, net of income taxes 225,868 374,131 — 599,999 ​ ​ ​ ​ ​ Share of loss in equity method investments, net of income taxes — (498,431) — (498,431) ​ ​ ​ ​ ​ Net income (loss) 225,868 (124,300) — 101,568 (1) The elimination mainly consists of interest income and interest expenses generated from the loan between BIGO and All other segments. (2) Share-based compensation was allocated in cost of revenues and operating expenses as follows: ​ ​ ​ ​ ​ ​ ​ ​ ​ BIGO All other Total ​ ​ US$ ​ US$ ​ US$ ​ ​ ​ ​ ​ ​ ​ Cost of revenues 3,341 4,844 8,185 Research and development expenses 14,012 11,158 25,170 Sales and marketing expenses 234 543 777 General and administrative expenses 4,416 5,548 9,964</t>
        </is>
      </c>
    </row>
    <row r="5">
      <c r="A5" s="4" t="inlineStr">
        <is>
          <t>Summary of revenues and property and equipment for the Company's geographic operations</t>
        </is>
      </c>
      <c r="B5" s="4" t="inlineStr">
        <is>
          <t>​ ​ ​ ​ ​ ​ ​ ​ ​ ​ For the years ended December 31, ​ 2022 2023 2024 ​ ​ US$ ​ US$ ​ US$ Revenues: ​ ​ ​ ​ ​ ​ Developed countries and regions ​ 866,107 ​ 968,225 ​ 1,206,679 Middle East ​ 514,992 ​ 441,277 ​ 317,848 Mainland China ​ 473,941 ​ 347,825 ​ 233,578 Southeast Asia and others ​ 556,476 ​ 510,543 ​ 479,683 ​ ​ ​ ​ ​ ​ ​ As of December 31, ​ 2023 2024 ​ ​ US$ ​ US$ Long - lived assets, net: ​ ​ ​ ​ Mainland China 705,589 770,349 Singapore ​ 7,912 ​ 13,041 Others ​ 23,422 ​ 39,90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Principal Subsidiaries and VIEs to conduct its business operations (Details)</t>
        </is>
      </c>
      <c r="B1" s="2" t="inlineStr">
        <is>
          <t>12 Months Ended</t>
        </is>
      </c>
    </row>
    <row r="2">
      <c r="B2" s="2" t="inlineStr">
        <is>
          <t>Dec. 31, 2024</t>
        </is>
      </c>
    </row>
    <row r="3">
      <c r="A3" s="4" t="inlineStr">
        <is>
          <t>Duowan BVI</t>
        </is>
      </c>
      <c r="B3" s="4" t="inlineStr">
        <is>
          <t xml:space="preserve"> </t>
        </is>
      </c>
    </row>
    <row r="4">
      <c r="A4" s="3" t="inlineStr">
        <is>
          <t>Ownership of principal subsidiaries and principal VIEs</t>
        </is>
      </c>
      <c r="B4" s="4" t="inlineStr">
        <is>
          <t xml:space="preserve"> </t>
        </is>
      </c>
    </row>
    <row r="5">
      <c r="A5" s="4" t="inlineStr">
        <is>
          <t>% of direct or indirect economic ownership</t>
        </is>
      </c>
      <c r="B5" s="9" t="n">
        <v>1</v>
      </c>
    </row>
    <row r="6">
      <c r="A6" s="4" t="inlineStr">
        <is>
          <t>Beijing Huanju Shidai</t>
        </is>
      </c>
      <c r="B6" s="4" t="inlineStr">
        <is>
          <t xml:space="preserve"> </t>
        </is>
      </c>
    </row>
    <row r="7">
      <c r="A7" s="3" t="inlineStr">
        <is>
          <t>Ownership of principal subsidiaries and principal VIEs</t>
        </is>
      </c>
      <c r="B7" s="4" t="inlineStr">
        <is>
          <t xml:space="preserve"> </t>
        </is>
      </c>
    </row>
    <row r="8">
      <c r="A8" s="4" t="inlineStr">
        <is>
          <t>% of direct or indirect economic ownership</t>
        </is>
      </c>
      <c r="B8" s="9" t="n">
        <v>1</v>
      </c>
    </row>
    <row r="9">
      <c r="A9" s="4" t="inlineStr">
        <is>
          <t>Guangzhou Huanju Shidai</t>
        </is>
      </c>
      <c r="B9" s="4" t="inlineStr">
        <is>
          <t xml:space="preserve"> </t>
        </is>
      </c>
    </row>
    <row r="10">
      <c r="A10" s="3" t="inlineStr">
        <is>
          <t>Ownership of principal subsidiaries and principal VIEs</t>
        </is>
      </c>
      <c r="B10" s="4" t="inlineStr">
        <is>
          <t xml:space="preserve"> </t>
        </is>
      </c>
    </row>
    <row r="11">
      <c r="A11" s="4" t="inlineStr">
        <is>
          <t>% of direct or indirect economic ownership</t>
        </is>
      </c>
      <c r="B11" s="9" t="n">
        <v>1</v>
      </c>
    </row>
    <row r="12">
      <c r="A12" s="4" t="inlineStr">
        <is>
          <t>Bigo Inc.</t>
        </is>
      </c>
      <c r="B12" s="4" t="inlineStr">
        <is>
          <t xml:space="preserve"> </t>
        </is>
      </c>
    </row>
    <row r="13">
      <c r="A13" s="3" t="inlineStr">
        <is>
          <t>Ownership of principal subsidiaries and principal VIEs</t>
        </is>
      </c>
      <c r="B13" s="4" t="inlineStr">
        <is>
          <t xml:space="preserve"> </t>
        </is>
      </c>
    </row>
    <row r="14">
      <c r="A14" s="4" t="inlineStr">
        <is>
          <t>% of direct or indirect economic ownership</t>
        </is>
      </c>
      <c r="B14" s="9" t="n">
        <v>1</v>
      </c>
    </row>
    <row r="15">
      <c r="A15" s="4" t="inlineStr">
        <is>
          <t>Bigo Singapore</t>
        </is>
      </c>
      <c r="B15" s="4" t="inlineStr">
        <is>
          <t xml:space="preserve"> </t>
        </is>
      </c>
    </row>
    <row r="16">
      <c r="A16" s="3" t="inlineStr">
        <is>
          <t>Ownership of principal subsidiaries and principal VIEs</t>
        </is>
      </c>
      <c r="B16" s="4" t="inlineStr">
        <is>
          <t xml:space="preserve"> </t>
        </is>
      </c>
    </row>
    <row r="17">
      <c r="A17" s="4" t="inlineStr">
        <is>
          <t>% of direct or indirect economic ownership</t>
        </is>
      </c>
      <c r="B17" s="9" t="n">
        <v>1</v>
      </c>
    </row>
    <row r="18">
      <c r="A18" s="4" t="inlineStr">
        <is>
          <t>Bigo HK</t>
        </is>
      </c>
      <c r="B18" s="4" t="inlineStr">
        <is>
          <t xml:space="preserve"> </t>
        </is>
      </c>
    </row>
    <row r="19">
      <c r="A19" s="3" t="inlineStr">
        <is>
          <t>Ownership of principal subsidiaries and principal VIEs</t>
        </is>
      </c>
      <c r="B19" s="4" t="inlineStr">
        <is>
          <t xml:space="preserve"> </t>
        </is>
      </c>
    </row>
    <row r="20">
      <c r="A20" s="4" t="inlineStr">
        <is>
          <t>% of direct or indirect economic ownership</t>
        </is>
      </c>
      <c r="B20" s="9" t="n">
        <v>1</v>
      </c>
    </row>
    <row r="21">
      <c r="A21" s="4" t="inlineStr">
        <is>
          <t>BaiGuoYuan Technology</t>
        </is>
      </c>
      <c r="B21" s="4" t="inlineStr">
        <is>
          <t xml:space="preserve"> </t>
        </is>
      </c>
    </row>
    <row r="22">
      <c r="A22" s="3" t="inlineStr">
        <is>
          <t>Ownership of principal subsidiaries and principal VIEs</t>
        </is>
      </c>
      <c r="B22" s="4" t="inlineStr">
        <is>
          <t xml:space="preserve"> </t>
        </is>
      </c>
    </row>
    <row r="23">
      <c r="A23" s="4" t="inlineStr">
        <is>
          <t>% of direct or indirect economic ownership</t>
        </is>
      </c>
      <c r="B23" s="9" t="n">
        <v>1</v>
      </c>
    </row>
    <row r="24">
      <c r="A24" s="4" t="inlineStr">
        <is>
          <t>Guangzhou Huaduo</t>
        </is>
      </c>
      <c r="B24" s="4" t="inlineStr">
        <is>
          <t xml:space="preserve"> </t>
        </is>
      </c>
    </row>
    <row r="25">
      <c r="A25" s="3" t="inlineStr">
        <is>
          <t>Ownership of principal subsidiaries and principal VIEs</t>
        </is>
      </c>
      <c r="B25" s="4" t="inlineStr">
        <is>
          <t xml:space="preserve"> </t>
        </is>
      </c>
    </row>
    <row r="26">
      <c r="A26" s="4" t="inlineStr">
        <is>
          <t>% of direct or indirect economic ownership</t>
        </is>
      </c>
      <c r="B26" s="9" t="n">
        <v>1</v>
      </c>
    </row>
    <row r="27">
      <c r="A27" s="4" t="inlineStr">
        <is>
          <t>Guangzhou BaiGuoYuan</t>
        </is>
      </c>
      <c r="B27" s="4" t="inlineStr">
        <is>
          <t xml:space="preserve"> </t>
        </is>
      </c>
    </row>
    <row r="28">
      <c r="A28" s="3" t="inlineStr">
        <is>
          <t>Ownership of principal subsidiaries and principal VIEs</t>
        </is>
      </c>
      <c r="B28" s="4" t="inlineStr">
        <is>
          <t xml:space="preserve"> </t>
        </is>
      </c>
    </row>
    <row r="29">
      <c r="A29" s="4" t="inlineStr">
        <is>
          <t>% of direct or indirect economic ownership</t>
        </is>
      </c>
      <c r="B29" s="9"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rganization and principal activities - Additional Information (Details) - USD ($) $ in Thousands</t>
        </is>
      </c>
      <c r="C1" s="2" t="inlineStr">
        <is>
          <t>1 Months Ended</t>
        </is>
      </c>
    </row>
    <row r="2">
      <c r="B2" s="2" t="inlineStr">
        <is>
          <t>Feb. 25, 2025</t>
        </is>
      </c>
      <c r="C2" s="2" t="inlineStr">
        <is>
          <t>Feb. 28, 2025</t>
        </is>
      </c>
      <c r="D2" s="2" t="inlineStr">
        <is>
          <t>Feb. 28, 2021</t>
        </is>
      </c>
      <c r="E2" s="2" t="inlineStr">
        <is>
          <t>Dec. 31, 2024</t>
        </is>
      </c>
      <c r="F2" s="2" t="inlineStr">
        <is>
          <t>Nov. 16, 2020</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istered capital and PRC statutory reserves of the VIEs and VIE's subsidiaries</t>
        </is>
      </c>
      <c r="B4" s="4" t="inlineStr">
        <is>
          <t xml:space="preserve"> </t>
        </is>
      </c>
      <c r="C4" s="4" t="inlineStr">
        <is>
          <t xml:space="preserve"> </t>
        </is>
      </c>
      <c r="D4" s="4" t="inlineStr">
        <is>
          <t xml:space="preserve"> </t>
        </is>
      </c>
      <c r="E4" s="6" t="n">
        <v>744087</v>
      </c>
      <c r="F4" s="4" t="inlineStr">
        <is>
          <t xml:space="preserve"> </t>
        </is>
      </c>
    </row>
    <row r="5">
      <c r="A5" s="4" t="inlineStr">
        <is>
          <t>YY Live | Held for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 related to disposal</t>
        </is>
      </c>
      <c r="B7" s="4" t="inlineStr">
        <is>
          <t xml:space="preserve"> </t>
        </is>
      </c>
      <c r="C7" s="4" t="inlineStr">
        <is>
          <t xml:space="preserve"> </t>
        </is>
      </c>
      <c r="D7" s="4" t="inlineStr">
        <is>
          <t xml:space="preserve"> </t>
        </is>
      </c>
      <c r="E7" s="4" t="inlineStr">
        <is>
          <t xml:space="preserve"> </t>
        </is>
      </c>
      <c r="F7" s="6" t="n">
        <v>3600000</v>
      </c>
    </row>
    <row r="8">
      <c r="A8" s="4" t="inlineStr">
        <is>
          <t>Consideration subject to conditions</t>
        </is>
      </c>
      <c r="B8" s="4" t="inlineStr">
        <is>
          <t xml:space="preserve"> </t>
        </is>
      </c>
      <c r="C8" s="4" t="inlineStr">
        <is>
          <t xml:space="preserve"> </t>
        </is>
      </c>
      <c r="D8" s="4" t="inlineStr">
        <is>
          <t xml:space="preserve"> </t>
        </is>
      </c>
      <c r="E8" s="4" t="inlineStr">
        <is>
          <t xml:space="preserve"> </t>
        </is>
      </c>
      <c r="F8" s="6" t="n">
        <v>300000</v>
      </c>
    </row>
    <row r="9">
      <c r="A9" s="4" t="inlineStr">
        <is>
          <t>YY Live | Disposed of by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cash consideration received</t>
        </is>
      </c>
      <c r="B11" s="4" t="inlineStr">
        <is>
          <t xml:space="preserve"> </t>
        </is>
      </c>
      <c r="C11" s="4" t="inlineStr">
        <is>
          <t xml:space="preserve"> </t>
        </is>
      </c>
      <c r="D11" s="6" t="n">
        <v>1860000</v>
      </c>
      <c r="E11" s="4" t="inlineStr">
        <is>
          <t xml:space="preserve"> </t>
        </is>
      </c>
      <c r="F11" s="4" t="inlineStr">
        <is>
          <t xml:space="preserve"> </t>
        </is>
      </c>
    </row>
    <row r="12">
      <c r="A12" s="4" t="inlineStr">
        <is>
          <t>YY Live | Disposed of by sale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ideration related to disposal</t>
        </is>
      </c>
      <c r="B14" s="6" t="n">
        <v>2100000</v>
      </c>
      <c r="C14" s="6" t="n">
        <v>2100000</v>
      </c>
      <c r="D14" s="4" t="inlineStr">
        <is>
          <t xml:space="preserve"> </t>
        </is>
      </c>
      <c r="E14" s="4" t="inlineStr">
        <is>
          <t xml:space="preserve"> </t>
        </is>
      </c>
      <c r="F14" s="4" t="inlineStr">
        <is>
          <t xml:space="preserve"> </t>
        </is>
      </c>
    </row>
    <row r="15">
      <c r="A15" s="4" t="inlineStr">
        <is>
          <t>Amount of cash consideration received</t>
        </is>
      </c>
      <c r="B15" s="6" t="n">
        <v>240000</v>
      </c>
      <c r="C15" s="6" t="n">
        <v>240000</v>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6" customWidth="1" min="2" max="2"/>
  </cols>
  <sheetData>
    <row r="1">
      <c r="A1" s="1" t="inlineStr">
        <is>
          <t>Principal accounting policies - Property and equipment estimated useful lives and residual rate (Details)</t>
        </is>
      </c>
      <c r="B1" s="2" t="inlineStr">
        <is>
          <t>Dec. 31, 2024</t>
        </is>
      </c>
    </row>
    <row r="2">
      <c r="A2" s="4" t="inlineStr">
        <is>
          <t>Buildings</t>
        </is>
      </c>
      <c r="B2" s="4" t="inlineStr">
        <is>
          <t xml:space="preserve"> </t>
        </is>
      </c>
    </row>
    <row r="3">
      <c r="A3" s="3" t="inlineStr">
        <is>
          <t>Property and equipment, net</t>
        </is>
      </c>
      <c r="B3" s="4" t="inlineStr">
        <is>
          <t xml:space="preserve"> </t>
        </is>
      </c>
    </row>
    <row r="4">
      <c r="A4" s="4" t="inlineStr">
        <is>
          <t>Residual rate (as a percent)</t>
        </is>
      </c>
      <c r="B4" s="9" t="n">
        <v>0</v>
      </c>
    </row>
    <row r="5">
      <c r="A5" s="4" t="inlineStr">
        <is>
          <t>Buildings | Minimum</t>
        </is>
      </c>
      <c r="B5" s="4" t="inlineStr">
        <is>
          <t xml:space="preserve"> </t>
        </is>
      </c>
    </row>
    <row r="6">
      <c r="A6" s="3" t="inlineStr">
        <is>
          <t>Property and equipment, net</t>
        </is>
      </c>
      <c r="B6" s="4" t="inlineStr">
        <is>
          <t xml:space="preserve"> </t>
        </is>
      </c>
    </row>
    <row r="7">
      <c r="A7" s="4" t="inlineStr">
        <is>
          <t>Estimated useful lives</t>
        </is>
      </c>
      <c r="B7" s="4" t="inlineStr">
        <is>
          <t>32 years</t>
        </is>
      </c>
    </row>
    <row r="8">
      <c r="A8" s="4" t="inlineStr">
        <is>
          <t>Buildings | Maximum</t>
        </is>
      </c>
      <c r="B8" s="4" t="inlineStr">
        <is>
          <t xml:space="preserve"> </t>
        </is>
      </c>
    </row>
    <row r="9">
      <c r="A9" s="3" t="inlineStr">
        <is>
          <t>Property and equipment, net</t>
        </is>
      </c>
      <c r="B9" s="4" t="inlineStr">
        <is>
          <t xml:space="preserve"> </t>
        </is>
      </c>
    </row>
    <row r="10">
      <c r="A10" s="4" t="inlineStr">
        <is>
          <t>Estimated useful lives</t>
        </is>
      </c>
      <c r="B10" s="4" t="inlineStr">
        <is>
          <t>40 years</t>
        </is>
      </c>
    </row>
    <row r="11">
      <c r="A11" s="4" t="inlineStr">
        <is>
          <t>Servers, computers and equipment | Minimum</t>
        </is>
      </c>
      <c r="B11" s="4" t="inlineStr">
        <is>
          <t xml:space="preserve"> </t>
        </is>
      </c>
    </row>
    <row r="12">
      <c r="A12" s="3" t="inlineStr">
        <is>
          <t>Property and equipment, net</t>
        </is>
      </c>
      <c r="B12" s="4" t="inlineStr">
        <is>
          <t xml:space="preserve"> </t>
        </is>
      </c>
    </row>
    <row r="13">
      <c r="A13" s="4" t="inlineStr">
        <is>
          <t>Estimated useful lives</t>
        </is>
      </c>
      <c r="B13" s="4" t="inlineStr">
        <is>
          <t>3 years</t>
        </is>
      </c>
    </row>
    <row r="14">
      <c r="A14" s="4" t="inlineStr">
        <is>
          <t>Residual rate (as a percent)</t>
        </is>
      </c>
      <c r="B14" s="9" t="n">
        <v>0</v>
      </c>
    </row>
    <row r="15">
      <c r="A15" s="4" t="inlineStr">
        <is>
          <t>Servers, computers and equipment | Maximum</t>
        </is>
      </c>
      <c r="B15" s="4" t="inlineStr">
        <is>
          <t xml:space="preserve"> </t>
        </is>
      </c>
    </row>
    <row r="16">
      <c r="A16" s="3" t="inlineStr">
        <is>
          <t>Property and equipment, net</t>
        </is>
      </c>
      <c r="B16" s="4" t="inlineStr">
        <is>
          <t xml:space="preserve"> </t>
        </is>
      </c>
    </row>
    <row r="17">
      <c r="A17" s="4" t="inlineStr">
        <is>
          <t>Estimated useful lives</t>
        </is>
      </c>
      <c r="B17" s="4" t="inlineStr">
        <is>
          <t>5 years</t>
        </is>
      </c>
    </row>
    <row r="18">
      <c r="A18" s="4" t="inlineStr">
        <is>
          <t>Residual rate (as a percent)</t>
        </is>
      </c>
      <c r="B18" s="9" t="n">
        <v>0.05</v>
      </c>
    </row>
    <row r="19">
      <c r="A19" s="4" t="inlineStr">
        <is>
          <t>Leasehold improvements</t>
        </is>
      </c>
      <c r="B19" s="4" t="inlineStr">
        <is>
          <t xml:space="preserve"> </t>
        </is>
      </c>
    </row>
    <row r="20">
      <c r="A20" s="3" t="inlineStr">
        <is>
          <t>Property and equipment, net</t>
        </is>
      </c>
      <c r="B20" s="4" t="inlineStr">
        <is>
          <t xml:space="preserve"> </t>
        </is>
      </c>
    </row>
    <row r="21">
      <c r="A21" s="4" t="inlineStr">
        <is>
          <t>Property, Plant, and Equipment, Useful Life, Term, Description [Extensible Enumeration]</t>
        </is>
      </c>
      <c r="B21" s="4" t="inlineStr">
        <is>
          <t>us-gaap:UsefulLifeTermOfLeaseMember</t>
        </is>
      </c>
    </row>
    <row r="22">
      <c r="A22" s="4" t="inlineStr">
        <is>
          <t>Residual rate (as a percent)</t>
        </is>
      </c>
      <c r="B22" s="9" t="n">
        <v>0</v>
      </c>
    </row>
    <row r="23">
      <c r="A23" s="4" t="inlineStr">
        <is>
          <t>Renovation of buildings</t>
        </is>
      </c>
      <c r="B23" s="4" t="inlineStr">
        <is>
          <t xml:space="preserve"> </t>
        </is>
      </c>
    </row>
    <row r="24">
      <c r="A24" s="3" t="inlineStr">
        <is>
          <t>Property and equipment, net</t>
        </is>
      </c>
      <c r="B24" s="4" t="inlineStr">
        <is>
          <t xml:space="preserve"> </t>
        </is>
      </c>
    </row>
    <row r="25">
      <c r="A25" s="4" t="inlineStr">
        <is>
          <t>Estimated useful lives</t>
        </is>
      </c>
      <c r="B25" s="4" t="inlineStr">
        <is>
          <t>10 years</t>
        </is>
      </c>
    </row>
    <row r="26">
      <c r="A26" s="4" t="inlineStr">
        <is>
          <t>Residual rate (as a percent)</t>
        </is>
      </c>
      <c r="B26" s="9" t="n">
        <v>0</v>
      </c>
    </row>
    <row r="27">
      <c r="A27" s="4" t="inlineStr">
        <is>
          <t>Motor vehicles | Minimum</t>
        </is>
      </c>
      <c r="B27" s="4" t="inlineStr">
        <is>
          <t xml:space="preserve"> </t>
        </is>
      </c>
    </row>
    <row r="28">
      <c r="A28" s="3" t="inlineStr">
        <is>
          <t>Property and equipment, net</t>
        </is>
      </c>
      <c r="B28" s="4" t="inlineStr">
        <is>
          <t xml:space="preserve"> </t>
        </is>
      </c>
    </row>
    <row r="29">
      <c r="A29" s="4" t="inlineStr">
        <is>
          <t>Estimated useful lives</t>
        </is>
      </c>
      <c r="B29" s="4" t="inlineStr">
        <is>
          <t>3 years</t>
        </is>
      </c>
    </row>
    <row r="30">
      <c r="A30" s="4" t="inlineStr">
        <is>
          <t>Residual rate (as a percent)</t>
        </is>
      </c>
      <c r="B30" s="9" t="n">
        <v>0</v>
      </c>
    </row>
    <row r="31">
      <c r="A31" s="4" t="inlineStr">
        <is>
          <t>Motor vehicles | Maximum</t>
        </is>
      </c>
      <c r="B31" s="4" t="inlineStr">
        <is>
          <t xml:space="preserve"> </t>
        </is>
      </c>
    </row>
    <row r="32">
      <c r="A32" s="3" t="inlineStr">
        <is>
          <t>Property and equipment, net</t>
        </is>
      </c>
      <c r="B32" s="4" t="inlineStr">
        <is>
          <t xml:space="preserve"> </t>
        </is>
      </c>
    </row>
    <row r="33">
      <c r="A33" s="4" t="inlineStr">
        <is>
          <t>Estimated useful lives</t>
        </is>
      </c>
      <c r="B33" s="4" t="inlineStr">
        <is>
          <t>10 years</t>
        </is>
      </c>
    </row>
    <row r="34">
      <c r="A34" s="4" t="inlineStr">
        <is>
          <t>Residual rate (as a percent)</t>
        </is>
      </c>
      <c r="B34" s="9" t="n">
        <v>0.05</v>
      </c>
    </row>
    <row r="35">
      <c r="A35" s="4" t="inlineStr">
        <is>
          <t>Furniture, fixture and office equipment | Minimum</t>
        </is>
      </c>
      <c r="B35" s="4" t="inlineStr">
        <is>
          <t xml:space="preserve"> </t>
        </is>
      </c>
    </row>
    <row r="36">
      <c r="A36" s="3" t="inlineStr">
        <is>
          <t>Property and equipment, net</t>
        </is>
      </c>
      <c r="B36" s="4" t="inlineStr">
        <is>
          <t xml:space="preserve"> </t>
        </is>
      </c>
    </row>
    <row r="37">
      <c r="A37" s="4" t="inlineStr">
        <is>
          <t>Estimated useful lives</t>
        </is>
      </c>
      <c r="B37" s="4" t="inlineStr">
        <is>
          <t>3 years</t>
        </is>
      </c>
    </row>
    <row r="38">
      <c r="A38" s="4" t="inlineStr">
        <is>
          <t>Residual rate (as a percent)</t>
        </is>
      </c>
      <c r="B38" s="9" t="n">
        <v>0</v>
      </c>
    </row>
    <row r="39">
      <c r="A39" s="4" t="inlineStr">
        <is>
          <t>Furniture, fixture and office equipment | Maximum</t>
        </is>
      </c>
      <c r="B39" s="4" t="inlineStr">
        <is>
          <t xml:space="preserve"> </t>
        </is>
      </c>
    </row>
    <row r="40">
      <c r="A40" s="3" t="inlineStr">
        <is>
          <t>Property and equipment, net</t>
        </is>
      </c>
      <c r="B40" s="4" t="inlineStr">
        <is>
          <t xml:space="preserve"> </t>
        </is>
      </c>
    </row>
    <row r="41">
      <c r="A41" s="4" t="inlineStr">
        <is>
          <t>Estimated useful lives</t>
        </is>
      </c>
      <c r="B41" s="4" t="inlineStr">
        <is>
          <t>5 years</t>
        </is>
      </c>
    </row>
    <row r="42">
      <c r="A42" s="4" t="inlineStr">
        <is>
          <t>Residual rate (as a percent)</t>
        </is>
      </c>
      <c r="B42" s="9"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7" customWidth="1" min="2" max="2"/>
  </cols>
  <sheetData>
    <row r="1">
      <c r="A1" s="1" t="inlineStr">
        <is>
          <t>Principal accounting policies - Finite-lived intangible assets estimated useful lives (Details)</t>
        </is>
      </c>
      <c r="B1" s="2" t="inlineStr">
        <is>
          <t>12 Months Ended</t>
        </is>
      </c>
    </row>
    <row r="2">
      <c r="B2" s="2" t="inlineStr">
        <is>
          <t>Dec. 31, 2024</t>
        </is>
      </c>
    </row>
    <row r="3">
      <c r="A3" s="4" t="inlineStr">
        <is>
          <t>Trademark</t>
        </is>
      </c>
      <c r="B3" s="4" t="inlineStr">
        <is>
          <t xml:space="preserve"> </t>
        </is>
      </c>
    </row>
    <row r="4">
      <c r="A4" s="3" t="inlineStr">
        <is>
          <t>Intangible assets, net [Line Items]</t>
        </is>
      </c>
      <c r="B4" s="4" t="inlineStr">
        <is>
          <t xml:space="preserve"> </t>
        </is>
      </c>
    </row>
    <row r="5">
      <c r="A5" s="4" t="inlineStr">
        <is>
          <t>Estimated useful lives</t>
        </is>
      </c>
      <c r="B5" s="4" t="inlineStr">
        <is>
          <t>10 years</t>
        </is>
      </c>
    </row>
    <row r="6">
      <c r="A6" s="4" t="inlineStr">
        <is>
          <t>Trademark | Minimum</t>
        </is>
      </c>
      <c r="B6" s="4" t="inlineStr">
        <is>
          <t xml:space="preserve"> </t>
        </is>
      </c>
    </row>
    <row r="7">
      <c r="A7" s="3" t="inlineStr">
        <is>
          <t>Intangible assets, net [Line Items]</t>
        </is>
      </c>
      <c r="B7" s="4" t="inlineStr">
        <is>
          <t xml:space="preserve"> </t>
        </is>
      </c>
    </row>
    <row r="8">
      <c r="A8" s="4" t="inlineStr">
        <is>
          <t>Estimated useful lives</t>
        </is>
      </c>
      <c r="B8" s="4" t="inlineStr">
        <is>
          <t>6 years</t>
        </is>
      </c>
    </row>
    <row r="9">
      <c r="A9" s="4" t="inlineStr">
        <is>
          <t>Trademark | Maximum</t>
        </is>
      </c>
      <c r="B9" s="4" t="inlineStr">
        <is>
          <t xml:space="preserve"> </t>
        </is>
      </c>
    </row>
    <row r="10">
      <c r="A10" s="3" t="inlineStr">
        <is>
          <t>Intangible assets, net [Line Items]</t>
        </is>
      </c>
      <c r="B10" s="4" t="inlineStr">
        <is>
          <t xml:space="preserve"> </t>
        </is>
      </c>
    </row>
    <row r="11">
      <c r="A11" s="4" t="inlineStr">
        <is>
          <t>Estimated useful lives</t>
        </is>
      </c>
      <c r="B11" s="4" t="inlineStr">
        <is>
          <t>10 years</t>
        </is>
      </c>
    </row>
    <row r="12">
      <c r="A12" s="4" t="inlineStr">
        <is>
          <t>Customer relationships | Minimum</t>
        </is>
      </c>
      <c r="B12" s="4" t="inlineStr">
        <is>
          <t xml:space="preserve"> </t>
        </is>
      </c>
    </row>
    <row r="13">
      <c r="A13" s="3" t="inlineStr">
        <is>
          <t>Intangible assets, net [Line Items]</t>
        </is>
      </c>
      <c r="B13" s="4" t="inlineStr">
        <is>
          <t xml:space="preserve"> </t>
        </is>
      </c>
    </row>
    <row r="14">
      <c r="A14" s="4" t="inlineStr">
        <is>
          <t>Estimated useful lives</t>
        </is>
      </c>
      <c r="B14" s="4" t="inlineStr">
        <is>
          <t>3 years</t>
        </is>
      </c>
    </row>
    <row r="15">
      <c r="A15" s="4" t="inlineStr">
        <is>
          <t>Customer relationships | Maximum</t>
        </is>
      </c>
      <c r="B15" s="4" t="inlineStr">
        <is>
          <t xml:space="preserve"> </t>
        </is>
      </c>
    </row>
    <row r="16">
      <c r="A16" s="3" t="inlineStr">
        <is>
          <t>Intangible assets, net [Line Items]</t>
        </is>
      </c>
      <c r="B16" s="4" t="inlineStr">
        <is>
          <t xml:space="preserve"> </t>
        </is>
      </c>
    </row>
    <row r="17">
      <c r="A17" s="4" t="inlineStr">
        <is>
          <t>Estimated useful lives</t>
        </is>
      </c>
      <c r="B17" s="4" t="inlineStr">
        <is>
          <t>5 years</t>
        </is>
      </c>
    </row>
    <row r="18">
      <c r="A18" s="4" t="inlineStr">
        <is>
          <t>Licenses</t>
        </is>
      </c>
      <c r="B18" s="4" t="inlineStr">
        <is>
          <t xml:space="preserve"> </t>
        </is>
      </c>
    </row>
    <row r="19">
      <c r="A19" s="3" t="inlineStr">
        <is>
          <t>Intangible assets, net [Line Items]</t>
        </is>
      </c>
      <c r="B19" s="4" t="inlineStr">
        <is>
          <t xml:space="preserve"> </t>
        </is>
      </c>
    </row>
    <row r="20">
      <c r="A20" s="4" t="inlineStr">
        <is>
          <t>Estimated useful lives</t>
        </is>
      </c>
      <c r="B20" s="4" t="inlineStr">
        <is>
          <t>15 years</t>
        </is>
      </c>
    </row>
    <row r="21">
      <c r="A21" s="4" t="inlineStr">
        <is>
          <t>Non-compete agreement</t>
        </is>
      </c>
      <c r="B21" s="4" t="inlineStr">
        <is>
          <t xml:space="preserve"> </t>
        </is>
      </c>
    </row>
    <row r="22">
      <c r="A22" s="3" t="inlineStr">
        <is>
          <t>Intangible assets, net [Line Items]</t>
        </is>
      </c>
      <c r="B22" s="4" t="inlineStr">
        <is>
          <t xml:space="preserve"> </t>
        </is>
      </c>
    </row>
    <row r="23">
      <c r="A23" s="4" t="inlineStr">
        <is>
          <t>Estimated useful lives</t>
        </is>
      </c>
      <c r="B23" s="4" t="inlineStr">
        <is>
          <t>1 year</t>
        </is>
      </c>
    </row>
    <row r="24">
      <c r="A24" s="4" t="inlineStr">
        <is>
          <t>Operating rights</t>
        </is>
      </c>
      <c r="B24" s="4" t="inlineStr">
        <is>
          <t xml:space="preserve"> </t>
        </is>
      </c>
    </row>
    <row r="25">
      <c r="A25" s="3" t="inlineStr">
        <is>
          <t>Intangible assets, net [Line Items]</t>
        </is>
      </c>
      <c r="B25" s="4" t="inlineStr">
        <is>
          <t xml:space="preserve"> </t>
        </is>
      </c>
    </row>
    <row r="26">
      <c r="A26" s="4" t="inlineStr">
        <is>
          <t>Estimated useful lives</t>
        </is>
      </c>
      <c r="B26" s="4" t="inlineStr">
        <is>
          <t>Shorter of the economic life or contract terms</t>
        </is>
      </c>
    </row>
    <row r="27">
      <c r="A27" s="4" t="inlineStr">
        <is>
          <t>Software | Minimum</t>
        </is>
      </c>
      <c r="B27" s="4" t="inlineStr">
        <is>
          <t xml:space="preserve"> </t>
        </is>
      </c>
    </row>
    <row r="28">
      <c r="A28" s="3" t="inlineStr">
        <is>
          <t>Intangible assets, net [Line Items]</t>
        </is>
      </c>
      <c r="B28" s="4" t="inlineStr">
        <is>
          <t xml:space="preserve"> </t>
        </is>
      </c>
    </row>
    <row r="29">
      <c r="A29" s="4" t="inlineStr">
        <is>
          <t>Estimated useful lives</t>
        </is>
      </c>
      <c r="B29" s="4" t="inlineStr">
        <is>
          <t>1 year</t>
        </is>
      </c>
    </row>
    <row r="30">
      <c r="A30" s="4" t="inlineStr">
        <is>
          <t>Software | Maximum</t>
        </is>
      </c>
      <c r="B30" s="4" t="inlineStr">
        <is>
          <t xml:space="preserve"> </t>
        </is>
      </c>
    </row>
    <row r="31">
      <c r="A31" s="3" t="inlineStr">
        <is>
          <t>Intangible assets, net [Line Items]</t>
        </is>
      </c>
      <c r="B31" s="4" t="inlineStr">
        <is>
          <t xml:space="preserve"> </t>
        </is>
      </c>
    </row>
    <row r="32">
      <c r="A32" s="4" t="inlineStr">
        <is>
          <t>Estimated useful lives</t>
        </is>
      </c>
      <c r="B32" s="4" t="inlineStr">
        <is>
          <t>10 years</t>
        </is>
      </c>
    </row>
    <row r="33">
      <c r="A33" s="4" t="inlineStr">
        <is>
          <t>Domain names | Minimum</t>
        </is>
      </c>
      <c r="B33" s="4" t="inlineStr">
        <is>
          <t xml:space="preserve"> </t>
        </is>
      </c>
    </row>
    <row r="34">
      <c r="A34" s="3" t="inlineStr">
        <is>
          <t>Intangible assets, net [Line Items]</t>
        </is>
      </c>
      <c r="B34" s="4" t="inlineStr">
        <is>
          <t xml:space="preserve"> </t>
        </is>
      </c>
    </row>
    <row r="35">
      <c r="A35" s="4" t="inlineStr">
        <is>
          <t>Estimated useful lives</t>
        </is>
      </c>
      <c r="B35" s="4" t="inlineStr">
        <is>
          <t>10 years</t>
        </is>
      </c>
    </row>
    <row r="36">
      <c r="A36" s="4" t="inlineStr">
        <is>
          <t>Domain names | Maximum</t>
        </is>
      </c>
      <c r="B36" s="4" t="inlineStr">
        <is>
          <t xml:space="preserve"> </t>
        </is>
      </c>
    </row>
    <row r="37">
      <c r="A37" s="3" t="inlineStr">
        <is>
          <t>Intangible assets, net [Line Items]</t>
        </is>
      </c>
      <c r="B37" s="4" t="inlineStr">
        <is>
          <t xml:space="preserve"> </t>
        </is>
      </c>
    </row>
    <row r="38">
      <c r="A38" s="4" t="inlineStr">
        <is>
          <t>Estimated useful lives</t>
        </is>
      </c>
      <c r="B38" s="4" t="inlineStr">
        <is>
          <t>15 years</t>
        </is>
      </c>
    </row>
    <row r="39">
      <c r="A39" s="4" t="inlineStr">
        <is>
          <t>Technology | Minimum</t>
        </is>
      </c>
      <c r="B39" s="4" t="inlineStr">
        <is>
          <t xml:space="preserve"> </t>
        </is>
      </c>
    </row>
    <row r="40">
      <c r="A40" s="3" t="inlineStr">
        <is>
          <t>Intangible assets, net [Line Items]</t>
        </is>
      </c>
      <c r="B40" s="4" t="inlineStr">
        <is>
          <t xml:space="preserve"> </t>
        </is>
      </c>
    </row>
    <row r="41">
      <c r="A41" s="4" t="inlineStr">
        <is>
          <t>Estimated useful lives</t>
        </is>
      </c>
      <c r="B41" s="4" t="inlineStr">
        <is>
          <t>5 years</t>
        </is>
      </c>
    </row>
    <row r="42">
      <c r="A42" s="4" t="inlineStr">
        <is>
          <t>Technology | Maximum</t>
        </is>
      </c>
      <c r="B42" s="4" t="inlineStr">
        <is>
          <t xml:space="preserve"> </t>
        </is>
      </c>
    </row>
    <row r="43">
      <c r="A43" s="3" t="inlineStr">
        <is>
          <t>Intangible assets, net [Line Items]</t>
        </is>
      </c>
      <c r="B43" s="4" t="inlineStr">
        <is>
          <t xml:space="preserve"> </t>
        </is>
      </c>
    </row>
    <row r="44">
      <c r="A44" s="4" t="inlineStr">
        <is>
          <t>Estimated useful lives</t>
        </is>
      </c>
      <c r="B44" s="4" t="inlineStr">
        <is>
          <t>6 years</t>
        </is>
      </c>
    </row>
    <row r="45">
      <c r="A45" s="4" t="inlineStr">
        <is>
          <t>Others</t>
        </is>
      </c>
      <c r="B45" s="4" t="inlineStr">
        <is>
          <t xml:space="preserve"> </t>
        </is>
      </c>
    </row>
    <row r="46">
      <c r="A46" s="3" t="inlineStr">
        <is>
          <t>Intangible assets, net [Line Items]</t>
        </is>
      </c>
      <c r="B46" s="4" t="inlineStr">
        <is>
          <t xml:space="preserve"> </t>
        </is>
      </c>
    </row>
    <row r="47">
      <c r="A47" s="4" t="inlineStr">
        <is>
          <t>Estimated useful lives</t>
        </is>
      </c>
      <c r="B47" s="4" t="inlineStr">
        <is>
          <t>Shorter of the economic life or contract term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35" customWidth="1" min="4" max="4"/>
  </cols>
  <sheetData>
    <row r="1">
      <c r="A1" s="1" t="inlineStr">
        <is>
          <t>Principal accounting policies - Land use rights, Impairment of long-lived assets, Annual test for impairment of goodwill and Convertible bonds (Details) $ in Thousands</t>
        </is>
      </c>
      <c r="B1" s="2" t="inlineStr">
        <is>
          <t>12 Months Ended</t>
        </is>
      </c>
    </row>
    <row r="2">
      <c r="B2" s="2" t="inlineStr">
        <is>
          <t>Dec. 31, 2024 USD ($) item</t>
        </is>
      </c>
      <c r="C2" s="2" t="inlineStr">
        <is>
          <t>Dec. 31, 2023 USD ($)</t>
        </is>
      </c>
      <c r="D2" s="2" t="inlineStr">
        <is>
          <t>Dec. 31, 2022 USD ($)</t>
        </is>
      </c>
    </row>
    <row r="3">
      <c r="A3" s="4" t="inlineStr">
        <is>
          <t>Aggregate principal amount</t>
        </is>
      </c>
      <c r="B3" s="6" t="n">
        <v>42168</v>
      </c>
      <c r="C3" s="6" t="n">
        <v>95169</v>
      </c>
      <c r="D3" s="6" t="n">
        <v>44504</v>
      </c>
    </row>
    <row r="4">
      <c r="A4" s="3" t="inlineStr">
        <is>
          <t>Impairment of long-lived assets</t>
        </is>
      </c>
      <c r="B4" s="4" t="inlineStr">
        <is>
          <t xml:space="preserve"> </t>
        </is>
      </c>
      <c r="C4" s="4" t="inlineStr">
        <is>
          <t xml:space="preserve"> </t>
        </is>
      </c>
      <c r="D4" s="4" t="inlineStr">
        <is>
          <t xml:space="preserve"> </t>
        </is>
      </c>
    </row>
    <row r="5">
      <c r="A5" s="4" t="inlineStr">
        <is>
          <t>Impairment of intangible assets</t>
        </is>
      </c>
      <c r="B5" s="6" t="n">
        <v>0</v>
      </c>
      <c r="C5" s="5" t="n">
        <v>0</v>
      </c>
      <c r="D5" s="6" t="n">
        <v>1356</v>
      </c>
    </row>
    <row r="6">
      <c r="A6" s="4" t="inlineStr">
        <is>
          <t>Impairment, Intangible Asset, Finite-Lived, Statement of Income or Comprehensive Income [Extensible Enumeration]</t>
        </is>
      </c>
      <c r="B6" s="4" t="inlineStr">
        <is>
          <t xml:space="preserve"> </t>
        </is>
      </c>
      <c r="C6" s="4" t="inlineStr">
        <is>
          <t xml:space="preserve"> </t>
        </is>
      </c>
      <c r="D6" s="4" t="inlineStr">
        <is>
          <t>General and Administrative Expense</t>
        </is>
      </c>
    </row>
    <row r="7">
      <c r="A7" s="4" t="inlineStr">
        <is>
          <t>Number of reporting units | item</t>
        </is>
      </c>
      <c r="B7" s="5" t="n">
        <v>3</v>
      </c>
      <c r="C7" s="4" t="inlineStr">
        <is>
          <t xml:space="preserve"> </t>
        </is>
      </c>
      <c r="D7" s="4" t="inlineStr">
        <is>
          <t xml:space="preserve"> </t>
        </is>
      </c>
    </row>
    <row r="8">
      <c r="A8" s="4" t="inlineStr">
        <is>
          <t>Impairment of goodwill</t>
        </is>
      </c>
      <c r="B8" s="6" t="n">
        <v>454935</v>
      </c>
      <c r="C8" s="6" t="n">
        <v>0</v>
      </c>
      <c r="D8" s="6" t="n">
        <v>14830</v>
      </c>
    </row>
    <row r="9">
      <c r="A9" s="4" t="inlineStr">
        <is>
          <t>Agricultural Bank of China</t>
        </is>
      </c>
      <c r="B9" s="4" t="inlineStr">
        <is>
          <t xml:space="preserve"> </t>
        </is>
      </c>
      <c r="C9" s="4" t="inlineStr">
        <is>
          <t xml:space="preserve"> </t>
        </is>
      </c>
      <c r="D9" s="4" t="inlineStr">
        <is>
          <t xml:space="preserve"> </t>
        </is>
      </c>
    </row>
    <row r="10">
      <c r="A10" s="4" t="inlineStr">
        <is>
          <t>Aggregate principal amount</t>
        </is>
      </c>
      <c r="B10" s="4" t="inlineStr">
        <is>
          <t xml:space="preserve"> </t>
        </is>
      </c>
      <c r="C10" s="4" t="inlineStr">
        <is>
          <t xml:space="preserve"> </t>
        </is>
      </c>
      <c r="D10" s="6" t="n">
        <v>12400</v>
      </c>
    </row>
    <row r="11">
      <c r="A11" s="4" t="inlineStr">
        <is>
          <t>Land use rights</t>
        </is>
      </c>
      <c r="B11" s="4" t="inlineStr">
        <is>
          <t xml:space="preserve"> </t>
        </is>
      </c>
      <c r="C11" s="4" t="inlineStr">
        <is>
          <t xml:space="preserve"> </t>
        </is>
      </c>
      <c r="D11" s="4" t="inlineStr">
        <is>
          <t xml:space="preserve"> </t>
        </is>
      </c>
    </row>
    <row r="12">
      <c r="A12" s="4" t="inlineStr">
        <is>
          <t>Term of amortization</t>
        </is>
      </c>
      <c r="B12" s="4" t="inlineStr">
        <is>
          <t>40 years</t>
        </is>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incipal accounting policies - Revenue (Details) - USD ($) $ in Thousands</t>
        </is>
      </c>
      <c r="B1" s="2" t="inlineStr">
        <is>
          <t>12 Months Ended</t>
        </is>
      </c>
    </row>
    <row r="2">
      <c r="B2" s="2" t="inlineStr">
        <is>
          <t>Dec. 31, 2024</t>
        </is>
      </c>
      <c r="C2" s="2" t="inlineStr">
        <is>
          <t>Dec. 31, 2023</t>
        </is>
      </c>
    </row>
    <row r="3">
      <c r="A3" s="4" t="inlineStr">
        <is>
          <t>Contract Balance</t>
        </is>
      </c>
      <c r="B3" s="4" t="inlineStr">
        <is>
          <t xml:space="preserve"> </t>
        </is>
      </c>
      <c r="C3" s="4" t="inlineStr">
        <is>
          <t xml:space="preserve"> </t>
        </is>
      </c>
    </row>
    <row r="4">
      <c r="A4" s="3" t="inlineStr">
        <is>
          <t>Revenue</t>
        </is>
      </c>
      <c r="B4" s="4" t="inlineStr">
        <is>
          <t xml:space="preserve"> </t>
        </is>
      </c>
      <c r="C4" s="4" t="inlineStr">
        <is>
          <t xml:space="preserve"> </t>
        </is>
      </c>
    </row>
    <row r="5">
      <c r="A5" s="4" t="inlineStr">
        <is>
          <t>Remaining performance obligation</t>
        </is>
      </c>
      <c r="B5" s="6" t="n">
        <v>79448</v>
      </c>
      <c r="C5" s="4" t="inlineStr">
        <is>
          <t xml:space="preserve"> </t>
        </is>
      </c>
    </row>
    <row r="6">
      <c r="A6" s="4" t="inlineStr">
        <is>
          <t>Remaining performance obligation expected to be recognized</t>
        </is>
      </c>
      <c r="B6" s="6" t="n">
        <v>66813</v>
      </c>
      <c r="C6" s="4" t="inlineStr">
        <is>
          <t xml:space="preserve"> </t>
        </is>
      </c>
    </row>
    <row r="7">
      <c r="A7" s="4" t="inlineStr">
        <is>
          <t>Advertising revenues | Minimum</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Payment due period</t>
        </is>
      </c>
      <c r="B9" s="4" t="inlineStr">
        <is>
          <t>1 month</t>
        </is>
      </c>
      <c r="C9" s="4" t="inlineStr">
        <is>
          <t xml:space="preserve"> </t>
        </is>
      </c>
    </row>
    <row r="10">
      <c r="A10" s="4" t="inlineStr">
        <is>
          <t>Advertising revenues | Maximum</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Payment due period</t>
        </is>
      </c>
      <c r="B12" s="4" t="inlineStr">
        <is>
          <t>3 months</t>
        </is>
      </c>
      <c r="C12" s="4" t="inlineStr">
        <is>
          <t xml:space="preserve"> </t>
        </is>
      </c>
    </row>
    <row r="13">
      <c r="A13" s="4" t="inlineStr">
        <is>
          <t>Online games revenues | Minimum</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venue recognition period</t>
        </is>
      </c>
      <c r="B15" s="4" t="inlineStr">
        <is>
          <t>1 month</t>
        </is>
      </c>
      <c r="C15" s="4" t="inlineStr">
        <is>
          <t xml:space="preserve"> </t>
        </is>
      </c>
    </row>
    <row r="16">
      <c r="A16" s="4" t="inlineStr">
        <is>
          <t>Online games revenues | Maximum</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 recognition period</t>
        </is>
      </c>
      <c r="B18" s="4" t="inlineStr">
        <is>
          <t>6 months</t>
        </is>
      </c>
      <c r="C18" s="4" t="inlineStr">
        <is>
          <t xml:space="preserve"> </t>
        </is>
      </c>
    </row>
    <row r="19">
      <c r="A19" s="4" t="inlineStr">
        <is>
          <t>Live streaming</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Deferred revenue</t>
        </is>
      </c>
      <c r="B21" s="6" t="n">
        <v>56414</v>
      </c>
      <c r="C21" s="6" t="n">
        <v>62333</v>
      </c>
    </row>
    <row r="22">
      <c r="A22" s="4" t="inlineStr">
        <is>
          <t>Revenue recognized</t>
        </is>
      </c>
      <c r="B22" s="5" t="n">
        <v>56817</v>
      </c>
      <c r="C22" s="5" t="n">
        <v>63303</v>
      </c>
    </row>
    <row r="23">
      <c r="A23" s="4" t="inlineStr">
        <is>
          <t>Other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Deferred revenue</t>
        </is>
      </c>
      <c r="B25" s="5" t="n">
        <v>23034</v>
      </c>
      <c r="C25" s="5" t="n">
        <v>24272</v>
      </c>
    </row>
    <row r="26">
      <c r="A26" s="4" t="inlineStr">
        <is>
          <t>Revenue recognized</t>
        </is>
      </c>
      <c r="B26" s="6" t="n">
        <v>16856</v>
      </c>
      <c r="C26" s="6" t="n">
        <v>227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42638</v>
      </c>
      <c r="C4" s="6" t="n">
        <v>272418</v>
      </c>
      <c r="D4" s="6" t="n">
        <v>1015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25388</v>
      </c>
      <c r="C6" s="5" t="n">
        <v>46576</v>
      </c>
      <c r="D6" s="5" t="n">
        <v>83396</v>
      </c>
    </row>
    <row r="7">
      <c r="A7" s="4" t="inlineStr">
        <is>
          <t>Amortization of acquired intangible assets and land use rights</t>
        </is>
      </c>
      <c r="B7" s="5" t="n">
        <v>65517</v>
      </c>
      <c r="C7" s="5" t="n">
        <v>73383</v>
      </c>
      <c r="D7" s="5" t="n">
        <v>65204</v>
      </c>
    </row>
    <row r="8">
      <c r="A8" s="4" t="inlineStr">
        <is>
          <t>Amortization of right-of-use assets</t>
        </is>
      </c>
      <c r="B8" s="5" t="n">
        <v>11702</v>
      </c>
      <c r="C8" s="5" t="n">
        <v>12541</v>
      </c>
      <c r="D8" s="5" t="n">
        <v>14779</v>
      </c>
    </row>
    <row r="9">
      <c r="A9" s="4" t="inlineStr">
        <is>
          <t>Expected credit loss of receivables</t>
        </is>
      </c>
      <c r="B9" s="5" t="n">
        <v>10682</v>
      </c>
      <c r="C9" s="5" t="n">
        <v>1654</v>
      </c>
      <c r="D9" s="5" t="n">
        <v>14553</v>
      </c>
    </row>
    <row r="10">
      <c r="A10" s="4" t="inlineStr">
        <is>
          <t>Gain on disposal of property and equipment, intangible assets and other long-term assets</t>
        </is>
      </c>
      <c r="B10" s="5" t="n">
        <v>-141</v>
      </c>
      <c r="C10" s="5" t="n">
        <v>-274</v>
      </c>
      <c r="D10" s="5" t="n">
        <v>-4118</v>
      </c>
    </row>
    <row r="11">
      <c r="A11" s="4" t="inlineStr">
        <is>
          <t>Impairment of investments</t>
        </is>
      </c>
      <c r="B11" s="5" t="n">
        <v>9386</v>
      </c>
      <c r="C11" s="5" t="n">
        <v>0</v>
      </c>
      <c r="D11" s="5" t="n">
        <v>0</v>
      </c>
    </row>
    <row r="12">
      <c r="A12" s="4" t="inlineStr">
        <is>
          <t>Impairment of intangible assets</t>
        </is>
      </c>
      <c r="B12" s="5" t="n">
        <v>0</v>
      </c>
      <c r="C12" s="5" t="n">
        <v>0</v>
      </c>
      <c r="D12" s="5" t="n">
        <v>1356</v>
      </c>
    </row>
    <row r="13">
      <c r="A13" s="4" t="inlineStr">
        <is>
          <t>Impairment of goodwill</t>
        </is>
      </c>
      <c r="B13" s="5" t="n">
        <v>454935</v>
      </c>
      <c r="C13" s="5" t="n">
        <v>0</v>
      </c>
      <c r="D13" s="5" t="n">
        <v>14830</v>
      </c>
    </row>
    <row r="14">
      <c r="A14" s="4" t="inlineStr">
        <is>
          <t>Share-based compensation</t>
        </is>
      </c>
      <c r="B14" s="5" t="n">
        <v>23200</v>
      </c>
      <c r="C14" s="5" t="n">
        <v>31979</v>
      </c>
      <c r="D14" s="5" t="n">
        <v>44096</v>
      </c>
    </row>
    <row r="15">
      <c r="A15" s="4" t="inlineStr">
        <is>
          <t>Share of loss (income) in equity method investments, net of income taxes</t>
        </is>
      </c>
      <c r="B15" s="5" t="n">
        <v>1637</v>
      </c>
      <c r="C15" s="5" t="n">
        <v>-3297</v>
      </c>
      <c r="D15" s="5" t="n">
        <v>498431</v>
      </c>
    </row>
    <row r="16">
      <c r="A16" s="4" t="inlineStr">
        <is>
          <t>Gain on disposal and deemed disposal of investments</t>
        </is>
      </c>
      <c r="B16" s="5" t="n">
        <v>0</v>
      </c>
      <c r="C16" s="5" t="n">
        <v>-74851</v>
      </c>
      <c r="D16" s="5" t="n">
        <v>-4113</v>
      </c>
    </row>
    <row r="17">
      <c r="A17" s="4" t="inlineStr">
        <is>
          <t>Loss (gain) on deconsolidation and disposal of subsidiaries</t>
        </is>
      </c>
      <c r="B17" s="5" t="n">
        <v>-1643</v>
      </c>
      <c r="C17" s="5" t="n">
        <v>6177</v>
      </c>
      <c r="D17" s="5" t="n">
        <v>0</v>
      </c>
    </row>
    <row r="18">
      <c r="A18" s="4" t="inlineStr">
        <is>
          <t>Cash dividend received from equity investees</t>
        </is>
      </c>
      <c r="B18" s="5" t="n">
        <v>0</v>
      </c>
      <c r="C18" s="5" t="n">
        <v>0</v>
      </c>
      <c r="D18" s="5" t="n">
        <v>848</v>
      </c>
    </row>
    <row r="19">
      <c r="A19" s="4" t="inlineStr">
        <is>
          <t>Deferred income taxes, net</t>
        </is>
      </c>
      <c r="B19" s="5" t="n">
        <v>-7982</v>
      </c>
      <c r="C19" s="5" t="n">
        <v>-11808</v>
      </c>
      <c r="D19" s="5" t="n">
        <v>-1935</v>
      </c>
    </row>
    <row r="20">
      <c r="A20" s="4" t="inlineStr">
        <is>
          <t>Foreign currency exchange (gains) losses, net</t>
        </is>
      </c>
      <c r="B20" s="5" t="n">
        <v>-764</v>
      </c>
      <c r="C20" s="5" t="n">
        <v>2906</v>
      </c>
      <c r="D20" s="5" t="n">
        <v>-11666</v>
      </c>
    </row>
    <row r="21">
      <c r="A21" s="4" t="inlineStr">
        <is>
          <t>Interest expense</t>
        </is>
      </c>
      <c r="B21" s="5" t="n">
        <v>1831</v>
      </c>
      <c r="C21" s="5" t="n">
        <v>3143</v>
      </c>
      <c r="D21" s="5" t="n">
        <v>12770</v>
      </c>
    </row>
    <row r="22">
      <c r="A22" s="4" t="inlineStr">
        <is>
          <t>Investment loss</t>
        </is>
      </c>
      <c r="B22" s="5" t="n">
        <v>0</v>
      </c>
      <c r="C22" s="5" t="n">
        <v>0</v>
      </c>
      <c r="D22" s="5" t="n">
        <v>1360</v>
      </c>
    </row>
    <row r="23">
      <c r="A23" s="4" t="inlineStr">
        <is>
          <t>Gain on fair value changes of investments</t>
        </is>
      </c>
      <c r="B23" s="5" t="n">
        <v>-6636</v>
      </c>
      <c r="C23" s="5" t="n">
        <v>-12425</v>
      </c>
      <c r="D23" s="5" t="n">
        <v>-424304</v>
      </c>
    </row>
    <row r="24">
      <c r="A24" s="4" t="inlineStr">
        <is>
          <t>Gain on extinguishment of debt and derivative</t>
        </is>
      </c>
      <c r="B24" s="5" t="n">
        <v>0</v>
      </c>
      <c r="C24" s="5" t="n">
        <v>0</v>
      </c>
      <c r="D24" s="5" t="n">
        <v>-63378</v>
      </c>
    </row>
    <row r="25">
      <c r="A25" s="4" t="inlineStr">
        <is>
          <t>Accounts receivable</t>
        </is>
      </c>
      <c r="B25" s="5" t="n">
        <v>-13651</v>
      </c>
      <c r="C25" s="5" t="n">
        <v>-32422</v>
      </c>
      <c r="D25" s="5" t="n">
        <v>-20201</v>
      </c>
    </row>
    <row r="26">
      <c r="A26" s="4" t="inlineStr">
        <is>
          <t>Interest receivables recorded in financing receivables</t>
        </is>
      </c>
      <c r="B26" s="5" t="n">
        <v>1</v>
      </c>
      <c r="C26" s="5" t="n">
        <v>9</v>
      </c>
      <c r="D26" s="5" t="n">
        <v>9</v>
      </c>
    </row>
    <row r="27">
      <c r="A27" s="4" t="inlineStr">
        <is>
          <t>Prepayments and other assets</t>
        </is>
      </c>
      <c r="B27" s="5" t="n">
        <v>-2852</v>
      </c>
      <c r="C27" s="5" t="n">
        <v>-30660</v>
      </c>
      <c r="D27" s="5" t="n">
        <v>-33357</v>
      </c>
    </row>
    <row r="28">
      <c r="A28" s="4" t="inlineStr">
        <is>
          <t>Amounts due from related parties</t>
        </is>
      </c>
      <c r="B28" s="5" t="n">
        <v>7695</v>
      </c>
      <c r="C28" s="5" t="n">
        <v>5622</v>
      </c>
      <c r="D28" s="5" t="n">
        <v>7247</v>
      </c>
    </row>
    <row r="29">
      <c r="A29" s="4" t="inlineStr">
        <is>
          <t>Lease liabilities</t>
        </is>
      </c>
      <c r="B29" s="5" t="n">
        <v>-11712</v>
      </c>
      <c r="C29" s="5" t="n">
        <v>-12546</v>
      </c>
      <c r="D29" s="5" t="n">
        <v>-12343</v>
      </c>
    </row>
    <row r="30">
      <c r="A30" s="4" t="inlineStr">
        <is>
          <t>Amounts due to related parties</t>
        </is>
      </c>
      <c r="B30" s="5" t="n">
        <v>-28128</v>
      </c>
      <c r="C30" s="5" t="n">
        <v>-1783</v>
      </c>
      <c r="D30" s="5" t="n">
        <v>-41268</v>
      </c>
    </row>
    <row r="31">
      <c r="A31" s="4" t="inlineStr">
        <is>
          <t>Accounts payable</t>
        </is>
      </c>
      <c r="B31" s="5" t="n">
        <v>-22726</v>
      </c>
      <c r="C31" s="5" t="n">
        <v>-5563</v>
      </c>
      <c r="D31" s="5" t="n">
        <v>19052</v>
      </c>
    </row>
    <row r="32">
      <c r="A32" s="4" t="inlineStr">
        <is>
          <t>Deferred revenue</t>
        </is>
      </c>
      <c r="B32" s="5" t="n">
        <v>-7151</v>
      </c>
      <c r="C32" s="5" t="n">
        <v>-9163</v>
      </c>
      <c r="D32" s="5" t="n">
        <v>8594</v>
      </c>
    </row>
    <row r="33">
      <c r="A33" s="4" t="inlineStr">
        <is>
          <t>Advances from customers</t>
        </is>
      </c>
      <c r="B33" s="5" t="n">
        <v>-1914</v>
      </c>
      <c r="C33" s="5" t="n">
        <v>2557</v>
      </c>
      <c r="D33" s="5" t="n">
        <v>-2589</v>
      </c>
    </row>
    <row r="34">
      <c r="A34" s="4" t="inlineStr">
        <is>
          <t>Income taxes payable</t>
        </is>
      </c>
      <c r="B34" s="5" t="n">
        <v>-7813</v>
      </c>
      <c r="C34" s="5" t="n">
        <v>7883</v>
      </c>
      <c r="D34" s="5" t="n">
        <v>17610</v>
      </c>
    </row>
    <row r="35">
      <c r="A35" s="4" t="inlineStr">
        <is>
          <t>Accrued liabilities and other current liabilities</t>
        </is>
      </c>
      <c r="B35" s="5" t="n">
        <v>52434</v>
      </c>
      <c r="C35" s="5" t="n">
        <v>23523</v>
      </c>
      <c r="D35" s="5" t="n">
        <v>30063</v>
      </c>
    </row>
    <row r="36">
      <c r="A36" s="4" t="inlineStr">
        <is>
          <t>Net cash provided by operating activities</t>
        </is>
      </c>
      <c r="B36" s="5" t="n">
        <v>308657</v>
      </c>
      <c r="C36" s="5" t="n">
        <v>295579</v>
      </c>
      <c r="D36" s="5" t="n">
        <v>316494</v>
      </c>
    </row>
    <row r="37">
      <c r="A37" s="3" t="inlineStr">
        <is>
          <t>Cash flows from investing activities</t>
        </is>
      </c>
      <c r="B37" s="4" t="inlineStr">
        <is>
          <t xml:space="preserve"> </t>
        </is>
      </c>
      <c r="C37" s="4" t="inlineStr">
        <is>
          <t xml:space="preserve"> </t>
        </is>
      </c>
      <c r="D37" s="4" t="inlineStr">
        <is>
          <t xml:space="preserve"> </t>
        </is>
      </c>
    </row>
    <row r="38">
      <c r="A38" s="4" t="inlineStr">
        <is>
          <t>Placements of short-term and long-term deposits</t>
        </is>
      </c>
      <c r="B38" s="5" t="n">
        <v>-3061621</v>
      </c>
      <c r="C38" s="5" t="n">
        <v>-3046581</v>
      </c>
      <c r="D38" s="5" t="n">
        <v>-4425191</v>
      </c>
    </row>
    <row r="39">
      <c r="A39" s="4" t="inlineStr">
        <is>
          <t>Maturities of short-term and long-term deposits</t>
        </is>
      </c>
      <c r="B39" s="5" t="n">
        <v>3247560</v>
      </c>
      <c r="C39" s="5" t="n">
        <v>3293451</v>
      </c>
      <c r="D39" s="5" t="n">
        <v>3711568</v>
      </c>
    </row>
    <row r="40">
      <c r="A40" s="4" t="inlineStr">
        <is>
          <t>Placements of short-term investments</t>
        </is>
      </c>
      <c r="B40" s="5" t="n">
        <v>-369904</v>
      </c>
      <c r="C40" s="5" t="n">
        <v>-657639</v>
      </c>
      <c r="D40" s="5" t="n">
        <v>-418578</v>
      </c>
    </row>
    <row r="41">
      <c r="A41" s="4" t="inlineStr">
        <is>
          <t>Maturities of short-term investments</t>
        </is>
      </c>
      <c r="B41" s="5" t="n">
        <v>19433</v>
      </c>
      <c r="C41" s="5" t="n">
        <v>752196</v>
      </c>
      <c r="D41" s="5" t="n">
        <v>889905</v>
      </c>
    </row>
    <row r="42">
      <c r="A42" s="4" t="inlineStr">
        <is>
          <t>Purchase of property and equipment</t>
        </is>
      </c>
      <c r="B42" s="5" t="n">
        <v>-83722</v>
      </c>
      <c r="C42" s="5" t="n">
        <v>-81567</v>
      </c>
      <c r="D42" s="5" t="n">
        <v>-69022</v>
      </c>
    </row>
    <row r="43">
      <c r="A43" s="4" t="inlineStr">
        <is>
          <t>Purchase of intangible assets and land use right</t>
        </is>
      </c>
      <c r="B43" s="5" t="n">
        <v>-775</v>
      </c>
      <c r="C43" s="5" t="n">
        <v>-445</v>
      </c>
      <c r="D43" s="5" t="n">
        <v>-197</v>
      </c>
    </row>
    <row r="44">
      <c r="A44" s="4" t="inlineStr">
        <is>
          <t>Cash paid for investments</t>
        </is>
      </c>
      <c r="B44" s="5" t="n">
        <v>-26575</v>
      </c>
      <c r="C44" s="5" t="n">
        <v>-66014</v>
      </c>
      <c r="D44" s="5" t="n">
        <v>-175719</v>
      </c>
    </row>
    <row r="45">
      <c r="A45" s="4" t="inlineStr">
        <is>
          <t>Cash received from disposal of investments</t>
        </is>
      </c>
      <c r="B45" s="5" t="n">
        <v>0</v>
      </c>
      <c r="C45" s="5" t="n">
        <v>222097</v>
      </c>
      <c r="D45" s="5" t="n">
        <v>15174</v>
      </c>
    </row>
    <row r="46">
      <c r="A46" s="4" t="inlineStr">
        <is>
          <t>Proceeds from disposal of a subsidiary</t>
        </is>
      </c>
      <c r="B46" s="5" t="n">
        <v>70715</v>
      </c>
      <c r="C46" s="5" t="n">
        <v>0</v>
      </c>
      <c r="D46" s="5" t="n">
        <v>0</v>
      </c>
    </row>
    <row r="47">
      <c r="A47" s="4" t="inlineStr">
        <is>
          <t>Acquisition of businesses, net of cash, cash equivalents and restricted cash acquired</t>
        </is>
      </c>
      <c r="B47" s="5" t="n">
        <v>0</v>
      </c>
      <c r="C47" s="5" t="n">
        <v>0</v>
      </c>
      <c r="D47" s="5" t="n">
        <v>27926</v>
      </c>
    </row>
    <row r="48">
      <c r="A48" s="4" t="inlineStr">
        <is>
          <t>(Payments on behalf of) repayments from related parties, net</t>
        </is>
      </c>
      <c r="B48" s="5" t="n">
        <v>9</v>
      </c>
      <c r="C48" s="5" t="n">
        <v>1</v>
      </c>
      <c r="D48" s="5" t="n">
        <v>-36522</v>
      </c>
    </row>
    <row r="49">
      <c r="A49" s="4" t="inlineStr">
        <is>
          <t>Loans to related parties</t>
        </is>
      </c>
      <c r="B49" s="5" t="n">
        <v>0</v>
      </c>
      <c r="C49" s="5" t="n">
        <v>0</v>
      </c>
      <c r="D49" s="5" t="n">
        <v>-28062</v>
      </c>
    </row>
    <row r="50">
      <c r="A50" s="4" t="inlineStr">
        <is>
          <t>Loans to employees and third parties</t>
        </is>
      </c>
      <c r="B50" s="5" t="n">
        <v>-18</v>
      </c>
      <c r="C50" s="5" t="n">
        <v>-650</v>
      </c>
      <c r="D50" s="5" t="n">
        <v>-1025</v>
      </c>
    </row>
    <row r="51">
      <c r="A51" s="4" t="inlineStr">
        <is>
          <t>Repayments of loans from employees, related parties and third parties</t>
        </is>
      </c>
      <c r="B51" s="5" t="n">
        <v>785</v>
      </c>
      <c r="C51" s="5" t="n">
        <v>1048</v>
      </c>
      <c r="D51" s="5" t="n">
        <v>1385</v>
      </c>
    </row>
    <row r="52">
      <c r="A52" s="4" t="inlineStr">
        <is>
          <t>Principal collection from financing receivables</t>
        </is>
      </c>
      <c r="B52" s="5" t="n">
        <v>27</v>
      </c>
      <c r="C52" s="5" t="n">
        <v>70</v>
      </c>
      <c r="D52" s="5" t="n">
        <v>174</v>
      </c>
    </row>
    <row r="53">
      <c r="A53" s="4" t="inlineStr">
        <is>
          <t>Proceeds from disposal of property and equipment</t>
        </is>
      </c>
      <c r="B53" s="5" t="n">
        <v>721</v>
      </c>
      <c r="C53" s="5" t="n">
        <v>3830</v>
      </c>
      <c r="D53" s="5" t="n">
        <v>7508</v>
      </c>
    </row>
    <row r="54">
      <c r="A54" s="4" t="inlineStr">
        <is>
          <t>Others</t>
        </is>
      </c>
      <c r="B54" s="5" t="n">
        <v>-6884</v>
      </c>
      <c r="C54" s="5" t="n">
        <v>576</v>
      </c>
      <c r="D54" s="5" t="n">
        <v>-9608</v>
      </c>
    </row>
    <row r="55">
      <c r="A55" s="4" t="inlineStr">
        <is>
          <t>Net cash (used in) provided by investing activities</t>
        </is>
      </c>
      <c r="B55" s="5" t="n">
        <v>-210249</v>
      </c>
      <c r="C55" s="5" t="n">
        <v>420373</v>
      </c>
      <c r="D55" s="5" t="n">
        <v>-510284</v>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exercise of vested share options</t>
        </is>
      </c>
      <c r="B57" s="5" t="n">
        <v>113</v>
      </c>
      <c r="C57" s="5" t="n">
        <v>180</v>
      </c>
      <c r="D57" s="5" t="n">
        <v>0</v>
      </c>
    </row>
    <row r="58">
      <c r="A58" s="4" t="inlineStr">
        <is>
          <t>Capital contributions from the non-controlling interest shareholders</t>
        </is>
      </c>
      <c r="B58" s="5" t="n">
        <v>0</v>
      </c>
      <c r="C58" s="5" t="n">
        <v>0</v>
      </c>
      <c r="D58" s="5" t="n">
        <v>17045</v>
      </c>
    </row>
    <row r="59">
      <c r="A59" s="4" t="inlineStr">
        <is>
          <t>Dividends paid to shareholders</t>
        </is>
      </c>
      <c r="B59" s="5" t="n">
        <v>0</v>
      </c>
      <c r="C59" s="5" t="n">
        <v>-84197</v>
      </c>
      <c r="D59" s="5" t="n">
        <v>-145925</v>
      </c>
    </row>
    <row r="60">
      <c r="A60" s="4" t="inlineStr">
        <is>
          <t>Purchase of non-controlling interests and redeemable non-controlling interests</t>
        </is>
      </c>
      <c r="B60" s="5" t="n">
        <v>0</v>
      </c>
      <c r="C60" s="5" t="n">
        <v>-22000</v>
      </c>
      <c r="D60" s="5" t="n">
        <v>0</v>
      </c>
    </row>
    <row r="61">
      <c r="A61" s="4" t="inlineStr">
        <is>
          <t>Purchase of capped call option in relation to repurchase of common shares</t>
        </is>
      </c>
      <c r="B61" s="5" t="n">
        <v>0</v>
      </c>
      <c r="C61" s="5" t="n">
        <v>-50000</v>
      </c>
      <c r="D61" s="5" t="n">
        <v>0</v>
      </c>
    </row>
    <row r="62">
      <c r="A62" s="4" t="inlineStr">
        <is>
          <t>Proceeds from bank borrowings</t>
        </is>
      </c>
      <c r="B62" s="5" t="n">
        <v>42168</v>
      </c>
      <c r="C62" s="5" t="n">
        <v>95169</v>
      </c>
      <c r="D62" s="5" t="n">
        <v>44504</v>
      </c>
    </row>
    <row r="63">
      <c r="A63" s="4" t="inlineStr">
        <is>
          <t>Repayment of bank borrowings</t>
        </is>
      </c>
      <c r="B63" s="5" t="n">
        <v>-84646</v>
      </c>
      <c r="C63" s="5" t="n">
        <v>-82544</v>
      </c>
      <c r="D63" s="5" t="n">
        <v>-11718</v>
      </c>
    </row>
    <row r="64">
      <c r="A64" s="4" t="inlineStr">
        <is>
          <t>Repurchase of shares</t>
        </is>
      </c>
      <c r="B64" s="5" t="n">
        <v>-259428</v>
      </c>
      <c r="C64" s="5" t="n">
        <v>-273896</v>
      </c>
      <c r="D64" s="5" t="n">
        <v>-138079</v>
      </c>
    </row>
    <row r="65">
      <c r="A65" s="4" t="inlineStr">
        <is>
          <t>Cash paid on extinguishment of convertible bonds</t>
        </is>
      </c>
      <c r="B65" s="5" t="n">
        <v>-406038</v>
      </c>
      <c r="C65" s="5" t="n">
        <v>-432232</v>
      </c>
      <c r="D65" s="5" t="n">
        <v>-87736</v>
      </c>
    </row>
    <row r="66">
      <c r="A66" s="4" t="inlineStr">
        <is>
          <t>Settlement of capped call options</t>
        </is>
      </c>
      <c r="B66" s="5" t="n">
        <v>0</v>
      </c>
      <c r="C66" s="5" t="n">
        <v>7775</v>
      </c>
      <c r="D66" s="5" t="n">
        <v>0</v>
      </c>
    </row>
    <row r="67">
      <c r="A67" s="4" t="inlineStr">
        <is>
          <t>Net cash used in financing activities</t>
        </is>
      </c>
      <c r="B67" s="5" t="n">
        <v>-707831</v>
      </c>
      <c r="C67" s="5" t="n">
        <v>-841745</v>
      </c>
      <c r="D67" s="5" t="n">
        <v>-321909</v>
      </c>
    </row>
    <row r="68">
      <c r="A68" s="4" t="inlineStr">
        <is>
          <t>Net decrease in cash, cash equivalents and restricted cash</t>
        </is>
      </c>
      <c r="B68" s="5" t="n">
        <v>-609423</v>
      </c>
      <c r="C68" s="5" t="n">
        <v>-125793</v>
      </c>
      <c r="D68" s="5" t="n">
        <v>-515699</v>
      </c>
    </row>
    <row r="69">
      <c r="A69" s="4" t="inlineStr">
        <is>
          <t>Cash, cash equivalents and restricted cash at the beginning of the year</t>
        </is>
      </c>
      <c r="B69" s="5" t="n">
        <v>1440449</v>
      </c>
      <c r="C69" s="5" t="n">
        <v>1565560</v>
      </c>
      <c r="D69" s="5" t="n">
        <v>2134492</v>
      </c>
    </row>
    <row r="70">
      <c r="A70" s="4" t="inlineStr">
        <is>
          <t>Effect of exchange rate changes on cash, cash equivalents and restricted cash</t>
        </is>
      </c>
      <c r="B70" s="5" t="n">
        <v>5789</v>
      </c>
      <c r="C70" s="5" t="n">
        <v>682</v>
      </c>
      <c r="D70" s="5" t="n">
        <v>-53233</v>
      </c>
    </row>
    <row r="71">
      <c r="A71" s="4" t="inlineStr">
        <is>
          <t>Cash, cash equivalents and restricted cash at the end of the year</t>
        </is>
      </c>
      <c r="B71" s="5" t="n">
        <v>836815</v>
      </c>
      <c r="C71" s="5" t="n">
        <v>1440449</v>
      </c>
      <c r="D71" s="5" t="n">
        <v>1565560</v>
      </c>
    </row>
    <row r="72">
      <c r="A72" s="3" t="inlineStr">
        <is>
          <t>Supplemental disclosure of cash flows information:</t>
        </is>
      </c>
      <c r="B72" s="4" t="inlineStr">
        <is>
          <t xml:space="preserve"> </t>
        </is>
      </c>
      <c r="C72" s="4" t="inlineStr">
        <is>
          <t xml:space="preserve"> </t>
        </is>
      </c>
      <c r="D72" s="4" t="inlineStr">
        <is>
          <t xml:space="preserve"> </t>
        </is>
      </c>
    </row>
    <row r="73">
      <c r="A73" s="4" t="inlineStr">
        <is>
          <t>-Cash paid for interest, net of amounts capitalized</t>
        </is>
      </c>
      <c r="B73" s="5" t="n">
        <v>-3016</v>
      </c>
      <c r="C73" s="5" t="n">
        <v>-7829</v>
      </c>
      <c r="D73" s="5" t="n">
        <v>-8706</v>
      </c>
    </row>
    <row r="74">
      <c r="A74" s="4" t="inlineStr">
        <is>
          <t>-Income taxes paid</t>
        </is>
      </c>
      <c r="B74" s="5" t="n">
        <v>-29052</v>
      </c>
      <c r="C74" s="5" t="n">
        <v>-22084</v>
      </c>
      <c r="D74" s="5" t="n">
        <v>-19150</v>
      </c>
    </row>
    <row r="75">
      <c r="A75" s="3" t="inlineStr">
        <is>
          <t>Supplemental disclosures of non-cash investing and financing activities:</t>
        </is>
      </c>
      <c r="B75" s="4" t="inlineStr">
        <is>
          <t xml:space="preserve"> </t>
        </is>
      </c>
      <c r="C75" s="4" t="inlineStr">
        <is>
          <t xml:space="preserve"> </t>
        </is>
      </c>
      <c r="D75" s="4" t="inlineStr">
        <is>
          <t xml:space="preserve"> </t>
        </is>
      </c>
    </row>
    <row r="76">
      <c r="A76" s="4" t="inlineStr">
        <is>
          <t>-Accrued capital expenditure</t>
        </is>
      </c>
      <c r="B76" s="6" t="n">
        <v>95049</v>
      </c>
      <c r="C76" s="5" t="n">
        <v>47109</v>
      </c>
      <c r="D76" s="5" t="n">
        <v>29501</v>
      </c>
    </row>
    <row r="77">
      <c r="A77" s="4" t="inlineStr">
        <is>
          <t>-Disposal of investments and business</t>
        </is>
      </c>
      <c r="B77" s="4" t="inlineStr">
        <is>
          <t xml:space="preserve"> </t>
        </is>
      </c>
      <c r="C77" s="6" t="n">
        <v>0</v>
      </c>
      <c r="D77" s="6" t="n">
        <v>144</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ales and marketing expenses and Employee social security and welfare benefits (Details) - USD ($) $ in Thousands</t>
        </is>
      </c>
      <c r="B1" s="2" t="inlineStr">
        <is>
          <t>12 Months Ended</t>
        </is>
      </c>
    </row>
    <row r="2">
      <c r="B2" s="2" t="inlineStr">
        <is>
          <t>Dec. 31, 2024</t>
        </is>
      </c>
      <c r="C2" s="2" t="inlineStr">
        <is>
          <t>Dec. 31, 2023</t>
        </is>
      </c>
      <c r="D2" s="2" t="inlineStr">
        <is>
          <t>Dec. 31, 2022</t>
        </is>
      </c>
    </row>
    <row r="3">
      <c r="A3" s="3" t="inlineStr">
        <is>
          <t>Principal accounting policies</t>
        </is>
      </c>
      <c r="B3" s="4" t="inlineStr">
        <is>
          <t xml:space="preserve"> </t>
        </is>
      </c>
      <c r="C3" s="4" t="inlineStr">
        <is>
          <t xml:space="preserve"> </t>
        </is>
      </c>
      <c r="D3" s="4" t="inlineStr">
        <is>
          <t xml:space="preserve"> </t>
        </is>
      </c>
    </row>
    <row r="4">
      <c r="A4" s="4" t="inlineStr">
        <is>
          <t>Advertising and market promotion expenses</t>
        </is>
      </c>
      <c r="B4" s="6" t="n">
        <v>240315</v>
      </c>
      <c r="C4" s="6" t="n">
        <v>270439</v>
      </c>
      <c r="D4" s="6" t="n">
        <v>321424</v>
      </c>
    </row>
    <row r="5">
      <c r="A5" s="4" t="inlineStr">
        <is>
          <t>Employee social security and welfare benefits</t>
        </is>
      </c>
      <c r="B5" s="6" t="n">
        <v>67750</v>
      </c>
      <c r="C5" s="6" t="n">
        <v>69717</v>
      </c>
      <c r="D5" s="6" t="n">
        <v>65098</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incipal accounting policies - Leases (Details) - USD ($) $ in Thousands</t>
        </is>
      </c>
      <c r="B1" s="2" t="inlineStr">
        <is>
          <t>12 Months Ended</t>
        </is>
      </c>
    </row>
    <row r="2">
      <c r="B2" s="2" t="inlineStr">
        <is>
          <t>Dec. 31, 2024</t>
        </is>
      </c>
      <c r="C2" s="2" t="inlineStr">
        <is>
          <t>Dec. 31, 2023</t>
        </is>
      </c>
    </row>
    <row r="3">
      <c r="A3" s="3" t="inlineStr">
        <is>
          <t>Principal accounting policies</t>
        </is>
      </c>
      <c r="B3" s="4" t="inlineStr">
        <is>
          <t xml:space="preserve"> </t>
        </is>
      </c>
      <c r="C3" s="4" t="inlineStr">
        <is>
          <t xml:space="preserve"> </t>
        </is>
      </c>
    </row>
    <row r="4">
      <c r="A4" s="4" t="inlineStr">
        <is>
          <t>Weighted average remaining lease terms of the right-of-use assets</t>
        </is>
      </c>
      <c r="B4" s="4" t="inlineStr">
        <is>
          <t>2 years 21 days</t>
        </is>
      </c>
      <c r="C4" s="4" t="inlineStr">
        <is>
          <t xml:space="preserve"> </t>
        </is>
      </c>
    </row>
    <row r="5">
      <c r="A5" s="4" t="inlineStr">
        <is>
          <t>Weighted average incremental borrowing rate</t>
        </is>
      </c>
      <c r="B5" s="10" t="n">
        <v>0.0528</v>
      </c>
      <c r="C5" s="4" t="inlineStr">
        <is>
          <t xml:space="preserve"> </t>
        </is>
      </c>
    </row>
    <row r="6">
      <c r="A6" s="4" t="inlineStr">
        <is>
          <t>Operating lease cost</t>
        </is>
      </c>
      <c r="B6" s="6" t="n">
        <v>13428</v>
      </c>
      <c r="C6" s="6" t="n">
        <v>14681</v>
      </c>
    </row>
    <row r="7">
      <c r="A7" s="4" t="inlineStr">
        <is>
          <t>Short-term lease cost</t>
        </is>
      </c>
      <c r="B7" s="5" t="n">
        <v>9289</v>
      </c>
      <c r="C7" s="5" t="n">
        <v>8660</v>
      </c>
    </row>
    <row r="8">
      <c r="A8" s="4" t="inlineStr">
        <is>
          <t>Cash paid for operating leases included in operating cash flows</t>
        </is>
      </c>
      <c r="B8" s="5" t="n">
        <v>14315</v>
      </c>
      <c r="C8" s="5" t="n">
        <v>14513</v>
      </c>
    </row>
    <row r="9">
      <c r="A9" s="4" t="inlineStr">
        <is>
          <t>Lease liabilities arising from obtaining right-of-use assets</t>
        </is>
      </c>
      <c r="B9" s="5" t="n">
        <v>2534</v>
      </c>
      <c r="C9" s="6" t="n">
        <v>11063</v>
      </c>
    </row>
    <row r="10">
      <c r="A10" s="3" t="inlineStr">
        <is>
          <t>Undiscounted cash flows to the operating lease liabilities recognized</t>
        </is>
      </c>
      <c r="B10" s="4" t="inlineStr">
        <is>
          <t xml:space="preserve"> </t>
        </is>
      </c>
      <c r="C10" s="4" t="inlineStr">
        <is>
          <t xml:space="preserve"> </t>
        </is>
      </c>
    </row>
    <row r="11">
      <c r="A11" s="4" t="inlineStr">
        <is>
          <t>2025</t>
        </is>
      </c>
      <c r="B11" s="5" t="n">
        <v>11714</v>
      </c>
      <c r="C11" s="4" t="inlineStr">
        <is>
          <t xml:space="preserve"> </t>
        </is>
      </c>
    </row>
    <row r="12">
      <c r="A12" s="4" t="inlineStr">
        <is>
          <t>2026</t>
        </is>
      </c>
      <c r="B12" s="5" t="n">
        <v>7851</v>
      </c>
      <c r="C12" s="4" t="inlineStr">
        <is>
          <t xml:space="preserve"> </t>
        </is>
      </c>
    </row>
    <row r="13">
      <c r="A13" s="4" t="inlineStr">
        <is>
          <t>2027</t>
        </is>
      </c>
      <c r="B13" s="5" t="n">
        <v>2509</v>
      </c>
      <c r="C13" s="4" t="inlineStr">
        <is>
          <t xml:space="preserve"> </t>
        </is>
      </c>
    </row>
    <row r="14">
      <c r="A14" s="4" t="inlineStr">
        <is>
          <t>2028 and after</t>
        </is>
      </c>
      <c r="B14" s="5" t="n">
        <v>28</v>
      </c>
      <c r="C14" s="4" t="inlineStr">
        <is>
          <t xml:space="preserve"> </t>
        </is>
      </c>
    </row>
    <row r="15">
      <c r="A15" s="4" t="inlineStr">
        <is>
          <t>Total undiscounted cash flows</t>
        </is>
      </c>
      <c r="B15" s="5" t="n">
        <v>22102</v>
      </c>
      <c r="C15" s="4" t="inlineStr">
        <is>
          <t xml:space="preserve"> </t>
        </is>
      </c>
    </row>
    <row r="16">
      <c r="A16" s="4" t="inlineStr">
        <is>
          <t>Less: imputed interest</t>
        </is>
      </c>
      <c r="B16" s="5" t="n">
        <v>-1379</v>
      </c>
      <c r="C16" s="4" t="inlineStr">
        <is>
          <t xml:space="preserve"> </t>
        </is>
      </c>
    </row>
    <row r="17">
      <c r="A17" s="4" t="inlineStr">
        <is>
          <t>Present value of lease liabilities</t>
        </is>
      </c>
      <c r="B17" s="6" t="n">
        <v>20723</v>
      </c>
      <c r="C17"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Principal accounting policies - Statutory reserves and Segment reporting (Details) $ in Thousands</t>
        </is>
      </c>
      <c r="B1" s="2" t="inlineStr">
        <is>
          <t>12 Months Ended</t>
        </is>
      </c>
    </row>
    <row r="2">
      <c r="B2" s="2" t="inlineStr">
        <is>
          <t>Dec. 31, 2024 USD ($) segment</t>
        </is>
      </c>
      <c r="C2" s="2" t="inlineStr">
        <is>
          <t>Dec. 31, 2023 USD ($) segment</t>
        </is>
      </c>
      <c r="D2" s="2" t="inlineStr">
        <is>
          <t>Dec. 31, 2022 USD ($) segment</t>
        </is>
      </c>
    </row>
    <row r="3">
      <c r="A3" s="3" t="inlineStr">
        <is>
          <t>Principal accounting policies</t>
        </is>
      </c>
      <c r="B3" s="4" t="inlineStr">
        <is>
          <t xml:space="preserve"> </t>
        </is>
      </c>
      <c r="C3" s="4" t="inlineStr">
        <is>
          <t xml:space="preserve"> </t>
        </is>
      </c>
      <c r="D3" s="4" t="inlineStr">
        <is>
          <t xml:space="preserve"> </t>
        </is>
      </c>
    </row>
    <row r="4">
      <c r="A4" s="4" t="inlineStr">
        <is>
          <t>Minimum percentage appropriation to statutory surplus fund required</t>
        </is>
      </c>
      <c r="B4" s="9" t="n">
        <v>0.1</v>
      </c>
      <c r="C4" s="4" t="inlineStr">
        <is>
          <t xml:space="preserve"> </t>
        </is>
      </c>
      <c r="D4" s="4" t="inlineStr">
        <is>
          <t xml:space="preserve"> </t>
        </is>
      </c>
    </row>
    <row r="5">
      <c r="A5" s="4" t="inlineStr">
        <is>
          <t>Surplus fund threshold for mandatory appropriation requirement (as a percent)</t>
        </is>
      </c>
      <c r="B5" s="9" t="n">
        <v>0.5</v>
      </c>
      <c r="C5" s="4" t="inlineStr">
        <is>
          <t xml:space="preserve"> </t>
        </is>
      </c>
      <c r="D5" s="4" t="inlineStr">
        <is>
          <t xml:space="preserve"> </t>
        </is>
      </c>
    </row>
    <row r="6">
      <c r="A6" s="4" t="inlineStr">
        <is>
          <t>Number of reportable segments | segment</t>
        </is>
      </c>
      <c r="B6" s="5" t="n">
        <v>2</v>
      </c>
      <c r="C6" s="5" t="n">
        <v>2</v>
      </c>
      <c r="D6" s="5" t="n">
        <v>2</v>
      </c>
    </row>
    <row r="7">
      <c r="A7" s="4" t="inlineStr">
        <is>
          <t>Statutory reserves</t>
        </is>
      </c>
      <c r="B7" s="4" t="inlineStr">
        <is>
          <t xml:space="preserve"> </t>
        </is>
      </c>
      <c r="C7" s="4" t="inlineStr">
        <is>
          <t xml:space="preserve"> </t>
        </is>
      </c>
      <c r="D7" s="4" t="inlineStr">
        <is>
          <t xml:space="preserve"> </t>
        </is>
      </c>
    </row>
    <row r="8">
      <c r="A8" s="3" t="inlineStr">
        <is>
          <t>Principal accounting policies</t>
        </is>
      </c>
      <c r="B8" s="4" t="inlineStr">
        <is>
          <t xml:space="preserve"> </t>
        </is>
      </c>
      <c r="C8" s="4" t="inlineStr">
        <is>
          <t xml:space="preserve"> </t>
        </is>
      </c>
      <c r="D8" s="4" t="inlineStr">
        <is>
          <t xml:space="preserve"> </t>
        </is>
      </c>
    </row>
    <row r="9">
      <c r="A9" s="4" t="inlineStr">
        <is>
          <t>Amount appropriated to statutory reserves | $</t>
        </is>
      </c>
      <c r="B9" s="6" t="n">
        <v>2814</v>
      </c>
      <c r="C9" s="6" t="n">
        <v>5179</v>
      </c>
      <c r="D9" s="6" t="n">
        <v>5732</v>
      </c>
    </row>
    <row r="10">
      <c r="A10" s="4" t="inlineStr">
        <is>
          <t>VIEs registered as PRC domestic companies</t>
        </is>
      </c>
      <c r="B10" s="4" t="inlineStr">
        <is>
          <t xml:space="preserve"> </t>
        </is>
      </c>
      <c r="C10" s="4" t="inlineStr">
        <is>
          <t xml:space="preserve"> </t>
        </is>
      </c>
      <c r="D10" s="4" t="inlineStr">
        <is>
          <t xml:space="preserve"> </t>
        </is>
      </c>
    </row>
    <row r="11">
      <c r="A11" s="3" t="inlineStr">
        <is>
          <t>Principal accounting policies</t>
        </is>
      </c>
      <c r="B11" s="4" t="inlineStr">
        <is>
          <t xml:space="preserve"> </t>
        </is>
      </c>
      <c r="C11" s="4" t="inlineStr">
        <is>
          <t xml:space="preserve"> </t>
        </is>
      </c>
      <c r="D11" s="4" t="inlineStr">
        <is>
          <t xml:space="preserve"> </t>
        </is>
      </c>
    </row>
    <row r="12">
      <c r="A12" s="4" t="inlineStr">
        <is>
          <t>Minimum percentage appropriation to statutory surplus fund required</t>
        </is>
      </c>
      <c r="B12" s="9" t="n">
        <v>0.1</v>
      </c>
      <c r="C12" s="4" t="inlineStr">
        <is>
          <t xml:space="preserve"> </t>
        </is>
      </c>
      <c r="D12" s="4" t="inlineStr">
        <is>
          <t xml:space="preserve"> </t>
        </is>
      </c>
    </row>
    <row r="13">
      <c r="A13" s="4" t="inlineStr">
        <is>
          <t>Surplus fund threshold for mandatory appropriation requirement (as a percent)</t>
        </is>
      </c>
      <c r="B13" s="9" t="n">
        <v>0.5</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iscontinued operations - Disposal of YY Live business (Details) - USD ($) $ in Thousands</t>
        </is>
      </c>
      <c r="C1" s="2" t="inlineStr">
        <is>
          <t>1 Months Ended</t>
        </is>
      </c>
    </row>
    <row r="2">
      <c r="B2" s="2" t="inlineStr">
        <is>
          <t>Feb. 25, 2025</t>
        </is>
      </c>
      <c r="C2" s="2" t="inlineStr">
        <is>
          <t>Feb. 28, 2025</t>
        </is>
      </c>
      <c r="D2" s="2" t="inlineStr">
        <is>
          <t>Feb. 28, 2021</t>
        </is>
      </c>
      <c r="E2" s="2" t="inlineStr">
        <is>
          <t>Dec. 31, 2024</t>
        </is>
      </c>
      <c r="F2" s="2" t="inlineStr">
        <is>
          <t>Dec. 31, 2023</t>
        </is>
      </c>
      <c r="G2" s="2" t="inlineStr">
        <is>
          <t>Nov. 16, 2020</t>
        </is>
      </c>
    </row>
    <row r="3">
      <c r="A3" s="3" t="inlineStr">
        <is>
          <t>Curr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s subject to disposal related to YY Live</t>
        </is>
      </c>
      <c r="B4" s="4" t="inlineStr">
        <is>
          <t xml:space="preserve"> </t>
        </is>
      </c>
      <c r="C4" s="4" t="inlineStr">
        <is>
          <t xml:space="preserve"> </t>
        </is>
      </c>
      <c r="D4" s="4" t="inlineStr">
        <is>
          <t xml:space="preserve"> </t>
        </is>
      </c>
      <c r="E4" s="6" t="n">
        <v>38194</v>
      </c>
      <c r="F4" s="6" t="n">
        <v>38194</v>
      </c>
      <c r="G4" s="4" t="inlineStr">
        <is>
          <t xml:space="preserve"> </t>
        </is>
      </c>
    </row>
    <row r="5">
      <c r="A5" s="4" t="inlineStr">
        <is>
          <t>Consideration received related to disposal of YY Live</t>
        </is>
      </c>
      <c r="B5" s="4" t="inlineStr">
        <is>
          <t xml:space="preserve"> </t>
        </is>
      </c>
      <c r="C5" s="4" t="inlineStr">
        <is>
          <t xml:space="preserve"> </t>
        </is>
      </c>
      <c r="D5" s="4" t="inlineStr">
        <is>
          <t xml:space="preserve"> </t>
        </is>
      </c>
      <c r="E5" s="5" t="n">
        <v>1859325</v>
      </c>
      <c r="F5" s="5" t="n">
        <v>1859699</v>
      </c>
      <c r="G5" s="4" t="inlineStr">
        <is>
          <t xml:space="preserve"> </t>
        </is>
      </c>
    </row>
    <row r="6">
      <c r="A6" s="4" t="inlineStr">
        <is>
          <t>Held for sale | YY L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4" t="inlineStr">
        <is>
          <t xml:space="preserve"> </t>
        </is>
      </c>
      <c r="C8" s="4" t="inlineStr">
        <is>
          <t xml:space="preserve"> </t>
        </is>
      </c>
      <c r="D8" s="4" t="inlineStr">
        <is>
          <t xml:space="preserve"> </t>
        </is>
      </c>
      <c r="E8" s="5" t="n">
        <v>201393</v>
      </c>
      <c r="F8" s="5" t="n">
        <v>201393</v>
      </c>
      <c r="G8" s="4" t="inlineStr">
        <is>
          <t xml:space="preserve"> </t>
        </is>
      </c>
    </row>
    <row r="9">
      <c r="A9" s="4" t="inlineStr">
        <is>
          <t>Accounts receivable, net</t>
        </is>
      </c>
      <c r="B9" s="4" t="inlineStr">
        <is>
          <t xml:space="preserve"> </t>
        </is>
      </c>
      <c r="C9" s="4" t="inlineStr">
        <is>
          <t xml:space="preserve"> </t>
        </is>
      </c>
      <c r="D9" s="4" t="inlineStr">
        <is>
          <t xml:space="preserve"> </t>
        </is>
      </c>
      <c r="E9" s="5" t="n">
        <v>18239</v>
      </c>
      <c r="F9" s="5" t="n">
        <v>18239</v>
      </c>
      <c r="G9" s="4" t="inlineStr">
        <is>
          <t xml:space="preserve"> </t>
        </is>
      </c>
    </row>
    <row r="10">
      <c r="A10" s="4" t="inlineStr">
        <is>
          <t>Prepayments and other current assets</t>
        </is>
      </c>
      <c r="B10" s="4" t="inlineStr">
        <is>
          <t xml:space="preserve"> </t>
        </is>
      </c>
      <c r="C10" s="4" t="inlineStr">
        <is>
          <t xml:space="preserve"> </t>
        </is>
      </c>
      <c r="D10" s="4" t="inlineStr">
        <is>
          <t xml:space="preserve"> </t>
        </is>
      </c>
      <c r="E10" s="5" t="n">
        <v>4986</v>
      </c>
      <c r="F10" s="5" t="n">
        <v>4986</v>
      </c>
      <c r="G10" s="4" t="inlineStr">
        <is>
          <t xml:space="preserve"> </t>
        </is>
      </c>
    </row>
    <row r="11">
      <c r="A11" s="4" t="inlineStr">
        <is>
          <t>Total current assets</t>
        </is>
      </c>
      <c r="B11" s="4" t="inlineStr">
        <is>
          <t xml:space="preserve"> </t>
        </is>
      </c>
      <c r="C11" s="4" t="inlineStr">
        <is>
          <t xml:space="preserve"> </t>
        </is>
      </c>
      <c r="D11" s="4" t="inlineStr">
        <is>
          <t xml:space="preserve"> </t>
        </is>
      </c>
      <c r="E11" s="5" t="n">
        <v>224618</v>
      </c>
      <c r="F11" s="5" t="n">
        <v>224618</v>
      </c>
      <c r="G11" s="4" t="inlineStr">
        <is>
          <t xml:space="preserve"> </t>
        </is>
      </c>
    </row>
    <row r="12">
      <c r="A12" s="3" t="inlineStr">
        <is>
          <t>Non-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tax assets</t>
        </is>
      </c>
      <c r="B13" s="4" t="inlineStr">
        <is>
          <t xml:space="preserve"> </t>
        </is>
      </c>
      <c r="C13" s="4" t="inlineStr">
        <is>
          <t xml:space="preserve"> </t>
        </is>
      </c>
      <c r="D13" s="4" t="inlineStr">
        <is>
          <t xml:space="preserve"> </t>
        </is>
      </c>
      <c r="E13" s="5" t="n">
        <v>4294</v>
      </c>
      <c r="F13" s="5" t="n">
        <v>4294</v>
      </c>
      <c r="G13" s="4" t="inlineStr">
        <is>
          <t xml:space="preserve"> </t>
        </is>
      </c>
    </row>
    <row r="14">
      <c r="A14" s="4" t="inlineStr">
        <is>
          <t>Property and equipment, net</t>
        </is>
      </c>
      <c r="B14" s="4" t="inlineStr">
        <is>
          <t xml:space="preserve"> </t>
        </is>
      </c>
      <c r="C14" s="4" t="inlineStr">
        <is>
          <t xml:space="preserve"> </t>
        </is>
      </c>
      <c r="D14" s="4" t="inlineStr">
        <is>
          <t xml:space="preserve"> </t>
        </is>
      </c>
      <c r="E14" s="5" t="n">
        <v>10356</v>
      </c>
      <c r="F14" s="5" t="n">
        <v>10356</v>
      </c>
      <c r="G14" s="4" t="inlineStr">
        <is>
          <t xml:space="preserve"> </t>
        </is>
      </c>
    </row>
    <row r="15">
      <c r="A15" s="4" t="inlineStr">
        <is>
          <t>Intangible assets, net</t>
        </is>
      </c>
      <c r="B15" s="4" t="inlineStr">
        <is>
          <t xml:space="preserve"> </t>
        </is>
      </c>
      <c r="C15" s="4" t="inlineStr">
        <is>
          <t xml:space="preserve"> </t>
        </is>
      </c>
      <c r="D15" s="4" t="inlineStr">
        <is>
          <t xml:space="preserve"> </t>
        </is>
      </c>
      <c r="E15" s="5" t="n">
        <v>7456</v>
      </c>
      <c r="F15" s="5" t="n">
        <v>7456</v>
      </c>
      <c r="G15" s="4" t="inlineStr">
        <is>
          <t xml:space="preserve"> </t>
        </is>
      </c>
    </row>
    <row r="16">
      <c r="A16" s="4" t="inlineStr">
        <is>
          <t>Other non-current assets</t>
        </is>
      </c>
      <c r="B16" s="4" t="inlineStr">
        <is>
          <t xml:space="preserve"> </t>
        </is>
      </c>
      <c r="C16" s="4" t="inlineStr">
        <is>
          <t xml:space="preserve"> </t>
        </is>
      </c>
      <c r="D16" s="4" t="inlineStr">
        <is>
          <t xml:space="preserve"> </t>
        </is>
      </c>
      <c r="E16" s="5" t="n">
        <v>3814</v>
      </c>
      <c r="F16" s="5" t="n">
        <v>3814</v>
      </c>
      <c r="G16" s="4" t="inlineStr">
        <is>
          <t xml:space="preserve"> </t>
        </is>
      </c>
    </row>
    <row r="17">
      <c r="A17" s="4" t="inlineStr">
        <is>
          <t>Total non-current assets</t>
        </is>
      </c>
      <c r="B17" s="4" t="inlineStr">
        <is>
          <t xml:space="preserve"> </t>
        </is>
      </c>
      <c r="C17" s="4" t="inlineStr">
        <is>
          <t xml:space="preserve"> </t>
        </is>
      </c>
      <c r="D17" s="4" t="inlineStr">
        <is>
          <t xml:space="preserve"> </t>
        </is>
      </c>
      <c r="E17" s="5" t="n">
        <v>25920</v>
      </c>
      <c r="F17" s="5" t="n">
        <v>25920</v>
      </c>
      <c r="G17" s="4" t="inlineStr">
        <is>
          <t xml:space="preserve"> </t>
        </is>
      </c>
    </row>
    <row r="18">
      <c r="A18" s="4" t="inlineStr">
        <is>
          <t>Total assets</t>
        </is>
      </c>
      <c r="B18" s="4" t="inlineStr">
        <is>
          <t xml:space="preserve"> </t>
        </is>
      </c>
      <c r="C18" s="4" t="inlineStr">
        <is>
          <t xml:space="preserve"> </t>
        </is>
      </c>
      <c r="D18" s="4" t="inlineStr">
        <is>
          <t xml:space="preserve"> </t>
        </is>
      </c>
      <c r="E18" s="5" t="n">
        <v>250538</v>
      </c>
      <c r="F18" s="5" t="n">
        <v>250538</v>
      </c>
      <c r="G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payable</t>
        </is>
      </c>
      <c r="B20" s="4" t="inlineStr">
        <is>
          <t xml:space="preserve"> </t>
        </is>
      </c>
      <c r="C20" s="4" t="inlineStr">
        <is>
          <t xml:space="preserve"> </t>
        </is>
      </c>
      <c r="D20" s="4" t="inlineStr">
        <is>
          <t xml:space="preserve"> </t>
        </is>
      </c>
      <c r="E20" s="5" t="n">
        <v>1117</v>
      </c>
      <c r="F20" s="5" t="n">
        <v>1117</v>
      </c>
      <c r="G20" s="4" t="inlineStr">
        <is>
          <t xml:space="preserve"> </t>
        </is>
      </c>
    </row>
    <row r="21">
      <c r="A21" s="4" t="inlineStr">
        <is>
          <t>Deferred revenue</t>
        </is>
      </c>
      <c r="B21" s="4" t="inlineStr">
        <is>
          <t xml:space="preserve"> </t>
        </is>
      </c>
      <c r="C21" s="4" t="inlineStr">
        <is>
          <t xml:space="preserve"> </t>
        </is>
      </c>
      <c r="D21" s="4" t="inlineStr">
        <is>
          <t xml:space="preserve"> </t>
        </is>
      </c>
      <c r="E21" s="5" t="n">
        <v>49495</v>
      </c>
      <c r="F21" s="5" t="n">
        <v>49495</v>
      </c>
      <c r="G21" s="4" t="inlineStr">
        <is>
          <t xml:space="preserve"> </t>
        </is>
      </c>
    </row>
    <row r="22">
      <c r="A22" s="4" t="inlineStr">
        <is>
          <t>Advances from customers</t>
        </is>
      </c>
      <c r="B22" s="4" t="inlineStr">
        <is>
          <t xml:space="preserve"> </t>
        </is>
      </c>
      <c r="C22" s="4" t="inlineStr">
        <is>
          <t xml:space="preserve"> </t>
        </is>
      </c>
      <c r="D22" s="4" t="inlineStr">
        <is>
          <t xml:space="preserve"> </t>
        </is>
      </c>
      <c r="E22" s="5" t="n">
        <v>12663</v>
      </c>
      <c r="F22" s="5" t="n">
        <v>12663</v>
      </c>
      <c r="G22" s="4" t="inlineStr">
        <is>
          <t xml:space="preserve"> </t>
        </is>
      </c>
    </row>
    <row r="23">
      <c r="A23" s="4" t="inlineStr">
        <is>
          <t>Income taxes payable</t>
        </is>
      </c>
      <c r="B23" s="4" t="inlineStr">
        <is>
          <t xml:space="preserve"> </t>
        </is>
      </c>
      <c r="C23" s="4" t="inlineStr">
        <is>
          <t xml:space="preserve"> </t>
        </is>
      </c>
      <c r="D23" s="4" t="inlineStr">
        <is>
          <t xml:space="preserve"> </t>
        </is>
      </c>
      <c r="E23" s="5" t="n">
        <v>9787</v>
      </c>
      <c r="F23" s="5" t="n">
        <v>9787</v>
      </c>
      <c r="G23" s="4" t="inlineStr">
        <is>
          <t xml:space="preserve"> </t>
        </is>
      </c>
    </row>
    <row r="24">
      <c r="A24" s="4" t="inlineStr">
        <is>
          <t>Accrued liabilities and other current liabilities</t>
        </is>
      </c>
      <c r="B24" s="4" t="inlineStr">
        <is>
          <t xml:space="preserve"> </t>
        </is>
      </c>
      <c r="C24" s="4" t="inlineStr">
        <is>
          <t xml:space="preserve"> </t>
        </is>
      </c>
      <c r="D24" s="4" t="inlineStr">
        <is>
          <t xml:space="preserve"> </t>
        </is>
      </c>
      <c r="E24" s="5" t="n">
        <v>139282</v>
      </c>
      <c r="F24" s="5" t="n">
        <v>139282</v>
      </c>
      <c r="G24" s="4" t="inlineStr">
        <is>
          <t xml:space="preserve"> </t>
        </is>
      </c>
    </row>
    <row r="25">
      <c r="A25" s="4" t="inlineStr">
        <is>
          <t>Total current liabilities</t>
        </is>
      </c>
      <c r="B25" s="4" t="inlineStr">
        <is>
          <t xml:space="preserve"> </t>
        </is>
      </c>
      <c r="C25" s="4" t="inlineStr">
        <is>
          <t xml:space="preserve"> </t>
        </is>
      </c>
      <c r="D25" s="4" t="inlineStr">
        <is>
          <t xml:space="preserve"> </t>
        </is>
      </c>
      <c r="E25" s="5" t="n">
        <v>212344</v>
      </c>
      <c r="F25" s="5" t="n">
        <v>212344</v>
      </c>
      <c r="G25" s="4" t="inlineStr">
        <is>
          <t xml:space="preserve"> </t>
        </is>
      </c>
    </row>
    <row r="26">
      <c r="A26" s="4" t="inlineStr">
        <is>
          <t>Total liabilities</t>
        </is>
      </c>
      <c r="B26" s="4" t="inlineStr">
        <is>
          <t xml:space="preserve"> </t>
        </is>
      </c>
      <c r="C26" s="4" t="inlineStr">
        <is>
          <t xml:space="preserve"> </t>
        </is>
      </c>
      <c r="D26" s="4" t="inlineStr">
        <is>
          <t xml:space="preserve"> </t>
        </is>
      </c>
      <c r="E26" s="5" t="n">
        <v>212344</v>
      </c>
      <c r="F26" s="6" t="n">
        <v>212344</v>
      </c>
      <c r="G26" s="4" t="inlineStr">
        <is>
          <t xml:space="preserve"> </t>
        </is>
      </c>
    </row>
    <row r="27">
      <c r="A27" s="4" t="inlineStr">
        <is>
          <t>Net assets subject to disposal related to YY Live</t>
        </is>
      </c>
      <c r="B27" s="4" t="inlineStr">
        <is>
          <t xml:space="preserve"> </t>
        </is>
      </c>
      <c r="C27" s="4" t="inlineStr">
        <is>
          <t xml:space="preserve"> </t>
        </is>
      </c>
      <c r="D27" s="4" t="inlineStr">
        <is>
          <t xml:space="preserve"> </t>
        </is>
      </c>
      <c r="E27" s="4" t="inlineStr">
        <is>
          <t xml:space="preserve"> </t>
        </is>
      </c>
      <c r="F27" s="4" t="inlineStr">
        <is>
          <t xml:space="preserve"> </t>
        </is>
      </c>
      <c r="G27" s="6" t="n">
        <v>38194</v>
      </c>
    </row>
    <row r="28">
      <c r="A28" s="4" t="inlineStr">
        <is>
          <t>Total consideration related to disposal</t>
        </is>
      </c>
      <c r="B28" s="4" t="inlineStr">
        <is>
          <t xml:space="preserve"> </t>
        </is>
      </c>
      <c r="C28" s="4" t="inlineStr">
        <is>
          <t xml:space="preserve"> </t>
        </is>
      </c>
      <c r="D28" s="4" t="inlineStr">
        <is>
          <t xml:space="preserve"> </t>
        </is>
      </c>
      <c r="E28" s="4" t="inlineStr">
        <is>
          <t xml:space="preserve"> </t>
        </is>
      </c>
      <c r="F28" s="4" t="inlineStr">
        <is>
          <t xml:space="preserve"> </t>
        </is>
      </c>
      <c r="G28" s="6" t="n">
        <v>3600000</v>
      </c>
    </row>
    <row r="29">
      <c r="A29" s="4" t="inlineStr">
        <is>
          <t>Consideration received related to disposal of YY Live</t>
        </is>
      </c>
      <c r="B29" s="4" t="inlineStr">
        <is>
          <t xml:space="preserve"> </t>
        </is>
      </c>
      <c r="C29" s="4" t="inlineStr">
        <is>
          <t xml:space="preserve"> </t>
        </is>
      </c>
      <c r="D29" s="4" t="inlineStr">
        <is>
          <t xml:space="preserve"> </t>
        </is>
      </c>
      <c r="E29" s="6" t="n">
        <v>1900000</v>
      </c>
      <c r="F29" s="4" t="inlineStr">
        <is>
          <t xml:space="preserve"> </t>
        </is>
      </c>
      <c r="G29" s="4" t="inlineStr">
        <is>
          <t xml:space="preserve"> </t>
        </is>
      </c>
    </row>
    <row r="30">
      <c r="A30" s="4" t="inlineStr">
        <is>
          <t>Disposed of by sale | YY L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of cash consideration received</t>
        </is>
      </c>
      <c r="B32" s="4" t="inlineStr">
        <is>
          <t xml:space="preserve"> </t>
        </is>
      </c>
      <c r="C32" s="4" t="inlineStr">
        <is>
          <t xml:space="preserve"> </t>
        </is>
      </c>
      <c r="D32" s="6" t="n">
        <v>1860000</v>
      </c>
      <c r="E32" s="4" t="inlineStr">
        <is>
          <t xml:space="preserve"> </t>
        </is>
      </c>
      <c r="F32" s="4" t="inlineStr">
        <is>
          <t xml:space="preserve"> </t>
        </is>
      </c>
      <c r="G32" s="4" t="inlineStr">
        <is>
          <t xml:space="preserve"> </t>
        </is>
      </c>
    </row>
    <row r="33">
      <c r="A33" s="4" t="inlineStr">
        <is>
          <t>Disposed of by sale | YY Live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consideration related to disposal</t>
        </is>
      </c>
      <c r="B35" s="6" t="n">
        <v>2100000</v>
      </c>
      <c r="C35" s="6" t="n">
        <v>2100000</v>
      </c>
      <c r="D35" s="4" t="inlineStr">
        <is>
          <t xml:space="preserve"> </t>
        </is>
      </c>
      <c r="E35" s="4" t="inlineStr">
        <is>
          <t xml:space="preserve"> </t>
        </is>
      </c>
      <c r="F35" s="4" t="inlineStr">
        <is>
          <t xml:space="preserve"> </t>
        </is>
      </c>
      <c r="G35" s="4" t="inlineStr">
        <is>
          <t xml:space="preserve"> </t>
        </is>
      </c>
    </row>
    <row r="36">
      <c r="A36" s="4" t="inlineStr">
        <is>
          <t>Amount of cash consideration received</t>
        </is>
      </c>
      <c r="B36" s="6" t="n">
        <v>240000</v>
      </c>
      <c r="C36" s="6" t="n">
        <v>240000</v>
      </c>
      <c r="D36" s="4" t="inlineStr">
        <is>
          <t xml:space="preserve"> </t>
        </is>
      </c>
      <c r="E36" s="4" t="inlineStr">
        <is>
          <t xml:space="preserve"> </t>
        </is>
      </c>
      <c r="F36" s="4" t="inlineStr">
        <is>
          <t xml:space="preserve"> </t>
        </is>
      </c>
      <c r="G36"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Certain risks and concentration</t>
        </is>
      </c>
      <c r="B3" s="4" t="inlineStr">
        <is>
          <t xml:space="preserve"> </t>
        </is>
      </c>
      <c r="C3" s="4" t="inlineStr">
        <is>
          <t xml:space="preserve"> </t>
        </is>
      </c>
      <c r="D3" s="4" t="inlineStr">
        <is>
          <t xml:space="preserve"> </t>
        </is>
      </c>
    </row>
    <row r="4">
      <c r="A4" s="4" t="inlineStr">
        <is>
          <t>Maximum foreign ownership in internet information provider or other value-added telecommunication service provider's business allowed under PRC laws and regulations</t>
        </is>
      </c>
      <c r="B4" s="9" t="n">
        <v>0.5</v>
      </c>
      <c r="C4" s="4" t="inlineStr">
        <is>
          <t xml:space="preserve"> </t>
        </is>
      </c>
      <c r="D4" s="4" t="inlineStr">
        <is>
          <t xml:space="preserve"> </t>
        </is>
      </c>
    </row>
    <row r="5">
      <c r="A5" s="4" t="inlineStr">
        <is>
          <t>Inter segment elimination</t>
        </is>
      </c>
      <c r="B5" s="4" t="inlineStr">
        <is>
          <t xml:space="preserve"> </t>
        </is>
      </c>
      <c r="C5" s="4" t="inlineStr">
        <is>
          <t xml:space="preserve"> </t>
        </is>
      </c>
      <c r="D5" s="4" t="inlineStr">
        <is>
          <t xml:space="preserve"> </t>
        </is>
      </c>
    </row>
    <row r="6">
      <c r="A6" s="3" t="inlineStr">
        <is>
          <t>Certain risks and concentration</t>
        </is>
      </c>
      <c r="B6" s="4" t="inlineStr">
        <is>
          <t xml:space="preserve"> </t>
        </is>
      </c>
      <c r="C6" s="4" t="inlineStr">
        <is>
          <t xml:space="preserve"> </t>
        </is>
      </c>
      <c r="D6" s="4" t="inlineStr">
        <is>
          <t xml:space="preserve"> </t>
        </is>
      </c>
    </row>
    <row r="7">
      <c r="A7" s="4" t="inlineStr">
        <is>
          <t>Revenues from sales of software</t>
        </is>
      </c>
      <c r="B7" s="6" t="n">
        <v>8341</v>
      </c>
      <c r="C7" s="6" t="n">
        <v>21970</v>
      </c>
      <c r="D7" s="6" t="n">
        <v>1415</v>
      </c>
    </row>
    <row r="8">
      <c r="A8" s="4" t="inlineStr">
        <is>
          <t>Cost of revenues and operating expenses for purchase of software</t>
        </is>
      </c>
      <c r="B8" s="5" t="n">
        <v>1729</v>
      </c>
      <c r="C8" s="5" t="n">
        <v>47257</v>
      </c>
      <c r="D8" s="5" t="n">
        <v>54127</v>
      </c>
    </row>
    <row r="9">
      <c r="A9" s="4" t="inlineStr">
        <is>
          <t>Cost of revenues and operating expenses for technical support services</t>
        </is>
      </c>
      <c r="B9" s="6" t="n">
        <v>34829</v>
      </c>
      <c r="C9" s="5" t="n">
        <v>25798</v>
      </c>
      <c r="D9" s="5" t="n">
        <v>55760</v>
      </c>
    </row>
    <row r="10">
      <c r="A10" s="4" t="inlineStr">
        <is>
          <t>Minimum</t>
        </is>
      </c>
      <c r="B10" s="4" t="inlineStr">
        <is>
          <t xml:space="preserve"> </t>
        </is>
      </c>
      <c r="C10" s="4" t="inlineStr">
        <is>
          <t xml:space="preserve"> </t>
        </is>
      </c>
      <c r="D10" s="4" t="inlineStr">
        <is>
          <t xml:space="preserve"> </t>
        </is>
      </c>
    </row>
    <row r="11">
      <c r="A11" s="3" t="inlineStr">
        <is>
          <t>Certain risks and concentration</t>
        </is>
      </c>
      <c r="B11" s="4" t="inlineStr">
        <is>
          <t xml:space="preserve"> </t>
        </is>
      </c>
      <c r="C11" s="4" t="inlineStr">
        <is>
          <t xml:space="preserve"> </t>
        </is>
      </c>
      <c r="D11" s="4" t="inlineStr">
        <is>
          <t xml:space="preserve"> </t>
        </is>
      </c>
    </row>
    <row r="12">
      <c r="A12" s="4" t="inlineStr">
        <is>
          <t>Term of contractual agreements</t>
        </is>
      </c>
      <c r="B12" s="4" t="inlineStr">
        <is>
          <t>10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ertain risks and concentration</t>
        </is>
      </c>
      <c r="B14" s="4" t="inlineStr">
        <is>
          <t xml:space="preserve"> </t>
        </is>
      </c>
      <c r="C14" s="4" t="inlineStr">
        <is>
          <t xml:space="preserve"> </t>
        </is>
      </c>
      <c r="D14" s="4" t="inlineStr">
        <is>
          <t xml:space="preserve"> </t>
        </is>
      </c>
    </row>
    <row r="15">
      <c r="A15" s="4" t="inlineStr">
        <is>
          <t>Term of contractual agreements</t>
        </is>
      </c>
      <c r="B15" s="4" t="inlineStr">
        <is>
          <t>30 years</t>
        </is>
      </c>
      <c r="C15" s="4" t="inlineStr">
        <is>
          <t xml:space="preserve"> </t>
        </is>
      </c>
      <c r="D15" s="4" t="inlineStr">
        <is>
          <t xml:space="preserve"> </t>
        </is>
      </c>
    </row>
    <row r="16">
      <c r="A16" s="4" t="inlineStr">
        <is>
          <t>Guangzhou Huaduo</t>
        </is>
      </c>
      <c r="B16" s="4" t="inlineStr">
        <is>
          <t xml:space="preserve"> </t>
        </is>
      </c>
      <c r="C16" s="4" t="inlineStr">
        <is>
          <t xml:space="preserve"> </t>
        </is>
      </c>
      <c r="D16" s="4" t="inlineStr">
        <is>
          <t xml:space="preserve"> </t>
        </is>
      </c>
    </row>
    <row r="17">
      <c r="A17" s="3" t="inlineStr">
        <is>
          <t>Certain risks and concentration</t>
        </is>
      </c>
      <c r="B17" s="4" t="inlineStr">
        <is>
          <t xml:space="preserve"> </t>
        </is>
      </c>
      <c r="C17" s="4" t="inlineStr">
        <is>
          <t xml:space="preserve"> </t>
        </is>
      </c>
      <c r="D17" s="4" t="inlineStr">
        <is>
          <t xml:space="preserve"> </t>
        </is>
      </c>
    </row>
    <row r="18">
      <c r="A18" s="4" t="inlineStr">
        <is>
          <t>Equity interests ownership (as a percent)</t>
        </is>
      </c>
      <c r="B18" s="9" t="n">
        <v>1</v>
      </c>
      <c r="C18" s="4" t="inlineStr">
        <is>
          <t xml:space="preserve"> </t>
        </is>
      </c>
      <c r="D18" s="4" t="inlineStr">
        <is>
          <t xml:space="preserve"> </t>
        </is>
      </c>
    </row>
    <row r="19">
      <c r="A19" s="4" t="inlineStr">
        <is>
          <t>Beijing Tuda and Guangzhou Huaduo</t>
        </is>
      </c>
      <c r="B19" s="4" t="inlineStr">
        <is>
          <t xml:space="preserve"> </t>
        </is>
      </c>
      <c r="C19" s="4" t="inlineStr">
        <is>
          <t xml:space="preserve"> </t>
        </is>
      </c>
      <c r="D19" s="4" t="inlineStr">
        <is>
          <t xml:space="preserve"> </t>
        </is>
      </c>
    </row>
    <row r="20">
      <c r="A20" s="3" t="inlineStr">
        <is>
          <t>Certain risks and concentration</t>
        </is>
      </c>
      <c r="B20" s="4" t="inlineStr">
        <is>
          <t xml:space="preserve"> </t>
        </is>
      </c>
      <c r="C20" s="4" t="inlineStr">
        <is>
          <t xml:space="preserve"> </t>
        </is>
      </c>
      <c r="D20" s="4" t="inlineStr">
        <is>
          <t xml:space="preserve"> </t>
        </is>
      </c>
    </row>
    <row r="21">
      <c r="A21" s="4" t="inlineStr">
        <is>
          <t>Maximum percentage of the income of VIEs which may be charged as service fees</t>
        </is>
      </c>
      <c r="B21" s="9" t="n">
        <v>1</v>
      </c>
      <c r="C21" s="4" t="inlineStr">
        <is>
          <t xml:space="preserve"> </t>
        </is>
      </c>
      <c r="D21" s="4" t="inlineStr">
        <is>
          <t xml:space="preserve"> </t>
        </is>
      </c>
    </row>
    <row r="22">
      <c r="A22" s="4" t="inlineStr">
        <is>
          <t>Maximum percentage of the profits payable by VIEs</t>
        </is>
      </c>
      <c r="B22" s="9" t="n">
        <v>1</v>
      </c>
      <c r="C22" s="4" t="inlineStr">
        <is>
          <t xml:space="preserve"> </t>
        </is>
      </c>
      <c r="D22" s="4" t="inlineStr">
        <is>
          <t xml:space="preserve"> </t>
        </is>
      </c>
    </row>
    <row r="23">
      <c r="A23" s="4" t="inlineStr">
        <is>
          <t>Guangzhou BaiGuoYuan</t>
        </is>
      </c>
      <c r="B23" s="4" t="inlineStr">
        <is>
          <t xml:space="preserve"> </t>
        </is>
      </c>
      <c r="C23" s="4" t="inlineStr">
        <is>
          <t xml:space="preserve"> </t>
        </is>
      </c>
      <c r="D23" s="4" t="inlineStr">
        <is>
          <t xml:space="preserve"> </t>
        </is>
      </c>
    </row>
    <row r="24">
      <c r="A24" s="3" t="inlineStr">
        <is>
          <t>Certain risks and concentration</t>
        </is>
      </c>
      <c r="B24" s="4" t="inlineStr">
        <is>
          <t xml:space="preserve"> </t>
        </is>
      </c>
      <c r="C24" s="4" t="inlineStr">
        <is>
          <t xml:space="preserve"> </t>
        </is>
      </c>
      <c r="D24" s="4" t="inlineStr">
        <is>
          <t xml:space="preserve"> </t>
        </is>
      </c>
    </row>
    <row r="25">
      <c r="A25" s="4" t="inlineStr">
        <is>
          <t>Equity interests ownership (as a percent)</t>
        </is>
      </c>
      <c r="B25" s="9" t="n">
        <v>1</v>
      </c>
      <c r="C25" s="4" t="inlineStr">
        <is>
          <t xml:space="preserve"> </t>
        </is>
      </c>
      <c r="D25" s="4" t="inlineStr">
        <is>
          <t xml:space="preserve"> </t>
        </is>
      </c>
    </row>
    <row r="26">
      <c r="A26" s="4" t="inlineStr">
        <is>
          <t>Group companies</t>
        </is>
      </c>
      <c r="B26" s="4" t="inlineStr">
        <is>
          <t xml:space="preserve"> </t>
        </is>
      </c>
      <c r="C26" s="4" t="inlineStr">
        <is>
          <t xml:space="preserve"> </t>
        </is>
      </c>
      <c r="D26" s="4" t="inlineStr">
        <is>
          <t xml:space="preserve"> </t>
        </is>
      </c>
    </row>
    <row r="27">
      <c r="A27" s="3" t="inlineStr">
        <is>
          <t>Certain risks and concentration</t>
        </is>
      </c>
      <c r="B27" s="4" t="inlineStr">
        <is>
          <t xml:space="preserve"> </t>
        </is>
      </c>
      <c r="C27" s="4" t="inlineStr">
        <is>
          <t xml:space="preserve"> </t>
        </is>
      </c>
      <c r="D27" s="4" t="inlineStr">
        <is>
          <t xml:space="preserve"> </t>
        </is>
      </c>
    </row>
    <row r="28">
      <c r="A28" s="4" t="inlineStr">
        <is>
          <t>Revenues</t>
        </is>
      </c>
      <c r="B28" s="6" t="n">
        <v>56762</v>
      </c>
      <c r="C28" s="5" t="n">
        <v>54280</v>
      </c>
      <c r="D28" s="5" t="n">
        <v>54587</v>
      </c>
    </row>
    <row r="29">
      <c r="A29" s="4" t="inlineStr">
        <is>
          <t>Group companies | Inter segment elimination</t>
        </is>
      </c>
      <c r="B29" s="4" t="inlineStr">
        <is>
          <t xml:space="preserve"> </t>
        </is>
      </c>
      <c r="C29" s="4" t="inlineStr">
        <is>
          <t xml:space="preserve"> </t>
        </is>
      </c>
      <c r="D29" s="4" t="inlineStr">
        <is>
          <t xml:space="preserve"> </t>
        </is>
      </c>
    </row>
    <row r="30">
      <c r="A30" s="3" t="inlineStr">
        <is>
          <t>Certain risks and concentration</t>
        </is>
      </c>
      <c r="B30" s="4" t="inlineStr">
        <is>
          <t xml:space="preserve"> </t>
        </is>
      </c>
      <c r="C30" s="4" t="inlineStr">
        <is>
          <t xml:space="preserve"> </t>
        </is>
      </c>
      <c r="D30" s="4" t="inlineStr">
        <is>
          <t xml:space="preserve"> </t>
        </is>
      </c>
    </row>
    <row r="31">
      <c r="A31" s="4" t="inlineStr">
        <is>
          <t>Revenues</t>
        </is>
      </c>
      <c r="B31" s="5" t="n">
        <v>82111</v>
      </c>
      <c r="C31" s="5" t="n">
        <v>14505</v>
      </c>
      <c r="D31" s="5" t="n">
        <v>9668</v>
      </c>
    </row>
    <row r="32">
      <c r="A32" s="4" t="inlineStr">
        <is>
          <t>Cash paid for settlement of software transactions</t>
        </is>
      </c>
      <c r="B32" s="5" t="n">
        <v>0</v>
      </c>
      <c r="C32" s="5" t="n">
        <v>41070</v>
      </c>
      <c r="D32" s="5" t="n">
        <v>52878</v>
      </c>
    </row>
    <row r="33">
      <c r="A33" s="4" t="inlineStr">
        <is>
          <t>Cash paid for settlement of technical support fees</t>
        </is>
      </c>
      <c r="B33" s="6" t="n">
        <v>44171</v>
      </c>
      <c r="C33" s="6" t="n">
        <v>45063</v>
      </c>
      <c r="D33" s="6" t="n">
        <v>56823</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Schedule of Consolidated Financial Information of Group's VIEs and VIE's Subsidiary Excluding Inter Company Items With Group's Subsidiaries Included in Accompanying Consolidated Financial Statements (Details) - USD ($) $ in Thousands</t>
        </is>
      </c>
      <c r="B1" s="2" t="inlineStr">
        <is>
          <t>12 Months Ended</t>
        </is>
      </c>
    </row>
    <row r="2">
      <c r="B2" s="2" t="inlineStr">
        <is>
          <t>Dec. 31, 2024</t>
        </is>
      </c>
      <c r="C2" s="2" t="inlineStr">
        <is>
          <t>Dec. 31, 2023</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444761</v>
      </c>
      <c r="C4" s="6" t="n">
        <v>1063956</v>
      </c>
      <c r="D4" s="4" t="inlineStr">
        <is>
          <t xml:space="preserve"> </t>
        </is>
      </c>
    </row>
    <row r="5">
      <c r="A5" s="4" t="inlineStr">
        <is>
          <t>Restricted cash and cash equivalents</t>
        </is>
      </c>
      <c r="B5" s="5" t="n">
        <v>371332</v>
      </c>
      <c r="C5" s="5" t="n">
        <v>319250</v>
      </c>
      <c r="D5" s="4" t="inlineStr">
        <is>
          <t xml:space="preserve"> </t>
        </is>
      </c>
    </row>
    <row r="6">
      <c r="A6" s="4" t="inlineStr">
        <is>
          <t>Short-term deposits</t>
        </is>
      </c>
      <c r="B6" s="5" t="n">
        <v>1061011</v>
      </c>
      <c r="C6" s="5" t="n">
        <v>1970346</v>
      </c>
      <c r="D6" s="4" t="inlineStr">
        <is>
          <t xml:space="preserve"> </t>
        </is>
      </c>
    </row>
    <row r="7">
      <c r="A7" s="4" t="inlineStr">
        <is>
          <t>Short-term investments</t>
        </is>
      </c>
      <c r="B7" s="5" t="n">
        <v>288589</v>
      </c>
      <c r="C7" s="5" t="n">
        <v>274846</v>
      </c>
      <c r="D7" s="4" t="inlineStr">
        <is>
          <t xml:space="preserve"> </t>
        </is>
      </c>
    </row>
    <row r="8">
      <c r="A8" s="4" t="inlineStr">
        <is>
          <t>Accounts receivable, net</t>
        </is>
      </c>
      <c r="B8" s="5" t="n">
        <v>121861</v>
      </c>
      <c r="C8" s="5" t="n">
        <v>130700</v>
      </c>
      <c r="D8" s="4" t="inlineStr">
        <is>
          <t xml:space="preserve"> </t>
        </is>
      </c>
    </row>
    <row r="9">
      <c r="A9" s="4" t="inlineStr">
        <is>
          <t>Amounts due from</t>
        </is>
      </c>
      <c r="B9" s="5" t="n">
        <v>467</v>
      </c>
      <c r="C9" s="5" t="n">
        <v>810</v>
      </c>
      <c r="D9" s="4" t="inlineStr">
        <is>
          <t xml:space="preserve"> </t>
        </is>
      </c>
    </row>
    <row r="10">
      <c r="A10" s="4" t="inlineStr">
        <is>
          <t>Prepayments and other current assets</t>
        </is>
      </c>
      <c r="B10" s="5" t="n">
        <v>247538</v>
      </c>
      <c r="C10" s="5" t="n">
        <v>255489</v>
      </c>
      <c r="D10" s="4" t="inlineStr">
        <is>
          <t xml:space="preserve"> </t>
        </is>
      </c>
    </row>
    <row r="11">
      <c r="A11" s="4" t="inlineStr">
        <is>
          <t>Total current assets</t>
        </is>
      </c>
      <c r="B11" s="5" t="n">
        <v>2556281</v>
      </c>
      <c r="C11" s="5" t="n">
        <v>4072640</v>
      </c>
      <c r="D11" s="4" t="inlineStr">
        <is>
          <t xml:space="preserve"> </t>
        </is>
      </c>
    </row>
    <row r="12">
      <c r="A12" s="3" t="inlineStr">
        <is>
          <t>Non-current assets</t>
        </is>
      </c>
      <c r="B12" s="4" t="inlineStr">
        <is>
          <t xml:space="preserve"> </t>
        </is>
      </c>
      <c r="C12" s="4" t="inlineStr">
        <is>
          <t xml:space="preserve"> </t>
        </is>
      </c>
      <c r="D12" s="4" t="inlineStr">
        <is>
          <t xml:space="preserve"> </t>
        </is>
      </c>
    </row>
    <row r="13">
      <c r="A13" s="4" t="inlineStr">
        <is>
          <t>Investments</t>
        </is>
      </c>
      <c r="B13" s="5" t="n">
        <v>530685</v>
      </c>
      <c r="C13" s="5" t="n">
        <v>544542</v>
      </c>
      <c r="D13" s="4" t="inlineStr">
        <is>
          <t xml:space="preserve"> </t>
        </is>
      </c>
    </row>
    <row r="14">
      <c r="A14" s="4" t="inlineStr">
        <is>
          <t>Property and equipment, net</t>
        </is>
      </c>
      <c r="B14" s="5" t="n">
        <v>499723</v>
      </c>
      <c r="C14" s="5" t="n">
        <v>390681</v>
      </c>
      <c r="D14" s="4" t="inlineStr">
        <is>
          <t xml:space="preserve"> </t>
        </is>
      </c>
    </row>
    <row r="15">
      <c r="A15" s="4" t="inlineStr">
        <is>
          <t>Land use rights, net</t>
        </is>
      </c>
      <c r="B15" s="5" t="n">
        <v>303115</v>
      </c>
      <c r="C15" s="5" t="n">
        <v>316070</v>
      </c>
      <c r="D15" s="4" t="inlineStr">
        <is>
          <t xml:space="preserve"> </t>
        </is>
      </c>
    </row>
    <row r="16">
      <c r="A16" s="4" t="inlineStr">
        <is>
          <t>Intangible assets, net</t>
        </is>
      </c>
      <c r="B16" s="5" t="n">
        <v>277257</v>
      </c>
      <c r="C16" s="5" t="n">
        <v>333715</v>
      </c>
      <c r="D16" s="4" t="inlineStr">
        <is>
          <t xml:space="preserve"> </t>
        </is>
      </c>
    </row>
    <row r="17">
      <c r="A17" s="4" t="inlineStr">
        <is>
          <t>Right of use asset, net</t>
        </is>
      </c>
      <c r="B17" s="5" t="n">
        <v>20457</v>
      </c>
      <c r="C17" s="5" t="n">
        <v>30173</v>
      </c>
      <c r="D17" s="4" t="inlineStr">
        <is>
          <t xml:space="preserve"> </t>
        </is>
      </c>
    </row>
    <row r="18">
      <c r="A18" s="4" t="inlineStr">
        <is>
          <t>Other non-current assets</t>
        </is>
      </c>
      <c r="B18" s="5" t="n">
        <v>19084</v>
      </c>
      <c r="C18" s="5" t="n">
        <v>16763</v>
      </c>
      <c r="D18" s="4" t="inlineStr">
        <is>
          <t xml:space="preserve"> </t>
        </is>
      </c>
    </row>
    <row r="19">
      <c r="A19" s="4" t="inlineStr">
        <is>
          <t>Total non-current assets</t>
        </is>
      </c>
      <c r="B19" s="5" t="n">
        <v>4971516</v>
      </c>
      <c r="C19" s="5" t="n">
        <v>4411225</v>
      </c>
      <c r="D19" s="4" t="inlineStr">
        <is>
          <t xml:space="preserve"> </t>
        </is>
      </c>
    </row>
    <row r="20">
      <c r="A20" s="4" t="inlineStr">
        <is>
          <t>Total assets</t>
        </is>
      </c>
      <c r="B20" s="5" t="n">
        <v>7527797</v>
      </c>
      <c r="C20" s="5" t="n">
        <v>8483865</v>
      </c>
      <c r="D20" s="4" t="inlineStr">
        <is>
          <t xml:space="preserve"> </t>
        </is>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5" t="n">
        <v>84015</v>
      </c>
      <c r="C22" s="5" t="n">
        <v>66755</v>
      </c>
      <c r="D22" s="4" t="inlineStr">
        <is>
          <t xml:space="preserve"> </t>
        </is>
      </c>
    </row>
    <row r="23">
      <c r="A23" s="4" t="inlineStr">
        <is>
          <t>Deferred revenue</t>
        </is>
      </c>
      <c r="B23" s="5" t="n">
        <v>66813</v>
      </c>
      <c r="C23" s="5" t="n">
        <v>73673</v>
      </c>
      <c r="D23" s="4" t="inlineStr">
        <is>
          <t xml:space="preserve"> </t>
        </is>
      </c>
    </row>
    <row r="24">
      <c r="A24" s="4" t="inlineStr">
        <is>
          <t>Advances from customers</t>
        </is>
      </c>
      <c r="B24" s="5" t="n">
        <v>4031</v>
      </c>
      <c r="C24" s="5" t="n">
        <v>6047</v>
      </c>
      <c r="D24" s="4" t="inlineStr">
        <is>
          <t xml:space="preserve"> </t>
        </is>
      </c>
    </row>
    <row r="25">
      <c r="A25" s="4" t="inlineStr">
        <is>
          <t>Income taxes payable</t>
        </is>
      </c>
      <c r="B25" s="5" t="n">
        <v>78304</v>
      </c>
      <c r="C25" s="5" t="n">
        <v>86100</v>
      </c>
      <c r="D25" s="4" t="inlineStr">
        <is>
          <t xml:space="preserve"> </t>
        </is>
      </c>
    </row>
    <row r="26">
      <c r="A26" s="4" t="inlineStr">
        <is>
          <t>Accrued liabilities and other current liabilities</t>
        </is>
      </c>
      <c r="B26" s="5" t="n">
        <v>2393923</v>
      </c>
      <c r="C26" s="5" t="n">
        <v>2381189</v>
      </c>
      <c r="D26" s="4" t="inlineStr">
        <is>
          <t xml:space="preserve"> </t>
        </is>
      </c>
    </row>
    <row r="27">
      <c r="A27" s="4" t="inlineStr">
        <is>
          <t>Amounts due to</t>
        </is>
      </c>
      <c r="B27" s="5" t="n">
        <v>1378</v>
      </c>
      <c r="C27" s="5" t="n">
        <v>2533</v>
      </c>
      <c r="D27" s="4" t="inlineStr">
        <is>
          <t xml:space="preserve"> </t>
        </is>
      </c>
    </row>
    <row r="28">
      <c r="A28" s="4" t="inlineStr">
        <is>
          <t>Lease liabilities due within one year</t>
        </is>
      </c>
      <c r="B28" s="5" t="n">
        <v>10775</v>
      </c>
      <c r="C28" s="5" t="n">
        <v>12388</v>
      </c>
      <c r="D28" s="4" t="inlineStr">
        <is>
          <t xml:space="preserve"> </t>
        </is>
      </c>
    </row>
    <row r="29">
      <c r="A29" s="4" t="inlineStr">
        <is>
          <t>Short-term loans</t>
        </is>
      </c>
      <c r="B29" s="5" t="n">
        <v>34853</v>
      </c>
      <c r="C29" s="5" t="n">
        <v>52119</v>
      </c>
      <c r="D29" s="4" t="inlineStr">
        <is>
          <t xml:space="preserve"> </t>
        </is>
      </c>
    </row>
    <row r="30">
      <c r="A30" s="4" t="inlineStr">
        <is>
          <t>Total current liabilities</t>
        </is>
      </c>
      <c r="B30" s="5" t="n">
        <v>2674092</v>
      </c>
      <c r="C30" s="5" t="n">
        <v>3086407</v>
      </c>
      <c r="D30" s="4" t="inlineStr">
        <is>
          <t xml:space="preserve"> </t>
        </is>
      </c>
    </row>
    <row r="31">
      <c r="A31" s="3" t="inlineStr">
        <is>
          <t>Non-current liabilities</t>
        </is>
      </c>
      <c r="B31" s="4" t="inlineStr">
        <is>
          <t xml:space="preserve"> </t>
        </is>
      </c>
      <c r="C31" s="4" t="inlineStr">
        <is>
          <t xml:space="preserve"> </t>
        </is>
      </c>
      <c r="D31" s="4" t="inlineStr">
        <is>
          <t xml:space="preserve"> </t>
        </is>
      </c>
    </row>
    <row r="32">
      <c r="A32" s="4" t="inlineStr">
        <is>
          <t>Lease liabilities</t>
        </is>
      </c>
      <c r="B32" s="5" t="n">
        <v>9948</v>
      </c>
      <c r="C32" s="5" t="n">
        <v>18422</v>
      </c>
      <c r="D32" s="4" t="inlineStr">
        <is>
          <t xml:space="preserve"> </t>
        </is>
      </c>
    </row>
    <row r="33">
      <c r="A33" s="4" t="inlineStr">
        <is>
          <t>Deferred revenue</t>
        </is>
      </c>
      <c r="B33" s="5" t="n">
        <v>12635</v>
      </c>
      <c r="C33" s="5" t="n">
        <v>12932</v>
      </c>
      <c r="D33" s="4" t="inlineStr">
        <is>
          <t xml:space="preserve"> </t>
        </is>
      </c>
    </row>
    <row r="34">
      <c r="A34" s="4" t="inlineStr">
        <is>
          <t>Deferred tax liabilities</t>
        </is>
      </c>
      <c r="B34" s="5" t="n">
        <v>47631</v>
      </c>
      <c r="C34" s="5" t="n">
        <v>53955</v>
      </c>
      <c r="D34" s="4" t="inlineStr">
        <is>
          <t xml:space="preserve"> </t>
        </is>
      </c>
    </row>
    <row r="35">
      <c r="A35" s="4" t="inlineStr">
        <is>
          <t>Total non-current liabilities</t>
        </is>
      </c>
      <c r="B35" s="5" t="n">
        <v>70214</v>
      </c>
      <c r="C35" s="5" t="n">
        <v>85309</v>
      </c>
      <c r="D35" s="4" t="inlineStr">
        <is>
          <t xml:space="preserve"> </t>
        </is>
      </c>
    </row>
    <row r="36">
      <c r="A36" s="4" t="inlineStr">
        <is>
          <t>Total liabilities</t>
        </is>
      </c>
      <c r="B36" s="5" t="n">
        <v>2744306</v>
      </c>
      <c r="C36" s="5" t="n">
        <v>3171716</v>
      </c>
      <c r="D36" s="4" t="inlineStr">
        <is>
          <t xml:space="preserve"> </t>
        </is>
      </c>
    </row>
    <row r="37">
      <c r="A37" s="4" t="inlineStr">
        <is>
          <t>Total cost and operating expenses</t>
        </is>
      </c>
      <c r="B37" s="5" t="n">
        <v>-1431585</v>
      </c>
      <c r="C37" s="5" t="n">
        <v>-1454842</v>
      </c>
      <c r="D37" s="6" t="n">
        <v>-1559388</v>
      </c>
    </row>
    <row r="38">
      <c r="A38" s="4" t="inlineStr">
        <is>
          <t>Other items of the consolidated statements of comprehensive income</t>
        </is>
      </c>
      <c r="B38" s="5" t="n">
        <v>-247615</v>
      </c>
      <c r="C38" s="5" t="n">
        <v>-197010</v>
      </c>
      <c r="D38" s="4" t="inlineStr">
        <is>
          <t xml:space="preserve"> </t>
        </is>
      </c>
    </row>
    <row r="39">
      <c r="A39" s="4" t="inlineStr">
        <is>
          <t>Net cash (used in) provided by operating activities</t>
        </is>
      </c>
      <c r="B39" s="5" t="n">
        <v>308657</v>
      </c>
      <c r="C39" s="5" t="n">
        <v>295579</v>
      </c>
      <c r="D39" s="5" t="n">
        <v>316494</v>
      </c>
    </row>
    <row r="40">
      <c r="A40" s="4" t="inlineStr">
        <is>
          <t>Net cash (used in) provided by investing activities</t>
        </is>
      </c>
      <c r="B40" s="5" t="n">
        <v>-210249</v>
      </c>
      <c r="C40" s="5" t="n">
        <v>420373</v>
      </c>
      <c r="D40" s="5" t="n">
        <v>-510284</v>
      </c>
    </row>
    <row r="41">
      <c r="A41" s="4" t="inlineStr">
        <is>
          <t>Net cash provided by (used in) financing activities</t>
        </is>
      </c>
      <c r="B41" s="5" t="n">
        <v>-707831</v>
      </c>
      <c r="C41" s="5" t="n">
        <v>-841745</v>
      </c>
      <c r="D41" s="5" t="n">
        <v>-321909</v>
      </c>
    </row>
    <row r="42">
      <c r="A42" s="4" t="inlineStr">
        <is>
          <t>Variable interest entity</t>
        </is>
      </c>
      <c r="B42" s="4" t="inlineStr">
        <is>
          <t xml:space="preserve"> </t>
        </is>
      </c>
      <c r="C42" s="4" t="inlineStr">
        <is>
          <t xml:space="preserve"> </t>
        </is>
      </c>
      <c r="D42" s="4" t="inlineStr">
        <is>
          <t xml:space="preserve"> </t>
        </is>
      </c>
    </row>
    <row r="43">
      <c r="A43" s="3" t="inlineStr">
        <is>
          <t>Current assets</t>
        </is>
      </c>
      <c r="B43" s="4" t="inlineStr">
        <is>
          <t xml:space="preserve"> </t>
        </is>
      </c>
      <c r="C43" s="4" t="inlineStr">
        <is>
          <t xml:space="preserve"> </t>
        </is>
      </c>
      <c r="D43" s="4" t="inlineStr">
        <is>
          <t xml:space="preserve"> </t>
        </is>
      </c>
    </row>
    <row r="44">
      <c r="A44" s="4" t="inlineStr">
        <is>
          <t>Cash and cash equivalents</t>
        </is>
      </c>
      <c r="B44" s="5" t="n">
        <v>74242</v>
      </c>
      <c r="C44" s="5" t="n">
        <v>60482</v>
      </c>
      <c r="D44" s="4" t="inlineStr">
        <is>
          <t xml:space="preserve"> </t>
        </is>
      </c>
    </row>
    <row r="45">
      <c r="A45" s="4" t="inlineStr">
        <is>
          <t>Restricted cash and cash equivalents</t>
        </is>
      </c>
      <c r="B45" s="5" t="n">
        <v>3620</v>
      </c>
      <c r="C45" s="5" t="n">
        <v>3497</v>
      </c>
      <c r="D45" s="4" t="inlineStr">
        <is>
          <t xml:space="preserve"> </t>
        </is>
      </c>
    </row>
    <row r="46">
      <c r="A46" s="4" t="inlineStr">
        <is>
          <t>Short-term deposits</t>
        </is>
      </c>
      <c r="B46" s="5" t="n">
        <v>301784</v>
      </c>
      <c r="C46" s="5" t="n">
        <v>355399</v>
      </c>
      <c r="D46" s="4" t="inlineStr">
        <is>
          <t xml:space="preserve"> </t>
        </is>
      </c>
    </row>
    <row r="47">
      <c r="A47" s="4" t="inlineStr">
        <is>
          <t>Short-term investments</t>
        </is>
      </c>
      <c r="B47" s="4" t="inlineStr">
        <is>
          <t xml:space="preserve"> </t>
        </is>
      </c>
      <c r="C47" s="5" t="n">
        <v>8471</v>
      </c>
      <c r="D47" s="4" t="inlineStr">
        <is>
          <t xml:space="preserve"> </t>
        </is>
      </c>
    </row>
    <row r="48">
      <c r="A48" s="4" t="inlineStr">
        <is>
          <t>Accounts receivable, net</t>
        </is>
      </c>
      <c r="B48" s="5" t="n">
        <v>11123</v>
      </c>
      <c r="C48" s="5" t="n">
        <v>1649</v>
      </c>
      <c r="D48" s="4" t="inlineStr">
        <is>
          <t xml:space="preserve"> </t>
        </is>
      </c>
    </row>
    <row r="49">
      <c r="A49" s="4" t="inlineStr">
        <is>
          <t>Prepayments and other current assets</t>
        </is>
      </c>
      <c r="B49" s="5" t="n">
        <v>91610</v>
      </c>
      <c r="C49" s="5" t="n">
        <v>91773</v>
      </c>
      <c r="D49" s="4" t="inlineStr">
        <is>
          <t xml:space="preserve"> </t>
        </is>
      </c>
    </row>
    <row r="50">
      <c r="A50" s="4" t="inlineStr">
        <is>
          <t>Total current assets</t>
        </is>
      </c>
      <c r="B50" s="5" t="n">
        <v>1070512</v>
      </c>
      <c r="C50" s="5" t="n">
        <v>1344280</v>
      </c>
      <c r="D50" s="4" t="inlineStr">
        <is>
          <t xml:space="preserve"> </t>
        </is>
      </c>
    </row>
    <row r="51">
      <c r="A51" s="3" t="inlineStr">
        <is>
          <t>Non-current assets</t>
        </is>
      </c>
      <c r="B51" s="4" t="inlineStr">
        <is>
          <t xml:space="preserve"> </t>
        </is>
      </c>
      <c r="C51" s="4" t="inlineStr">
        <is>
          <t xml:space="preserve"> </t>
        </is>
      </c>
      <c r="D51" s="4" t="inlineStr">
        <is>
          <t xml:space="preserve"> </t>
        </is>
      </c>
    </row>
    <row r="52">
      <c r="A52" s="4" t="inlineStr">
        <is>
          <t>Investments</t>
        </is>
      </c>
      <c r="B52" s="5" t="n">
        <v>414921</v>
      </c>
      <c r="C52" s="5" t="n">
        <v>400654</v>
      </c>
      <c r="D52" s="4" t="inlineStr">
        <is>
          <t xml:space="preserve"> </t>
        </is>
      </c>
    </row>
    <row r="53">
      <c r="A53" s="4" t="inlineStr">
        <is>
          <t>Long-term deposits</t>
        </is>
      </c>
      <c r="B53" s="5" t="n">
        <v>73034</v>
      </c>
      <c r="C53" s="4" t="inlineStr">
        <is>
          <t xml:space="preserve"> </t>
        </is>
      </c>
      <c r="D53" s="4" t="inlineStr">
        <is>
          <t xml:space="preserve"> </t>
        </is>
      </c>
    </row>
    <row r="54">
      <c r="A54" s="4" t="inlineStr">
        <is>
          <t>Property and equipment, net</t>
        </is>
      </c>
      <c r="B54" s="5" t="n">
        <v>388178</v>
      </c>
      <c r="C54" s="5" t="n">
        <v>292032</v>
      </c>
      <c r="D54" s="4" t="inlineStr">
        <is>
          <t xml:space="preserve"> </t>
        </is>
      </c>
    </row>
    <row r="55">
      <c r="A55" s="4" t="inlineStr">
        <is>
          <t>Land use rights, net</t>
        </is>
      </c>
      <c r="B55" s="5" t="n">
        <v>303115</v>
      </c>
      <c r="C55" s="5" t="n">
        <v>316070</v>
      </c>
      <c r="D55" s="4" t="inlineStr">
        <is>
          <t xml:space="preserve"> </t>
        </is>
      </c>
    </row>
    <row r="56">
      <c r="A56" s="4" t="inlineStr">
        <is>
          <t>Intangible assets, net</t>
        </is>
      </c>
      <c r="B56" s="5" t="n">
        <v>31913</v>
      </c>
      <c r="C56" s="5" t="n">
        <v>40436</v>
      </c>
      <c r="D56" s="4" t="inlineStr">
        <is>
          <t xml:space="preserve"> </t>
        </is>
      </c>
    </row>
    <row r="57">
      <c r="A57" s="4" t="inlineStr">
        <is>
          <t>Right of use asset, net</t>
        </is>
      </c>
      <c r="B57" s="5" t="n">
        <v>3644</v>
      </c>
      <c r="C57" s="5" t="n">
        <v>6706</v>
      </c>
      <c r="D57" s="4" t="inlineStr">
        <is>
          <t xml:space="preserve"> </t>
        </is>
      </c>
    </row>
    <row r="58">
      <c r="A58" s="4" t="inlineStr">
        <is>
          <t>Other non-current assets</t>
        </is>
      </c>
      <c r="B58" s="5" t="n">
        <v>11594</v>
      </c>
      <c r="C58" s="5" t="n">
        <v>11375</v>
      </c>
      <c r="D58" s="4" t="inlineStr">
        <is>
          <t xml:space="preserve"> </t>
        </is>
      </c>
    </row>
    <row r="59">
      <c r="A59" s="4" t="inlineStr">
        <is>
          <t>Total non-current assets</t>
        </is>
      </c>
      <c r="B59" s="5" t="n">
        <v>1226399</v>
      </c>
      <c r="C59" s="5" t="n">
        <v>1067273</v>
      </c>
      <c r="D59" s="4" t="inlineStr">
        <is>
          <t xml:space="preserve"> </t>
        </is>
      </c>
    </row>
    <row r="60">
      <c r="A60" s="4" t="inlineStr">
        <is>
          <t>Total assets</t>
        </is>
      </c>
      <c r="B60" s="5" t="n">
        <v>2296911</v>
      </c>
      <c r="C60" s="5" t="n">
        <v>2411553</v>
      </c>
      <c r="D60" s="4" t="inlineStr">
        <is>
          <t xml:space="preserve"> </t>
        </is>
      </c>
    </row>
    <row r="61">
      <c r="A61" s="3" t="inlineStr">
        <is>
          <t>Current liabilities</t>
        </is>
      </c>
      <c r="B61" s="4" t="inlineStr">
        <is>
          <t xml:space="preserve"> </t>
        </is>
      </c>
      <c r="C61" s="4" t="inlineStr">
        <is>
          <t xml:space="preserve"> </t>
        </is>
      </c>
      <c r="D61" s="4" t="inlineStr">
        <is>
          <t xml:space="preserve"> </t>
        </is>
      </c>
    </row>
    <row r="62">
      <c r="A62" s="4" t="inlineStr">
        <is>
          <t>Accounts payable</t>
        </is>
      </c>
      <c r="B62" s="5" t="n">
        <v>67829</v>
      </c>
      <c r="C62" s="5" t="n">
        <v>46833</v>
      </c>
      <c r="D62" s="4" t="inlineStr">
        <is>
          <t xml:space="preserve"> </t>
        </is>
      </c>
    </row>
    <row r="63">
      <c r="A63" s="4" t="inlineStr">
        <is>
          <t>Deferred revenue</t>
        </is>
      </c>
      <c r="B63" s="5" t="n">
        <v>7637</v>
      </c>
      <c r="C63" s="5" t="n">
        <v>8873</v>
      </c>
      <c r="D63" s="4" t="inlineStr">
        <is>
          <t xml:space="preserve"> </t>
        </is>
      </c>
    </row>
    <row r="64">
      <c r="A64" s="4" t="inlineStr">
        <is>
          <t>Advances from customers</t>
        </is>
      </c>
      <c r="B64" s="5" t="n">
        <v>39</v>
      </c>
      <c r="C64" s="5" t="n">
        <v>52</v>
      </c>
      <c r="D64" s="4" t="inlineStr">
        <is>
          <t xml:space="preserve"> </t>
        </is>
      </c>
    </row>
    <row r="65">
      <c r="A65" s="4" t="inlineStr">
        <is>
          <t>Income taxes payable</t>
        </is>
      </c>
      <c r="B65" s="5" t="n">
        <v>9986</v>
      </c>
      <c r="C65" s="5" t="n">
        <v>21487</v>
      </c>
      <c r="D65" s="4" t="inlineStr">
        <is>
          <t xml:space="preserve"> </t>
        </is>
      </c>
    </row>
    <row r="66">
      <c r="A66" s="4" t="inlineStr">
        <is>
          <t>Accrued liabilities and other current liabilities</t>
        </is>
      </c>
      <c r="B66" s="5" t="n">
        <v>64427</v>
      </c>
      <c r="C66" s="5" t="n">
        <v>69303</v>
      </c>
      <c r="D66" s="4" t="inlineStr">
        <is>
          <t xml:space="preserve"> </t>
        </is>
      </c>
    </row>
    <row r="67">
      <c r="A67" s="4" t="inlineStr">
        <is>
          <t>Lease liabilities due within one year</t>
        </is>
      </c>
      <c r="B67" s="5" t="n">
        <v>2070</v>
      </c>
      <c r="C67" s="5" t="n">
        <v>2447</v>
      </c>
      <c r="D67" s="4" t="inlineStr">
        <is>
          <t xml:space="preserve"> </t>
        </is>
      </c>
    </row>
    <row r="68">
      <c r="A68" s="4" t="inlineStr">
        <is>
          <t>Short-term loans</t>
        </is>
      </c>
      <c r="B68" s="5" t="n">
        <v>34853</v>
      </c>
      <c r="C68" s="5" t="n">
        <v>52119</v>
      </c>
      <c r="D68" s="4" t="inlineStr">
        <is>
          <t xml:space="preserve"> </t>
        </is>
      </c>
    </row>
    <row r="69">
      <c r="A69" s="4" t="inlineStr">
        <is>
          <t>Total current liabilities</t>
        </is>
      </c>
      <c r="B69" s="5" t="n">
        <v>392620</v>
      </c>
      <c r="C69" s="5" t="n">
        <v>489702</v>
      </c>
      <c r="D69" s="4" t="inlineStr">
        <is>
          <t xml:space="preserve"> </t>
        </is>
      </c>
    </row>
    <row r="70">
      <c r="A70" s="3" t="inlineStr">
        <is>
          <t>Non-current liabilities</t>
        </is>
      </c>
      <c r="B70" s="4" t="inlineStr">
        <is>
          <t xml:space="preserve"> </t>
        </is>
      </c>
      <c r="C70" s="4" t="inlineStr">
        <is>
          <t xml:space="preserve"> </t>
        </is>
      </c>
      <c r="D70" s="4" t="inlineStr">
        <is>
          <t xml:space="preserve"> </t>
        </is>
      </c>
    </row>
    <row r="71">
      <c r="A71" s="4" t="inlineStr">
        <is>
          <t>Lease liabilities</t>
        </is>
      </c>
      <c r="B71" s="5" t="n">
        <v>1693</v>
      </c>
      <c r="C71" s="5" t="n">
        <v>4370</v>
      </c>
      <c r="D71" s="4" t="inlineStr">
        <is>
          <t xml:space="preserve"> </t>
        </is>
      </c>
    </row>
    <row r="72">
      <c r="A72" s="4" t="inlineStr">
        <is>
          <t>Deferred revenue</t>
        </is>
      </c>
      <c r="B72" s="5" t="n">
        <v>3067</v>
      </c>
      <c r="C72" s="5" t="n">
        <v>2667</v>
      </c>
      <c r="D72" s="4" t="inlineStr">
        <is>
          <t xml:space="preserve"> </t>
        </is>
      </c>
    </row>
    <row r="73">
      <c r="A73" s="4" t="inlineStr">
        <is>
          <t>Deferred tax liabilities</t>
        </is>
      </c>
      <c r="B73" s="5" t="n">
        <v>9499</v>
      </c>
      <c r="C73" s="5" t="n">
        <v>10440</v>
      </c>
      <c r="D73" s="4" t="inlineStr">
        <is>
          <t xml:space="preserve"> </t>
        </is>
      </c>
    </row>
    <row r="74">
      <c r="A74" s="4" t="inlineStr">
        <is>
          <t>Total non-current liabilities</t>
        </is>
      </c>
      <c r="B74" s="5" t="n">
        <v>14259</v>
      </c>
      <c r="C74" s="5" t="n">
        <v>17477</v>
      </c>
      <c r="D74" s="4" t="inlineStr">
        <is>
          <t xml:space="preserve"> </t>
        </is>
      </c>
    </row>
    <row r="75">
      <c r="A75" s="4" t="inlineStr">
        <is>
          <t>Total liabilities</t>
        </is>
      </c>
      <c r="B75" s="5" t="n">
        <v>406879</v>
      </c>
      <c r="C75" s="5" t="n">
        <v>507179</v>
      </c>
      <c r="D75" s="4" t="inlineStr">
        <is>
          <t xml:space="preserve"> </t>
        </is>
      </c>
    </row>
    <row r="76">
      <c r="A76" s="4" t="inlineStr">
        <is>
          <t>Total cost and operating expenses</t>
        </is>
      </c>
      <c r="B76" s="5" t="n">
        <v>-289962</v>
      </c>
      <c r="C76" s="5" t="n">
        <v>-354306</v>
      </c>
      <c r="D76" s="5" t="n">
        <v>-547931</v>
      </c>
    </row>
    <row r="77">
      <c r="A77" s="4" t="inlineStr">
        <is>
          <t>Other items of the consolidated statements of comprehensive income</t>
        </is>
      </c>
      <c r="B77" s="5" t="n">
        <v>23645</v>
      </c>
      <c r="C77" s="5" t="n">
        <v>21589</v>
      </c>
      <c r="D77" s="5" t="n">
        <v>52054</v>
      </c>
    </row>
    <row r="78">
      <c r="A78" s="4" t="inlineStr">
        <is>
          <t>Net income from continuing operations</t>
        </is>
      </c>
      <c r="B78" s="5" t="n">
        <v>11238</v>
      </c>
      <c r="C78" s="5" t="n">
        <v>22968</v>
      </c>
      <c r="D78" s="5" t="n">
        <v>37366</v>
      </c>
    </row>
    <row r="79">
      <c r="A79" s="4" t="inlineStr">
        <is>
          <t>Net cash (used in) provided by operating activities</t>
        </is>
      </c>
      <c r="B79" s="5" t="n">
        <v>9863</v>
      </c>
      <c r="C79" s="5" t="n">
        <v>27077</v>
      </c>
      <c r="D79" s="5" t="n">
        <v>47904</v>
      </c>
    </row>
    <row r="80">
      <c r="A80" s="4" t="inlineStr">
        <is>
          <t>Net cash (used in) provided by investing activities</t>
        </is>
      </c>
      <c r="B80" s="5" t="n">
        <v>81314</v>
      </c>
      <c r="C80" s="5" t="n">
        <v>-211471</v>
      </c>
      <c r="D80" s="5" t="n">
        <v>-236506</v>
      </c>
    </row>
    <row r="81">
      <c r="A81" s="4" t="inlineStr">
        <is>
          <t>Net cash provided by (used in) financing activities</t>
        </is>
      </c>
      <c r="B81" s="5" t="n">
        <v>-76365</v>
      </c>
      <c r="C81" s="5" t="n">
        <v>-2314</v>
      </c>
      <c r="D81" s="5" t="n">
        <v>33507</v>
      </c>
    </row>
    <row r="82">
      <c r="A82" s="4" t="inlineStr">
        <is>
          <t>Variable interest entity | Group companies</t>
        </is>
      </c>
      <c r="B82" s="4" t="inlineStr">
        <is>
          <t xml:space="preserve"> </t>
        </is>
      </c>
      <c r="C82" s="4" t="inlineStr">
        <is>
          <t xml:space="preserve"> </t>
        </is>
      </c>
      <c r="D82" s="4" t="inlineStr">
        <is>
          <t xml:space="preserve"> </t>
        </is>
      </c>
    </row>
    <row r="83">
      <c r="A83" s="3" t="inlineStr">
        <is>
          <t>Current assets</t>
        </is>
      </c>
      <c r="B83" s="4" t="inlineStr">
        <is>
          <t xml:space="preserve"> </t>
        </is>
      </c>
      <c r="C83" s="4" t="inlineStr">
        <is>
          <t xml:space="preserve"> </t>
        </is>
      </c>
      <c r="D83" s="4" t="inlineStr">
        <is>
          <t xml:space="preserve"> </t>
        </is>
      </c>
    </row>
    <row r="84">
      <c r="A84" s="4" t="inlineStr">
        <is>
          <t>Amounts due from</t>
        </is>
      </c>
      <c r="B84" s="5" t="n">
        <v>587774</v>
      </c>
      <c r="C84" s="5" t="n">
        <v>822281</v>
      </c>
      <c r="D84" s="4" t="inlineStr">
        <is>
          <t xml:space="preserve"> </t>
        </is>
      </c>
    </row>
    <row r="85">
      <c r="A85" s="3" t="inlineStr">
        <is>
          <t>Current liabilities</t>
        </is>
      </c>
      <c r="B85" s="4" t="inlineStr">
        <is>
          <t xml:space="preserve"> </t>
        </is>
      </c>
      <c r="C85" s="4" t="inlineStr">
        <is>
          <t xml:space="preserve"> </t>
        </is>
      </c>
      <c r="D85" s="4" t="inlineStr">
        <is>
          <t xml:space="preserve"> </t>
        </is>
      </c>
    </row>
    <row r="86">
      <c r="A86" s="4" t="inlineStr">
        <is>
          <t>Amounts due to</t>
        </is>
      </c>
      <c r="B86" s="5" t="n">
        <v>202264</v>
      </c>
      <c r="C86" s="5" t="n">
        <v>285047</v>
      </c>
      <c r="D86" s="4" t="inlineStr">
        <is>
          <t xml:space="preserve"> </t>
        </is>
      </c>
    </row>
    <row r="87">
      <c r="A87" s="4" t="inlineStr">
        <is>
          <t>Variable interest entity | Related Party</t>
        </is>
      </c>
      <c r="B87" s="4" t="inlineStr">
        <is>
          <t xml:space="preserve"> </t>
        </is>
      </c>
      <c r="C87" s="4" t="inlineStr">
        <is>
          <t xml:space="preserve"> </t>
        </is>
      </c>
      <c r="D87" s="4" t="inlineStr">
        <is>
          <t xml:space="preserve"> </t>
        </is>
      </c>
    </row>
    <row r="88">
      <c r="A88" s="3" t="inlineStr">
        <is>
          <t>Current assets</t>
        </is>
      </c>
      <c r="B88" s="4" t="inlineStr">
        <is>
          <t xml:space="preserve"> </t>
        </is>
      </c>
      <c r="C88" s="4" t="inlineStr">
        <is>
          <t xml:space="preserve"> </t>
        </is>
      </c>
      <c r="D88" s="4" t="inlineStr">
        <is>
          <t xml:space="preserve"> </t>
        </is>
      </c>
    </row>
    <row r="89">
      <c r="A89" s="4" t="inlineStr">
        <is>
          <t>Amounts due from</t>
        </is>
      </c>
      <c r="B89" s="5" t="n">
        <v>359</v>
      </c>
      <c r="C89" s="5" t="n">
        <v>728</v>
      </c>
      <c r="D89" s="4" t="inlineStr">
        <is>
          <t xml:space="preserve"> </t>
        </is>
      </c>
    </row>
    <row r="90">
      <c r="A90" s="3" t="inlineStr">
        <is>
          <t>Current liabilities</t>
        </is>
      </c>
      <c r="B90" s="4" t="inlineStr">
        <is>
          <t xml:space="preserve"> </t>
        </is>
      </c>
      <c r="C90" s="4" t="inlineStr">
        <is>
          <t xml:space="preserve"> </t>
        </is>
      </c>
      <c r="D90" s="4" t="inlineStr">
        <is>
          <t xml:space="preserve"> </t>
        </is>
      </c>
    </row>
    <row r="91">
      <c r="A91" s="4" t="inlineStr">
        <is>
          <t>Amounts due to</t>
        </is>
      </c>
      <c r="B91" s="5" t="n">
        <v>3515</v>
      </c>
      <c r="C91" s="5" t="n">
        <v>3541</v>
      </c>
      <c r="D91" s="4" t="inlineStr">
        <is>
          <t xml:space="preserve"> </t>
        </is>
      </c>
    </row>
    <row r="92">
      <c r="A92" s="4" t="inlineStr">
        <is>
          <t>Group companies</t>
        </is>
      </c>
      <c r="B92" s="4" t="inlineStr">
        <is>
          <t xml:space="preserve"> </t>
        </is>
      </c>
      <c r="C92" s="4" t="inlineStr">
        <is>
          <t xml:space="preserve"> </t>
        </is>
      </c>
      <c r="D92" s="4" t="inlineStr">
        <is>
          <t xml:space="preserve"> </t>
        </is>
      </c>
    </row>
    <row r="93">
      <c r="A93" s="3" t="inlineStr">
        <is>
          <t>Non-current liabilities</t>
        </is>
      </c>
      <c r="B93" s="4" t="inlineStr">
        <is>
          <t xml:space="preserve"> </t>
        </is>
      </c>
      <c r="C93" s="4" t="inlineStr">
        <is>
          <t xml:space="preserve"> </t>
        </is>
      </c>
      <c r="D93" s="4" t="inlineStr">
        <is>
          <t xml:space="preserve"> </t>
        </is>
      </c>
    </row>
    <row r="94">
      <c r="A94" s="4" t="inlineStr">
        <is>
          <t>Net revenues</t>
        </is>
      </c>
      <c r="B94" s="5" t="n">
        <v>56762</v>
      </c>
      <c r="C94" s="5" t="n">
        <v>54280</v>
      </c>
      <c r="D94" s="5" t="n">
        <v>54587</v>
      </c>
    </row>
    <row r="95">
      <c r="A95" s="4" t="inlineStr">
        <is>
          <t>Net cash (used in) provided by operating activities</t>
        </is>
      </c>
      <c r="B95" s="5" t="n">
        <v>36974</v>
      </c>
      <c r="C95" s="5" t="n">
        <v>-31888</v>
      </c>
      <c r="D95" s="5" t="n">
        <v>-47155</v>
      </c>
    </row>
    <row r="96">
      <c r="A96" s="4" t="inlineStr">
        <is>
          <t>Net cash (used in) provided by investing activities</t>
        </is>
      </c>
      <c r="B96" s="5" t="n">
        <v>177941</v>
      </c>
      <c r="C96" s="5" t="n">
        <v>-129111</v>
      </c>
      <c r="D96" s="5" t="n">
        <v>-194107</v>
      </c>
    </row>
    <row r="97">
      <c r="A97" s="4" t="inlineStr">
        <is>
          <t>Net cash provided by (used in) financing activities</t>
        </is>
      </c>
      <c r="B97" s="5" t="n">
        <v>3950</v>
      </c>
      <c r="C97" s="5" t="n">
        <v>517</v>
      </c>
      <c r="D97" s="5" t="n">
        <v>32753</v>
      </c>
    </row>
    <row r="98">
      <c r="A98" s="4" t="inlineStr">
        <is>
          <t>Third parities</t>
        </is>
      </c>
      <c r="B98" s="4" t="inlineStr">
        <is>
          <t xml:space="preserve"> </t>
        </is>
      </c>
      <c r="C98" s="4" t="inlineStr">
        <is>
          <t xml:space="preserve"> </t>
        </is>
      </c>
      <c r="D98" s="4" t="inlineStr">
        <is>
          <t xml:space="preserve"> </t>
        </is>
      </c>
    </row>
    <row r="99">
      <c r="A99" s="3" t="inlineStr">
        <is>
          <t>Non-current liabilities</t>
        </is>
      </c>
      <c r="B99" s="4" t="inlineStr">
        <is>
          <t xml:space="preserve"> </t>
        </is>
      </c>
      <c r="C99" s="4" t="inlineStr">
        <is>
          <t xml:space="preserve"> </t>
        </is>
      </c>
      <c r="D99" s="4" t="inlineStr">
        <is>
          <t xml:space="preserve"> </t>
        </is>
      </c>
    </row>
    <row r="100">
      <c r="A100" s="4" t="inlineStr">
        <is>
          <t>Net revenues</t>
        </is>
      </c>
      <c r="B100" s="5" t="n">
        <v>220793</v>
      </c>
      <c r="C100" s="5" t="n">
        <v>301405</v>
      </c>
      <c r="D100" s="5" t="n">
        <v>478656</v>
      </c>
    </row>
    <row r="101">
      <c r="A101" s="4" t="inlineStr">
        <is>
          <t>Net cash (used in) provided by operating activities</t>
        </is>
      </c>
      <c r="B101" s="5" t="n">
        <v>-27111</v>
      </c>
      <c r="C101" s="5" t="n">
        <v>58965</v>
      </c>
      <c r="D101" s="5" t="n">
        <v>95059</v>
      </c>
    </row>
    <row r="102">
      <c r="A102" s="4" t="inlineStr">
        <is>
          <t>Net cash (used in) provided by investing activities</t>
        </is>
      </c>
      <c r="B102" s="5" t="n">
        <v>-96627</v>
      </c>
      <c r="C102" s="5" t="n">
        <v>-82360</v>
      </c>
      <c r="D102" s="5" t="n">
        <v>-42399</v>
      </c>
    </row>
    <row r="103">
      <c r="A103" s="4" t="inlineStr">
        <is>
          <t>Net cash provided by (used in) financing activities</t>
        </is>
      </c>
      <c r="B103" s="6" t="n">
        <v>-80315</v>
      </c>
      <c r="C103" s="6" t="n">
        <v>-2831</v>
      </c>
      <c r="D103" s="6" t="n">
        <v>75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Acquisition (Details) - Shopline Group - USD ($) $ in Thousands</t>
        </is>
      </c>
      <c r="C1" s="2" t="inlineStr">
        <is>
          <t>12 Months Ended</t>
        </is>
      </c>
    </row>
    <row r="2">
      <c r="B2" s="2" t="inlineStr">
        <is>
          <t>Sep. 06, 2022</t>
        </is>
      </c>
      <c r="C2" s="2" t="inlineStr">
        <is>
          <t>Dec. 31, 2024</t>
        </is>
      </c>
    </row>
    <row r="3">
      <c r="A3" s="3" t="inlineStr">
        <is>
          <t>Business combination</t>
        </is>
      </c>
      <c r="B3" s="4" t="inlineStr">
        <is>
          <t xml:space="preserve"> </t>
        </is>
      </c>
      <c r="C3" s="4" t="inlineStr">
        <is>
          <t xml:space="preserve"> </t>
        </is>
      </c>
    </row>
    <row r="4">
      <c r="A4" s="4" t="inlineStr">
        <is>
          <t>Cash paid for acquisition</t>
        </is>
      </c>
      <c r="B4" s="6" t="n">
        <v>182892</v>
      </c>
      <c r="C4" s="4" t="inlineStr">
        <is>
          <t xml:space="preserve"> </t>
        </is>
      </c>
    </row>
    <row r="5">
      <c r="A5" s="4" t="inlineStr">
        <is>
          <t>Percentage of shares in subsidiary transferred</t>
        </is>
      </c>
      <c r="B5" s="4" t="inlineStr">
        <is>
          <t xml:space="preserve"> </t>
        </is>
      </c>
      <c r="C5" s="10" t="n">
        <v>0.704</v>
      </c>
    </row>
    <row r="6">
      <c r="A6" s="4" t="inlineStr">
        <is>
          <t>Class B common shares</t>
        </is>
      </c>
      <c r="B6" s="4" t="inlineStr">
        <is>
          <t xml:space="preserve"> </t>
        </is>
      </c>
      <c r="C6" s="4" t="inlineStr">
        <is>
          <t xml:space="preserve"> </t>
        </is>
      </c>
    </row>
    <row r="7">
      <c r="A7" s="3" t="inlineStr">
        <is>
          <t>Business combination</t>
        </is>
      </c>
      <c r="B7" s="4" t="inlineStr">
        <is>
          <t xml:space="preserve"> </t>
        </is>
      </c>
      <c r="C7" s="4" t="inlineStr">
        <is>
          <t xml:space="preserve"> </t>
        </is>
      </c>
    </row>
    <row r="8">
      <c r="A8" s="4" t="inlineStr">
        <is>
          <t>Cash paid for acquisition</t>
        </is>
      </c>
      <c r="B8" s="6" t="n">
        <v>182900</v>
      </c>
      <c r="C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izes the components of the purchase consideration (Details) - Shopline Group $ in Thousands</t>
        </is>
      </c>
      <c r="B1" s="2" t="inlineStr">
        <is>
          <t>Sep. 06, 2022 USD ($)</t>
        </is>
      </c>
    </row>
    <row r="2">
      <c r="A2" s="3" t="inlineStr">
        <is>
          <t>Components of the purchase consideration transferred</t>
        </is>
      </c>
      <c r="B2" s="4" t="inlineStr">
        <is>
          <t xml:space="preserve"> </t>
        </is>
      </c>
    </row>
    <row r="3">
      <c r="A3" s="4" t="inlineStr">
        <is>
          <t>Cash</t>
        </is>
      </c>
      <c r="B3" s="6" t="n">
        <v>182892</v>
      </c>
    </row>
    <row r="4">
      <c r="A4" s="4" t="inlineStr">
        <is>
          <t>Fair value of previously held equity interest in the acquiree</t>
        </is>
      </c>
      <c r="B4" s="5" t="n">
        <v>440692</v>
      </c>
    </row>
    <row r="5">
      <c r="A5" s="4" t="inlineStr">
        <is>
          <t>Elimination of preexisting amounts due</t>
        </is>
      </c>
      <c r="B5" s="5" t="n">
        <v>76226</v>
      </c>
    </row>
    <row r="6">
      <c r="A6" s="4" t="inlineStr">
        <is>
          <t>Total consideration</t>
        </is>
      </c>
      <c r="B6" s="6" t="n">
        <v>6998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Fair value of common shares (Details) - USD ($) $ in Thousands</t>
        </is>
      </c>
      <c r="C1" s="2" t="inlineStr">
        <is>
          <t>12 Months Ended</t>
        </is>
      </c>
    </row>
    <row r="2">
      <c r="B2" s="2" t="inlineStr">
        <is>
          <t>Sep. 06, 2022</t>
        </is>
      </c>
      <c r="C2" s="2" t="inlineStr">
        <is>
          <t>Dec. 31, 2024</t>
        </is>
      </c>
      <c r="D2" s="2" t="inlineStr">
        <is>
          <t>Dec. 31, 2023</t>
        </is>
      </c>
      <c r="E2" s="2" t="inlineStr">
        <is>
          <t>Dec. 31, 2022</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Gain on fair value changes of investment</t>
        </is>
      </c>
      <c r="B4" s="4" t="inlineStr">
        <is>
          <t xml:space="preserve"> </t>
        </is>
      </c>
      <c r="C4" s="6" t="n">
        <v>6636</v>
      </c>
      <c r="D4" s="6" t="n">
        <v>12425</v>
      </c>
      <c r="E4" s="6" t="n">
        <v>424304</v>
      </c>
    </row>
    <row r="5">
      <c r="A5" s="4" t="inlineStr">
        <is>
          <t>Shopline Group</t>
        </is>
      </c>
      <c r="B5" s="4" t="inlineStr">
        <is>
          <t xml:space="preserve"> </t>
        </is>
      </c>
      <c r="C5" s="4" t="inlineStr">
        <is>
          <t xml:space="preserve"> </t>
        </is>
      </c>
      <c r="D5" s="4" t="inlineStr">
        <is>
          <t xml:space="preserve"> </t>
        </is>
      </c>
      <c r="E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row>
    <row r="7">
      <c r="A7" s="4" t="inlineStr">
        <is>
          <t>Amounts due from Shopline</t>
        </is>
      </c>
      <c r="B7" s="6" t="n">
        <v>76226</v>
      </c>
      <c r="C7" s="4" t="inlineStr">
        <is>
          <t xml:space="preserve"> </t>
        </is>
      </c>
      <c r="D7" s="4" t="inlineStr">
        <is>
          <t xml:space="preserve"> </t>
        </is>
      </c>
      <c r="E7" s="4" t="inlineStr">
        <is>
          <t xml:space="preserve"> </t>
        </is>
      </c>
    </row>
    <row r="8">
      <c r="A8" s="4" t="inlineStr">
        <is>
          <t>Gain on fair value changes of investment</t>
        </is>
      </c>
      <c r="B8" s="6" t="n">
        <v>440692</v>
      </c>
      <c r="C8" s="4" t="inlineStr">
        <is>
          <t xml:space="preserve"> </t>
        </is>
      </c>
      <c r="D8" s="4" t="inlineStr">
        <is>
          <t xml:space="preserve"> </t>
        </is>
      </c>
      <c r="E8" s="4" t="inlineStr">
        <is>
          <t xml:space="preserve"> </t>
        </is>
      </c>
    </row>
  </sheetData>
  <mergeCells count="2">
    <mergeCell ref="C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Fair value of the assets acquired and liabilities (Details) - USD ($) $ in Thousands</t>
        </is>
      </c>
      <c r="B1" s="2" t="inlineStr">
        <is>
          <t>Dec. 31, 2024</t>
        </is>
      </c>
      <c r="C1" s="2" t="inlineStr">
        <is>
          <t>Dec. 31, 2023</t>
        </is>
      </c>
      <c r="D1" s="2" t="inlineStr">
        <is>
          <t>Dec. 31, 2022</t>
        </is>
      </c>
      <c r="E1" s="2" t="inlineStr">
        <is>
          <t>Sep. 06, 2022</t>
        </is>
      </c>
    </row>
    <row r="2">
      <c r="A2" s="3" t="inlineStr">
        <is>
          <t>Net tangible 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2194324</v>
      </c>
      <c r="C3" s="6" t="n">
        <v>2649281</v>
      </c>
      <c r="D3" s="6" t="n">
        <v>2649307</v>
      </c>
      <c r="E3" s="4" t="inlineStr">
        <is>
          <t xml:space="preserve"> </t>
        </is>
      </c>
    </row>
    <row r="4">
      <c r="A4" s="4" t="inlineStr">
        <is>
          <t>Shopline Group</t>
        </is>
      </c>
      <c r="B4" s="4" t="inlineStr">
        <is>
          <t xml:space="preserve"> </t>
        </is>
      </c>
      <c r="C4" s="4" t="inlineStr">
        <is>
          <t xml:space="preserve"> </t>
        </is>
      </c>
      <c r="D4" s="4" t="inlineStr">
        <is>
          <t xml:space="preserve"> </t>
        </is>
      </c>
      <c r="E4" s="4" t="inlineStr">
        <is>
          <t xml:space="preserve"> </t>
        </is>
      </c>
    </row>
    <row r="5">
      <c r="A5" s="3" t="inlineStr">
        <is>
          <t>Net tangible assets acquired:</t>
        </is>
      </c>
      <c r="B5" s="4" t="inlineStr">
        <is>
          <t xml:space="preserve"> </t>
        </is>
      </c>
      <c r="C5" s="4" t="inlineStr">
        <is>
          <t xml:space="preserve"> </t>
        </is>
      </c>
      <c r="D5" s="4" t="inlineStr">
        <is>
          <t xml:space="preserve"> </t>
        </is>
      </c>
      <c r="E5" s="4" t="inlineStr">
        <is>
          <t xml:space="preserve"> </t>
        </is>
      </c>
    </row>
    <row r="6">
      <c r="A6" s="4" t="inlineStr">
        <is>
          <t>-Cash and cash equivalents, restricted cash and cash equivalents and restricted short-term deposits</t>
        </is>
      </c>
      <c r="B6" s="4" t="inlineStr">
        <is>
          <t xml:space="preserve"> </t>
        </is>
      </c>
      <c r="C6" s="4" t="inlineStr">
        <is>
          <t xml:space="preserve"> </t>
        </is>
      </c>
      <c r="D6" s="4" t="inlineStr">
        <is>
          <t xml:space="preserve"> </t>
        </is>
      </c>
      <c r="E6" s="6" t="n">
        <v>210030</v>
      </c>
    </row>
    <row r="7">
      <c r="A7" s="4" t="inlineStr">
        <is>
          <t>-Accounts receivables</t>
        </is>
      </c>
      <c r="B7" s="4" t="inlineStr">
        <is>
          <t xml:space="preserve"> </t>
        </is>
      </c>
      <c r="C7" s="4" t="inlineStr">
        <is>
          <t xml:space="preserve"> </t>
        </is>
      </c>
      <c r="D7" s="4" t="inlineStr">
        <is>
          <t xml:space="preserve"> </t>
        </is>
      </c>
      <c r="E7" s="5" t="n">
        <v>12840</v>
      </c>
    </row>
    <row r="8">
      <c r="A8" s="4" t="inlineStr">
        <is>
          <t>-Right-of-use assets, net</t>
        </is>
      </c>
      <c r="B8" s="4" t="inlineStr">
        <is>
          <t xml:space="preserve"> </t>
        </is>
      </c>
      <c r="C8" s="4" t="inlineStr">
        <is>
          <t xml:space="preserve"> </t>
        </is>
      </c>
      <c r="D8" s="4" t="inlineStr">
        <is>
          <t xml:space="preserve"> </t>
        </is>
      </c>
      <c r="E8" s="5" t="n">
        <v>12192</v>
      </c>
    </row>
    <row r="9">
      <c r="A9" s="4" t="inlineStr">
        <is>
          <t>-Prepayments and other current assets</t>
        </is>
      </c>
      <c r="B9" s="4" t="inlineStr">
        <is>
          <t xml:space="preserve"> </t>
        </is>
      </c>
      <c r="C9" s="4" t="inlineStr">
        <is>
          <t xml:space="preserve"> </t>
        </is>
      </c>
      <c r="D9" s="4" t="inlineStr">
        <is>
          <t xml:space="preserve"> </t>
        </is>
      </c>
      <c r="E9" s="5" t="n">
        <v>27286</v>
      </c>
    </row>
    <row r="10">
      <c r="A10" s="4" t="inlineStr">
        <is>
          <t>-Property and equipment, net</t>
        </is>
      </c>
      <c r="B10" s="4" t="inlineStr">
        <is>
          <t xml:space="preserve"> </t>
        </is>
      </c>
      <c r="C10" s="4" t="inlineStr">
        <is>
          <t xml:space="preserve"> </t>
        </is>
      </c>
      <c r="D10" s="4" t="inlineStr">
        <is>
          <t xml:space="preserve"> </t>
        </is>
      </c>
      <c r="E10" s="5" t="n">
        <v>2474</v>
      </c>
    </row>
    <row r="11">
      <c r="A11" s="4" t="inlineStr">
        <is>
          <t>Accrued liabilities and other liabilities</t>
        </is>
      </c>
      <c r="B11" s="4" t="inlineStr">
        <is>
          <t xml:space="preserve"> </t>
        </is>
      </c>
      <c r="C11" s="4" t="inlineStr">
        <is>
          <t xml:space="preserve"> </t>
        </is>
      </c>
      <c r="D11" s="4" t="inlineStr">
        <is>
          <t xml:space="preserve"> </t>
        </is>
      </c>
      <c r="E11" s="5" t="n">
        <v>-113928</v>
      </c>
    </row>
    <row r="12">
      <c r="A12" s="4" t="inlineStr">
        <is>
          <t>Lease liabilities</t>
        </is>
      </c>
      <c r="B12" s="4" t="inlineStr">
        <is>
          <t xml:space="preserve"> </t>
        </is>
      </c>
      <c r="C12" s="4" t="inlineStr">
        <is>
          <t xml:space="preserve"> </t>
        </is>
      </c>
      <c r="D12" s="4" t="inlineStr">
        <is>
          <t xml:space="preserve"> </t>
        </is>
      </c>
      <c r="E12" s="5" t="n">
        <v>-12230</v>
      </c>
    </row>
    <row r="13">
      <c r="A13" s="4" t="inlineStr">
        <is>
          <t>Deferred revenue</t>
        </is>
      </c>
      <c r="B13" s="4" t="inlineStr">
        <is>
          <t xml:space="preserve"> </t>
        </is>
      </c>
      <c r="C13" s="4" t="inlineStr">
        <is>
          <t xml:space="preserve"> </t>
        </is>
      </c>
      <c r="D13" s="4" t="inlineStr">
        <is>
          <t xml:space="preserve"> </t>
        </is>
      </c>
      <c r="E13" s="5" t="n">
        <v>-20336</v>
      </c>
    </row>
    <row r="14">
      <c r="A14" s="4" t="inlineStr">
        <is>
          <t>Deferred tax liabilities</t>
        </is>
      </c>
      <c r="B14" s="4" t="inlineStr">
        <is>
          <t xml:space="preserve"> </t>
        </is>
      </c>
      <c r="C14" s="4" t="inlineStr">
        <is>
          <t xml:space="preserve"> </t>
        </is>
      </c>
      <c r="D14" s="4" t="inlineStr">
        <is>
          <t xml:space="preserve"> </t>
        </is>
      </c>
      <c r="E14" s="5" t="n">
        <v>-28800</v>
      </c>
    </row>
    <row r="15">
      <c r="A15" s="4" t="inlineStr">
        <is>
          <t>Goodwill</t>
        </is>
      </c>
      <c r="B15" s="4" t="inlineStr">
        <is>
          <t xml:space="preserve"> </t>
        </is>
      </c>
      <c r="C15" s="4" t="inlineStr">
        <is>
          <t xml:space="preserve"> </t>
        </is>
      </c>
      <c r="D15" s="4" t="inlineStr">
        <is>
          <t xml:space="preserve"> </t>
        </is>
      </c>
      <c r="E15" s="5" t="n">
        <v>708471</v>
      </c>
    </row>
    <row r="16">
      <c r="A16" s="4" t="inlineStr">
        <is>
          <t>Non-controlling interests</t>
        </is>
      </c>
      <c r="B16" s="4" t="inlineStr">
        <is>
          <t xml:space="preserve"> </t>
        </is>
      </c>
      <c r="C16" s="4" t="inlineStr">
        <is>
          <t xml:space="preserve"> </t>
        </is>
      </c>
      <c r="D16" s="4" t="inlineStr">
        <is>
          <t xml:space="preserve"> </t>
        </is>
      </c>
      <c r="E16" s="5" t="n">
        <v>-222741</v>
      </c>
    </row>
    <row r="17">
      <c r="A17" s="4" t="inlineStr">
        <is>
          <t>Mezzanine Equity</t>
        </is>
      </c>
      <c r="B17" s="4" t="inlineStr">
        <is>
          <t xml:space="preserve"> </t>
        </is>
      </c>
      <c r="C17" s="4" t="inlineStr">
        <is>
          <t xml:space="preserve"> </t>
        </is>
      </c>
      <c r="D17" s="4" t="inlineStr">
        <is>
          <t xml:space="preserve"> </t>
        </is>
      </c>
      <c r="E17" s="5" t="n">
        <v>-20000</v>
      </c>
    </row>
    <row r="18">
      <c r="A18" s="4" t="inlineStr">
        <is>
          <t>Total</t>
        </is>
      </c>
      <c r="B18" s="4" t="inlineStr">
        <is>
          <t xml:space="preserve"> </t>
        </is>
      </c>
      <c r="C18" s="4" t="inlineStr">
        <is>
          <t xml:space="preserve"> </t>
        </is>
      </c>
      <c r="D18" s="4" t="inlineStr">
        <is>
          <t xml:space="preserve"> </t>
        </is>
      </c>
      <c r="E18" s="5" t="n">
        <v>699810</v>
      </c>
    </row>
    <row r="19">
      <c r="A19" s="4" t="inlineStr">
        <is>
          <t>Trademark</t>
        </is>
      </c>
      <c r="B19" s="4" t="inlineStr">
        <is>
          <t xml:space="preserve"> </t>
        </is>
      </c>
      <c r="C19" s="4" t="inlineStr">
        <is>
          <t xml:space="preserve"> </t>
        </is>
      </c>
      <c r="D19" s="4" t="inlineStr">
        <is>
          <t xml:space="preserve"> </t>
        </is>
      </c>
      <c r="E19" s="4" t="inlineStr">
        <is>
          <t xml:space="preserve"> </t>
        </is>
      </c>
    </row>
    <row r="20">
      <c r="A20" s="3" t="inlineStr">
        <is>
          <t>Net tangible assets acquired:</t>
        </is>
      </c>
      <c r="B20" s="4" t="inlineStr">
        <is>
          <t xml:space="preserve"> </t>
        </is>
      </c>
      <c r="C20" s="4" t="inlineStr">
        <is>
          <t xml:space="preserve"> </t>
        </is>
      </c>
      <c r="D20" s="4" t="inlineStr">
        <is>
          <t xml:space="preserve"> </t>
        </is>
      </c>
      <c r="E20" s="4" t="inlineStr">
        <is>
          <t xml:space="preserve"> </t>
        </is>
      </c>
    </row>
    <row r="21">
      <c r="A21" s="4" t="inlineStr">
        <is>
          <t>Estimated useful lives</t>
        </is>
      </c>
      <c r="B21" s="4" t="inlineStr">
        <is>
          <t>10 years</t>
        </is>
      </c>
      <c r="C21" s="4" t="inlineStr">
        <is>
          <t xml:space="preserve"> </t>
        </is>
      </c>
      <c r="D21" s="4" t="inlineStr">
        <is>
          <t xml:space="preserve"> </t>
        </is>
      </c>
      <c r="E21" s="4" t="inlineStr">
        <is>
          <t xml:space="preserve"> </t>
        </is>
      </c>
    </row>
    <row r="22">
      <c r="A22" s="4" t="inlineStr">
        <is>
          <t>Trademark | Shopline Group</t>
        </is>
      </c>
      <c r="B22" s="4" t="inlineStr">
        <is>
          <t xml:space="preserve"> </t>
        </is>
      </c>
      <c r="C22" s="4" t="inlineStr">
        <is>
          <t xml:space="preserve"> </t>
        </is>
      </c>
      <c r="D22" s="4" t="inlineStr">
        <is>
          <t xml:space="preserve"> </t>
        </is>
      </c>
      <c r="E22" s="4" t="inlineStr">
        <is>
          <t xml:space="preserve"> </t>
        </is>
      </c>
    </row>
    <row r="23">
      <c r="A23" s="3" t="inlineStr">
        <is>
          <t>Net tangible assets acquired:</t>
        </is>
      </c>
      <c r="B23" s="4" t="inlineStr">
        <is>
          <t xml:space="preserve"> </t>
        </is>
      </c>
      <c r="C23" s="4" t="inlineStr">
        <is>
          <t xml:space="preserve"> </t>
        </is>
      </c>
      <c r="D23" s="4" t="inlineStr">
        <is>
          <t xml:space="preserve"> </t>
        </is>
      </c>
      <c r="E23" s="4" t="inlineStr">
        <is>
          <t xml:space="preserve"> </t>
        </is>
      </c>
    </row>
    <row r="24">
      <c r="A24" s="4" t="inlineStr">
        <is>
          <t>Identifiable intangible assets acquired</t>
        </is>
      </c>
      <c r="B24" s="4" t="inlineStr">
        <is>
          <t xml:space="preserve"> </t>
        </is>
      </c>
      <c r="C24" s="4" t="inlineStr">
        <is>
          <t xml:space="preserve"> </t>
        </is>
      </c>
      <c r="D24" s="4" t="inlineStr">
        <is>
          <t xml:space="preserve"> </t>
        </is>
      </c>
      <c r="E24" s="5" t="n">
        <v>144000</v>
      </c>
    </row>
    <row r="25">
      <c r="A25" s="4" t="inlineStr">
        <is>
          <t>Software | Shopline Group</t>
        </is>
      </c>
      <c r="B25" s="4" t="inlineStr">
        <is>
          <t xml:space="preserve"> </t>
        </is>
      </c>
      <c r="C25" s="4" t="inlineStr">
        <is>
          <t xml:space="preserve"> </t>
        </is>
      </c>
      <c r="D25" s="4" t="inlineStr">
        <is>
          <t xml:space="preserve"> </t>
        </is>
      </c>
      <c r="E25" s="4" t="inlineStr">
        <is>
          <t xml:space="preserve"> </t>
        </is>
      </c>
    </row>
    <row r="26">
      <c r="A26" s="3" t="inlineStr">
        <is>
          <t>Net tangible assets acquired:</t>
        </is>
      </c>
      <c r="B26" s="4" t="inlineStr">
        <is>
          <t xml:space="preserve"> </t>
        </is>
      </c>
      <c r="C26" s="4" t="inlineStr">
        <is>
          <t xml:space="preserve"> </t>
        </is>
      </c>
      <c r="D26" s="4" t="inlineStr">
        <is>
          <t xml:space="preserve"> </t>
        </is>
      </c>
      <c r="E26" s="4" t="inlineStr">
        <is>
          <t xml:space="preserve"> </t>
        </is>
      </c>
    </row>
    <row r="27">
      <c r="A27" s="4" t="inlineStr">
        <is>
          <t>Identifiable intangible assets acquired</t>
        </is>
      </c>
      <c r="B27" s="4" t="inlineStr">
        <is>
          <t xml:space="preserve"> </t>
        </is>
      </c>
      <c r="C27" s="4" t="inlineStr">
        <is>
          <t xml:space="preserve"> </t>
        </is>
      </c>
      <c r="D27" s="4" t="inlineStr">
        <is>
          <t xml:space="preserve"> </t>
        </is>
      </c>
      <c r="E27" s="5" t="n">
        <v>298</v>
      </c>
    </row>
    <row r="28">
      <c r="A28" s="4" t="inlineStr">
        <is>
          <t>Domain names | Shopline Group</t>
        </is>
      </c>
      <c r="B28" s="4" t="inlineStr">
        <is>
          <t xml:space="preserve"> </t>
        </is>
      </c>
      <c r="C28" s="4" t="inlineStr">
        <is>
          <t xml:space="preserve"> </t>
        </is>
      </c>
      <c r="D28" s="4" t="inlineStr">
        <is>
          <t xml:space="preserve"> </t>
        </is>
      </c>
      <c r="E28" s="4" t="inlineStr">
        <is>
          <t xml:space="preserve"> </t>
        </is>
      </c>
    </row>
    <row r="29">
      <c r="A29" s="3" t="inlineStr">
        <is>
          <t>Net tangible assets acquired:</t>
        </is>
      </c>
      <c r="B29" s="4" t="inlineStr">
        <is>
          <t xml:space="preserve"> </t>
        </is>
      </c>
      <c r="C29" s="4" t="inlineStr">
        <is>
          <t xml:space="preserve"> </t>
        </is>
      </c>
      <c r="D29" s="4" t="inlineStr">
        <is>
          <t xml:space="preserve"> </t>
        </is>
      </c>
      <c r="E29" s="4" t="inlineStr">
        <is>
          <t xml:space="preserve"> </t>
        </is>
      </c>
    </row>
    <row r="30">
      <c r="A30" s="4" t="inlineStr">
        <is>
          <t>Identifiable intangible assets acquired</t>
        </is>
      </c>
      <c r="B30" s="4" t="inlineStr">
        <is>
          <t xml:space="preserve"> </t>
        </is>
      </c>
      <c r="C30" s="4" t="inlineStr">
        <is>
          <t xml:space="preserve"> </t>
        </is>
      </c>
      <c r="D30" s="4" t="inlineStr">
        <is>
          <t xml:space="preserve"> </t>
        </is>
      </c>
      <c r="E30" s="6" t="n">
        <v>2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a) Organization and principal activities JOYY Inc. (the “Company” or “JOYY”), together with its subsidiaries, its VIEs (also referred to as VIEs and their subsidiaries as a whole, where appropriate) (collectively, the “Group”), is a leading global social media platform, offering users around the world a uniquely engaging and immersive experience across various video-based products and services, such as live streaming, short-form videos and video communication. On November 16, 2020, the Company entered into definitive agreements with affiliates of Baidu, Inc. (Nasdaq: BIDU) (“Baidu”). Pursuant to the agreements, Baidu would acquire JOYY’s domestic video-based entertainment live streaming business (“YY Live”), which includes YY mobile app, YY.com website and PC YY, among others, for an aggregate purchase price of approximately US$3.6 billion in cash, subject to certain adjustments. Out of the total cash consideration of US$3.6 billion, consideration of US$300 million is subject to adjustment based on the achievement of certain conditions of YY Live. Subsequently, the sale was substantially completed on February 8, 2021, with certain matters remaining to be completed, including necessary regulatory approvals with respect to this transaction from government authorities. On February 25, 2025, the Company entered into agreements with Baidu, Inc. and closed the sale of its video-based entertainment live streaming business in mainland China (known as YY Live) to Baidu, Inc. for an aggregate purchase price of approximately US$2.1 billion in cash. The Company previously received approximately US$1.86 billion in February 2021. On February 25, 2025, the Company received additional cash consideration of approximately US$240 million. The details of this disposal are disclosed in Note 3. (b) Initial Public Offering The Company completed its initial public offering (“IPO”) on November 21, 2012 on the “NASDAQ Global Select Market”. Effective March 31, 2025, the Company changed its ticker symbol on the Nasdaq Stock Market from “YY” to “JOYY”. ​ 1. Organization and principal activities (continued) (c) Principal subsidiaries and VIEs The details of the principal subsidiaries and VIEs through which the Company conducts its business operations as of December 31, 2024 are set out below: ​ ​ ​ ​ ​ ​ ​ ​ ​ ​ ​ ​ ​ ​ ​ ​ % of direct ​ ​ ​ ​ ​ ​ Date of ​ or indirect ​ ​ ​ ​ Place of ​ incorporation or ​ economic ​ ​ Name incorporation acquisition ownership Principal activities ​ ​ ​ ​ ​ ​ ​ ​ ​ Principal subsidiaries Duowan Entertainment Corporation (“Duowan BVI”) British Virgin Islands (“BVI”) ​ November 6, 2007 100 % Investment holding ​ ​ ​ ​ ​ ​ ​ ​ ​ Huanju Shidai Technology (Beijing) Co., Ltd. (“Beijing Huanju Shidai”) PRC ​ March 19, 2008 100 % Investment holding ​ ​ ​ ​ ​ ​ ​ ​ ​ Guangzhou Huanju Shidai Information Technology Co., Ltd. (“Guangzhou Huanju Shidai”) PRC ​ December 2, 2010 100 % Software development ​ ​ ​ ​ ​ ​ ​ ​ ​ Bigo Inc. ​ Cayman Islands ​ March 4, 2019 ​ 100 % Investment holding ​ ​ ​ ​ ​ ​ ​ ​ ​ Bigo Technology Pte. Ltd. (“Bigo Singapore”) ​ Singapore ​ March 4, 2019 ​ 100 % Investment holding, operation of live streaming platform ​ ​ ​ ​ ​ ​ ​ ​ ​ Bigo (Hong Kong) Limited (“Bigo HK”) ​ Hong Kong ​ March 4, 2019 ​ 100 % Investment holding ​ ​ ​ ​ ​ ​ ​ ​ ​ Guangzhou BaiGuoYuan Information Technology Co., Ltd. (“BaiGuoYuan Technology”) ​ PRC ​ March 4, 2019 ​ 100 % Software development and provision of information technology services ​ ​ ​ ​ ​ ​ ​ ​ ​ Principal VIEs ​ ​ ​ ​ ​ ​ ​ ​ ​ ​ ​ ​ ​ ​ ​ ​ ​ Guangzhou Huaduo Network Technology Co., Ltd. (“Guangzhou Huaduo”) PRC ​ April 11, 2005 ​ ​ Holder of internet content provider licenses and internet value added services ​ ​ ​ ​ ​ ​ ​ ​ ​ Guangzhou BaiGuoYuan Network Technology Co., Ltd. (“Guangzhou BaiGuoYuan”) PRC ​ March 4, 2019 ​ ​ Holder of internet content provider licenses and internet value added services ​ (d) Variable Interest Entities To comply with PRC laws and regulations that prohibit or restrict foreign ownership of companies that provide internet-content, the Group conducts its operations primarily through its principal VIEs, Guangzhou Huaduo and Guangzhou BaiGuoYuan, which hold the internet value-added service license and approvals to provide such internet services in the PRC. The Company, via its subsidiaries Beijing Huanju Shidai and BaiGuoYuan Technology, controlled Guangzhou Huaduo and Guangzhou BaiGuoYuan, respectively, through the exercise of contractual agreements discussed below. ​ 1. Organization and principal activities (continued) (d) Variable Interest Entities (continued) (i) VIE agreements amongst Beijing Huanju Shidai, Guangzhou Huaduo and its nominee shareholders The following is a summary of the contractual arrangements entered among Beijing Huanju Shidai, Guangzhou Huaduo and its nominee shareholders: ● Exclusive Technology Support and Technology Services Agreement Under the exclusive technology support and technology services agreement between Beijing Huanju Shidai and Guangzhou Huaduo, Beijing Huanju Shidai has the exclusive right to provide to Guangzhou Huaduo technology support and technology services related to all technologies needed for its business. Beijing Huanju Shidai owns the exclusive intellectual property rights created as a result of the performance of this agreement. The service fee payable by Guangzhou Huaduo to Beijing Huanju Shidai is determined by various factors, including the expenses Beijing Huanju Shidai incurs for providing such services and Guangzhou Huaduo’s revenues, and the amount of service fee is ultimately (unilaterally) determined by Beijing Huanju Shidai. The term of this agreement will expire in 2028 and may be extended with Beijing Huanju Shidai’s written confirmation prior to the expiration date. Beijing Huanju Shidai is entitled to terminate the agreement at any time by providing 30 days’ prior written notice to Guangzhou Huaduo. ● Exclusive Business Cooperation Agreement Under the exclusive business cooperation agreement between Beijing Huanju Shidai and Guangzhou Huaduo, Beijing Huanju Shidai has the exclusive right to provide to Guangzhou Huaduo technology support, business support and consulting services related to the services provided by Guangzhou Huaduo, the scope of which is to be determined by Beijing Huanju Shidai from time to time. Beijing Huanju Shidai owns the exclusive intellectual property rights created as a result of the performance of this agreement. The service fee payable by Guangzhou Huaduo to Beijing Huanju Shidai is a certain percentage of its earnings. The term of this agreement will expire in 2038 and may be extended with Beijing Huanju Shidai’s written confirmation prior to the expiration date. Beijing Huanju Shidai is entitled to terminate the agreement at any time by providing 30 days’ prior written notice to Guangzhou Huaduo. ● Exclusive Option Agreement The parties to the exclusive option agreement are Beijing Huanju Shidai, Guangzhou Huaduo and each of the shareholders of Guangzhou Huaduo. Under the exclusive option agreement, each of the shareholders of Guangzhou Huaduo irrevocably granted Beijing Huanju Shidai or its designated representative(s) an exclusive option to purchase, to the extent permitted under PRC law, all or part of his or its equity interests in Guangzhou Huaduo. Beijing Huanju Shidai or its designated representative(s) have sole discretion as to when to exercise such options, either in part or in full. Without Beijing Huanju Shidai’s prior written consent, Guangzhou Huaduo’s shareholders shall not sell, transfer, mortgage or otherwise dispose their equity interests in Guangzhou Huaduo. The term of this agreement is ten years and may be extended at Beijing Huanju Shidai’s sole discretion. ● Powers of Attorney Pursuant to the irrevocable power of attorney executed by each shareholder of Guangzhou Huaduo, each such shareholder appointed Beijing Huanju Shidai as its attorney-in-fact to exercise such shareholders’ rights in Guangzhou Huaduo, including, without limitation, the power to vote on its behalf on all matters of Guangzhou Huaduo requiring shareholder approval under PRC laws and regulations and the articles of association of Guangzhou Huaduo. Each power of attorney will remain in force until the shareholder ceases to hold any equity interest in Guangzhou Huaduo. ​ 1. Organization and principal activities (continued) (d) Variable Interest Entities (continued) (i) VIE agreements amongst Beijing Huanju Shidai, Guangzhou Huaduo and its nominee shareholders (continued) ● Share Pledge Agreement Pursuant to the share pledge agreement between Beijing Huanju Shidai and the shareholders of Guangzhou Huaduo, the shareholders of Guangzhou Huaduo have pledged all of their equity interests in Guangzhou Huaduo to Beijing Huanju Shidai to guarantee the performance by Guangzhou Huaduo and its shareholders’ performance of their respective obligations under the exclusive business cooperation agreement, exclusive option agreement, exclusive technology support and technology services agreement and powers of attorney. If Guangzhou Huaduo and/or its shareholders breach their contractual obligations under those agreements, Beijing Huanju Shidai, as pledgee, will be entitled to certain rights, including the right to sell the pledged equity interests. (ii) VIE agreements amongst BaiGuoYuan Technology, Guangzhou BaiGuoYuan and its nominee shareholders The following is a summary of the contractual arrangements entered among BaiGuoYuan Technology, Guangzhou BaiGuoYuan and its nominee shareholders. ● Exclusive Business Cooperation Agreement Under the exclusive business cooperation agreement between BaiGuoYuan Technology and Guangzhou BaiGuoYuan, BaiGuoYuan Technology has the exclusive right to provide Guangzhou BaiGuoYuan technology support, business support and consulting services related to the services provided by Guangzhou BaiGuoYuan, the scope and service fees of which is to be determined by BaiGuoYuan Technology from time to time. BaiGuoYuan Technology owns the exclusive intellectual property rights created as a result of the performance of this agreement. BaiGuoYuan Technology receives substantially all of the economic interest returns generated by Guangzhou BaiGuoYuan. The term of this agreement will not expire unless with BaiGuoYuan Technology’s written confirmation to terminate the agreement. ● Exclusive Option Agreement The parties to the exclusive option agreement are BaiGuoYuan Technology, Guangzhou BaiGuoYuan and each of the shareholders of Guangzhou BaiGuoYuan. Under the exclusive option agreement, each of the shareholders of Guangzhou BaiGuoYuan irrevocably granted BaiGuoYuan Technology or its designated representative(s) an exclusive option to purchase, to the extent permitted under the PRC laws, all or part of his or its equity interests in Guangzhou BaiGuoYuan. BaiGuoYuan Technology or its designated representative(s) have sole discretion as to when to exercise such options, either in part or in full. Without BaiGuoYuan Technology’s prior written consent, Guangzhou BaiGuoYuan’s shareholders shall not sell, transfer, mortgage or otherwise dispose their equity interests in Guangzhou BaiGuoYuan. The term of this agreement is ten years and may be extended at BaiGuoYuan Technology’s sole discretion. ● Powers of Attorney Pursuant to the irrevocable power of attorney executed by each shareholder of Guangzhou BaiGuoYuan, each such shareholder appointed BaiGuoYuan Technology as its attorney-in-fact to exercise such shareholders’ rights in Guangzhou BaiGuoYuan, including, without limitation, the power to vote on its behalf on all matters of Guangzhou BaiGuoYuan requiring shareholders’ approval under the PRC laws and regulations and the articles of association of Guangzhou BaiGuoYuan. Each power of attorney will remain in force until the shareholder ceases to hold any equity interest in Guangzhou BaiGuoYuan. ​ 1. Organization and principal activities (continued) (d) Variable Interest Entities (continued) (ii) VIE agreements amongst BaiGuoYuan Technology, Guangzhou BaiGuoYuan and its nominee shareholders (continued) ● Share Pledge Agreement Pursuant to the share pledge agreement between BaiGuoYuan Technology and the shareholders of Guangzhou BaiGuoYuan, the shareholders of Guangzhou BaiGuoYuan have pledged all of their equity interests in Guangzhou BaiGuoYuan to BaiGuoYuan Technology to guarantee the performance by Guangzhou BaiGuoYuan and its shareholders’ performance of their respective obligations under the exclusive business cooperation agreement, exclusive option agreement and powers of attorney. If Guangzhou BaiGuoYuan and/or its shareholders breach their contractual obligations under those agreements, BaiGuoYuan Technology, as pledgee, will be entitled to voting right and the right to sell the pledged equity interests. Through the aforementioned contractual agreements, Guangzhou Huaduo and Guangzhou BaiGuoYuan are consolidated under US GAAP (ASC 810) because the Company, through Beijing Huanju Shidai and BaiGuoYuan Technology, respectively, has the ability to: ● exercise effective control over Guangzhou Huaduo and Guangzhou BaiGuoYuan; ● receive substantially all of the economic benefits and residual returns, and absorb substantially all the risks and expected losses from these VIEs as if it were their sole shareholder; and ● have an exclusive option to purchase all of the equity interests in these VIEs. In addition to the aforementioned contractual agreements, Beijing Huanju Shidai also entered into similar contractual agreements with Beijing Tuda Science and Technology Co., Ltd. (“Beijing Tuda”). Guangzhou Huanju Shidai also entered into similar contractual agreements with Guangzhou Xuancheng Network Technology Co., Ltd. (“Guangzhou Xuancheng”), Guangzhou Yueyi Network Technology Partnership (LP) (“Guangzhou Yueyi”), Guangzhou Xuanyi Network Technology Partnership (LP) (“Guangzhou Xuanyi”) and Guangzhou Ruicheng Network Technology Co., Ltd. (“Guangzhou Ruicheng”). Guangzhou Wangxing Information Technology Co., Ltd. (“Guangzhou Wangxing”) also entered into similar contractual agreements with Chengdu Yunbu Network Technology Co., Ltd. (“Chengdu Yunbu”), Chengdu Luota Network Technology Co., Ltd. (“Chengdu Luota”) and Chengdu Jiyue Network Technology Co., Ltd. (“Chengdu Jiyue”). BaiGuoYuan Technology also entered into similar contractual agreements with Guangzhou Shangying Network Technology Co., Ltd. (“Guangzhou Shangying”), Guangzhou Fangu Network Technology Partnership (LP) (“Guangzhou Fangu”), Guangzhou Wanyin Network Technology Partnership (LP) (“Guangzhou Wanyin”) and Guangzhou Qianxun Network Technology Co., Ltd. (“Guangzhou Qianxun”). Through these contractual agreements, Beijing Tuda, Guangzhou Xuancheng, Guangzhou Yueyi, Guangzhou Xuanyi, Guangzhou Ruicheng, Chengdu Yunbu, Chengdu Luota, Chengdu Jiyue, Guangzhou Shangying, Guangzhou Fangu, Guangzhou Wanyin and Guangzhou Qianxun are considered VIEs of the Group. The VIEs disclosed in this paragraph are not material and do not have any significant impact on the Company’s results and financial position. In accordance with the aforementioned agreements, the Company has power to direct activities of the VIEs, and can have assets transferred out of the VIEs. These agreements provide the Company with a controlling financial interest in each of the VIEs (as well as being the primary beneficiary for each) and provide basis for the consolidation of the financial results of each VIE under US GAAP (ASC 810).The Company considers that there is no asset in the VIEs that can be used only to settle obligations of the VIEs, except for registered capital and PRC statutory reserves of the VIEs amounting to US$744,087 as of December 31, 2024. The VIEs were incorporated as limited liability companies under the PRC Company Law and in accordance with the PRC Company Law, the creditors do not have recourse to the general credit of the Company for all the liabilities of the VIEs as the Company does not have direct legal ownership over the VIEs. ​ 1. Organization and principal activities (continued) (d) Variable Interest Entities (continued) (ii) VIE agreements amongst BaiGuoYuan Technology, Guangzhou BaiGuoYuan and its nominee shareholders (continued) Currently there is no contractual arrangement that could require the Company to provide additional financial support to the VIEs. As the Company is conducting its PRC internet value-added services business through the VIEs, the Company will, if needed, provide such support on a discretional basis in the future, which could expose the Company to a loss. There is no VIE where the Company has variable interest but is not the primary beneficiary. Please refer to Note 4(a) for the consolidated financial information of the Group’s VIEs as of December 31, 2022, 2023 and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ro forma information of the acquisition (Details) $ in Thousands</t>
        </is>
      </c>
      <c r="B1" s="2" t="inlineStr">
        <is>
          <t>12 Months Ended</t>
        </is>
      </c>
    </row>
    <row r="2">
      <c r="B2" s="2" t="inlineStr">
        <is>
          <t>Dec. 31, 2022 USD ($)</t>
        </is>
      </c>
    </row>
    <row r="3">
      <c r="A3" s="3" t="inlineStr">
        <is>
          <t>Business combination</t>
        </is>
      </c>
      <c r="B3" s="4" t="inlineStr">
        <is>
          <t xml:space="preserve"> </t>
        </is>
      </c>
    </row>
    <row r="4">
      <c r="A4" s="4" t="inlineStr">
        <is>
          <t>Pro forma net revenues</t>
        </is>
      </c>
      <c r="B4" s="6" t="n">
        <v>2493333</v>
      </c>
    </row>
    <row r="5">
      <c r="A5" s="4" t="inlineStr">
        <is>
          <t>Pro forma net loss</t>
        </is>
      </c>
      <c r="B5" s="6" t="n">
        <v>-41525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cash equivalents and restricted cash and cash equivalents (Details) ¥ in Thousands, $ in Thousands</t>
        </is>
      </c>
      <c r="B1" s="2" t="inlineStr">
        <is>
          <t>Dec. 31, 2024 USD ($)</t>
        </is>
      </c>
      <c r="C1" s="2" t="inlineStr">
        <is>
          <t>Dec. 31, 2024 CNY (¥)</t>
        </is>
      </c>
      <c r="D1" s="2" t="inlineStr">
        <is>
          <t>Dec. 31, 2023 USD ($)</t>
        </is>
      </c>
      <c r="E1" s="2" t="inlineStr">
        <is>
          <t>Dec. 31, 2023 CNY (¥)</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4761</v>
      </c>
      <c r="C3" s="4" t="inlineStr">
        <is>
          <t xml:space="preserve"> </t>
        </is>
      </c>
      <c r="D3" s="6" t="n">
        <v>1063956</v>
      </c>
      <c r="E3" s="4" t="inlineStr">
        <is>
          <t xml:space="preserve"> </t>
        </is>
      </c>
    </row>
    <row r="4">
      <c r="A4" s="4" t="inlineStr">
        <is>
          <t>Restricted cash and cash equivalent</t>
        </is>
      </c>
      <c r="B4" s="5" t="n">
        <v>371332</v>
      </c>
      <c r="C4" s="4" t="inlineStr">
        <is>
          <t xml:space="preserve"> </t>
        </is>
      </c>
      <c r="D4" s="5" t="n">
        <v>319250</v>
      </c>
      <c r="E4" s="4" t="inlineStr">
        <is>
          <t xml:space="preserve"> </t>
        </is>
      </c>
    </row>
    <row r="5">
      <c r="A5" s="4" t="inlineStr">
        <is>
          <t>U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276110</v>
      </c>
      <c r="C7" s="4" t="inlineStr">
        <is>
          <t xml:space="preserve"> </t>
        </is>
      </c>
      <c r="D7" s="5" t="n">
        <v>846754</v>
      </c>
      <c r="E7" s="4" t="inlineStr">
        <is>
          <t xml:space="preserve"> </t>
        </is>
      </c>
    </row>
    <row r="8">
      <c r="A8" s="4" t="inlineStr">
        <is>
          <t>RMB</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04847</v>
      </c>
      <c r="C10" s="11" t="n">
        <v>753707</v>
      </c>
      <c r="D10" s="5" t="n">
        <v>155339</v>
      </c>
      <c r="E10" s="11" t="n">
        <v>1100216</v>
      </c>
    </row>
    <row r="11">
      <c r="A11" s="4" t="inlineStr">
        <is>
          <t>Others</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63804</v>
      </c>
      <c r="C13" s="4" t="inlineStr">
        <is>
          <t xml:space="preserve"> </t>
        </is>
      </c>
      <c r="D13" s="6" t="n">
        <v>61863</v>
      </c>
      <c r="E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hort-term deposits (Details) ¥ in Thousands, $ in Thousands</t>
        </is>
      </c>
      <c r="B1" s="2" t="inlineStr">
        <is>
          <t>Dec. 31, 2024 USD ($)</t>
        </is>
      </c>
      <c r="C1" s="2" t="inlineStr">
        <is>
          <t>Dec. 31, 2024 CNY (¥)</t>
        </is>
      </c>
      <c r="D1" s="2" t="inlineStr">
        <is>
          <t>Dec. 31, 2023 USD ($)</t>
        </is>
      </c>
      <c r="E1" s="2" t="inlineStr">
        <is>
          <t>Dec. 31, 2023 CNY (¥)</t>
        </is>
      </c>
    </row>
    <row r="2">
      <c r="A2" s="3" t="inlineStr">
        <is>
          <t>Short Term And Long Term Deposits [Line Items]</t>
        </is>
      </c>
      <c r="B2" s="4" t="inlineStr">
        <is>
          <t xml:space="preserve"> </t>
        </is>
      </c>
      <c r="C2" s="4" t="inlineStr">
        <is>
          <t xml:space="preserve"> </t>
        </is>
      </c>
      <c r="D2" s="4" t="inlineStr">
        <is>
          <t xml:space="preserve"> </t>
        </is>
      </c>
      <c r="E2" s="4" t="inlineStr">
        <is>
          <t xml:space="preserve"> </t>
        </is>
      </c>
    </row>
    <row r="3">
      <c r="A3" s="4" t="inlineStr">
        <is>
          <t>Short-term deposits</t>
        </is>
      </c>
      <c r="B3" s="6" t="n">
        <v>1061011</v>
      </c>
      <c r="C3" s="4" t="inlineStr">
        <is>
          <t xml:space="preserve"> </t>
        </is>
      </c>
      <c r="D3" s="6" t="n">
        <v>1970346</v>
      </c>
      <c r="E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row>
    <row r="5">
      <c r="A5" s="3" t="inlineStr">
        <is>
          <t>Short Term And Long Term Deposits [Line Items]</t>
        </is>
      </c>
      <c r="B5" s="4" t="inlineStr">
        <is>
          <t xml:space="preserve"> </t>
        </is>
      </c>
      <c r="C5" s="4" t="inlineStr">
        <is>
          <t xml:space="preserve"> </t>
        </is>
      </c>
      <c r="D5" s="4" t="inlineStr">
        <is>
          <t xml:space="preserve"> </t>
        </is>
      </c>
      <c r="E5" s="4" t="inlineStr">
        <is>
          <t xml:space="preserve"> </t>
        </is>
      </c>
    </row>
    <row r="6">
      <c r="A6" s="4" t="inlineStr">
        <is>
          <t>Short-term deposits</t>
        </is>
      </c>
      <c r="B6" s="5" t="n">
        <v>702450</v>
      </c>
      <c r="C6" s="4" t="inlineStr">
        <is>
          <t xml:space="preserve"> </t>
        </is>
      </c>
      <c r="D6" s="5" t="n">
        <v>1596592</v>
      </c>
      <c r="E6" s="4" t="inlineStr">
        <is>
          <t xml:space="preserve"> </t>
        </is>
      </c>
    </row>
    <row r="7">
      <c r="A7" s="4" t="inlineStr">
        <is>
          <t>RMB</t>
        </is>
      </c>
      <c r="B7" s="4" t="inlineStr">
        <is>
          <t xml:space="preserve"> </t>
        </is>
      </c>
      <c r="C7" s="4" t="inlineStr">
        <is>
          <t xml:space="preserve"> </t>
        </is>
      </c>
      <c r="D7" s="4" t="inlineStr">
        <is>
          <t xml:space="preserve"> </t>
        </is>
      </c>
      <c r="E7" s="4" t="inlineStr">
        <is>
          <t xml:space="preserve"> </t>
        </is>
      </c>
    </row>
    <row r="8">
      <c r="A8" s="3" t="inlineStr">
        <is>
          <t>Short Term And Long Term Deposits [Line Items]</t>
        </is>
      </c>
      <c r="B8" s="4" t="inlineStr">
        <is>
          <t xml:space="preserve"> </t>
        </is>
      </c>
      <c r="C8" s="4" t="inlineStr">
        <is>
          <t xml:space="preserve"> </t>
        </is>
      </c>
      <c r="D8" s="4" t="inlineStr">
        <is>
          <t xml:space="preserve"> </t>
        </is>
      </c>
      <c r="E8" s="4" t="inlineStr">
        <is>
          <t xml:space="preserve"> </t>
        </is>
      </c>
    </row>
    <row r="9">
      <c r="A9" s="4" t="inlineStr">
        <is>
          <t>Short-term deposits</t>
        </is>
      </c>
      <c r="B9" s="5" t="n">
        <v>300869</v>
      </c>
      <c r="C9" s="11" t="n">
        <v>2162766</v>
      </c>
      <c r="D9" s="6" t="n">
        <v>373754</v>
      </c>
      <c r="E9" s="11" t="n">
        <v>2647185</v>
      </c>
    </row>
    <row r="10">
      <c r="A10" s="4" t="inlineStr">
        <is>
          <t>Others</t>
        </is>
      </c>
      <c r="B10" s="4" t="inlineStr">
        <is>
          <t xml:space="preserve"> </t>
        </is>
      </c>
      <c r="C10" s="4" t="inlineStr">
        <is>
          <t xml:space="preserve"> </t>
        </is>
      </c>
      <c r="D10" s="4" t="inlineStr">
        <is>
          <t xml:space="preserve"> </t>
        </is>
      </c>
      <c r="E10" s="4" t="inlineStr">
        <is>
          <t xml:space="preserve"> </t>
        </is>
      </c>
    </row>
    <row r="11">
      <c r="A11" s="3" t="inlineStr">
        <is>
          <t>Short Term And Long Term Deposits [Line Items]</t>
        </is>
      </c>
      <c r="B11" s="4" t="inlineStr">
        <is>
          <t xml:space="preserve"> </t>
        </is>
      </c>
      <c r="C11" s="4" t="inlineStr">
        <is>
          <t xml:space="preserve"> </t>
        </is>
      </c>
      <c r="D11" s="4" t="inlineStr">
        <is>
          <t xml:space="preserve"> </t>
        </is>
      </c>
      <c r="E11" s="4" t="inlineStr">
        <is>
          <t xml:space="preserve"> </t>
        </is>
      </c>
    </row>
    <row r="12">
      <c r="A12" s="4" t="inlineStr">
        <is>
          <t>Short-term deposits</t>
        </is>
      </c>
      <c r="B12" s="6" t="n">
        <v>57692</v>
      </c>
      <c r="C12" s="4" t="inlineStr">
        <is>
          <t xml:space="preserve"> </t>
        </is>
      </c>
      <c r="D12" s="4" t="inlineStr">
        <is>
          <t xml:space="preserve"> </t>
        </is>
      </c>
      <c r="E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stricted short-term deposits (Details) - USD ($) $ in Thousands</t>
        </is>
      </c>
      <c r="B1" s="2" t="inlineStr">
        <is>
          <t>Dec. 31, 2024</t>
        </is>
      </c>
      <c r="C1" s="2" t="inlineStr">
        <is>
          <t>Dec. 31, 2023</t>
        </is>
      </c>
    </row>
    <row r="2">
      <c r="A2" s="3" t="inlineStr">
        <is>
          <t>Restricted Cash And Investments [Line Items]</t>
        </is>
      </c>
      <c r="B2" s="4" t="inlineStr">
        <is>
          <t xml:space="preserve"> </t>
        </is>
      </c>
      <c r="C2" s="4" t="inlineStr">
        <is>
          <t xml:space="preserve"> </t>
        </is>
      </c>
    </row>
    <row r="3">
      <c r="A3" s="4" t="inlineStr">
        <is>
          <t>Restricted short-term deposits</t>
        </is>
      </c>
      <c r="B3" s="6" t="n">
        <v>20722</v>
      </c>
      <c r="C3" s="6" t="n">
        <v>57243</v>
      </c>
    </row>
    <row r="4">
      <c r="A4" s="4" t="inlineStr">
        <is>
          <t>Loans Payable</t>
        </is>
      </c>
      <c r="B4" s="4" t="inlineStr">
        <is>
          <t xml:space="preserve"> </t>
        </is>
      </c>
      <c r="C4" s="4" t="inlineStr">
        <is>
          <t xml:space="preserve"> </t>
        </is>
      </c>
    </row>
    <row r="5">
      <c r="A5" s="3" t="inlineStr">
        <is>
          <t>Restricted Cash And Investments [Line Items]</t>
        </is>
      </c>
      <c r="B5" s="4" t="inlineStr">
        <is>
          <t xml:space="preserve"> </t>
        </is>
      </c>
      <c r="C5" s="4" t="inlineStr">
        <is>
          <t xml:space="preserve"> </t>
        </is>
      </c>
    </row>
    <row r="6">
      <c r="A6" s="4" t="inlineStr">
        <is>
          <t>Debt Instrument, Collateral Amount</t>
        </is>
      </c>
      <c r="B6" s="6" t="n">
        <v>37000</v>
      </c>
      <c r="C6" s="6" t="n">
        <v>8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receivable, net (Details) - USD ($) $ in Thousands</t>
        </is>
      </c>
      <c r="B1" s="2" t="inlineStr">
        <is>
          <t>12 Months Ended</t>
        </is>
      </c>
    </row>
    <row r="2">
      <c r="B2" s="2" t="inlineStr">
        <is>
          <t>Dec. 31, 2024</t>
        </is>
      </c>
      <c r="C2" s="2" t="inlineStr">
        <is>
          <t>Dec. 31, 2023</t>
        </is>
      </c>
      <c r="D2" s="2" t="inlineStr">
        <is>
          <t>Dec. 31, 2022</t>
        </is>
      </c>
    </row>
    <row r="3">
      <c r="A3" s="3" t="inlineStr">
        <is>
          <t>Financing receivables, net</t>
        </is>
      </c>
      <c r="B3" s="4" t="inlineStr">
        <is>
          <t xml:space="preserve"> </t>
        </is>
      </c>
      <c r="C3" s="4" t="inlineStr">
        <is>
          <t xml:space="preserve"> </t>
        </is>
      </c>
      <c r="D3" s="4" t="inlineStr">
        <is>
          <t xml:space="preserve"> </t>
        </is>
      </c>
    </row>
    <row r="4">
      <c r="A4" s="4" t="inlineStr">
        <is>
          <t>Accounts receivable, gross</t>
        </is>
      </c>
      <c r="B4" s="6" t="n">
        <v>142799</v>
      </c>
      <c r="C4" s="6" t="n">
        <v>150793</v>
      </c>
      <c r="D4" s="4" t="inlineStr">
        <is>
          <t xml:space="preserve"> </t>
        </is>
      </c>
    </row>
    <row r="5">
      <c r="A5" s="4" t="inlineStr">
        <is>
          <t>Less: allowance for expected credit loss of receivables</t>
        </is>
      </c>
      <c r="B5" s="5" t="n">
        <v>-20938</v>
      </c>
      <c r="C5" s="5" t="n">
        <v>-20093</v>
      </c>
      <c r="D5" s="6" t="n">
        <v>-20670</v>
      </c>
    </row>
    <row r="6">
      <c r="A6" s="4" t="inlineStr">
        <is>
          <t>Accounts receivable, net</t>
        </is>
      </c>
      <c r="B6" s="5" t="n">
        <v>121861</v>
      </c>
      <c r="C6" s="5" t="n">
        <v>130700</v>
      </c>
      <c r="D6" s="4" t="inlineStr">
        <is>
          <t xml:space="preserve"> </t>
        </is>
      </c>
    </row>
    <row r="7">
      <c r="A7" s="3" t="inlineStr">
        <is>
          <t>Summary of allowance for doubtful accounts</t>
        </is>
      </c>
      <c r="B7" s="4" t="inlineStr">
        <is>
          <t xml:space="preserve"> </t>
        </is>
      </c>
      <c r="C7" s="4" t="inlineStr">
        <is>
          <t xml:space="preserve"> </t>
        </is>
      </c>
      <c r="D7" s="4" t="inlineStr">
        <is>
          <t xml:space="preserve"> </t>
        </is>
      </c>
    </row>
    <row r="8">
      <c r="A8" s="4" t="inlineStr">
        <is>
          <t>Balance at the beginning of the year</t>
        </is>
      </c>
      <c r="B8" s="5" t="n">
        <v>-20093</v>
      </c>
      <c r="C8" s="5" t="n">
        <v>-20670</v>
      </c>
      <c r="D8" s="5" t="n">
        <v>-12426</v>
      </c>
    </row>
    <row r="9">
      <c r="A9" s="4" t="inlineStr">
        <is>
          <t>Additions charged to general and administrative expenses, net</t>
        </is>
      </c>
      <c r="B9" s="5" t="n">
        <v>-3427</v>
      </c>
      <c r="C9" s="5" t="n">
        <v>-82</v>
      </c>
      <c r="D9" s="5" t="n">
        <v>-8484</v>
      </c>
    </row>
    <row r="10">
      <c r="A10" s="4" t="inlineStr">
        <is>
          <t>Write-off during the year</t>
        </is>
      </c>
      <c r="B10" s="5" t="n">
        <v>2582</v>
      </c>
      <c r="C10" s="5" t="n">
        <v>659</v>
      </c>
      <c r="D10" s="5" t="n">
        <v>240</v>
      </c>
    </row>
    <row r="11">
      <c r="A11" s="4" t="inlineStr">
        <is>
          <t>Balance at the end of the year</t>
        </is>
      </c>
      <c r="B11" s="6" t="n">
        <v>-20938</v>
      </c>
      <c r="C11" s="6" t="n">
        <v>-20093</v>
      </c>
      <c r="D11" s="6" t="n">
        <v>-2067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net (Schedule Of Accounts Financing Receivables) (Details) - USD ($) $ in Thousands</t>
        </is>
      </c>
      <c r="B1" s="2" t="inlineStr">
        <is>
          <t>Dec. 31, 2024</t>
        </is>
      </c>
      <c r="C1" s="2" t="inlineStr">
        <is>
          <t>Dec. 31, 2023</t>
        </is>
      </c>
      <c r="D1" s="2" t="inlineStr">
        <is>
          <t>Dec. 31, 2022</t>
        </is>
      </c>
    </row>
    <row r="2">
      <c r="A2" s="4" t="inlineStr">
        <is>
          <t>Less: allowance for expected credit loss on financing receivables</t>
        </is>
      </c>
      <c r="B2" s="6" t="n">
        <v>0</v>
      </c>
      <c r="C2" s="6" t="n">
        <v>-18213</v>
      </c>
      <c r="D2" s="6" t="n">
        <v>-18556</v>
      </c>
    </row>
    <row r="3">
      <c r="A3" s="4" t="inlineStr">
        <is>
          <t>Financing receivables, net</t>
        </is>
      </c>
      <c r="B3" s="6" t="n">
        <v>0</v>
      </c>
      <c r="C3" s="5" t="n">
        <v>0</v>
      </c>
      <c r="D3" s="4" t="inlineStr">
        <is>
          <t xml:space="preserve"> </t>
        </is>
      </c>
    </row>
    <row r="4">
      <c r="A4" s="4" t="inlineStr">
        <is>
          <t>Micro-credit personal loans</t>
        </is>
      </c>
      <c r="B4" s="4" t="inlineStr">
        <is>
          <t xml:space="preserve"> </t>
        </is>
      </c>
      <c r="C4" s="4" t="inlineStr">
        <is>
          <t xml:space="preserve"> </t>
        </is>
      </c>
      <c r="D4" s="4" t="inlineStr">
        <is>
          <t xml:space="preserve"> </t>
        </is>
      </c>
    </row>
    <row r="5">
      <c r="A5" s="4" t="inlineStr">
        <is>
          <t>Financing receivables, gross</t>
        </is>
      </c>
      <c r="B5" s="4" t="inlineStr">
        <is>
          <t xml:space="preserve"> </t>
        </is>
      </c>
      <c r="C5" s="6" t="n">
        <v>18213</v>
      </c>
      <c r="D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net (Allowance For Financing Receivables) (Details) - USD ($) $ in Thousands</t>
        </is>
      </c>
      <c r="B1" s="2" t="inlineStr">
        <is>
          <t>12 Months Ended</t>
        </is>
      </c>
    </row>
    <row r="2">
      <c r="B2" s="2" t="inlineStr">
        <is>
          <t>Dec. 31, 2024</t>
        </is>
      </c>
      <c r="C2" s="2" t="inlineStr">
        <is>
          <t>Dec. 31, 2023</t>
        </is>
      </c>
    </row>
    <row r="3">
      <c r="A3" s="4" t="inlineStr">
        <is>
          <t>Balance at the beginning of the year</t>
        </is>
      </c>
      <c r="B3" s="6" t="n">
        <v>-18213</v>
      </c>
      <c r="C3" s="6" t="n">
        <v>-18556</v>
      </c>
    </row>
    <row r="4">
      <c r="A4" s="4" t="inlineStr">
        <is>
          <t>Disposal of a subsidiary</t>
        </is>
      </c>
      <c r="B4" s="5" t="n">
        <v>18213</v>
      </c>
      <c r="C4" s="5" t="n">
        <v>0</v>
      </c>
    </row>
    <row r="5">
      <c r="A5" s="4" t="inlineStr">
        <is>
          <t>Balance at the end of the year</t>
        </is>
      </c>
      <c r="B5" s="5" t="n">
        <v>0</v>
      </c>
      <c r="C5" s="5" t="n">
        <v>-18213</v>
      </c>
    </row>
    <row r="6">
      <c r="A6" s="4" t="inlineStr">
        <is>
          <t>Adoption of ASC326 | Adjustment</t>
        </is>
      </c>
      <c r="B6" s="4" t="inlineStr">
        <is>
          <t xml:space="preserve"> </t>
        </is>
      </c>
      <c r="C6" s="4" t="inlineStr">
        <is>
          <t xml:space="preserve"> </t>
        </is>
      </c>
    </row>
    <row r="7">
      <c r="A7" s="4" t="inlineStr">
        <is>
          <t>Addition for the year, net</t>
        </is>
      </c>
      <c r="B7" s="6" t="n">
        <v>0</v>
      </c>
      <c r="C7" s="6" t="n">
        <v>343</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ng receivables, net - (Narrative) (Details) - USD ($) $ in Thousands</t>
        </is>
      </c>
      <c r="B1" s="2" t="inlineStr">
        <is>
          <t>12 Months Ended</t>
        </is>
      </c>
    </row>
    <row r="2">
      <c r="B2" s="2" t="inlineStr">
        <is>
          <t>Dec. 31, 2024</t>
        </is>
      </c>
      <c r="C2" s="2" t="inlineStr">
        <is>
          <t>Dec. 31, 2023</t>
        </is>
      </c>
      <c r="D2" s="2" t="inlineStr">
        <is>
          <t>Dec. 31, 2022</t>
        </is>
      </c>
      <c r="E2" s="2" t="inlineStr">
        <is>
          <t>Dec. 31, 2019</t>
        </is>
      </c>
      <c r="F2" s="2" t="inlineStr">
        <is>
          <t>Dec. 31, 2021</t>
        </is>
      </c>
    </row>
    <row r="3">
      <c r="A3" s="4" t="inlineStr">
        <is>
          <t>Impairment of investments</t>
        </is>
      </c>
      <c r="B3" s="6" t="n">
        <v>9386</v>
      </c>
      <c r="C3" s="6" t="n">
        <v>0</v>
      </c>
      <c r="D3" s="6" t="n">
        <v>0</v>
      </c>
      <c r="E3" s="4" t="inlineStr">
        <is>
          <t xml:space="preserve"> </t>
        </is>
      </c>
      <c r="F3" s="4" t="inlineStr">
        <is>
          <t xml:space="preserve"> </t>
        </is>
      </c>
    </row>
    <row r="4">
      <c r="A4" s="4" t="inlineStr">
        <is>
          <t>Impairment charges in general and administrative expenses</t>
        </is>
      </c>
      <c r="B4" s="5" t="n">
        <v>0</v>
      </c>
      <c r="C4" s="5" t="n">
        <v>-33</v>
      </c>
      <c r="D4" s="5" t="n">
        <v>-45</v>
      </c>
      <c r="E4" s="4" t="inlineStr">
        <is>
          <t xml:space="preserve"> </t>
        </is>
      </c>
      <c r="F4" s="4" t="inlineStr">
        <is>
          <t xml:space="preserve"> </t>
        </is>
      </c>
    </row>
    <row r="5">
      <c r="A5" s="4" t="inlineStr">
        <is>
          <t>Allowance for expected credit loss</t>
        </is>
      </c>
      <c r="B5" s="5" t="n">
        <v>3308</v>
      </c>
      <c r="C5" s="5" t="n">
        <v>0</v>
      </c>
      <c r="D5" s="4" t="inlineStr">
        <is>
          <t xml:space="preserve"> </t>
        </is>
      </c>
      <c r="E5" s="4" t="inlineStr">
        <is>
          <t xml:space="preserve"> </t>
        </is>
      </c>
      <c r="F5" s="4" t="inlineStr">
        <is>
          <t xml:space="preserve"> </t>
        </is>
      </c>
    </row>
    <row r="6">
      <c r="A6" s="4" t="inlineStr">
        <is>
          <t>Allowance for expected credit loss on financing receivables</t>
        </is>
      </c>
      <c r="B6" s="5" t="n">
        <v>0</v>
      </c>
      <c r="C6" s="5" t="n">
        <v>18213</v>
      </c>
      <c r="D6" s="6" t="n">
        <v>18556</v>
      </c>
      <c r="E6" s="4" t="inlineStr">
        <is>
          <t xml:space="preserve"> </t>
        </is>
      </c>
      <c r="F6" s="4" t="inlineStr">
        <is>
          <t xml:space="preserve"> </t>
        </is>
      </c>
    </row>
    <row r="7">
      <c r="A7" s="4" t="inlineStr">
        <is>
          <t>Net receivable amount</t>
        </is>
      </c>
      <c r="B7" s="5" t="n">
        <v>0</v>
      </c>
      <c r="C7" s="5" t="n">
        <v>0</v>
      </c>
      <c r="D7" s="4" t="inlineStr">
        <is>
          <t xml:space="preserve"> </t>
        </is>
      </c>
      <c r="E7" s="4" t="inlineStr">
        <is>
          <t xml:space="preserve"> </t>
        </is>
      </c>
      <c r="F7" s="4" t="inlineStr">
        <is>
          <t xml:space="preserve"> </t>
        </is>
      </c>
    </row>
    <row r="8">
      <c r="A8" s="4" t="inlineStr">
        <is>
          <t>Micro-credit personal lo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s, Non-accrual Status</t>
        </is>
      </c>
      <c r="B9" s="5" t="n">
        <v>0</v>
      </c>
      <c r="C9" s="5" t="n">
        <v>18213</v>
      </c>
      <c r="D9" s="4" t="inlineStr">
        <is>
          <t xml:space="preserve"> </t>
        </is>
      </c>
      <c r="E9" s="4" t="inlineStr">
        <is>
          <t xml:space="preserve"> </t>
        </is>
      </c>
      <c r="F9" s="4" t="inlineStr">
        <is>
          <t xml:space="preserve"> </t>
        </is>
      </c>
    </row>
    <row r="10">
      <c r="A10" s="4" t="inlineStr">
        <is>
          <t>Corporat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and-leaseback arrangements under corporate loans , the principal amount due in January 2019 and the lessee unable to repay</t>
        </is>
      </c>
      <c r="B11" s="4" t="inlineStr">
        <is>
          <t xml:space="preserve"> </t>
        </is>
      </c>
      <c r="C11" s="4" t="inlineStr">
        <is>
          <t xml:space="preserve"> </t>
        </is>
      </c>
      <c r="D11" s="4" t="inlineStr">
        <is>
          <t xml:space="preserve"> </t>
        </is>
      </c>
      <c r="E11" s="6" t="n">
        <v>2416</v>
      </c>
      <c r="F11" s="4" t="inlineStr">
        <is>
          <t xml:space="preserve"> </t>
        </is>
      </c>
    </row>
    <row r="12">
      <c r="A12" s="4" t="inlineStr">
        <is>
          <t>Impairment of investments</t>
        </is>
      </c>
      <c r="B12" s="4" t="inlineStr">
        <is>
          <t xml:space="preserve"> </t>
        </is>
      </c>
      <c r="C12" s="4" t="inlineStr">
        <is>
          <t xml:space="preserve"> </t>
        </is>
      </c>
      <c r="D12" s="4" t="inlineStr">
        <is>
          <t xml:space="preserve"> </t>
        </is>
      </c>
      <c r="E12" s="6" t="n">
        <v>10430</v>
      </c>
      <c r="F12" s="4" t="inlineStr">
        <is>
          <t xml:space="preserve"> </t>
        </is>
      </c>
    </row>
    <row r="13">
      <c r="A13" s="4" t="inlineStr">
        <is>
          <t>Financing receivables, gross</t>
        </is>
      </c>
      <c r="B13" s="4" t="inlineStr">
        <is>
          <t xml:space="preserve"> </t>
        </is>
      </c>
      <c r="C13" s="4" t="inlineStr">
        <is>
          <t xml:space="preserve"> </t>
        </is>
      </c>
      <c r="D13" s="4" t="inlineStr">
        <is>
          <t xml:space="preserve"> </t>
        </is>
      </c>
      <c r="E13" s="4" t="inlineStr">
        <is>
          <t xml:space="preserve"> </t>
        </is>
      </c>
      <c r="F13" s="6" t="n">
        <v>30607</v>
      </c>
    </row>
    <row r="14">
      <c r="A14" s="4" t="inlineStr">
        <is>
          <t>Allowance for expected credit loss on financing receivables</t>
        </is>
      </c>
      <c r="B14" s="4" t="inlineStr">
        <is>
          <t xml:space="preserve"> </t>
        </is>
      </c>
      <c r="C14" s="4" t="inlineStr">
        <is>
          <t xml:space="preserve"> </t>
        </is>
      </c>
      <c r="D14" s="4" t="inlineStr">
        <is>
          <t xml:space="preserve"> </t>
        </is>
      </c>
      <c r="E14" s="4" t="inlineStr">
        <is>
          <t xml:space="preserve"> </t>
        </is>
      </c>
      <c r="F14" s="5" t="n">
        <v>10430</v>
      </c>
    </row>
    <row r="15">
      <c r="A15" s="4" t="inlineStr">
        <is>
          <t>Net receivable amount</t>
        </is>
      </c>
      <c r="B15" s="6" t="n">
        <v>14157</v>
      </c>
      <c r="C15" s="6" t="n">
        <v>17975</v>
      </c>
      <c r="D15" s="4" t="inlineStr">
        <is>
          <t xml:space="preserve"> </t>
        </is>
      </c>
      <c r="E15" s="4" t="inlineStr">
        <is>
          <t xml:space="preserve"> </t>
        </is>
      </c>
      <c r="F15" s="6" t="n">
        <v>20177</v>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epayments and other current assets (Details) - USD ($) $ in Thousands</t>
        </is>
      </c>
      <c r="B1" s="2" t="inlineStr">
        <is>
          <t>Dec. 31, 2024</t>
        </is>
      </c>
      <c r="C1" s="2" t="inlineStr">
        <is>
          <t>Dec. 31, 2023</t>
        </is>
      </c>
    </row>
    <row r="2">
      <c r="A2" s="3" t="inlineStr">
        <is>
          <t>Prepayments and other current assets</t>
        </is>
      </c>
      <c r="B2" s="4" t="inlineStr">
        <is>
          <t xml:space="preserve"> </t>
        </is>
      </c>
      <c r="C2" s="4" t="inlineStr">
        <is>
          <t xml:space="preserve"> </t>
        </is>
      </c>
    </row>
    <row r="3">
      <c r="A3" s="4" t="inlineStr">
        <is>
          <t>Interest receivable</t>
        </is>
      </c>
      <c r="B3" s="6" t="n">
        <v>69814</v>
      </c>
      <c r="C3" s="6" t="n">
        <v>67312</v>
      </c>
    </row>
    <row r="4">
      <c r="A4" s="4" t="inlineStr">
        <is>
          <t>Value added taxes to be deducted</t>
        </is>
      </c>
      <c r="B4" s="5" t="n">
        <v>51200</v>
      </c>
      <c r="C4" s="5" t="n">
        <v>47064</v>
      </c>
    </row>
    <row r="5">
      <c r="A5" s="4" t="inlineStr">
        <is>
          <t>Receivables from payment platforms</t>
        </is>
      </c>
      <c r="B5" s="5" t="n">
        <v>22401</v>
      </c>
      <c r="C5" s="5" t="n">
        <v>27882</v>
      </c>
    </row>
    <row r="6">
      <c r="A6" s="4" t="inlineStr">
        <is>
          <t>Employee advances</t>
        </is>
      </c>
      <c r="B6" s="5" t="n">
        <v>1500</v>
      </c>
      <c r="C6" s="5" t="n">
        <v>2146</v>
      </c>
    </row>
    <row r="7">
      <c r="A7" s="4" t="inlineStr">
        <is>
          <t>Prepayments and deposits to vendors and content providers</t>
        </is>
      </c>
      <c r="B7" s="5" t="n">
        <v>8323</v>
      </c>
      <c r="C7" s="5" t="n">
        <v>8388</v>
      </c>
    </row>
    <row r="8">
      <c r="A8" s="4" t="inlineStr">
        <is>
          <t>Deposits</t>
        </is>
      </c>
      <c r="B8" s="5" t="n">
        <v>6147</v>
      </c>
      <c r="C8" s="5" t="n">
        <v>5122</v>
      </c>
    </row>
    <row r="9">
      <c r="A9" s="4" t="inlineStr">
        <is>
          <t>Amount due from a lessee of sale-and-leaseback arrangement - net (Note 10)</t>
        </is>
      </c>
      <c r="B9" s="5" t="n">
        <v>14157</v>
      </c>
      <c r="C9" s="5" t="n">
        <v>17975</v>
      </c>
    </row>
    <row r="10">
      <c r="A10" s="4" t="inlineStr">
        <is>
          <t>Net assets subject to disposal related to YY Live (Note 3)</t>
        </is>
      </c>
      <c r="B10" s="5" t="n">
        <v>38194</v>
      </c>
      <c r="C10" s="5" t="n">
        <v>38194</v>
      </c>
    </row>
    <row r="11">
      <c r="A11" s="4" t="inlineStr">
        <is>
          <t>Others</t>
        </is>
      </c>
      <c r="B11" s="5" t="n">
        <v>35802</v>
      </c>
      <c r="C11" s="5" t="n">
        <v>41406</v>
      </c>
    </row>
    <row r="12">
      <c r="A12" s="4" t="inlineStr">
        <is>
          <t>Total</t>
        </is>
      </c>
      <c r="B12" s="6" t="n">
        <v>247538</v>
      </c>
      <c r="C12" s="6" t="n">
        <v>2554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chedule of Investments) (Detail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Equity investments accounted for using the equity method</t>
        </is>
      </c>
      <c r="B3" s="6" t="n">
        <v>336704</v>
      </c>
      <c r="C3" s="6" t="n">
        <v>322701</v>
      </c>
    </row>
    <row r="4">
      <c r="A4" s="4" t="inlineStr">
        <is>
          <t>Equity investments with readily determinable fair values</t>
        </is>
      </c>
      <c r="B4" s="5" t="n">
        <v>3838</v>
      </c>
      <c r="C4" s="5" t="n">
        <v>1504</v>
      </c>
    </row>
    <row r="5">
      <c r="A5" s="4" t="inlineStr">
        <is>
          <t>Equity investments without readily determinable fair values</t>
        </is>
      </c>
      <c r="B5" s="5" t="n">
        <v>149343</v>
      </c>
      <c r="C5" s="5" t="n">
        <v>156419</v>
      </c>
    </row>
    <row r="6">
      <c r="A6" s="4" t="inlineStr">
        <is>
          <t>Available-for-sale debt investments</t>
        </is>
      </c>
      <c r="B6" s="5" t="n">
        <v>40800</v>
      </c>
      <c r="C6" s="5" t="n">
        <v>63918</v>
      </c>
    </row>
    <row r="7">
      <c r="A7" s="4" t="inlineStr">
        <is>
          <t>Total</t>
        </is>
      </c>
      <c r="B7" s="6" t="n">
        <v>530685</v>
      </c>
      <c r="C7" s="6" t="n">
        <v>54454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1:57:12Z</dcterms:created>
  <dcterms:modified xmlns:dcterms="http://purl.org/dc/terms/" xmlns:xsi="http://www.w3.org/2001/XMLSchema-instance" xsi:type="dcterms:W3CDTF">2025-04-29T11:57:17Z</dcterms:modified>
</cp:coreProperties>
</file>